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stricted cash" sheetId="13" state="visible" r:id="rId13"/>
    <sheet xmlns:r="http://schemas.openxmlformats.org/officeDocument/2006/relationships" name="Flight equipment held for opera" sheetId="14" state="visible" r:id="rId14"/>
    <sheet xmlns:r="http://schemas.openxmlformats.org/officeDocument/2006/relationships" name="Net investment in finance and s" sheetId="15" state="visible" r:id="rId15"/>
    <sheet xmlns:r="http://schemas.openxmlformats.org/officeDocument/2006/relationships" name="Intangibles" sheetId="16" state="visible" r:id="rId16"/>
    <sheet xmlns:r="http://schemas.openxmlformats.org/officeDocument/2006/relationships" name="Flight equipment held for sale" sheetId="17" state="visible" r:id="rId17"/>
    <sheet xmlns:r="http://schemas.openxmlformats.org/officeDocument/2006/relationships" name="Other assets" sheetId="18" state="visible" r:id="rId18"/>
    <sheet xmlns:r="http://schemas.openxmlformats.org/officeDocument/2006/relationships" name="Investments" sheetId="19" state="visible" r:id="rId19"/>
    <sheet xmlns:r="http://schemas.openxmlformats.org/officeDocument/2006/relationships" name="Derivative financial instrument" sheetId="20" state="visible" r:id="rId20"/>
    <sheet xmlns:r="http://schemas.openxmlformats.org/officeDocument/2006/relationships" name="Accounts payable, accrued expen" sheetId="21" state="visible" r:id="rId21"/>
    <sheet xmlns:r="http://schemas.openxmlformats.org/officeDocument/2006/relationships" name="Accrued maintenance liability"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Share-based compensation" sheetId="26" state="visible" r:id="rId26"/>
    <sheet xmlns:r="http://schemas.openxmlformats.org/officeDocument/2006/relationships" name="Pension plans" sheetId="27" state="visible" r:id="rId27"/>
    <sheet xmlns:r="http://schemas.openxmlformats.org/officeDocument/2006/relationships" name="Geographic information" sheetId="28" state="visible" r:id="rId28"/>
    <sheet xmlns:r="http://schemas.openxmlformats.org/officeDocument/2006/relationships" name="Selling, general and administra" sheetId="29" state="visible" r:id="rId29"/>
    <sheet xmlns:r="http://schemas.openxmlformats.org/officeDocument/2006/relationships" name="Other income" sheetId="30" state="visible" r:id="rId30"/>
    <sheet xmlns:r="http://schemas.openxmlformats.org/officeDocument/2006/relationships" name="Lease revenue" sheetId="31" state="visible" r:id="rId31"/>
    <sheet xmlns:r="http://schemas.openxmlformats.org/officeDocument/2006/relationships" name="Asset impairment" sheetId="32" state="visible" r:id="rId32"/>
    <sheet xmlns:r="http://schemas.openxmlformats.org/officeDocument/2006/relationships" name="AeroTurbine restructuring" sheetId="33" state="visible" r:id="rId33"/>
    <sheet xmlns:r="http://schemas.openxmlformats.org/officeDocument/2006/relationships" name="Earnings per share" sheetId="34" state="visible" r:id="rId34"/>
    <sheet xmlns:r="http://schemas.openxmlformats.org/officeDocument/2006/relationships" name="Variable interest entities" sheetId="35" state="visible" r:id="rId35"/>
    <sheet xmlns:r="http://schemas.openxmlformats.org/officeDocument/2006/relationships" name="Related party transactions" sheetId="36" state="visible" r:id="rId36"/>
    <sheet xmlns:r="http://schemas.openxmlformats.org/officeDocument/2006/relationships" name="Commitments and contingencies" sheetId="37" state="visible" r:id="rId37"/>
    <sheet xmlns:r="http://schemas.openxmlformats.org/officeDocument/2006/relationships" name="Fair value measurements" sheetId="38" state="visible" r:id="rId38"/>
    <sheet xmlns:r="http://schemas.openxmlformats.org/officeDocument/2006/relationships" name="Supplemental guarantor financia"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Restricted cash (Tables)" sheetId="42" state="visible" r:id="rId42"/>
    <sheet xmlns:r="http://schemas.openxmlformats.org/officeDocument/2006/relationships" name="Flight equipment held for ope_2" sheetId="43" state="visible" r:id="rId43"/>
    <sheet xmlns:r="http://schemas.openxmlformats.org/officeDocument/2006/relationships" name="Net investment in finance and_2" sheetId="44" state="visible" r:id="rId44"/>
    <sheet xmlns:r="http://schemas.openxmlformats.org/officeDocument/2006/relationships" name="Intangibles (Tables)" sheetId="45" state="visible" r:id="rId45"/>
    <sheet xmlns:r="http://schemas.openxmlformats.org/officeDocument/2006/relationships" name="Other assets (Tables)" sheetId="46" state="visible" r:id="rId46"/>
    <sheet xmlns:r="http://schemas.openxmlformats.org/officeDocument/2006/relationships" name="Investments (Tables)" sheetId="47" state="visible" r:id="rId47"/>
    <sheet xmlns:r="http://schemas.openxmlformats.org/officeDocument/2006/relationships" name="Derivative financial instrume_2" sheetId="48" state="visible" r:id="rId48"/>
    <sheet xmlns:r="http://schemas.openxmlformats.org/officeDocument/2006/relationships" name="Accounts payable, accrued exp_2" sheetId="49" state="visible" r:id="rId49"/>
    <sheet xmlns:r="http://schemas.openxmlformats.org/officeDocument/2006/relationships" name="Accrued maintenance liability (" sheetId="50" state="visible" r:id="rId50"/>
    <sheet xmlns:r="http://schemas.openxmlformats.org/officeDocument/2006/relationships" name="Debt (Tables)" sheetId="51" state="visible" r:id="rId51"/>
    <sheet xmlns:r="http://schemas.openxmlformats.org/officeDocument/2006/relationships" name="Income taxes (Tables)" sheetId="52" state="visible" r:id="rId52"/>
    <sheet xmlns:r="http://schemas.openxmlformats.org/officeDocument/2006/relationships" name="Equity (Tables)" sheetId="53" state="visible" r:id="rId53"/>
    <sheet xmlns:r="http://schemas.openxmlformats.org/officeDocument/2006/relationships" name="Share-based compensation (Table" sheetId="54" state="visible" r:id="rId54"/>
    <sheet xmlns:r="http://schemas.openxmlformats.org/officeDocument/2006/relationships" name="Geographic information (Tables)" sheetId="55" state="visible" r:id="rId55"/>
    <sheet xmlns:r="http://schemas.openxmlformats.org/officeDocument/2006/relationships" name="Selling, general and administ_2" sheetId="56" state="visible" r:id="rId56"/>
    <sheet xmlns:r="http://schemas.openxmlformats.org/officeDocument/2006/relationships" name="Other income (Tables)" sheetId="57" state="visible" r:id="rId57"/>
    <sheet xmlns:r="http://schemas.openxmlformats.org/officeDocument/2006/relationships" name="Lease revenue (Tables)" sheetId="58" state="visible" r:id="rId58"/>
    <sheet xmlns:r="http://schemas.openxmlformats.org/officeDocument/2006/relationships" name="Asset impairment (Tables)" sheetId="59" state="visible" r:id="rId59"/>
    <sheet xmlns:r="http://schemas.openxmlformats.org/officeDocument/2006/relationships" name="AeroTurbine restructuring (Tabl" sheetId="60" state="visible" r:id="rId60"/>
    <sheet xmlns:r="http://schemas.openxmlformats.org/officeDocument/2006/relationships" name="Earnings per share (Tables)" sheetId="61" state="visible" r:id="rId61"/>
    <sheet xmlns:r="http://schemas.openxmlformats.org/officeDocument/2006/relationships" name="Variable interest entities (Tab" sheetId="62" state="visible" r:id="rId62"/>
    <sheet xmlns:r="http://schemas.openxmlformats.org/officeDocument/2006/relationships" name="Commitments and contingencies (" sheetId="63" state="visible" r:id="rId63"/>
    <sheet xmlns:r="http://schemas.openxmlformats.org/officeDocument/2006/relationships" name="Fair value measurements (Tables" sheetId="64" state="visible" r:id="rId64"/>
    <sheet xmlns:r="http://schemas.openxmlformats.org/officeDocument/2006/relationships" name="Supplemental guarantor financ_2" sheetId="65" state="visible" r:id="rId65"/>
    <sheet xmlns:r="http://schemas.openxmlformats.org/officeDocument/2006/relationships" name="General (Details)" sheetId="66" state="visible" r:id="rId66"/>
    <sheet xmlns:r="http://schemas.openxmlformats.org/officeDocument/2006/relationships" name="Summary of significant accoun_3" sheetId="67" state="visible" r:id="rId67"/>
    <sheet xmlns:r="http://schemas.openxmlformats.org/officeDocument/2006/relationships" name="Restricted cash (Details)" sheetId="68" state="visible" r:id="rId68"/>
    <sheet xmlns:r="http://schemas.openxmlformats.org/officeDocument/2006/relationships" name="Flight equipment held for ope_3" sheetId="69" state="visible" r:id="rId69"/>
    <sheet xmlns:r="http://schemas.openxmlformats.org/officeDocument/2006/relationships" name="Net investment in finance and_3" sheetId="70" state="visible" r:id="rId70"/>
    <sheet xmlns:r="http://schemas.openxmlformats.org/officeDocument/2006/relationships" name="Net investment in finance and_4" sheetId="71" state="visible" r:id="rId71"/>
    <sheet xmlns:r="http://schemas.openxmlformats.org/officeDocument/2006/relationships" name="(Maintenance rights and lease p" sheetId="72" state="visible" r:id="rId72"/>
    <sheet xmlns:r="http://schemas.openxmlformats.org/officeDocument/2006/relationships" name="Intangibles (Movements in maint" sheetId="73" state="visible" r:id="rId73"/>
    <sheet xmlns:r="http://schemas.openxmlformats.org/officeDocument/2006/relationships" name="Intangibles (Lease premium and " sheetId="74" state="visible" r:id="rId74"/>
    <sheet xmlns:r="http://schemas.openxmlformats.org/officeDocument/2006/relationships" name="Intangibles (Maintenance rights" sheetId="75" state="visible" r:id="rId75"/>
    <sheet xmlns:r="http://schemas.openxmlformats.org/officeDocument/2006/relationships" name="Intangibles (Estimated future a" sheetId="76" state="visible" r:id="rId76"/>
    <sheet xmlns:r="http://schemas.openxmlformats.org/officeDocument/2006/relationships" name="Intangibles (Other intangibles)" sheetId="77" state="visible" r:id="rId77"/>
    <sheet xmlns:r="http://schemas.openxmlformats.org/officeDocument/2006/relationships" name="Intangibles (Customer relations" sheetId="78" state="visible" r:id="rId78"/>
    <sheet xmlns:r="http://schemas.openxmlformats.org/officeDocument/2006/relationships" name="Intangibles (Other intangibles," sheetId="79" state="visible" r:id="rId79"/>
    <sheet xmlns:r="http://schemas.openxmlformats.org/officeDocument/2006/relationships" name="Intangibles (Estimated future_2" sheetId="80" state="visible" r:id="rId80"/>
    <sheet xmlns:r="http://schemas.openxmlformats.org/officeDocument/2006/relationships" name="Flight equipment held for sale " sheetId="81" state="visible" r:id="rId81"/>
    <sheet xmlns:r="http://schemas.openxmlformats.org/officeDocument/2006/relationships" name="Other assets (Details)" sheetId="82" state="visible" r:id="rId82"/>
    <sheet xmlns:r="http://schemas.openxmlformats.org/officeDocument/2006/relationships" name="Investments (Details)"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Accounts payable, accrued exp_3" sheetId="88" state="visible" r:id="rId88"/>
    <sheet xmlns:r="http://schemas.openxmlformats.org/officeDocument/2006/relationships" name="Accrued maintenance liability_2" sheetId="89" state="visible" r:id="rId89"/>
    <sheet xmlns:r="http://schemas.openxmlformats.org/officeDocument/2006/relationships" name="Debt (Summary of indebtedness) " sheetId="90" state="visible" r:id="rId90"/>
    <sheet xmlns:r="http://schemas.openxmlformats.org/officeDocument/2006/relationships" name="Debt (Maturities of debt financ" sheetId="91" state="visible" r:id="rId91"/>
    <sheet xmlns:r="http://schemas.openxmlformats.org/officeDocument/2006/relationships" name="Debt (ILFC) (Details)" sheetId="92" state="visible" r:id="rId92"/>
    <sheet xmlns:r="http://schemas.openxmlformats.org/officeDocument/2006/relationships" name="Debt (AerCap trust &amp; AICDC note" sheetId="93" state="visible" r:id="rId93"/>
    <sheet xmlns:r="http://schemas.openxmlformats.org/officeDocument/2006/relationships" name="Debt (Revolving credit faciliti" sheetId="94" state="visible" r:id="rId94"/>
    <sheet xmlns:r="http://schemas.openxmlformats.org/officeDocument/2006/relationships" name="Debt (Export credit facilities)" sheetId="95" state="visible" r:id="rId95"/>
    <sheet xmlns:r="http://schemas.openxmlformats.org/officeDocument/2006/relationships" name="Debt (Senior secured notes) (De" sheetId="96" state="visible" r:id="rId96"/>
    <sheet xmlns:r="http://schemas.openxmlformats.org/officeDocument/2006/relationships" name="Debt (Institutional secured ter" sheetId="97" state="visible" r:id="rId97"/>
    <sheet xmlns:r="http://schemas.openxmlformats.org/officeDocument/2006/relationships" name="Debt (AerFunding revolving cred" sheetId="98" state="visible" r:id="rId98"/>
    <sheet xmlns:r="http://schemas.openxmlformats.org/officeDocument/2006/relationships" name="Debt (ECAPS subordinated notes)" sheetId="99" state="visible" r:id="rId99"/>
    <sheet xmlns:r="http://schemas.openxmlformats.org/officeDocument/2006/relationships" name="Debt (Junior subordinated notes" sheetId="100" state="visible" r:id="rId100"/>
    <sheet xmlns:r="http://schemas.openxmlformats.org/officeDocument/2006/relationships" name="Income taxes (Provision for inc" sheetId="101" state="visible" r:id="rId101"/>
    <sheet xmlns:r="http://schemas.openxmlformats.org/officeDocument/2006/relationships" name="Income taxes (Reconciliation of" sheetId="102" state="visible" r:id="rId102"/>
    <sheet xmlns:r="http://schemas.openxmlformats.org/officeDocument/2006/relationships" name="Income taxes (Foreign rate diff" sheetId="103" state="visible" r:id="rId103"/>
    <sheet xmlns:r="http://schemas.openxmlformats.org/officeDocument/2006/relationships" name="Income taxes (Net deferred tax " sheetId="104" state="visible" r:id="rId104"/>
    <sheet xmlns:r="http://schemas.openxmlformats.org/officeDocument/2006/relationships" name="Income taxes (Narrative) (Detai" sheetId="105" state="visible" r:id="rId105"/>
    <sheet xmlns:r="http://schemas.openxmlformats.org/officeDocument/2006/relationships" name="Income taxes (Summary of valuat" sheetId="106" state="visible" r:id="rId106"/>
    <sheet xmlns:r="http://schemas.openxmlformats.org/officeDocument/2006/relationships" name="Equity (Share Repurchase Progra" sheetId="107" state="visible" r:id="rId107"/>
    <sheet xmlns:r="http://schemas.openxmlformats.org/officeDocument/2006/relationships" name="Equity (Movement in AOCI) (Deta" sheetId="108" state="visible" r:id="rId108"/>
    <sheet xmlns:r="http://schemas.openxmlformats.org/officeDocument/2006/relationships" name="Share-based compensation (Narra" sheetId="109" state="visible" r:id="rId109"/>
    <sheet xmlns:r="http://schemas.openxmlformats.org/officeDocument/2006/relationships" name="Share-based compensation (Restr" sheetId="110" state="visible" r:id="rId110"/>
    <sheet xmlns:r="http://schemas.openxmlformats.org/officeDocument/2006/relationships" name="Share-based compensation (Stock" sheetId="111" state="visible" r:id="rId111"/>
    <sheet xmlns:r="http://schemas.openxmlformats.org/officeDocument/2006/relationships" name="Share-based compensation (Expec" sheetId="112" state="visible" r:id="rId112"/>
    <sheet xmlns:r="http://schemas.openxmlformats.org/officeDocument/2006/relationships" name="Geographic information (Lease r" sheetId="113" state="visible" r:id="rId113"/>
    <sheet xmlns:r="http://schemas.openxmlformats.org/officeDocument/2006/relationships" name="Geographic information (Long-li" sheetId="114" state="visible" r:id="rId114"/>
    <sheet xmlns:r="http://schemas.openxmlformats.org/officeDocument/2006/relationships" name="Selling, general and administ_3" sheetId="115" state="visible" r:id="rId115"/>
    <sheet xmlns:r="http://schemas.openxmlformats.org/officeDocument/2006/relationships" name="Other income (Details)" sheetId="116" state="visible" r:id="rId116"/>
    <sheet xmlns:r="http://schemas.openxmlformats.org/officeDocument/2006/relationships" name="Lease revenue (Details)" sheetId="117" state="visible" r:id="rId117"/>
    <sheet xmlns:r="http://schemas.openxmlformats.org/officeDocument/2006/relationships" name="Asset impairment (Details)" sheetId="118" state="visible" r:id="rId118"/>
    <sheet xmlns:r="http://schemas.openxmlformats.org/officeDocument/2006/relationships" name="AeroTurbine restructuring (Narr" sheetId="119" state="visible" r:id="rId119"/>
    <sheet xmlns:r="http://schemas.openxmlformats.org/officeDocument/2006/relationships" name="AeroTurbine restructuring (Char" sheetId="120" state="visible" r:id="rId120"/>
    <sheet xmlns:r="http://schemas.openxmlformats.org/officeDocument/2006/relationships" name="Earnings per share (Narrative) " sheetId="121" state="visible" r:id="rId121"/>
    <sheet xmlns:r="http://schemas.openxmlformats.org/officeDocument/2006/relationships" name="Earnings per share (Computation" sheetId="122" state="visible" r:id="rId122"/>
    <sheet xmlns:r="http://schemas.openxmlformats.org/officeDocument/2006/relationships" name="Earnings per share (Computati_2" sheetId="123" state="visible" r:id="rId123"/>
    <sheet xmlns:r="http://schemas.openxmlformats.org/officeDocument/2006/relationships" name="Variable interest entities (Nar" sheetId="124" state="visible" r:id="rId124"/>
    <sheet xmlns:r="http://schemas.openxmlformats.org/officeDocument/2006/relationships" name="Variable interest entities (Max" sheetId="125" state="visible" r:id="rId125"/>
    <sheet xmlns:r="http://schemas.openxmlformats.org/officeDocument/2006/relationships" name="Related party transactions (Det"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Commitments and contingencies_5" sheetId="130" state="visible" r:id="rId130"/>
    <sheet xmlns:r="http://schemas.openxmlformats.org/officeDocument/2006/relationships" name="Fair value measurements (Financ" sheetId="131" state="visible" r:id="rId131"/>
    <sheet xmlns:r="http://schemas.openxmlformats.org/officeDocument/2006/relationships" name="Fair value measurements (Carryi" sheetId="132" state="visible" r:id="rId132"/>
    <sheet xmlns:r="http://schemas.openxmlformats.org/officeDocument/2006/relationships" name="Supplemental guarantor financ_3" sheetId="133" state="visible" r:id="rId133"/>
    <sheet xmlns:r="http://schemas.openxmlformats.org/officeDocument/2006/relationships" name="Supplemental guarantor financ_4" sheetId="134" state="visible" r:id="rId134"/>
    <sheet xmlns:r="http://schemas.openxmlformats.org/officeDocument/2006/relationships" name="Supplemental guarantor financ_5" sheetId="135" state="visible" r:id="rId135"/>
    <sheet xmlns:r="http://schemas.openxmlformats.org/officeDocument/2006/relationships" name="Supplemental guarantor financ_6" sheetId="136" state="visible" r:id="rId136"/>
    <sheet xmlns:r="http://schemas.openxmlformats.org/officeDocument/2006/relationships" name="Subsequent events (Details)" sheetId="137" state="visible" r:id="rId137"/>
    <sheet xmlns:r="http://schemas.openxmlformats.org/officeDocument/2006/relationships" name="Uncategorized Items - aer-20181" sheetId="138" state="visible" r:id="rId138"/>
  </sheets>
  <definedNames/>
  <calcPr calcId="124519" fullCalcOnLoad="1"/>
</workbook>
</file>

<file path=xl/sharedStrings.xml><?xml version="1.0" encoding="utf-8"?>
<sst xmlns="http://schemas.openxmlformats.org/spreadsheetml/2006/main" uniqueCount="112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Entity Registrant Name</t>
  </si>
  <si>
    <t>AerCap Holdings N.V.</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Emerging Growth Company</t>
  </si>
  <si>
    <t>Entity Common Stock, Shares Outstanding</t>
  </si>
  <si>
    <t>Consolidated Balance Sheets - USD ($) $ in Thousands</t>
  </si>
  <si>
    <t>Dec. 31, 2018</t>
  </si>
  <si>
    <t>Dec. 31, 2017</t>
  </si>
  <si>
    <t>Assets</t>
  </si>
  <si>
    <t>Cash and cash equivalents</t>
  </si>
  <si>
    <t>Restricted cash</t>
  </si>
  <si>
    <t>Trade receivables</t>
  </si>
  <si>
    <t>Flight equipment held for operating leases, net</t>
  </si>
  <si>
    <t>Maintenance rights and lease premium, net</t>
  </si>
  <si>
    <t>Flight equipment held for sale</t>
  </si>
  <si>
    <t>Net investment in finance and sales-type leases</t>
  </si>
  <si>
    <t>Prepayments on flight equipment</t>
  </si>
  <si>
    <t>Other intangibles, net</t>
  </si>
  <si>
    <t>Deferred income tax assets</t>
  </si>
  <si>
    <t>Other assets</t>
  </si>
  <si>
    <t>Total Assets</t>
  </si>
  <si>
    <t>Liabilities and Equity</t>
  </si>
  <si>
    <t>Accounts payable, accrued expenses and other liabilities</t>
  </si>
  <si>
    <t>Accrued maintenance liability</t>
  </si>
  <si>
    <t>Lessee deposit liability</t>
  </si>
  <si>
    <t>Debt</t>
  </si>
  <si>
    <t>Deferred income tax liabilities</t>
  </si>
  <si>
    <t>Commitments and contingencies</t>
  </si>
  <si>
    <t xml:space="preserve"> </t>
  </si>
  <si>
    <t>Total Liabilities</t>
  </si>
  <si>
    <t>Ordinary share capital, €0.01 par value, 350,000,000 ordinary shares authorized as of December 31, 2018 and 2017; 151,847,345 and 167,847,345 ordinary shares issued and 142,674,664 and 152,992,101 ordinary shares outstanding (including 2,429,442 and 3,007,752 shares of unvested restricted stock) as of December 31, 2018 and 2017, respectively</t>
  </si>
  <si>
    <t>Additional paid-in capital</t>
  </si>
  <si>
    <t>Treasury shares, at cost (9,172,681 and 14,855,244 ordinary shares as of December 31, 2018 and 2017, respectively)</t>
  </si>
  <si>
    <t>Accumulated other comprehensive (loss) income</t>
  </si>
  <si>
    <t>Accumulated retained earnings</t>
  </si>
  <si>
    <t>Total AerCap Holdings N.V. shareholders’ equity</t>
  </si>
  <si>
    <t>Non-controlling interest</t>
  </si>
  <si>
    <t>Total Equity</t>
  </si>
  <si>
    <t>Total Liabilities and Equity</t>
  </si>
  <si>
    <t>Variable Interest Entity, Primary Beneficiary</t>
  </si>
  <si>
    <t>Consolidated Balance Sheets (Parenthetical) - € / shares</t>
  </si>
  <si>
    <t>Statement of Financial Position [Abstract]</t>
  </si>
  <si>
    <t>Ordinary share capital, par value (in EUR per share)</t>
  </si>
  <si>
    <t>Ordinary share capital, shares authorized (in shares)</t>
  </si>
  <si>
    <t>Ordinary share capital, shares issued (in shares)</t>
  </si>
  <si>
    <t>Ordinary share capital, shares outstanding (in shares)</t>
  </si>
  <si>
    <t>Unvested restricted stock (in shares)</t>
  </si>
  <si>
    <t>Treasury stock, at cost, shares (in shares)</t>
  </si>
  <si>
    <t>Consolidated Income Statements - USD ($) $ in Thousands</t>
  </si>
  <si>
    <t>Dec. 31, 2016</t>
  </si>
  <si>
    <t>Revenues and other income</t>
  </si>
  <si>
    <t>Lease revenue</t>
  </si>
  <si>
    <t>Net gain on sale of assets</t>
  </si>
  <si>
    <t>Other income</t>
  </si>
  <si>
    <t>Total Revenues and other income</t>
  </si>
  <si>
    <t>Expenses</t>
  </si>
  <si>
    <t>Depreciation and amortization</t>
  </si>
  <si>
    <t>Asset impairment</t>
  </si>
  <si>
    <t>Interest expense</t>
  </si>
  <si>
    <t>Leasing expenses</t>
  </si>
  <si>
    <t>Restructuring related expenses</t>
  </si>
  <si>
    <t>Selling, general and administrative expenses</t>
  </si>
  <si>
    <t>Total Expenses</t>
  </si>
  <si>
    <t>Income before income taxes and income of investments accounted for under the equity method</t>
  </si>
  <si>
    <t>Provision for income taxes</t>
  </si>
  <si>
    <t>Equity in net earnings of investments accounted for under the equity method</t>
  </si>
  <si>
    <t>Net income</t>
  </si>
  <si>
    <t>Net (income) loss attributable to non-controlling interest</t>
  </si>
  <si>
    <t>Net income attributable to AerCap Holdings N.V.</t>
  </si>
  <si>
    <t>Basic earnings per share (in USD per share)</t>
  </si>
  <si>
    <t>Diluted earnings per share (in USD per share)</t>
  </si>
  <si>
    <t>Weighted average shares outstanding—basic (in shares)</t>
  </si>
  <si>
    <t>Weighted average shares outstanding—diluted (in shares)</t>
  </si>
  <si>
    <t>Consolidated Statements of Comprehensive Income - USD ($) $ in Thousands</t>
  </si>
  <si>
    <t>Statement of Comprehensive Income [Abstract]</t>
  </si>
  <si>
    <t>Other comprehensive (loss) income:</t>
  </si>
  <si>
    <t>Net change in fair value of derivatives (Note 11), net of tax of $2,080, $(2,131) and $(856), respectively</t>
  </si>
  <si>
    <t>Actuarial (loss) gain on pension obligations, net of tax of $215, $(257) and $200, respectively</t>
  </si>
  <si>
    <t>Total other comprehensive (loss) income</t>
  </si>
  <si>
    <t>Comprehensive income</t>
  </si>
  <si>
    <t>Comprehensive (income) loss attributable to non-controlling interest</t>
  </si>
  <si>
    <t>Total comprehensive income attributable to AerCap Holdings N.V.</t>
  </si>
  <si>
    <t>Consolidated Statements of Comprehensive Income (Parenthetical) - USD ($) $ in Thousands</t>
  </si>
  <si>
    <t>Net changes in fair value of cash flow hedges, tax</t>
  </si>
  <si>
    <t>Actuarial gain (loss) on pension obligations, tax</t>
  </si>
  <si>
    <t>Consolidated Statements of Cash Flows - USD ($) $ in Thousands</t>
  </si>
  <si>
    <t>Statement of Cash Flows [Abstract]</t>
  </si>
  <si>
    <t>Net income (loss)</t>
  </si>
  <si>
    <t>Adjustments to reconcile net income to net cash provided by operating activities:</t>
  </si>
  <si>
    <t>Amortization of debt issuance costs and debt discount</t>
  </si>
  <si>
    <t>Amortization of lease premium</t>
  </si>
  <si>
    <t>Amortization of fair value adjustments on debt</t>
  </si>
  <si>
    <t>Accretion of fair value adjustments on deposits and maintenance liabilities</t>
  </si>
  <si>
    <t>Maintenance rights write-off (a)</t>
  </si>
  <si>
    <t>[1]</t>
  </si>
  <si>
    <t>Maintenance liability release to income</t>
  </si>
  <si>
    <t>Deferred income taxes</t>
  </si>
  <si>
    <t>Other</t>
  </si>
  <si>
    <t>Changes in operating assets and liabilities:</t>
  </si>
  <si>
    <t>Net cash provided by operating activities</t>
  </si>
  <si>
    <t>Purchase of flight equipment</t>
  </si>
  <si>
    <t>Proceeds from sale or disposal of assets</t>
  </si>
  <si>
    <t>Collections of finance and sales-type leases</t>
  </si>
  <si>
    <t>Net cash used in investing activities</t>
  </si>
  <si>
    <t>Issuance of debt</t>
  </si>
  <si>
    <t>Repayment of debt</t>
  </si>
  <si>
    <t>Debt issuance costs paid</t>
  </si>
  <si>
    <t>Maintenance payments received</t>
  </si>
  <si>
    <t>Maintenance payments returned</t>
  </si>
  <si>
    <t>Security deposits received</t>
  </si>
  <si>
    <t>Security deposits returned</t>
  </si>
  <si>
    <t>Dividend paid to non-controlling interest holders and others</t>
  </si>
  <si>
    <t>Repurchase of shares and tax withholdings on share-based compensation</t>
  </si>
  <si>
    <t>Net cash provided by (used in) financing activities</t>
  </si>
  <si>
    <t>Net decrease in cash, cash equivalents and restricted cash</t>
  </si>
  <si>
    <t>Effect of exchange rate changes</t>
  </si>
  <si>
    <t>Cash, cash equivalents and restricted cash at beginning of period</t>
  </si>
  <si>
    <t>Cash, cash equivalents and restricted cash at end of period</t>
  </si>
  <si>
    <t>Supplemental cash flow information:</t>
  </si>
  <si>
    <t>Interest paid, net of amounts capitalized</t>
  </si>
  <si>
    <t>Income taxes paid, net</t>
  </si>
  <si>
    <t>Maintenance rights write-off consisted of the following:EOL and MR contract maintenance rights expense$157,792 $355,845 $381,637MR contract maintenance rights write-off due to maintenance liability release29,656 77,494 173,971EOL contract maintenance rights write-off due to cash receipt99,671 106,433 96,503Maintenance rights write-off$287,119 $539,772 $652,111</t>
  </si>
  <si>
    <t>Consolidated Statements of Cash Flows (Parenthetical) - USD ($) $ in Thousands</t>
  </si>
  <si>
    <t>EOL and MR contract maintenance rights expense</t>
  </si>
  <si>
    <t>MR contract maintenance rights write-off due to maintenance liability release</t>
  </si>
  <si>
    <t>EOL contract maintenance rights write-off due to cash receipt</t>
  </si>
  <si>
    <t>Maintenance rights write-off</t>
  </si>
  <si>
    <t>Accrued maintenance liability settled with buyers upon sale or disposal of assets</t>
  </si>
  <si>
    <t>Non-Cash Investing And Financing Activities</t>
  </si>
  <si>
    <t>Flight equipment reclassified to net investment in finance and sales-type leases</t>
  </si>
  <si>
    <t>Flight equipment reclassified to held for sale, net</t>
  </si>
  <si>
    <t>Non-Cash Investing And Financing Activities | Other Assets</t>
  </si>
  <si>
    <t>Flight equipment reclassified to inventory, net</t>
  </si>
  <si>
    <t>Consolidated Statements of Equity - USD ($) $ in Thousands</t>
  </si>
  <si>
    <t>Total</t>
  </si>
  <si>
    <t>AerCap Holdings N.V. shareholders’ equity</t>
  </si>
  <si>
    <t>Ordinary share capital</t>
  </si>
  <si>
    <t>Treasury shares</t>
  </si>
  <si>
    <t>Accumulated other comprehensive loss</t>
  </si>
  <si>
    <t>Beginning balance (in shares) at Dec. 31, 2015</t>
  </si>
  <si>
    <t>Beginning balance at Dec. 31, 2015</t>
  </si>
  <si>
    <t>Increase (Decrease) in Stockholders' Equity [Roll Forward]</t>
  </si>
  <si>
    <t>Dividends paid</t>
  </si>
  <si>
    <t>Repurchase of shares</t>
  </si>
  <si>
    <t>Share cancellation (in shares)</t>
  </si>
  <si>
    <t>Share cancellation</t>
  </si>
  <si>
    <t>Share-based compensation</t>
  </si>
  <si>
    <t>Ordinary shares issued, net of tax withholdings</t>
  </si>
  <si>
    <t>Total comprehensive income (loss)</t>
  </si>
  <si>
    <t>Ending balance (in shares) at Dec. 31, 2016</t>
  </si>
  <si>
    <t>Ending balance at Dec. 31, 2016</t>
  </si>
  <si>
    <t>Ending balance (in shares) at Dec. 31, 2017</t>
  </si>
  <si>
    <t>Ending balance at Dec. 31, 2017</t>
  </si>
  <si>
    <t>Ending balance (in shares) at Dec. 31, 2018</t>
  </si>
  <si>
    <t>Ending balance at Dec. 31, 2018</t>
  </si>
  <si>
    <t>General</t>
  </si>
  <si>
    <t>Organization, Consolidation and Presentation of Financial Statements [Abstract]</t>
  </si>
  <si>
    <t>General The Company We are a global leader in aircraft leasing with total assets of $43.2 billion , primarily consisting of 962 owned aircraft as of December 31, 2018 . Our ordinary shares are listed on the New York Stock Exchange under the ticker symbol AER. Our headquarters is located in Dublin, and we have offices in Shannon, Los Angeles, Singapore, Amsterdam, Shanghai and Abu Dhabi. We also have representative offices at the world’s largest aircraft manufacturers, Boeing in Seattle and Airbus in Toulouse. The Consolidated Financial Statements presented herein include the accounts of AerCap Holdings N.V. and its subsidiaries. AerCap Holdings N.V. is a public limited liability company (“ naamloze vennootschap” or “N.V. ”) incorporated in the Netherlands on July 10, 2006.</t>
  </si>
  <si>
    <t>Basis of presentation</t>
  </si>
  <si>
    <t>Basis Of Presentation [Abstract]</t>
  </si>
  <si>
    <t>Basis of presentation General Our Consolidated Financial Statements are presented in accordance with U.S. GAAP. We consolidate all companies in which we have direct and indirect legal or effective control and all VIEs for which we are deemed the PB and have control under ASC 810. All intercompany balances and transactions with consolidated subsidiaries have been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solidated Financial Statements are stated in U.S. dollars, which is our functional currency. Due to rounding, numbers presented throughout this document may not add up precisely to the totals provided and percentages may not precisely reflect the absolute fig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s, investments, trade and notes receivables, deferred income tax assets and accruals and reserves. Actual results may differ from our estimates under different conditions, sometimes materially.</t>
  </si>
  <si>
    <t>Summary of significant accounting policies</t>
  </si>
  <si>
    <t>Accounting Policies [Abstract]</t>
  </si>
  <si>
    <t xml:space="preserve">Summary of significant accounting policies Cash and cash equivalents Cash and cash equivalents include cash and highly liquid investments with original maturities of three months or less. 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rade receivables Trade receivables represent unpaid, current lessee obligations under existing lease contracts.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lowance for credit losses is classified as leasing expenses in our Consolidated Income Statements. 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recorded as leasing expenses unless the improvement increases the long-term value or extends the useful life of the flight equipment. The capitalized improvement cost is depreciated over the estimated remaining useful life of the aircraft. The residual value of our flight equipment is generally 15% of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aircraft-by-aircraft basis, as necessary. On a quarterly basis, we perform recoverability assessments of our long-lived assets when events or changes in circumstances indicate that the carrying value of these assets may not be recoverable . On an annual basis, we perform impairment assessments for all of our aircraft held for operating leases that are five years of age or older. The recoverability assessment includes a review of the estimated future cash flows associated with the use of an asset and its eventual disposal. The assets are grouped at the lowest level for which identifiable cash flows are largely independent of other groups of assets, which includes the individual aircraft and the lease-related assets and liabilities of that aircraft including maintenance rights assets, lease incentives, lease premium and maintenance liabilities (the “Asset Group”). If the sum of the expected undiscounted future cash flows is less than the aggregate net book value of the Asset Group, an impairment loss is recognized. The loss is measured as the excess of the carrying amount of the impaired aircraft over its estimated fair value. Fair value reflects the present value of future cash flows expected to be generated from the aircraft,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ircraft and industry trends. 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 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sales-type leases, we recognize the difference between the aircraft carrying value and the amount recognized in net investment in finance and sales-type leases in net gain on sale of assets in our Consolidated Income Statements. The amounts recognized for finance and sales-type leases consist of lease receivables and the estimated unguaranteed residual value of the flight equipment on the lease termination date, less the unearned income. Expected unguaranteed residual values are based on our assessment of the values of the flight equipment at expiration of the lease. The unearned income is recognized as lease revenue over the lease term, using the interest method to produce a constant yield over the life of the lease. Definite-lived intangible assets We recognize intangible assets acquired in a business combination at fair value on the date of acquisition. The rate of amortization of definite-lived intangible assets is calculated based on the period over which we expect to derive economic benefits from such assets. Maintenance rights and lease premium, net Maintenance rights assets are recognized when we acquire aircraft subject to existing leases. These assets represent the contractual right to receive the aircraft in a specified maintenance condition at the end of the lease under EOL contracts or our right to receive an aircraft in better maintenance condition due to our obligation to contribute towards the cost of the maintenance events performed by the lessee either through reimbursement of maintenance deposit rents held under MR contracts, or through a lessor contribution to the lessee. For EOL contracts, upon lease termination, we recognize receipts of EOL cash compensation as lease revenue to the extent those receipts exceed the EOL contract maintenance rights asset and we recognize leasing expenses when the EOL contract maintenance rights asset exceeds the EOL cash receipts. For MR contract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definite-lived intangible assets, net Other definite-lived intangible assets primarily consist of customer relationships recorded at fair value on the ILFC Transaction closing date. These intangible assets are amortized over the period during which we expect to derive economic benefits from such assets. The amortization expense is recorded in depreciation and amortization. We evaluate all definite-lived intangible assets for impairment when events or changes in circumstances indicate that the carrying value of the asset may not be recoverable. Other assets Other assets consist of inventory, debt issuance costs, lease incentives, investments, notes receivables, derivative financial instruments, other tangible fixed assets, and straight-line rents, prepaid expenses and other receivables. Inventory Inventory consists primarily of engine and airframe components and piece parts . We value our inventory at the lower of cost and net realizable value. Lease incentives We capitalize amounts paid or value provided to lessees as lease incentives. We amortize lease incentives on a straight-line basis over the term of the related lease as a reduction of lease revenue. Investments Unconsolidated investments where we have significant influence are reported using the equity method of accounting. Under the equity method of accounting, we recognize our share of earnings and losses based on our ownership percentage of such investments in equity in net earnings (losses) of investments accounted for under the equity method. Notes receivables Notes receivables represent amounts advanced in the normal course of our operations and also arise from the restructuring and deferral of trade receivables from lessees experiencing financial difficulties. An allowance for credit losses on notes receivables is established when the risk of non-recovery is prob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transaction will not occur. Such amounts are recognized in interest expense when the hedged transaction affects interest expense. When cash flow hedge accounting treatment is not applied, the changes in fair values related to interest rate related derivatives between periods are recognized in interest expense in our Consolidated Income Statements. Net cash received or paid under derivative contracts is classified as operating cash flows in our Consolidated Statements of Cash Flows. Other tangible fixed assets Other tangible fixed assets consist primarily of leasehold improvements, computer equipment and office furniture, and are valued at acquisition cost and depreciated at various rates over the asset’s estimated useful life on a straight-line basis. Depreciation expense on other tangible fixed assets is recorded in depreciation and amortization in our Consolidated Income Statements. 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 See Note 29 — Fair value measurements . Income taxes We recognize an uncertain tax benefit only to the extent that it is more likely than not that the tax position will be sustained on examination by the taxing authorities, based on the technical merits of the position. 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Guarantees We have potential obligations under guarantee contracts that we have entered into with third parties. See Note 28 — Commitments and contingencies . We initially recognize guarantees at fair value. Subsequently, if it becomes probable that we will be required to perform under a guarantee, we accrue a liability based on an estimate of the loss we will incur to perform under the guarantee. The loss estimate is generally measured as the amount by which the contractual guaranteed value exceeds the fair market value or future lease cash flows of the underlying aircraft. Accrued maintenance liability Under our aircraft leases, the lessee is responsible for maintenance and repairs and other operating expenses related to the flight equipment during the term of the lease. When an aircraft is not subject to a lease, we may incur maintenance and repair expenses for our aircraft. Maintenance and repair expenses are recorded in leasing expenses, to the extent such expenses are incurred by us. We may be obligated to make additional payments to the lessee for maintenance-related expenses, primarily related to usage of major life-limited components prior to commencement of the lease (“lessor maintenance contributions”). For all lease contracts, lessor maintenance contributions are recognized as leasing expenses when incurred. In the case we have established an accrual as an assumed liability for such payment in connection with the purchase of an aircraft with a lease attached, such payments are charged against the existing accrual. For all lease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Debt and deferred debt issuance costs Long-term debt is carried at the principal amount borrowed, including unamortized discounts and premiums, fair value adjustments and debt issuance costs, where applicable. The fair value adjustments reflect the application of the acquisition method of accounting to the debt assumed as part of the ILFC Transaction.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 Lessee security deposits For all lessee deposits assumed as part of the ILFC Transaction, we discounted the lessee security deposit amounts to their respective present values. We accrete the discounted security deposit amounts to their respective nominal values over the period we expect to refund the security deposits to each lessee, using the effective interest method, recognizing an increase in interest expense. 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difference between rental revenue recognized and cash received is included in other assets, or in the event it is a liability, in accounts payable, accrued expenses and other liabilities. Lease agreements where bas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rentals is no longer reasonably assured. For past-due rentals that exceed related security deposits held which have been recognized as revenue, we establish provisions on the basis of management’s assessment of collectability. Such provisions are recorded in leasing expenses. Revenue from net investment in finance and sales-type leases is recognized using the interest method to produce a constant yield over the life of the lease and is included in lease revenue. Most of our lease contracts require rental payments in advance. Rental payments received but unearned are recorded as deferred revenue in our Consolidated Balance Sheets. Under our aircraf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lessees. We estimate the total amount of maintenance reimbursements for the entire lease and only record revenue after we have received sufficient maintenance rents to cover the total amount of estimated maintenance reimbursements during the remaining lease term .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s of EOL cash compensation as lease revenue to the extent those receipts exceed the EOL contract maintenance rights asset and we recognize leasing expenses when the EOL contract maintenance rights asset exceeds the EOL cash receipts. The accrued maintenance liability existing at lease termination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Net gain or loss on sale of assets is recognized when we sell aircraft and engines. The sale is recognized when control of the underlying aircraft transfers to the buyer and we no longer have significant ownership risk in the asset sold. Other income consists of interest revenue, management fee revenue, lease termination penalties, inventory part sales, net gain on sale of equity investments accounted for under the equity method, insurance proceeds, and other miscellaneous activities. Interest revenue from secured loans, notes receivables and other interest 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 Pension We operate defined benefit pension plans for a small number of our employees. These pension plans are no longer open to new participant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operate defined contribution plans for the employees who do not fall under the defined benefit pension plans. We recognize an expense for contributions to the defined contribution plans in selling, general and administrative expenses in the period the contributions are made. 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Foreign currency Foreign currency transactions are translated into U.S. dollars at the exchange rate prevailing at the time of the transaction. Receivables or payables denominated in foreign currencies are remeasured into U.S. dollars at the exchange rate at the balance sheet date. All resulting exchange gains and losses are recorded in selling, general and administrative expenses in our Consolidated Income Statements. 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Earnings per share Basic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Reportable segments We manage our business and analyze and report our results of operations on the basis of one business segment: leasing, financing, sales and management of commercial aircraft and engines. Recent accounting standards adopted during the year ended December 31, 2018 : Revenue from contracts with customers In May 2014, the FASB issued an accounting standard that provides a single comprehensive model for entities to use in accounting for revenue arising from contracts with customers and supersedes most current revenue recognition guidance, including industry-specific guidance. This guidance does not apply to lease contracts with customers. The standard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 including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We adopted the standard using the modified retrospective method on its required effective date of January 1, 2018. A significant majority of our revenues are not within the scope of the new guidance and its adoption did not have a material effect on our Consolidated Financial Statements or related disclosures. Statement of cash flows In August 2016, the FASB issued an accounting standard that is intended to reduce diversity in practice in how certain transactions are classified in the statement of cash flows. The standard includes clarifications that (i) cash payments for debt prepayment or extinguishment costs must be classified as cash outflows for financing activities; (ii) cash proceeds from the settlement of insurance claims should be classified based on the nature of the loss; (iii) an entity is required to make an accounting policy election to classify distributions received from equity method investees under either the cumulative-earnings approach or the nature of distribution approach; and (iv) in the absence of specific guidance, an entity should classify each separately identifiable cash source and use on the basis of the underlying cash flows. We adopted the standard on its required effective date of January 1, 2018 and it did not have a material effect on our Consolidated Statements of Cash Flows. Presentation of restricted cash in the statement of cash flows In November 2016, the FASB issued an accounting standard that clarifies how entities should present restricted cash and restricted cash equivalents in the statement of cash flows. The standard requires entities to show the changes in the total of cash, cash equivalents, restricted cash and restricted cash equivalents in the statement of cash flows. The standard also requires a reconciliation of the totals in the statement of cash flows to the related captions in the balance sheet. We adopted the standard on its required effective date of January 1, 2018. We have revised the Consolidated Statements of Cash Flows for the years ended December 31, 2018, 2017 and 2016 to reflect the adoption of this new standard. As a result, “Net cash used in investing activities” in the Consolidated Statements of Cash Flows now omits “Movement in restricted cash,” and that movement is now included within “Net increase (decrease) in cash, cash equivalents and restricted cash” for that period in order to conform to the current period’s presentation. Further details are disclosed in Note 4— Restricted cash . Income taxes on intercompany sales and transfers of assets other than inventory On January 1, 2018, we adopted a new accounting standard update which requires us to recognize the income tax effects of intercompany sales and transfers of assets other than inventory in the period in which the transfer occurs. Prior to adopting these new requirements, we deferred the income tax effects of these transfers until the asset was sold to an outside party. We adopted the new accounting standards update using the modified retrospective approach and recognized a cumulative adjustment to opening retained earnings of $1.2 million on January 1, 2018. Future application of accounting standards: Lease accounting In February 2016, the FASB issued an accounting standard that requires lessees to recognize lease-related assets and liabilities on the balance sheet. In certain circumstances, the lessee is required to remeasure the lease payments. Qualitative and quantitative disclosures, including significant judgments made by management, will be required to provide insight into the extent of revenue and expense recognized and expected to be recognized from existing contracts. Under the new standard, lessor accounting remains similar to the current standard. The new standard will be effective for fiscal years beginning after December 15, 2018, including interim periods within those fiscal years. A modified retrospective transition approach is required, applying the new standard to all leases existing at the date of initial application. An entity may choose to use either the effective date of the new standard or the beginning of the entity’s comparative period presented in the financial statements as the date of initial application. We will adopt the standard on its required effective date of January 1, 2019, using the effective date as our date of initial application. Upon adoption, we expect to recognize additional lease-related assets and liabilities of approximately $60 million . Allowance for credit losses In June 2016, the FASB issued an accounting standard that requires entities to estimate lifetime expected credit losses for most financial assets measured at amortized cost and certain other instruments, including trade and other receivables, net investments in leases and off-balance sheet credit exposures. The standard also requires additional disclosures, including how the entity develops its allowance for credit losses for financial assets measured at amortized cost and disaggregated information on the credit quality of net investments in leases measured at amortized cost by year of the asset’s origination for up to five annual periods. The standard is effective for fiscal years beginning after December 15, 2019, including interim periods within those fiscal years. Early adoption will be permitted in any interim or annual period beginning after December 15, 2018. The new standard must be adopted using the modified retrospective transition approach. We will adopt the standard on its required effective date of January 1, 2020. We are evaluating the effect the adoption of the standard will have on our Consolidated Balance Sheets and Consolidated Income Statements. </t>
  </si>
  <si>
    <t>Cash and Cash Equivalents [Abstract]</t>
  </si>
  <si>
    <t>Restricted cash Our restricted cash balance was $211.0 million and $364.5 million as of December 31, 2018 and 2017 , respectively, and was primarily related to our ECA and Ex-Im financings, our AerFunding revolving credit facility and other debt. See Note 14 — Debt . The following is a reconciliation of cash, cash equivalents and restricted cash as of December 31, 2018 and 2017 : As of December 31, 2018 2017 Cash and cash equivalents $ 1,204,018 $ 1,659,669 Restricted cash 211,017 364,456 Total cash, cash equivalents and restricted cash $ 1,415,035 $ 2,024,125</t>
  </si>
  <si>
    <t>Property Subject to or Available for Operating Lease, Net [Abstract]</t>
  </si>
  <si>
    <t>Flight equipment held for operating leases, net Movements in flight equipment held for operating leases during the years ended December 31, 2018 and 2017 were as follows: Year Ended December 31, 2018 2017 Net book value at beginning of period $ 32,396,827 $ 31,501,973 Additions 5,877,691 5,276,715 Depreciation (1,649,710 ) (1,690,753 ) Disposals and transfers to held for sale (1,417,825 ) (2,281,401 ) Transfers to net investment in finance and sales-type leases/inventory (115,330 ) (352,714 ) Impairment (Note 23) (39,318 ) (54,331 ) Other — (2,662 ) Net book value at end of period $ 35,052,335 $ 32,396,827 Accumulated depreciation as of December 31, 2018 and 2017, respectively $ (6,850,869 ) $ (6,067,084 )</t>
  </si>
  <si>
    <t>Flight Equipment, Net [Abstract]</t>
  </si>
  <si>
    <t>Net investment in finance and sales-type leases Components of net investment in finance and sales-type leases as of December 31, 2018 and 2017 were as follows: As of December 31, 2018 2017 Future minimum lease payments to be received $ 792,265 $ 865,456 Estimated residual values of leased flight equipment (unguaranteed) 528,916 498,894 Less: Unearned income (317,895 ) (368,661 ) $ 1,003,286 $ 995,689 As of December 31, 2018 , future minimum lease payments to be received on finance and sales-type leases were as follows: Future minimum lease payments to be received 2019 $ 150,384 2020 129,698 2021 113,958 2022 93,787 2023 75,843 Thereafter 228,595 $ 792,265</t>
  </si>
  <si>
    <t>Intangibles</t>
  </si>
  <si>
    <t>Goodwill and Intangible Assets Disclosure [Abstract]</t>
  </si>
  <si>
    <t>Intangibles Maintenance rights and lease premium, net Maintenance rights and lease premium, net consisted of the following as of December 31, 2018 and 2017 : As of December 31, 2018 2017 Maintenance rights $ 1,088,246 $ 1,464,599 Lease premium, net 24,944 37,259 $ 1,113,190 $ 1,501,858 Movements in maintenance rights during the years ended December 31, 2018 and 2017 were as follows: Year Ended December 31, 2018 2017 Maintenance rights at beginning of period $ 1,464,599 $ 2,117,034 EOL and MR contract maintenance rights expense (157,792 ) (355,845 ) MR contract maintenance rights write-off due to maintenance liability release (29,656 ) (77,494 ) EOL contract maintenance rights write-off due to cash receipt (99,671 ) (106,433 ) EOL and MR contract maintenance rights write-off due to sale of aircraft (89,234 ) (112,663 ) Maintenance rights at end of period $ 1,088,246 $ 1,464,599 The following tables present details of lease premium and related accumulated amortization as of December 31, 2018 and 2017 : As of December 31, 2018 Gross carrying amount Accumulated amortization Net carrying amount Lease premium $ 73,300 $ (48,356 ) $ 24,944 As of December 31, 2017 Gross carrying amount Accumulated amortization Net carrying amount Lease premium $ 77,977 $ (40,718 ) $ 37,259 Lease premiums that are fully amortized are removed from the gross carrying amount and accumulated amortization columns in the tables above. During the years ended December 31, 2018 , 2017 and 2016 , we recorded amortization expense for lease premium of $10.6 million , $13.6 million and $19.8 million , respectively. As of December 31, 2018 , the estimated future amortization expense for lease premium was as follows: Estimated amortization expense 2019 $ 9,692 2020 7,405 2021 5,394 2022 914 2023 712 Thereafter 827 $ 24,944 Intangibles (Continued) Other intangibles Other intangibles consisted of the following as of December 31, 2018 and 2017 : As of December 31, 2018 2017 Goodwill $ 58,094 $ 58,094 Customer relationships, net 261,941 283,118 Contractual vendor intangible assets 8,535 10,606 Tradename, net — 3,694 $ 328,570 $ 355,512 The following tables present details of customer relationships and tradename and related accumulated amortization as of December 31, 2018 and 2017 : As of December 31, 2018 Gross carrying amount Accumulated amortization Net carrying amount Customer relationships $ 360,000 $ (98,059 ) $ 261,941 Tradename 40,000 (40,000 ) — $ 400,000 $ (138,059 ) $ 261,941 As of December 31, 2017 Gross carrying amount Accumulated amortization Net carrying amount Customer relationships $ 360,000 $ (76,882 ) $ 283,118 Tradename 40,000 (36,306 ) 3,694 $ 400,000 $ (113,188 ) $ 286,812 During the years ended December 31, 2018 , 2017 and 2016 , we recorded amortization expense for customer relationships and tradename of $24.9 million , $31.2 million and $31.9 million , respectively. During the years ended December 31, 2018 , 2017 and 2016, we utilized $2.1 million , $10.4 million and $17.8 million , respectively, of contractual vendor intangible assets to reduce the cash outlay related to purchases of goods and services from our vendors. As of December 31, 2018 , the estimated future amortization expense for customer relationships was as follows: Estimated amortization expense 2019 $ 21,176 2020 21,176 2021 21,176 2022 21,176 2023 21,176 Thereafter 156,061 $ 261,941</t>
  </si>
  <si>
    <t>Discontinued Operations and Disposal Groups [Abstract]</t>
  </si>
  <si>
    <t>Flight equipment held for sale Generally, an aircraft is classified as held for sale when the sale is probable, the aircraft is available for sale in its present condition, and the aircraft is expected to be sold within one year. Aircraft are reclassified from flight equipment held for operating leases to flight equipment held for sale at the lower of the aircraft carrying value or fair value, less costs to sell. Depreciation is no longer recognized for aircraft classified as held for sale. As of December 31, 2018 , seven aircraft with a total net book value of $184.1 million met the held for sale criteria and were classified as flight equipment held for sale. Aggregate maintenance and security deposit amounts received from the lessee of approximately $27 million will be assumed by the buyers of these aircraft upon consummation of the individual sale transactions. As of December 31, 2017 , 18 aircraft with a total net book value of $630.8 million were classified as flight equipment held for sale in our Consolidated Balance Sheet. During the first quarter of 2018, the sale of 12 of those aircraft closed and one aircraft was reclassified to flight equipment held for operating leases. The sale of the remaining five aircraft closed during the second quarter of 2018 .</t>
  </si>
  <si>
    <t>Other Assets [Abstract]</t>
  </si>
  <si>
    <t>Other assets Other assets consisted of the following as of December 31, 2018 and 2017 : As of December 31, 2018 2017 Inventory $ 30,971 $ 38,972 Debt issuance costs 36,814 43,241 Lease incentives 251,961 213,684 Other receivables 220,289 351,925 Investments (Note 10) 132,113 122,946 Notes receivables 58,994 22,497 Derivative assets (Note 11) 69,105 48,896 Other tangible fixed assets 29,151 31,114 Straight-line rents, prepaid expenses and other 79,792 106,655 $ 909,190 $ 979,930</t>
  </si>
  <si>
    <t>Investments</t>
  </si>
  <si>
    <t>Equity Method Investments and Joint Ventures [Abstract]</t>
  </si>
  <si>
    <t>Investments Investments accounted for under the equity method of accounting consisted of the following as of December 31, 2018 and 2017 : % Ownership as of December 31, 2018 As of December 31, 2018 2017 AerDragon 16.7 $ 65,920 $ 61,706 AerLift 39.3 47,644 44,930 ACSAL 19.4 15,248 14,197 $ 128,812 $ 120,833 Our share of undistributed earnings of investments in which our ownership interest is less than 50% was $48.2 million and $40.2 million as of December 31, 2018 and 2017 , respectively. We also have an investment in Peregrine of $3.3 million and $2.1 million as of December 31, 2018 and 2017 , respectively, which is accounted for in accordance with the cost method of accounting. Please refer to Note 26 — Variable interest entities for further details.</t>
  </si>
  <si>
    <t>Derivative financial instruments</t>
  </si>
  <si>
    <t>Derivative Instruments and Hedging Activities Disclosure [Abstract]</t>
  </si>
  <si>
    <t>Derivative financial instruments We have entered into interest rate derivatives to hedge the current and future interest rate payments on our variable rate debt. These derivative financial instruments can include interest rate swaps, caps, floors, options and forward contracts. As of December 31, 2018 , we had interest rate caps and swaps outstanding, with underlying variable benchmark interest rates ranging from one to six-month U.S. dollar LIBOR. Some of our agreements with derivative counterparties require a two-way cash collateralization of derivative fair values. As of December 31, 2018 and 2017 , we had cash collateral of $5.5 million and $3.7 million , respectively, from various counterparties and the obligation to return such collateral was recorded in accounts payable, accrued expenses and other liabilities. We had not advanced any cash collateral to counterparties as of December 31, 2018 or 2017 .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18 and 2017 : As of December 31, 2018 2017 Notional amount (a) Fair value Notional amount (a) Fair value Derivative assets not designated as accounting hedges: Interest rate caps $ 2,523,500 $ 32,547 $ 2,721,000 $ 25,021 Derivative assets designated as accounting cash flow hedges: Interest rate swaps $ 1,900,957 $ 36,558 $ 1,830,785 $ 23,875 Total derivative assets $ 69,105 $ 48,896 (a) The notional amount is reported as nil for caps and swaps where the effective date has not yet commenced. As of December 31, 2018 2017 Notional Fair value Notional Fair value Derivative liabilities designated as accounting cash flow hedges: Interest rate swaps $ 1,375,000 $ 29,321 $ — $ — Total derivative liabilities $ 29,321 $ — (a) The notional amount is reported as nil for swaps where the effective date has not yet commenced. We recorded the following in other comprehensive income related to derivative financial instruments for the years ended December 31, 2018 , 2017 and 2016 : Year Ended December 31, 2018 2017 2016 Gain (Loss) Effective portion of change in fair market value of derivatives designated as accounting cash flow hedges: Interest rate swaps $ (16,639 ) $ 17,049 $ 6,846 Income tax effect 2,080 (2,131 ) (856 ) Net changes in cash flow hedges, net of tax $ (14,559 ) $ 14,918 $ 5,990 We expect to reclassify approximately $11 million from AOCI as a reduction to interest expense in our Consolidated Income Statements over the next 12 months. The following table presents the effect of derivatives recorded as reductions to or (increases) in interest expense in our Consolidated Income Statements for the years ended December 31, 2018 , 2017 and 2016 . Year Ended December 31, 2018 2017 2016 Gain (Loss) Derivatives not designated as accounting hedges: Interest rate caps $ 5,158 $ (14,178 ) $ (1,628 ) Reclassification to Consolidated Income Statements: Reclassification of amounts previously recorded in AOCI 6,874 — — Effect from derivatives on interest expense $ 12,032 $ (14,178 ) $ (1,628 )</t>
  </si>
  <si>
    <t>Payables and Accruals [Abstract]</t>
  </si>
  <si>
    <t>Accounts payable, accrued expenses and other liabilities Accounts payable, accrued expenses and other liabilities consisted of the following as of December 31, 2018 and 2017 : As of December 31, 2018 2017 Accounts payable and accrued expenses $ 294,251 $ 307,391 Deferred revenue 421,542 452,846 Accrued interest 262,559 254,865 Derivative liabilities (Note 11) 29,321 — Guarantees (Note 28) 2,272 2,272 $ 1,009,945 $ 1,017,374</t>
  </si>
  <si>
    <t>Accrued Maintenance Liability [Abstract]</t>
  </si>
  <si>
    <t>Accrued maintenance liability Movements in accrued maintenance liability during the years ended December 31, 2018 and 2017 were as follows: Year Ended December 31, 2018 2017 Accrued maintenance liability at beginning of period $ 2,461,799 $ 2,750,576 Maintenance payments received 743,256 756,314 Maintenance payments returned (459,326 ) (523,403 ) Release to income upon sale (261,240 ) (275,360 ) Release to income other than upon sale (228,081 ) (302,408 ) Lessor contribution, top ups and other (27,581 ) 42,379 Interest accretion 8,667 13,701 Accrued maintenance liability at end of period $ 2,237,494 $ 2,461,799</t>
  </si>
  <si>
    <t>Debt Disclosure [Abstract]</t>
  </si>
  <si>
    <t>As of December 31, 2018 , the principal amount of our outstanding indebtedness totaled $29.5 billion , which excluded fair value adjustments of $175.1 million and debt issuance costs and debt discounts of $160.6 million , and our undrawn lines of credit were approximately $8.1 billion , availability of which is subject to certain conditions, including compliance with certain financial covenants. As of December 31, 2018 , we remained in compliance with the financial covenants across our various debt obligations. All of our debt is redeemable by AerCap, unless otherwise stated. The following table provides a summary of our indebtedness as of December 31, 2018 and 2017 : As of December 31, 2018 2017 Debt Obligation Collateral (Number of aircraft) Commitment Undrawn Amount outstanding Weighted average interest rate (a) Maturity Amount outstanding Unsecured ILFC Legacy Notes $ 4,900,000 $ — $ 4,900,000 6.69 % 2019 - 2022 $ 5,670,000 AerCap Trust &amp; AICDC Notes 10,749,864 — 10,749,864 4.08 % 2019 - 2028 8,399,864 Asia Revolving Credit Facility 950,000 750,000 200,000 4.01 % 2022 300,000 Citi Revolving Credit Facility 4,000,000 4,000,000 — — 2021 — Other unsecured debt 1,326,000 166,000 1,160,000 4.16 % 2020 - 2023 550,000 Fair value adjustment NA NA 177,450 NA NA 286,426 TOTAL UNSECURED 21,925,864 4,916,000 17,187,314 15,206,290 Secured Export credit facilities 32 849,372 — 849,372 2.69 % 2019 - 2030 1,241,262 Senior Secured Notes — — — — — 1,275,000 Institutional secured term loans &amp; secured portfolio loans 280 9,097,528 1,564,500 7,533,028 4.28 % 2020 - 2030 6,253,431 AerFunding Revolving Credit Facility 16 2,500,000 1,580,516 919,484 4.39 % 2022 878,424 Other secured debt (b) 70 1,633,099 — 1,633,099 4.50 % 2019 -2036 2,139,360 Fair value adjustment NA NA (2,103 ) NA NA 31,482 TOTAL SECURED 14,079,999 3,145,016 10,932,880 11,818,959 Subordinated ECAPS Subordinated Notes 1,000,000 — 1,000,000 4.65 % 2065 1,000,000 Junior Subordinated Notes 500,000 — 500,000 6.50 % 2045 500,000 Subordinated debt issued by joint ventures 48,234 — 48,234 — 2019 - 2020 55,780 Fair value adjustment NA NA (225 ) NA NA (229 ) TOTAL SUBORDINATED 1,548,234 — 1,548,009 1,555,551 Debt issuance costs and debt discounts NA NA (160,616 ) NA NA (160,061 ) 398 $ 37,554,097 $ 8,061,016 $ 29,507,587 $ 28,420,739 (a) The weighted average interest rate for our floating rate debt is calculated based on the applicable U.S. dollar LIBOR rate as of the most recent interest payment date of the respective debt, and excludes the impact of related derivative financial instruments which we hold to hedge our exposure to floating interest rates, as well as any amortization of debt issuance costs and debt discounts . The institutional secured term loans and secured portfolio loans also contain base rate interest alternatives. (b) In addition to the aircraft, 64 engines are pledged as collateral. As of December 31, 2018 , all debt was guaranteed by AerCap with the exception of the AerFunding Revolving Credit Facility, the Glide Funding term loan facility and $137.8 million of debt included in other secured debt that is limited recourse in nature. Maturities of our debt financings (excluding fair value adjustments, debt issuance costs and debt discounts) as of December 31, 2018 were as follows: Maturities of debt financing (a) 2019 $ 4,108,660 2020 4,008,209 2021 3,783,405 2022 7,246,201 2023 3,414,995 Thereafter 6,931,611 $ 29,493,081 (a) For further detail on debt maturities, please refer to “ Item 5. Operating and Financial Review and Prospects—Contractual obligations ”. During the years ended December 31, 2018 , 2017 and 2016 , we recorded amortization expense for debt issuance costs and debt discounts of $ 64.2 million , $65.4 million and $55.8 million , respectively. The unamortized debt issuance costs and debt discounts as of December 31, 2018 are expected to be amortized through 2045 . ILFC Legacy Notes The following table provides a summary of the outstanding senior unsecured notes issued by ILFC prior to the ILFC Transaction (the “ILFC Legacy Notes”) as of December 31, 2018 : Maturities of ILFC Legacy Notes 2019 $ 2,000,000 2020 1,000,000 2021 500,000 2022 1,400,000 $ 4,900,000 All of the ILFC Legacy Notes bear interest at fixed rates ranging from 4.625% to 8.625% . The notes are not subject to redemption prior to their stated maturity and there are no sinking fund requirements. The indentures governing the ILFC Legacy Notes contain customary covenants that, among other things, restrict our, and our restricted subsidiaries’, ability to (i) incur liens on assets; (ii) declare or pay dividends or acquire or retire shares of our capital stock during certain events of default; (iii) designate restricted subsidiaries as unrestricted subsidiaries or designate unrestricted subsidiaries; (iv) make investments in or transfer assets to unrestricted subsidiaries; and (v) consolidate, merge, sell, or otherwise dispose of all or substantially all of our assets. The indentures also provide for customary events of default, including, but not limited to, the failure to pay scheduled principal and interest payments on the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Upon consummation of the ILFC Transaction, AerCap Trust became the successor issuer under the ILFC Legacy Notes indentures. ILFC also agreed to continue to be co-obligor. In addition, AerCap Holdings N.V. and certain of its subsidiaries became guarantors of the ILFC Legacy Notes. AerCap Trust &amp; AICDC Notes From time to time since the completion of the ILFC Transaction, AerCap Trust and AICDC have co-issued additional senior unsecured notes (the “AGAT/AICDC Notes”). The proceeds from these offerings have been used for general corporate purposes. The following table provides a summary of the outstanding AGAT/AICDC Notes as of December 31, 2018 : Maturities of AGAT/AICDC Notes 2019 $ 1,099,864 2020 1,500,000 2021 1,900,000 2022 2,100,000 2023 1,200,000 Thereafter 2,950,000 $ 10,749,864 All of the AGAT/AICDC Notes bear interest at fixed rates ranging from 3.3% to 5.0% . In January 2019, AerCap Trust and AICDC co-issued $700.0 million aggregate principal amount of 4.45% senior notes due 2021 and $400.0 million aggregate principal amount of 4.875% senior notes due 2024 . The proceeds from the offering were used for general corporate purposes. The AGAT/AICDC Notes are jointly and severally and fully and unconditionally guaranteed by AerCap Holdings N.V. and by AerCap Ireland, AerCap Aviation Solutions, ILFC and AerCap U.S. Global Aviation LLC. Except as described below, the AGAT/AICDC Notes are not subject to redemption prior to their stated maturity and there are no sinking fund requirements. We may redeem each series of the AGAT/AICDC Notes in whole or in part, at any time, at a price equal to 100% of the aggregate principal amount plus the applicable “make-whole” premium plus accrued and unpaid interest, if any, to the redemption date. The indentures governing the AGAT/AICDC Notes contain customary covenants that, among other things, restrict our, and our restricted subsidiaries’, ability to incur liens on assets and to consolidate, merge, sell, or otherwise dispose of all or substantially all of our assets. The indentures also provide for customary events of default, including, but not limited to, the failure to pay scheduled principal and interest payments on the AGAT/AICDC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Revolving credit facilities Asia Revolving Credit Facility In December 2015, AerCap entered into an unsecured revolving and term loan agreement (the “Asia Revolver”). In March 2018, we entered into a new Asia Revolver which increased the size of the facility to $950.0 million and extended the maturity to March 2022 , and the previous facility was cancelled. The interest rate for borrowings under the facility is LIBOR plus a margin of 1.55% . Citi Revolving Credit Facility In March 2014, AICDC entered into a senior unsecured revolving credit facility (the “Citi Revolver”). In 2017, the facility was upsized twice and the maturity of the facility was extended to February 2021. In February 2018, the facility was further upsized to $4.0 billion . The interest rate for borrowings under the facility is LIBOR plus a margin of 1.50% . The obligations under the Asia Revolver and the Citi Revolver are guaranteed by AerCap and certain of its subsidiaries. Availability of borrowings under the Asia Revolver and the Citi Revolver is subject to the satisfaction of customary conditions precedent. We have the right to terminate or cancel, in whole or in part, the unused portions of the commitment amounts. Both the Asia Revolver and the Citi Revolver contain covenants customary for unsecured financings of this type, including financial covenants that require us to maintain compliance with a maximum ratio of consolidated indebtedness to shareholders’ equity, a minimum fixed charge coverage ratio and a maximum ratio of unencumbered assets to certain financial indebtedness. The facilities also contain covenants that, among other things, restrict, subject to certain exceptions, the ability of AerCap to sell assets, make certain restricted payments and incur certain liens. AIG Revolving Credit Facility In June 2018, we terminated the AIG Revolving Credit Facility, which had a maturity date of October 2019 . Export credit facilities The following table provides details regarding the terms of our outstanding export credit facilities: As of December 31, 2018 Collateral (Number of aircraft) Amount outstanding Weighted average interest rate Maturity European ECA facilities 28 $ 682,410 2.94% 2019 - 2030 US Ex-Im facilities 4 166,962 1.66% 2022 - 2025 32 $ 849,372 The principal amounts under the export credit facilities amortize over ten to 12 -year terms. The export credit facilities require that SPEs controlled by the respective borrowers hold legal title to the financed aircraft. Obligations under the export credit facilities are secured by, among other things, a pledge of the shares of the SPEs. The obligations under the export credit facilities are guaranteed by AerCap and certain of its subsidiaries, as well as various export credit agencies. Senior Secured Notes In August 2010, ILFC issued $3.9 billion of senior secured notes in three tranches, including a final $1.275 billion tranche that matured and was repaid in full in September 2018. Institutional secured term loans &amp; secured portfolio loans The following table provides details regarding the terms of our outstanding institutional secured term loans and secured portfolio loans: Collateral (Number of aircraft) (a) Commitment Undrawn amounts Amount outstanding Weighted average Maturity Institutional secured term loans Hyperion 94 $ 1,500,000 $ — $ 1,500,000 4.55 % 2023 Vancouver 56 750,000 — 750,000 4.55 % 2022 Secured portfolio loans Scandium 7 772,981 173,500 599,481 4.37 % 2025 Temescal 49 666,969 — 666,969 4.76 % 2023 Celtago 13 659,203 — 659,203 3.37 % 2024 Celtago II 13 580,736 — 580,736 3.90 % 2022 BlowFishFunding 9 533,108 — 533,108 4.34 % 2022 Iridium 8 519,111 — 519,111 4.11 % 2024 Other secured facilities 31 3,115,420 1,391,000 1,724,420 4.20 % 2020 - 2030 280 $ 9,097,528 $ 1,564,500 $ 7,533,028 (a) These loans are secured by a combination of aircraft and the equity interests in the borrower and certain SPE subsidiaries of the borrower that own the aircraft. Institutional secured term loans The Hyperion and Vancouver institutional term loans were originally entered into in 2014 and 2012, respectively. The obligations of the respective borrowers of each loan are guaranteed by AerCap and certain of its subsidiaries. The Hyperion and Vancouver loans each contain customary covenants and events of default for financings of this type, including covenants that limit the ability of the subsidiary borrowers and their subsidiaries to incur additional indebtedness and create liens, and covenants that limit the ability of the guarantors, the subsidiary borrowers and their subsidiaries to consolidate, merge or dispose of all or substantially all of their assets and enter into transactions with affiliates. Secured portfolio loans The obligations of each of the respective borrowers under each loan are guaranteed by AerCap and certain of its subsidiaries. These loans contain customary covenants and events of default for financings of this type, including covenants that limit the ability of the borrower and its subsidiaries to incur additional indebtedness and create liens, and covenants that limit the ability of the guarantors and the borrower and its subsidiaries to consolidate, merge or dispose of all or substantially all of their assets or enter into transactions with affiliates. AerFunding Revolving Credit Facility AerFunding 1 Limited (“AerFunding”) is a SPE whose share capital is owned 95% by a charitable trust and 5% by AerCap Ireland. AerFunding is a consolidated subsidiary formed for the purpose of acquiring aircraft assets. In April 2006, AerFunding entered into a non-recourse senior secured revolving credit facility that was subsequently increased in 2017 to $2.5 billion . In August 2017, the facility was amended to allow for a three -year revolving period, effective December, 2017. Following the revolving credit period, which expires in 2020, there is a two -year term out period to December 2022. The maturity date of the AerFunding Revolving Credit Facility is December 2022. Borrowings under the AerFunding Revolving Credit Facility bear interest based on the Eurodollar rate plus the applicable margin. The following table presents the applicable margin for the borrowings under the AerFunding Revolving Credit Facility during the periods specified: Applicable margin Borrowing period 2.00 % Period from December 2020 to December 2021 2.75 % Period from December 2021 to December 2022 3.50 % Interest on the loans is due on a monthly basis. Principal on the loans amortizes on a monthly basis to the extent funds are available. All outstanding principal not paid during the term is due on the maturity date. Borrowings under the AerFunding Revolving Credit Facility are secured by, among other things, security interests in and pledges or assignments of equity ownership and beneficial interests in all of the subsidiaries of AerFunding, as well as by AerFunding’s interests in the leases of its assets. Other secured debt AerCap has entered into a number of financings, provided by a range of banks and non-bank financial institutions, to fund the purchase of aircraft and for general corporate purposes. The majority of the financings are guaranteed by AerCap and are secured by, among other things, a pledge of the shares of the subsidiaries owning the related aircraft and, in certain cases, a mortgage on the applicable aircraft. All of our financings contain affirmative covenants customary for secured financings of this type. ECAPS Subordinated Notes In December 2005, ILFC issued two tranches of subordinated notes in an aggregate principal amount of $1.0 billion . Both the $400.0 million and $600.0 million tranches have a floating interest rate, with margins of 1.80% and 1.55% respectively, plus the highest of three-month LIBOR, ten -year constant maturity U.S. Treasury, and 30 -year constant maturity U.S. Treasury. The ECAPS contain customary financial tests, including a minimum ratio of equity to total managed assets and a minimum fixed charge coverage ratio. Failure to comply with these financial tests will result in a “mandatory trigger event.” If a mandatory trigger event occurs and we are unable to raise sufficient capital in a manner permitted by the terms of the subordinated debt to cover the next interest payment on the subordinated debt, a “mandatory deferral event” will occur, requiring us to defer all interest payments and prohibiting the payment of cash dividends on AerCap Trust’s or ILFC’s capital stock or its equivalent until both financial tests are met or we have raised sufficient capital to pay all accumulated and unpaid interest on the subordinated debt. Mandatory trigger events and mandatory deferral events are not events of default under the indenture governing the subordinated debt. Upon consummation of the ILFC Transaction, the subordinated notes were assumed by AerCap Trust, and AerCap and certain of its subsidiaries became guarantors. ILFC remains a co-obligor under the indentures governing the subordinated notes. Junior Subordinated Notes In June 2015, AerCap Trust issued $500.0 million of junior subordinated notes due 2045 (the “Junior Subordinated Notes”). The Junior Subordinated Notes currently bear interest at a fixed interest rate of 6.5% , and beginning in June 2025, will bear interest at a floating rate of three-month LIBOR plus 4.3% . We may defer any interest payments on the Junior Subordinated Notes for up to five consecutive deferral periods. At the end of five years following the commencement of any deferral period, we must pay all accrued and unpaid deferred interest, including compounded interest. The Junior Subordinated Notes are guaranteed by AerCap and certain of its subsidiaries. We may at our option redeem the Junior Subordinated Notes before their maturity in whole or in part, at any time and from time to time, on or after June 15, 2025 at 100% of their principal amount plus any accrued and unpaid interest thereon. We may redeem the Junior Subordinated Notes prior to such date in whole, but not in part, upon a rating agency event (at the make-whole redemption price), upon certain tax events (at 100% of their principal amount plus any accrued and unpaid interest thereon) and upon a change of control triggering event (at 101% of their principal amount plus any accrued and unpaid interest thereon). In the event that we do not redeem the Junior Subordinated Notes in connection with a change of control triggering event, the then-applicable annual interest rate borne by the Junior Subordinated Notes will increase by 5.0% . The Junior Subordinated Notes are junior subordinated unsecured obligations, rank equally with all of AerCap Trust’s future equally ranking junior subordinated indebtedness, if any, and are subordinate and junior in right of payment to all of AerCap Trust’s existing and future senior indebtedness. Subordinated debt issued by joint ventures In 2008 and 2010, AerCap and our joint venture partner each purchased subordinated loan notes issued by the joint ventures. The subordinated debt held by AerCap is eliminated in consolidation of the joint ventures.</t>
  </si>
  <si>
    <t>Income taxes</t>
  </si>
  <si>
    <t>Income Tax Disclosure [Abstract]</t>
  </si>
  <si>
    <t>Our subsidiaries are subject to taxation in a number of tax jurisdictions, principally Ireland, the United States, and the Netherlands. The following table presents our provision for income taxes by tax jurisdiction for the years ended December 31, 2018 , 2017 and 2016 : Year Ended December 31, 2018 2017 2016 Deferred tax expense (benefit) Ireland $ 140,621 $ 144,532 $ 141,364 United States 6,510 56,650 (41,163 ) The Netherlands 4,136 (7,470 ) (8,346 ) Other 8,881 (14,188 ) 14,124 160,148 179,524 105,979 Deferred tax (benefit) expense related to a (decrease) increase in changes in valuation allowance of deferred tax assets Ireland 368 1,366 1,562 United States (2,838 ) (29,147 ) 54,056 The Netherlands (2,302 ) (8,518 ) 12,843 Other (7,788 ) 13,796 (13,100 ) (12,560 ) (22,503 ) 55,361 Current tax (benefit) expense Ireland (27 ) 5,606 4,730 United States (3,691 ) (1,659 ) 3,166 The Netherlands (307 ) 717 1,164 Other 516 3,033 3,096 (3,509 ) 7,697 12,156 Provision for income taxes $ 144,079 $ 164,718 $ 173,496 The following table provides a reconciliation of the statutory income tax expense to provision for income taxes for the years ended December 31, 2018 , 2017 and 2016 : Year Ended December 31, 2018 2017 2016 Income tax expense at statutory income tax rate of 12.5% $ 143,866 $ 154,484 $ 150,050 Permanent differences 1,016 (a) 23,737 (b) 29,057 (c) Foreign rate differential (803 ) (13,503 ) (5,611 ) 213 10,234 23,446 Provision for income taxes $ 144,079 $ 164,718 $ 173,496 (a) The 2018 permanent differences included non-deductible share-based compensation in Ireland and in the Netherlands, and a valuation allowance change in respect of U.S., Dutch and Irish tax losses. (b) The 2017 permanent differences i ncluded non-deductible share-based compensation in Ireland and in the Netherlands, impacts of the change in tax rate in the United States, and a valuation allowance change in respect of U.S., Dutch and Irish tax losses. (c) The 2016 permanent differences included non-deductible share-based compensation in Ireland and in the Netherlands, non-deductible intercompany interest allocated to the United States, and a valuation allowance taken in respect of U.S., Dutch and Irish tax losses. The following tables present our foreign rate differential by tax jurisdiction for the years ended December 31, 2018 , 2017 and 2016 : Year Ended December 31, 2018 Pre-tax income (loss) Local statutory tax rate (a) Variance to Irish statutory tax rate of 12.5% Tax variance as a result of global activities (b) Tax jurisdiction Ireland $ 1,163,574 12.5 % 0.0 % $ — United States (85 ) 22.0 % 9.5 % (8 ) The Netherlands 6,108 25.0 % 12.5 % 764 Other (10,977 ) 26.7 % 14.2 % (1,559 ) Taxable income $ 1,158,620 $ (803 ) Permanent differences (c) (7,687 ) Income from continuing operations before income tax $ 1,150,933 Year Ended December 31, 2017 Pre-tax income (loss) Local statutory tax rate (a) Variance to Irish statutory tax rate of 12.5% Tax variance as a result of global activities (b) Tax jurisdiction Ireland $ 1,212,029 12.5 % 0.0 % $ — United States 72,390 35.7 % 23.2 % 16,744 The Netherlands (61,086 ) 25.0 % 12.5 % (7,636 ) Isle of Man 185,882 0.0 % (12.5 )% (23,235 ) Other 9,138 19.3 % 6.8 % 624 Taxable income $ 1,418,353 $ (13,503 ) Permanent differences (d) (182,481 ) Income from continuing operations before income tax $ 1,235,872 Year Ended December 31, 2016 Pre-tax income (loss) Local statutory tax rate (a) Variance to Irish statutory tax rate of 12.5% Tax variance as a result of global activities (b) Tax jurisdiction Ireland $ 1,151,387 12.5 % 0.0 % $ — United States 44,238 36.3 % 23.8 % 10,529 The Netherlands 37,580 25.0 % 12.5 % 4,698 Isle of Man 181,286 0.0 % (12.5 )% (22,661 ) Other 18,989 22.1 % 9.6 % 1,823 Taxable income $ 1,433,480 $ (5,611 ) Permanent differences (e) (233,084 ) Income from continuing operations before income tax $ 1,200,396 (a) The local statutory income tax expense for our significant tax jurisdictions (Ireland, the United States and the Netherlands) does not differ from the actual income tax expense. (b) The tax variance as a result of global activities is primarily caused by our operations in countries with a higher or lower statutory tax rate than the statutory tax rate in Ireland. (c) The 2018 permanent differences included non-deductible share-based compensation in Ireland and in the Netherlands, and a valuation allowance change in respect of U.S., Dutch and Irish tax losses. (d) The 2017 permanent differences included non-deductible share-based compensation in Ireland and in the Netherlands, impacts of the change in tax rate in the United States, and a valuation allowance change in respect of U.S., Dutch and Irish tax losses. (e) The 2016 permanent differences included non-deductible share-based compensation in Ireland and in the Netherlands, non-deductible intercompany interest allocated to the United States, and a valuation allowance taken in respect of U.S., Dutch and Irish tax losses. The calculation of income for tax purposes differs significantly from book income. Deferred income tax is provided to reflect the impact of temporary differences between the amounts of assets and liabilities for financial reporting purposes and such amounts as measured under tax law in the various jurisdictions. Tax loss carry forwards and accelerated tax depreciation on flight equipment held for operating leases give rise to the most significant timing differences. The following tables provide details regarding the principal components of our deferred income tax liabilities and assets by jurisdiction as of December 31, 2018 and 2017 : As of December 31, 2018 Ireland United States The Netherlands Other Total Depreciation/Impairment $ (1,612,534 ) $ 254 $ 5,974 $ (887 ) $ (1,607,193 ) Intangibles (7,011 ) (6,108 ) — — (13,119 ) Interest expense — (126 ) — — (126 ) Accrued maintenance liability (3,242 ) 4,509 — — 1,267 Obligations under capital leases and debt obligations (4,255 ) — — — (4,255 ) Investments — (8,619 ) — — (8,619 ) Deferred losses on sale of assets — 28,770 — — 28,770 Accrued expenses — 1,952 — — 1,952 Valuation allowance (3,296 ) (57,145 ) (15,938 ) (15,919 ) (92,298 ) Losses and credits forward 996,676 62,351 28,770 23,018 1,110,815 Other (77,973 ) (1,324 ) (1,760 ) (2,454 ) (83,511 ) Net deferred income tax (liabilities) assets $ (711,635 ) $ 24,514 $ 17,046 $ 3,758 $ (666,317 ) As of December 31, 2017 Ireland United States The Netherlands Other Total Depreciation/Impairment $ (1,336,757 ) $ 1,553 $ 9,138 $ 327 $ (1,325,739 ) Intangibles (4,159 ) (5,341 ) — — (9,500 ) Interest expense — (166 ) — — (166 ) Accrued maintenance liability (4,362 ) 4,055 — — (307 ) Obligations under capital leases and debt obligations (4,691 ) — — — (4,691 ) Investments — (8,095 ) — — (8,095 ) Deferred losses on sale of assets — 32,119 — — 32,119 Accrued expenses — 7,338 — — 7,338 Valuation allowance (2,928 ) (59,983 ) (18,240 ) (23,707 ) (104,858 ) Losses and credits forward 850,774 59,260 26,047 25,731 961,812 Other (70,042 ) (2,543 ) (542 ) 2,500 (70,627 ) Net deferred income tax (liabilities) assets $ (572,165 ) $ 28,197 $ 16,403 $ 4,851 $ (522,714 ) The net deferred income tax liabilities as of December 31, 2018 of $666.3 million were recognized in our Consolidated Balance Sheet as deferred income tax assets of $138.3 million and as deferred income tax liabilities of $804.6 million . The net deferred income tax liabilities as of December 31, 2017 of $522.7 million were recognized in our Consolidated Balance Sheet as deferred income tax assets of $151.2 million and as deferred income tax liabilities of $673.9 million . The following table presents the movements in the valuation allowance for deferred income tax assets during the years ended December 31, 2018 and 2017 : Year Ended December 31, 2018 2017 Valuation allowance at beginning of period $ 104,858 $ 127,361 Decrease of allowance to income tax provision (12,560 ) (22,503 ) Valuation allowance at end of period $ 92,298 $ 104,858 As of December 31, 2018 and 2017 , we had $29.8 million and $31.0 million , respectively, of unrecognized tax benefits. Substantially all of the unrecognized tax benefits as of December 31, 2018 ,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Our primary tax jurisdictions are Ireland, the United States and the Netherlands. Our tax returns are open for examination in Ireland from 2014 forward, in the United States from 2014 forward and in the Netherlands from 2013 forward. Our policy is to recognize accrued interest on the underpayment of income taxes as a component of interest expense and penalties associated with tax liabilities as a component of provision for income taxes. Ireland Since 2006, the enacted Irish corporate income tax rate has been 12.5% . Some of our Irish tax-resident operating subsidiaries have significant loss carry forwards as of December 31, 2018 which give rise to deferred income tax assets. The availability of these loss carry forwards does not expire with time. In addition, the vast majority of all of our Irish tax-resident subsidiaries are entitled to accelerated aircraft depreciation for tax purposes and shelter net taxable income with the surrender of losses on a current year basis within the Irish tax group. Based on projected taxable profits in our Irish subsidiaries, we expect to recover the majority of the value of our Irish tax assets and have not recognized a valuation allowance against such assets, with the exception of $3.3 million , as of December 31, 2018 . United States Our U.S. subsidiaries are assessable to federal and state U.S. taxes. Since the ILFC Transaction, we no longer file one consolidated federal income tax return. We have two distinct groups of U.S. companies that file consolidated returns. The blended federal and state tax rate applicable to our combined U.S. group was 22.0% for the year ended December 31, 2018 . Due to a restructuring of activities in the U.S. ILFC/AeroTurbine group, which started in late 2015, we do not expect to generate sufficient sources of taxable income to realize a portion of our deferred income tax asset in the United States. The U.S. AerCap group is also not expected to generate sufficient sources of taxable income to realize a portion of its deferred income tax asset in the United States. Additionally, certain tax attributes are subject to annual limitations as a result of changes in ownership in 2015 as defined under Internal Revenue Code Section 382. Our U.S. federal net operating losses generated through December 31, 2017, expire between 2026 and 2038 . Any U.S. federal net operating losses generated in tax years beginning after December 31, 2017 will have an unlimited carry forward period. On December 22, 2017 , the United States enacted new tax legislation (the “Tax Legislation”) that significantly revises the Internal Revenue Code of 1986, as amended. The Tax Legislation included, among other things, a reduction of the U.S. corporate income tax rate from 35% to 21% effective January 1, 2018. As a result of the Tax Legislation, we reassessed our deferred tax assets and liabilities and recorded a tax expense in 2017 of approximately $22 million and do not expect any other provisions to have a material impact. The Netherlands The majority of our Dutch subsidiaries form one fiscal unity and are included in one consolidated tax filing. The current tax expense primarily arises due to the existence of interest bearing intercompany receivables. Deferred income tax is calculated using the Dutch corporate income tax rate which will decrease from the current rate of 25.0% to 22.55% in 2020 and 20.5% in 2021 and future years. In respect of the year ended December 31, 2018 , tax losses in the Netherlands can generally be carried back one year and carried forward nine years before expiry. From January 1, 2019 , tax losses can only be carried forward for six years .</t>
  </si>
  <si>
    <t>Equity</t>
  </si>
  <si>
    <t>Stockholders' Equity Note [Abstract]</t>
  </si>
  <si>
    <t>Equity The following table presents our share repurchase programs for the years ended December 31, 2018 and 2017 : Program approval date Program end date Authorized amount Program completion date February 2017 June 30, 2017 $ 350,000 June 12, 2017 May 2017 December 31, 2017 300,000 September 26, 2017 July 2017 March 31, 2018 250,000 December 14, 2017 October 2017 March 31, 2018 200,000 February 21, 2018 February 2018 June 30, 2018 200,000 May 14, 2018 April 2018 December 31, 2018 200,000 November 2, 2018 October 2018 March 31, 2019 200,000 January 9, 2019 December 2018 March 31, 2019 100,000 Not yet completed In February 2019 , our Board of Directors approved a share repurchase program authorizing total repurchases of up to $200 million of AerCap ordinary shares through September 30, 2019 . During the year ended December 31, 2018 , we repurchased an aggregate of 13,928,287 of our ordinary shares under our share repurchase programs at an average price, including commissions, of $52.17 per ordinary share. Between January 1, 2019 and March 5, 2019 , we repurchased an aggregate of 2,664,129 of our ordinary shares under our share repurchase programs at an average price, including commissions, of $44.61 per ordinary share. During the year ended December 31, 2018 , our Board of Directors cancelled 16,000,000 ordinary shares which were acquired through the share repurchase programs in accordance with the authorizations obtained from the Company’s shareholders. Movements in AOCI for the years ended December 31, 2018 and 2017 were as follows: Net change in fair value of derivatives Actuarial gain (loss) on pension obligations Total Balance as of December 31, 2016 $ 5,972 $ (7,741 ) $ (1,769 ) Total other comprehensive income 14,918 1,125 16,043 Balance as of December 31, 2017 $ 20,890 $ (6,616 ) $ 14,274 Total other comprehensive loss (14,559 ) (1,539 ) (16,098 ) Balance as of December 31, 2018 $ 6,331 $ (8,155 ) $ (1,824 )</t>
  </si>
  <si>
    <t>Share-based Compensation [Abstract]</t>
  </si>
  <si>
    <t>Under our equity incentive plans, we have granted restricted stock units, restricted stock and stock options to directors, officers and employees to attract and retain them on competitive terms, and to incentivize superior performance with a view to creating long-term value for the benefit of the Company, its shareholders and other stakeholders. AerCap equity grants In March 2012, we implemented an equity incentive plan (the “Equity Incentive Plan 2012”) which provides for the grant of equity awards to participants of the plan selected by the Nomination and Compensation Committee of our Board of Directors. The maximum number of shares available under the plan is equivalent to 8,064,081 Company shares. The Equity Incentive Plan 2012 is not open for equity awards to our directors. On May 14, 2014, we implemented an equity incentive plan (the “Equity Incentive Plan 2014”) which provides for the grant of equity awards to participants of the plan selected by the Nomination and Compensation Committee of our Board of Directors. The maximum number of shares available under the plan is equivalent to 4,500,000 Company shares. The Equity Incentive Plan 2014 is open for equity awards to our directors. The Equity Incentive Plan 2014 replaced an equity incentive plan that was implemented in October 2006 (the “Equity Incentive Plan 2006”). The Equity Incentive Plan 2014, Equity Incentive Plan 2012 and Equity Incentive Plan 2006 are collectively referred to herein as “AerCap Equity Plans.” Prior awards remain in effect pursuant to their terms and conditions. The terms and conditions of the Equity Incentive Plan 2006 and the Equity Incentive Plan 2014 are substantially the same. The terms and conditions, including the vesting conditions, of the equity awards granted under AerCap Equity Plans are determined by the Nomination and Compensation Committee and, for our directors, by the Board of Directors in line with the remuneration policies approved by the General Meeting of Shareholders. The vesting periods of the majority of equity awards range between three years and five years . Our long-term equity awards are subject to long-term performance vesting criteria, based on the Company’s U.S. GAAP EPS budget over the specified periods, in order to promote and encourage superior performance over a prolonged period of time. Some of our officers receive annual equity awards as part of their compensation package. Annual equity awards are granted after the year end and the number of awards granted is dependent on the Company’s actual performance relative to the U.S. GAAP EPS budget and the respective officer’s personal performance during the previous financial year. All outstanding awards of restricted stock units are convertible into ordinary shares of the Company at a ratio of one -to-one, prior to deduction for payroll withholding taxes. Shares subject to outstanding equity awards, which are not issued or delivered by reason of, amongst others, the cancellation or forfeiture of such awards or the withholding of such shares to settle tax obligations, shall again be available under the AerCap Equity Plans. The following table presents movements in the outstanding restricted stock units and restricted stock under the AerCap Equity Plans during the year ended December 31, 2018 : Year Ended December 31, 2018 Number of time-based restricted stock units and restricted stock Number of performance-based restricted stock units and restricted stock Weighted average grant date fair value of time-based grants ($) Weighted average grant date fair value of performance-based grants ($) Number at beginning of period 3,376,087 6,122,249 $ 46.85 $ 47.12 Granted (a) 960,381 1,205,937 51.44 51.50 Vested (b) (1,955,812 ) (4,693,902 ) 46.73 46.48 Forfeited (75,454 ) (140,977 ) 51.48 51.58 Number at end of period 2,305,202 2,493,307 $ 48.72 $ 50.18 (a) Includes 1,922,128 shares of restricted stock granted under the AerCap Equity Plans, of which 1,474,697 shares of restricted stock were issued with the remaining 447,431 shares being withheld and applied to pay the taxes involved. As part of the 447,431 shares withheld to pay for taxes, 189,741 shares were treated as granted and subsequently vested on the grant date under specific Irish tax legislation. As a result, we recognized an expense of $9.8 million on the grant dates associated with these shares. (b) 3,508,469 restricted stock units, which were previously granted under the AerCap Equity Plans, vested. In connection with the vesting of the restricted stock units, the Company issued, in full satisfaction of its obligations, 2,062,143 ordinary shares to the holders of these restricted stock units, with the remainder being withheld and applied to pay the taxes in respect of those awards. Restrictions on 2,951,504 shares of restricted stock ( 2,120,185 shares of restricted stock net of withholding for taxes) lapsed during the period. In addition, 189,741 shares were treated as granted and subsequently vested on the grant dates as described in (a) above. The following table presents movements in the outstanding stock options under the Equity Incentive Plan 2006 ( no options were granted under the Equity Incentive Plan 2012 or Equity Incentive Plan 2014) during the year ended December 31, 2018 . All outstanding options under the Equity Incentive Plan 2006 have vested. Year Ended December 31, 2018 Number of options Weighted average exercise price ($) Options outstanding at beginning of period 37,945 $ 13.02 Exercised (7,531 ) 13.12 Options outstanding at end of period 30,414 $ 13.00 The amount of share-based compensation expense is determined by reference to the fair value of the restricted stock units or restricted stock on the grant date, based on the trading price of the Company’s shares on the grant date and reflective of the probability of vesting. All outstanding options have been fully expensed. We recognized share-based compensation expense of $95.2 million , $107.7 million and $102.8 million during the years ended December 31, 2018 , 2017 and 2016 , respectively. The following table presents our expected share-based compensation expense based on existing grants, assuming that the established performance criteria are met and that no forfeitures occur: Expected share-based compensation expense (U.S. Dollars in millions) 2019 $ 58.5 2020 42.0 2021 27.4 2022 10.9 2023 1.7</t>
  </si>
  <si>
    <t>Pension plans</t>
  </si>
  <si>
    <t>Retirement Benefits [Abstract]</t>
  </si>
  <si>
    <t>Pension plans We operate defined benefit plans and defined contribution pension plans for our employees. All of these plans, individually or on an aggregate basis, do not have a material impact on our Consolidated Balance Sheets or Consolidated Income Statements.</t>
  </si>
  <si>
    <t>Geographic information</t>
  </si>
  <si>
    <t>Segment Reporting [Abstract]</t>
  </si>
  <si>
    <t>Geographic information The following table presents (i) the percentage of lease revenue attributable to individual countries representing at least 10% of our total lease revenue in any year presented; and (ii) the percentage of lease revenue attributable to Ireland, our country of domicile, based on each lessee’s principal place of business, for the years ended December 31, 2018 , 2017 and 2016 : Year Ended December 31, 2018 2017 2016 Amount % Amount % Amount % China (a) $ 639,316 14.1 % $ 648,343 13.8 % $ 669,859 13.8 % United States 528,687 11.6 % 568,999 12.1 % 535,526 11.0 % Ireland 184,916 4.1 % 120,500 2.6 % 117,259 2.4 % Other countries (b) 3,184,174 70.2 % 3,375,960 71.5 % 3,544,979 72.8 % Total $ 4,537,093 100.0 % $ 4,713,802 100.0 % $ 4,867,623 100.0 % (a) Includes mainland China, Hong Kong and Macau. (b) No individual country within this category accounts for more than 10% of our lease revenue. The following table presents (i) the percentage of long-lived assets, including flight equipment held for operating leases, flight equipment held for sale, net investment in finance and sales-type leases and maintenance rights assets, attributable to individual countries representing at least 10% of our total long-lived assets in any year presented; and (ii) the percentage of long-lived assets attributable to Ireland, our country of domicile, based on each lessee’s principal place of business, as of December 31, 2018 and 2017 : As of December 31, 2018 2017 Amount % Amount % China (a) $ 7,639,347 20.5 % $ 5,218,057 14.7 % United States 4,381,348 11.8 % 4,816,416 13.6 % Ireland 1,606,918 4.3 % 1,141,992 3.2 % Other countries (b) 23,627,529 63.4 % 24,231,703 68.5 % Total $ 37,255,142 100.0 % $ 35,408,168 100.0 % (a) Includes mainland China, Hong Kong and Macau. (b) No individual country within this category accounts for more than 10% of our long-lived assets. We lease and sell aircraft to airlines and others throughout the world and our trade and notes receivables are from entities located throughout the world. During the years ended December 31, 2018 , 2017 and 2016 , we had no lessees that represented more than 10% of total lease revenue.</t>
  </si>
  <si>
    <t>Selling, General and Administrative Expense [Abstract]</t>
  </si>
  <si>
    <t>Selling, general and administrative expenses Selling, general and administrative expenses consisted of the following for the years ended December 31, 2018 , 2017 and 2016 : Year Ended December 31, 2018 2017 2016 Personnel expenses $ 132,694 $ 156,726 $ 149,505 Share-based compensation 95,176 107,719 102,843 Travel expenses 21,790 19,774 21,201 Professional services 24,264 28,585 30,983 Office expenses 14,784 16,105 20,703 Directors’ expenses 3,169 3,345 3,051 Other expenses 13,349 16,037 22,726 $ 305,226 $ 348,291 $ 351,012</t>
  </si>
  <si>
    <t>Component of Operating Income [Abstract]</t>
  </si>
  <si>
    <t>Other income Other income consisted of the following for the years ended December 31, 2018 , 2017 and 2016 : Year Ended December 31, 2018 2017 2016 Management fees $ 14,539 $ 13,426 $ 18,298 Interest and other income 47,025 81,172 (a) 127,688 (b) $ 61,564 $ 94,598 $ 145,986 (a) Includes income from lease terminations of $46.5 million . (b) Includes income from lease terminations of $63.2 million , net insurance proceeds of $54.2 million and a gain related to the repayment of a note receivable earlier than expected of $27.7 million . In addition, we incurred an expense of $36.0 million related to a lower of cost or market adjustment of AeroTurbine’s parts inventory as a result of the AeroTurbine downsizing. Please refer to Note 24 — AeroTurbine restructuring.</t>
  </si>
  <si>
    <t>Lease Revenue [Abstract]</t>
  </si>
  <si>
    <t>Lease revenue Our current operating lease agreements expire up to and over the next 14 years . The contracted minimum future lease payments receivable from lessees for flight equipment on non-cancelable operating leases for our owned aircraft and engines as of December 31, 2018 were as follows: Contracted minimum future lease payments receivable 2019 $ 4,085,052 2020 3,722,474 2021 3,434,494 2022 3,148,553 2023 2,861,153 Thereafter 10,555,593 $ 27,807,319</t>
  </si>
  <si>
    <t>Asset Impairment Charges [Abstract]</t>
  </si>
  <si>
    <t>Asset impairment Asset impairment consisted of the following for the years ended December 31, 2018 , 2017 and 2016 : Year Ended December 31, 2018 2017 2016 Flight equipment held for operating leases (Note 5) $ 39,318 $ 54,331 $ 78,335 Flight equipment held for sale 4,868 6,955 3,272 $ 44,186 $ 61,286 $ 81,607 Our long-lived assets include flight equipment and definite-lived intangible assets. We test long-lived assets for impairment whenever events or changes in circumstances indicate that the carrying amounts of the assets may not be recoverable . During the years ended December 31, 2018, 2017 and 2016, we recognized impairment charges of $44.2 million , $61.3 million and $81.6 million , respectively, related to sales transactions and lease terminations. These impairments were more than offset by lease revenue recognized when we retained maintenance-related balances or received EOL compensation. During the year ended December 31, 2016 , we also recognized impairment charges for certain AeroTurbine intangible assets and leased engines. Please refer to Note 24 — AeroTurbine restructuring for further details.</t>
  </si>
  <si>
    <t>AeroTurbine restructuring</t>
  </si>
  <si>
    <t>Restructuring and Related Activities [Abstract]</t>
  </si>
  <si>
    <t>AeroTurbine restructuring At the end of 2015, we decided to restructure and downsize the AeroTurbine business. Since we made this decision, AeroTurbine has reduced its debt and total assets by disposing of engines from its engine leasing portfolio as well as parts from its inventory. During 2016, AeroTurbine entered into a letter of intent to sell its storage and maintenance facility located in Goodyear, Arizona, which resulted in a write-down of assets and associated intangible assets. We also completed a review of AeroTurbine’s engine leasing portfolio and identified specific engines for longer-term use and support of AerCap’s core aircraft leasing business, as well as the specific engines to be sold by AeroTurbine to third parties. As a result, we recognized impairments related primarily to older, out-of-production engines. The sale of the Goodyear operations and the engine portfolio review, together, triggered our decision in the second half of 2016, to accelerate the final phase of the AeroTurbine downsizing. We performed a review of AeroTurbine’s parts inventory, and during 2016, we recognized a lower of cost or market adjustment of $36.0 million based on current available market information. Please refer to Note 21 — Other income . During 2017, AeroTurbine completed the sale of its Goodyear operations and the AeroTurbine revolving credit facility was fully repaid and terminated. In addition, AeroTurbine executed an amendment to the existing lease agreement for its facility in Florida and, as a result, we recognized lease termination fees of $7.6 million . We recorded the following charges in restructuring related expenses in our Consolidated Income Statements during the years ended December 31, 2018 , 2017 and 2016 : Year Ended December 31, 2018 2017 2016 Lease termination fees $ — $ 7,645 $ — Severance expenses and other — 4,298 19,801 Leased engines impairment — 2,662 15,392 Other intangible assets impairment — — 14,868 Write-down of fixed assets and consumable inventory — — 3,328 $ — $ 14,605 $ 53,389</t>
  </si>
  <si>
    <t>Earnings per share</t>
  </si>
  <si>
    <t>Earnings Per Share [Abstract]</t>
  </si>
  <si>
    <t>Earnings per share Basic EPS is calculated by dividing net income by the weighted average number of our ordinary shares outstanding, which excludes 2,429,442 , 3,007,752 and 3,426,810 shares of unvested restricted stock as of December 31, 2018 , 2017 and 2016 , respectively. For the calculation of diluted EPS, the weighted average of our ordinary shares outstanding for basic EPS is adjusted by the effect of dilutive securities provided under our equity compensation plans. The number of shares excluded from diluted shares outstanding was 90,929 , 509,677 and 152,314 for the years ended December 31, 2018 , 2017 and 2016 , respectively, because the effect of including those shares in the calculation would have been anti-dilutive. The computations of basic and diluted EPS for the years ended December 31, 2018 , 2017 and 2016 were as follows: Year Ended December 31, 2018 2017 2016 Net income for the computation of basic EPS $ 1,015,632 $ 1,076,151 $ 1,046,630 Weighted average ordinary shares outstanding—basic 145,162,220 161,059,552 185,514,370 Basic EPS $ 7.00 $ 6.68 $ 5.64 Year Ended December 31, 2018 2017 2016 Net income for the computation of diluted EPS $ 1,015,632 $ 1,076,151 $ 1,046,630 Weighted average ordinary shares outstanding—diluted 148,706,266 167,287,508 189,682,036 Diluted EPS $ 6.83 $ 6.43 $ 5.52 The computations of ordinary shares outstanding, excluding shares of unvested restricted stock, as of December 31, 2018 , 2017 and 2016 were as follows: As of December 31, 2018 2017 2016 Number of ordinary shares Ordinary shares issued 151,847,345 167,847,345 187,847,345 Treasury shares (9,172,681 ) (14,855,244 ) (11,600,191 ) Ordinary shares outstanding 142,674,664 152,992,101 176,247,154 Shares of unvested restricted stock (2,429,442 ) (3,007,752 ) (3,426,810 ) Ordinary shares outstanding, excluding shares of unvested restricted stock 140,245,222 149,984,349 172,820,344</t>
  </si>
  <si>
    <t>Variable interest entities</t>
  </si>
  <si>
    <t>Variable Interest Entities [Abstract]</t>
  </si>
  <si>
    <t>We use many forms of entities to achieve our leasing and financing business objectives and we have participated to varying degrees in the design and formation of these entities. Our involvement in VIE s varies and includes being a passive investor in the VIE with involvement from other parties, managing and structuring all the VIE ’s activities, or being the sole shareholder of the VIE . During the year ended December 31, 2018 , we did not provide any financial support to any of our VIE s that we were not contractually obligated to provide. Consolidated VIEs As of December 31, 2018 and 2017 , substantially all assets and liabilities presented in our Consolidated Balance Sheets were held in consolidated VIE s. The assets of our consolidated VIE s that can only be used to settle obligations of these entities, and the liabilities of these VIE s for which creditors do not have recourse to our general credit, are disclosed in our Consolidated Balance Sheets under Supplemental balance sheet information. Further details of debt held by our consolidated VIE s are disclosed in Note 14 —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We have determined that we are the PB of these entities because we control and manage all aspects of these entities, including directing the activities that most significantly affect the entities’ economic performance, and we absorb the majority of the risks and rewards of these entities. AerCap Partners I AerCap Partners I Holding Limited (“AerCap Partners I”) is a 50% - 50% joint venture owned by us and Deucalion Aviation Funds. We provide lease management, insurance management and aircraft asset management services to AerCap Partners I for a fee. We have determined that we are the PB of the entity because we direct the activities that most significantly affect the economic performance of the entity and we absorb a significant portion of the risks and rewards of the entity. As of December 31, 2018 , AerCap Partners I had a portfolio consisting of six Boeing 737NG aircraft. As of December 31, 2018 , AerCap Partners I had $14.8 million outstanding under a senior debt facility, which is guaranteed by us, and $63.8 million of subordinated debt outstanding, consisting of $31.9 million from us and $31.9 million from our joint venture partner. AerCap Partners 767 AerCap Partners 767 Limited (“AerCap Partners 767”) is a 50% - 50% joint venture owned by us and Deucalion Aviation Funds. We provide lease management, insurance management and aircraft asset management services to AerCap Partners 767 for a fee. We have determined that we are the PB of the entity because we direct the activities that most significantly affect the economic performance of the entity and we absorb a significant portion of the risks and rewards of the entity. As of December 31, 2018 , AerCap Partners 767 had a portfolio consisting of two Boeing 767-300ER aircraft. As of December 31, 2018 , AerCap Partners 767 had $4.5 million outstanding under a senior debt facility, which is limited recourse to us, and $32.6 million of subordinated debt outstanding, consisting of $16.3 million from us and $16.3 million from our joint venture partner. AerFunding We hold a 5% equity investment and 100% of the subordinated fixed rate deferrable interest asset-backed notes (“AerFunding Class E-1 Notes”) in AerFunding. We provide lease management, insurance management and aircraft asset management services to AerFunding for a fee. We have determined that we are the PB of the entity because we direct the activities that most significantly affect the economic performance of the entity and we absorb the majority of the risks and rewards of the entity. As of December 31, 2018 , AerFunding had a portfolio consisting of one Airbus A320 Family aircraft, two Airbus A320neo Family aircraft, two Airbus A350 aircraft, six Boeing 737NG aircraft and five Boeing 787 aircraft. As of December 31, 2018 , AerFunding had $919.5 million outstanding under a secured revolving credit facility and $349.2 million of AerFunding Class E-1 Notes outstanding due to us. Non-consolidated VIEs The following table presents our maximum exposure to loss in non-consolidated VIE s as of December 31, 2018 and 2017 : As of December 31, 2018 2017 Carrying value of debt and equity investments $ 132,113 $ 122,946 Debt guarantees 88,313 104,867 Maximum exposure to loss $ 220,426 $ 227,813 The maximum exposure to loss represents the amount that would be absorbed by us in the event that all of our assets held in the VIE s, for which we are not the PB, had no value and outstanding debt guarantees were called upon in full. AerDragon AerDragon is a joint venture with 50% owned by China Aviation Supplies Holding Company and the other 50% owned in equal parts by us, affiliates of Crédit Agricole Corporate and Investment Bank, and East Epoch Limited. This joint venture enhances our presence in the Chinese market and our ability to lease our aircraft and engines throughout the entire Asia/Pacific region. We provide accounting related services to AerDragon. As of December 31, 2018 , AerDragon owned 28 narrowbody aircraft. We have determined that AerDragon is a VIE in which we do not have control and are not the PB. We do have significant influence and, accordingly, we account for our investment in AerDragon under the equity method of accounting. AerLift AerLift is a joint venture in which we have a 39% interest. We provide asset and lease management, insurance management and cash management services to AerLift for a fee. As of December 31, 2018 and 2017 , we guaranteed debt of $88.3 million and $104.9 million , respectively, for AerLift. Other than the debt for which we act as a guarantor, the debt obligations of AerLift are non-recourse to us. As of December 31, 2018 , AerLift owned four widebody aircraft. We have determined that AerLift is a VIE in which we do not have control and are not the PB. We do have significant influence and, accordingly, we account for our investment in AerLift under the equity method of accounting. ACSAL In June 2013, we completed a transaction under which we sold eight Boeing 737-800 aircraft to ACSAL, an affiliate of Guggenheim, in exchange for cash, and we made a capital contribution to ACSAL in exchange for 19% of its equity. We provide aircraft asset and lease management services to ACSAL for a fee. As of December 31, 2018 , ACSAL owned eight aircraft. We have determined that ACSAL is a VIE in which we do not have control and are not the PB. We do have significant influence and, accordingly, we account for our investment in ACSAL under the equity method of accounting . Peregrine In December 2017, we invested in Peregrine, a vehicle established by NCB Capital for the purpose of acquiring a portfolio of aircraft from us. We have a 9.5% investment in Peregrine , and provide asset and lease management, insurance management, accounting and cash management services to Peregrine for a fee. As of December 31, 2018 , Peregrine owned 21 aircraft. We have determined that Peregrine is a VIE in which we do not have control and are not the PB. We account for our equity investment in Peregrine under the cost method of accounting. Other variable interest entities We have variable interests in other entities in which we have determined we are not the PB because we do not have the power to direct the activities that most significantly affect the entities’ economic performance. Our variable interest in these entities consists of aircraft management servicing fees.</t>
  </si>
  <si>
    <t>Related party transactions</t>
  </si>
  <si>
    <t>Related Party Transactions [Abstract]</t>
  </si>
  <si>
    <t>Related party transactions AerDragon We provide accounting related services to AerDragon, for which we received a fee of $0.5 million , $0.5 million and $0.6 million during the years ended December 31, 2018 , 2017 and 2016 , respectively. In addition, we received a dividend of $1.7 million , $3.3 million and $1.7 million from AerDragon during the years ended December 31, 2018 , 2017 and 2016 , respectively. ACSAL We provide aircraft asset and lease management services to ACSAL, for which we received a fee of $0.5 million , $0.5 million and $0.5 million for the years ended December 31, 2018 , 2017 and 2016 , respectively. In addition, we received a dividend of $1.1 million , $1.9 million and nil from ACSAL during the years ended December 31, 2018 , 2017 and 2016 , respectively. AerLift We provide a variety of management services to, and guarantee certain debt of, AerLift, for which we received a fee of $1.7 million , $1.8 million and $2.9 million during the years ended December 31, 2018 , 2017 and 2016 , respectively. In addition, we received dividends of $0.4 million , $3.0 million and $7.5 million from AerLift during the years ended December 31, 2018 , 2017 and 2016 , respectively. AerCap Partners I During the year ended December 31, 2018 , we sold an aircraft to our joint venture partner in AerCap Partners I. Purchase of shares During 2018 , an executive officer, Philip Scruggs, sold 227,201 shares to the Company at fair value on the date of the sale for an aggregate sale price of $12.6 million . Mr. Scruggs used the proceeds to pay his income taxes in connection with the vesting of his share awards in 2018 .</t>
  </si>
  <si>
    <t>Commitments and Contingencies Disclosure [Abstract]</t>
  </si>
  <si>
    <t xml:space="preserve">Commitments and contingencies Aircraft on order As of December 31, 2018 , we had commitments to purchase 363 new aircraft scheduled for delivery through 2023. These commitments are based upon purchase agreements with Boeing, Airbus and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18 , we had made non-refundable deposits on these purchase commitments (exclusive of capitalized interest and fair value adjustments) of approximately $2.3 billion . Management anticipates that a portion of the aggregate purchase price for the acquisition of aircraft will be funded by incurring additional debt. The amount of the indebtedness to be incurred will depend on the final purchase price of the aircraft, which can vary due to a number of factors, including inflation. Movements in prepayments on flight equipment during the years ended December 31, 2018 and 2017 were as follows: Year Ended December 31, 2018 2017 Prepayments on flight equipment at beginning of period $ 2,930,303 $ 3,265,979 Prepayments made during the period 1,811,917 1,162,884 Interest paid and capitalized during the period 101,755 107,364 Prepayments and capitalized interest applied to the purchase of flight equipment (1,819,455 ) (1,605,924 ) Prepayments on flight equipment at end of period $ 3,024,520 $ 2,930,303 The following table presents our contractual commitments for the purchase of flight equipment as of December 31, 2018 : 2019 2020 2021 2022 2023 Total Purchase obligations (a) $ 5,480,353 $ 4,806,447 $ 3,942,505 $ 2,529,114 $ 1,704,900 $ 18,463,319 (a) Includes commitments to purchase 354 aircraft and nine purchase and leaseback transactions. Leases We have operating lease agreements with third parties for office space, company cars and office equipment and finance lease agreements for aircraft engines. As of December 31, 2018 , future minimum lease payment obligations under operating and finance lease agreements were as follows: Operating leases (a) Finance leases (b) 2019 $ 9,181 $ 2,359 2020 9,305 2,515 2021 9,201 2,681 2022 9,262 2,857 2023 9,337 3,046 Thereafter 35,243 105,327 $ 81,529 $ 118,785 (a) Represents contractual payments on our office and facility leases. (b) Finance lease obligations are recorded in other secured debt. Asset value guarantees We have potential obligations under contracts that guarantee a portion of the residual value of aircraft owned by third parties. These guarantees expire at various dates through 2023 and generally obligate us to pay the shortfall between the fair market value and the guaranteed value of the aircraft and, in certain cases, provide us with an option to purchase the aircraft for the guaranteed value. As of December 31, 2018 , two guarantees were outstanding. We regularly review the underlying values of the aircraft collateral to determine our exposure under these asset value guarantees. We did not record any asset value guarantee loss provisions during the years ended December 31, 2018 or 2017 . As of December 31, 2018 and 2017 , the carrying value of the asset value guarantee liability was nil . As of December 31, 2018 , the maximum aggregate potential commitment that we were obligated to pay under these guarantees, without any offset for the projected value of the aircraft or other contractual features that may limit our exposure, was approximately $31.8 million . Other guarantees We guarantee the replacement lease rental cash flows of two sold aircraft, up to agreed maximum amounts for each aircraft. These guarantees expire in 2020. We are obligated to perform under these guarantees in the event of a default and lease termination by the current lessees, and if the contracted net replacement lease rental rates do not equal or exceed the rental amounts in the current lease contracts. As of December 31, 2018 and 2017 , the carrying value of these guarantees was $2.3 million and $2.3 million , respectively, and was included in accounts payable, accrued expenses and other liabilities. As of December 31, 2018 , the maximum undiscounted aggregate future guarantee payments that we could be obligated to make under these guarantees, without offset for the projected net future re-lease or extension rates, were approximately $10.5 million .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Statements. VASP litigation We leased 13 aircraft and three spare engines to Viação Aerea de São Paulo (“VASP”), a Brazilian airline. In 1992, VASP defaulted on its lease obligations and we commenced litigation against VASP to repossess our equipment. In 1992, we obtained a preliminary injunction for the repossession and export of 13 aircraft and three spare engines from VASP. We repossessed and exported the aircraft and engines in 1992. VASP appealed this decision. In 1996, the Appellate Court of the State of São Paulo (“TJSP”) ruled in favor of VASP on its appeal. We were instructed to return the aircraft and engines to VASP for lease under the terms of the original lease agreements. The Appellate Court also granted VASP the right to seek damages in lieu of the return of the aircraft and engines. Since 1996 we have defended this case in the Brazilian courts through various motions and appeals. On March 1, 2006, the Superior Tribunal of Justice (the “STJ”) dismissed our then-pending appeal and on April 5, 2006, a special panel of the STJ confirmed this decision. On May 15, 2006 we filed an extraordinary appeal with the Federal Supreme Court. In September 2009 the Federal Supreme Court requested an opinion on our appeal from the office of the Attorney General. This opinion was provided in October 2009. The Attorney General recommended that AerCap’s extraordinary appeal be accepted for trial and that the case be subject to a new judgment before the STJ. On April 4, 2018, the Federal Supreme Court declined to accept our extraordinary appeal for trial. We appealed this decision on April 25, 2018. On February 23, 2006, VASP commenced a procedure to calculate its alleged damages and since then we, VASP and the court have appointed experts to assist the court in calculating damages. Our appointed expert has concluded that no damages were incurred. The VASP-appointed expert has concluded that substantial damages were incurred, and has claimed that such damages should reflect monetary adjustments and default interest for the passage of time. The court-appointed expert has also concluded that no damages were incurred. Different public prosecutors have issued conflicting opinions. The first public prosecutor had filed an opinion that supports the view of the VASP-appointed expert. In response to that opinion, the court-appointed expert reaffirmed his conclusion. A subsequently-appointed public prosecutor subsequently filed a new opinion that is less supportive of the VASP-appointed expert’s opinion, but the original public prosecutor then issued a third opinion consistent with the first one. On October 30, 2017, the court decided that VASP had suffered no damages.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July 2006, we brought a claim for damages against VASP in the English courts, seeking damages incurred by AerCap as a result of VASP’s default under seven leases that were governed by English law. VASP filed applications challenging the jurisdiction of the English court, and sought to adjourn the jurisdictional challenge pending the sale of some of its assets in Brazil. We opposed this application and by an order dated March 6, 2008, the English court dismissed VASP’s applications. In September 2008, the bankruptcy court in Brazil ordered the bankruptcy of VASP. VASP appealed this decision. In December 2008, we filed with the English court an application for default judgment, seeking damages plus accrued interest pursuant to seven lease agreements. On March 16, 2009, we obtained a default judgment in which we were awarded approximately $40 million in damages plus accrued interest. We subsequently applied to the STJ for an order ratifying the English judgment, so that it might be submitted in the VASP bankruptcy. The STJ granted AerCap’s application and entered an order ratifying the English judgment. Although VASP appealed that order, it is fully effective pending a resolution of VASP’s appeal of the order ratifying the English judgment. In addition to our claim in the English courts, AerCap has also brought actions against VASP in the Irish courts to recover damages incurred as a result of VASP’s default under nine leases governed by Irish law. The Irish courts granted an order for service of process, and although VASP opposed service in Brazil, the STJ ruled that service of process had been properly completed. After some additional delay due to procedural issues related to VASP’s bankruptcy, the Irish action went forward. Upon VASP’s failure to appear, the High Court entered default judgment in favor of AerCap, finding VASP liable for breach of its obligations under the leases. On October 24, 2014, the High Court entered two judgments in favor of AerCap, awarding us aggregate damages in the amount of approximately $36.9 million . We subsequently applied to the STJ for an order ratifying the Irish judgments, so that they might be submitted in the VASP bankruptcy. The STJ granted AerCap’s application and ratified the Irish judgments. AerCap has submitted both the Irish and the English judgments in the VASP bankruptcy; the bankruptcy court has required that the claims submitted limit interest on the judgments to that accrued on or before the commencement of VASP’s bankruptcy, which has resulted in claims of approximately $40 million for the English judgments and approximately $24 million for the Irish judgments. On November 6, 2012, the STJ ruled in favor of VASP on its appeal from the order placing it in bankruptcy. Acting alone, the reporting justice of the appellate panel ordered the bankruptcy revoked and the matter converted to a judicial reorganization. Several creditors of VASP appealed that ruling to the full panel of the STJ. On December 17, 2012, the Special Court of the STJ reversed the ruling of the reporting justice and upheld the order placing VASP in bankruptcy. The decision was published on February 1, 2013. On February 25, 2013, the lapse of time for appeal (res judicata) was certified. Transbrasil litigation In the early 1990s, two AerCap-related companies (the “AerCap Lessors”) leased an aircraft and two engines to Transbrasil S/A Linhas Areas (“Transbrasil”), a now-defunct Brazilian airline. By 1998, Transbrasil had defaulted on various obligations under its leases with AerCap, along with other leases it had entered into with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GECC brought an enforcement action on behalf of the Lessors in 2001. Concurrently, GECC filed an action for the involuntary bankruptcy of Transbrasil. Transbrasil brought a lawsuit against the Lessors in February 2001 (the “Transbrasil Lawsuit”), claiming that the Notes had in fact been paid at the time GECC brought the enforcement action. In 2007, the trial judge ruled in favor of Transbrasil. That decision wa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These special appeals were subsequently admitted for hearing. In July 2011,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AerCap and its co-defendants opposed provisional enforcement of the 2010 judgment, arguing, among other things, that Transbrasil’s calculations were greatly exaggerated. Transbrasil also initiated proceedings to determine the amount of its alleged Indemnity Claim. The court appointed an expert to determine the measure of damages and the defendants appointed an assistant expert. We believe we have strong arguments to convince the expert and the court that Transbrasil suffered no damage as a result of the defendants’ attempts to collect on the Notes. 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 In October 2013, the STJ granted the special appeals filed by GECAS and its related parties, effectively reversing the 2010 Judgment in most respects as to all of the Lessors. In February 2014, Transbrasil appealed the STJ’s ruling of October 2013 to another panel of the STJ. The appellate panel rejected Transbrasil’s appeal in November 2016, preserving the October 2013 order. All appeals in respect of the Transbrasil Lawsuit have now concluded. In light of the STJ’s ruling of October 2013, the trial court has ordered the dismissal of two of Transbrasil’s Provisional Enforcement Actions—those seeking statutory penalties and attorneys’ fees. The TJSP has since affirmed the dismissals of those actions and Transbrasil has appealed that order. Transbrasil’s Provisional Enforcement Action with respect to the Indemnity Claim remains pending. Yemen Airways-Yemenia litigation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was pending in the United States District Court for the Central District of California. On February 18, 2014, the district court granted summary judgment in ILFC’s favor and dismissed all of the Hassanati plaintiffs’ remaining claims. The Hassanati plaintiffs appealed. On March 22, 2016, the appellate court rejected the appeal. On April 22, 2016, the Hassanati plaintiffs refiled their action at the trial court. The trial court granted ILFC’s motion to dismiss the Hassanati plaintiffs’ second complaint on November 22, 2016, and entered judgment in favor of ILFC. The Hassanati plaintiffs appealed and the appellate court rejected their appeal on September 17, 2018. On August 29, 2014, a new group of plaintiffs filed a lawsuit against ILFC in the United States District Court for the Central District of California (the “Abdallah Action”). The Abdallah Action claims unspecified damages from ILFC on the same theory as does the Hassanati Action. On June 30, 2017, the parties to the Abdallah action executed a Master Settlement Agreement setting forth terms on which Yemenia’s insurance carrier proposes to settle the case with each claimant family. Upon the claimant families’ execution of individual release and discharge agreements and upon ILFC’s and Yemenia’s confirmation of a sufficient number of participating claimants, the claims by such participating claimants against ILFC and Yemenia in the Abdallah Action will be dismissed in exchange for payment from Yemenia’s insurance carrier. We believe that ILFC has substantial defenses on the merits and is adequately covered by available liability insurance in respect of both the Hassanati Action and the Abdallah Action. </t>
  </si>
  <si>
    <t>Fair value measurements</t>
  </si>
  <si>
    <t>Fair Value Disclosures [Abstract]</t>
  </si>
  <si>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Quoted prices available in active markets for identical assets or liabilities as of the reported date. Level 2—Observable market data. Inputs include quoted prices for similar assets, liabilities (risk adjusted) and market-corroborated inputs, such as market comparables, interest rates, yield curves and other items that allow value to be determined. Level 3—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s of December 31, 2018 and 2017 ,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The following tables present our financial assets and liabilities that we measured at fair value on a recurring basis by level within the fair value hierarchy as of December 31, 2018 and 2017 : December 31, 2018 Total Level 1 Level 2 Level 3 Assets Derivative assets $ 69,105 $ — $ 69,105 $ — Liabilities Derivative liabilities $ 29,321 $ — $ 29,321 $ — December 31, 2017 Total Level 1 Level 2 Level 3 Assets Derivative assets $ 48,896 $ — $ 48,896 $ —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Management develops the assumptions used in the fair value measurements. Therefore, the fair value measurements of definite-lived intangible assets and flight equipment are classified as Level 3 valuations. Definite-lived intangible assets We use the income approach to measure the fair value of definite-lived intangible assets, which is based on the present value of estimated future cash flows to be generated from the asset.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Sensitivity to changes in unobservable inputs When estimating the fair value measurement of flight equipment, we consider the effect of a change in a particular assumption independently of changes in any other assumptions. In practice, simultaneous changes in assumptions may not always have a linear effect on inputs. The significant unobservable inputs utilized in the fair value measurement of flight equipment are the discount rate, the remaining estimated holding period and the non-contractual cash flows. The discount rate is affected by movements in the aircraft funding markets, including fluctuations in required rates of return in debt and equity, and loan to value ratios. The remaining estimated holding period and non-contractual cash flows represent management’s estimate of the remaining service period of an aircraft and the estimated non-contractual cash flows over the remaining life of the aircraft. An increase in the discount rate would decrease the fair value measurement of the aircraft, while an increase in the remaining estimated holding period or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notes receivables approximates its carrying value (Level 2).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The fair value of guarantees is determined by reference to the fair market value or future lease cash flows of the underlying aircraft and the guaranteed amount (Level 3). All of our financial instruments are measured at amortized cost, other than derivatives which are measured at fair value on a recurring basis. The carrying amounts and fair values of our most significant financial instruments as of December 31, 2018 and 2017 were as follows: December 31, 2018 Carrying value Fair value Level 1 Level 2 Level 3 Assets Cash and cash equivalents $ 1,204,018 $ 1,204,018 $ 1,204,018 $ — $ — Restricted cash 211,017 211,017 211,017 — — Derivative assets 69,105 69,105 — 69,105 — $ 1,484,140 $ 1,484,140 $ 1,415,035 $ 69,105 $ — Liabilities Debt $ 29,668,203 (a) $ 29,031,153 $ — $ 29,031,153 $ — Derivative liabilities 29,321 29,321 — 29,321 — $ 29,697,524 $ 29,060,474 $ — $ 29,060,474 $ — (a) Excludes debt issuance costs and debt discounts. December 31, 2017 Carrying value Fair value Level 1 Level 2 Level 3 Assets Cash and cash equivalents $ 1,659,669 $ 1,659,669 $ 1,659,669 $ — $ — Restricted cash 364,456 364,456 364,456 — — Derivative assets 48,896 48,896 — 48,896 — $ 2,073,021 $ 2,073,021 $ 2,024,125 $ 48,896 $ — Liabilities Debt $ 28,580,800 (a) $ 29,074,375 $ — $ 29,074,375 $ — $ 28,580,800 $ 29,074,375 $ — $ 29,074,375 $ — (a) Excludes debt issuance costs and debt discounts.</t>
  </si>
  <si>
    <t>Supplemental guarantor financial information</t>
  </si>
  <si>
    <t>Condensed Financial Information Disclosure [Abstract]</t>
  </si>
  <si>
    <t>Supplemental guarantor financial information The following supplemental financial information is presented to comply with Rule 3-10 of Regulation S-X. AGAT/AICDC Notes From time to time since the completion of the ILFC Transaction, AerCap Trust and AICDC have co-issued additional senior unsecured notes. The proceeds from these offerings have been used for general corporate purposes. Please refer to Note 14 — Debt for further details on the AGAT/AICDC Notes. The AGAT/AICDC Notes are jointly and severally and fully and unconditionally guaranteed by the AerCap Holdings N.V. (the “Parent Guarantor”) and by AerCap Ireland Limited, AerCap Aviation Solutions, ILFC and AerCap U.S. Global Aviation LLC (together, the “Subsidiary Guarantors”). The following condensed consolidating financial information presents the Condensed Consolidating Balance Sheets as of December 31, 2018 and 2017 , the Condensed Consolidating Income Statements, Condensed Consolidating Statements of Cash Flows and Condensed Consolidating Statements of Comprehensive Income for the years ended December 31, 2018 , 2017 and 2016 of (i) the Parent Guarantor; (ii) AerCap Trust; (iii) AICDC; (iv) the Subsidiary Guarantors on a combined basis; (v) the non-guarantor subsidiaries on a combined basis; (vi) elimination entries necessary to consolidate the Parent Guarantor with AerCap Trust and AICDC, the Subsidiary Guarantors and the non-guarantor subsidiaries; and (vii) the Company on a consolidated basis. Investments in consolidated subsidiaries are presented under the equity method of accounting. A portion of our cash and cash equivalents is held by subsidiaries and access to such cash by us for group purposes is limited. In accordance with Rule 3-10 of Regulation S-X, separate financial statements and other disclosures with respect to AerCap Trust, AICDC and the Subsidiary Guarantors have not been provided, as AerCap Trust, AICDC and the Subsidiary Guarantors are 100%-owned by the Parent Guarantor, all guarantees of the AGAT/AICDC Notes are joint and several and full and unconditional and the Parent Guarantor’s financial statements have been filed in this annual report for the periods specified by Rules 3-01 and 3-02 of Regulation S-X. Condensed Consolidating Balance Sheet December 31, 2018 AerCap AerCap AerCap Guarantors(a) Non- Eliminations Total (U.S. Dollars in millions) Assets Cash and cash equivalents $ 3 $ 318 $ 6 $ 737 $ 140 $ — $ 1,204 Restricted cash — — — 1 210 — 211 Flight equipment held for operating leases, net — 9,455 — 3,317 22,280 — 35,052 Maintenance rights and lease premium, net — 569 — 58 486 — 1,113 Flight equipment held for sale — 26 — — 158 — 184 Net investment in finance and sales-type leases — 494 — 63 446 — 1,003 Prepayments on flight equipment — 1,338 — 5 1,682 — 3,025 Investments including investments in subsidiaries 10,495 1,336 8,774 5,948 133 (26,553 ) 133 Intercompany receivables 130 17,305 67 12,325 5,375 (35,202 ) — Other assets 79 482 101 351 271 — 1,284 Total Assets $ 10,707 $ 31,323 $ 8,948 $ 22,805 $ 31,181 $ (61,755 ) $ 43,209 Liabilities and Equity Debt $ — $ 17,257 $ 808 $ 8 $ 11,435 $ — $ 29,508 Intercompany payables 1,873 3,480 4,604 11,477 13,768 (35,202 ) — Other liabilities 6 1,791 2 688 2,333 — 4,820 Total liabilities 1,879 22,528 5,414 12,173 27,536 (35,202 ) 34,328 Total AerCap Holdings N.V. shareholders ’ equity 8,828 8,795 3,534 10,565 3,659 (26,553 ) 8,828 Non-controlling interest — — — 67 (14 ) — 53 Total Equity 8,828 8,795 3,534 10,632 3,645 (26,553 ) 8,881 Total Liabilities and Equity $ 10,707 $ 31,323 $ 8,948 $ 22,805 $ 31,181 $ (61,755 ) $ 43,209 (a) Guarantors consist of AerCap U.S. Global Aviation LLC, AerCap Aviation Solutions B.V., AerCap Ireland Ltd. and ILFC. Condensed Consolidating Balance Sheet December 31, 2017 AerCap AerCap AerCap Guarantors(a) Non- Eliminations Total (U.S. Dollars in millions) Assets Cash and cash equivalents $ 21 $ 222 $ 14 $ 1,227 $ 176 $ — $ 1,660 Restricted cash — — — 10 354 — 364 Flight equipment held for operating leases, net — 10,461 — 1,959 19,977 — 32,397 Maintenance rights and lease premium, net — 758 — 35 709 — 1,502 Flight equipment held for sale — 168 — — 463 — 631 Net investment in finance and sales-type leases — 520 — 193 283 — 996 Prepayments on flight equipment — 2,340 — 4 586 — 2,930 Investments including investments in subsidiaries 9,632 1,066 8,037 5,670 122 (24,405 ) 122 Intercompany receivables 128 14,495 80 9,989 5,281 (29,973 ) — Other assets 96 603 85 366 288 — 1,438 Total Assets $ 9,877 $ 30,633 $ 8,216 $ 19,453 $ 28,239 $ (54,378 ) $ 42,040 Liabilities and Equity Debt $ — $ 17,098 $ 398 $ 24 $ 10,901 $ — $ 28,421 Intercompany payables 1,276 3,527 4,875 9,202 11,093 (29,973 ) — Other liabilities 22 1,950 — 471 2,537 — 4,980 Total liabilities 1,298 22,575 5,273 9,697 24,531 (29,973 ) 33,401 Total AerCap Holdings N.V. shareholders ’ equity 8,579 8,058 2,943 9,684 3,721 (24,405 ) 8,580 Non-controlling interest — — — 72 (13 ) — 59 Total Equity 8,579 8,058 2,943 9,756 3,708 (24,405 ) 8,639 Total Liabilities and Equity $ 9,877 $ 30,633 $ 8,216 $ 19,453 $ 28,239 $ (54,378 ) $ 42,040 (a) Guarantors consist of AerCap U.S. Global Aviation LLC, AerCap Aviation Solutions B.V., AerCap Ireland Ltd. and ILFC. Condensed Consolidating Income Statement Year Ended December 31, 2018 AerCap AerCap AerCap Guarantors(a) Non- Eliminations Total (U.S. Dollars in millions) Revenues and other income Lease revenue $ — $ 1,499 $ — $ 289 $ 2,749 $ — $ 4,537 Net gain on sale of assets — 53 — 18 130 — 201 Other income (loss) 63 648 3 719 275 (1,646 ) 62 Total Revenues and other income 63 2,200 3 1,026 3,154 (1,646 ) 4,800 Expenses Depreciation and amortization — 563 — 130 986 — 1,679 Asset impairment — 4 — 9 31 — 44 Interest expense — 886 169 290 1,183 (1,354 ) 1,174 Leasing expenses — 112 — 50 285 — 447 Selling, general and administrative expenses 80 100 — 139 278 (292 ) 305 Total Expenses 80 1,665 169 618 2,763 (1,646 ) 3,649 (Loss) income before income taxes and income of investments accounted for under the equity method (17 ) 535 (166 ) 408 391 — 1,151 Provision for income taxes 2 (67 ) 21 (54 ) (47 ) — (145 ) Equity in net earnings of investments accounted for under the equity method — — — — 11 — 11 Net (loss) income before income from subsidiaries (15 ) 468 (145 ) 354 355 — 1,017 Income (loss) from subsidiaries 1,031 256 724 692 (718 ) (1,985 ) — Net income (loss) $ 1,016 $ 724 $ 579 $ 1,046 $ (363 ) $ (1,985 ) $ 1,017 Net income attributable to non-controlling interest — — — — (1 ) — (1 ) Net income (loss) attributable to AerCap Holdings N.V. $ 1,016 $ 724 $ 579 $ 1,046 $ (364 ) $ (1,985 ) $ 1,016 (a) Guarantors consist of AerCap U.S. Global Aviation LLC, AerCap Aviation Solutions B.V., AerCap Ireland Ltd. and ILFC. Condensed Consolidating Income Statement Year Ended December 31, 2017 AerCap AerCap AerCap Guarantors(a) Non- Eliminations Total (U.S. Dollars in millions) Revenues and other income Lease revenue $ — $ 1,671 $ — $ 214 $ 2,829 $ — $ 4,714 Net gain on sale of assets — 113 — 20 96 — 229 Other income (loss) 49 672 4 577 409 (1,617 ) 94 Total Revenues and other income 49 2,456 4 811 3,334 (1,617 ) 5,037 Expenses Depreciation and amortization — 630 — 87 1,010 — 1,727 Asset impairment — 9 — 3 49 — 61 Interest expense — 759 176 410 1,108 (1,341 ) 1,112 Leasing expenses — 258 — 30 250 — 538 Restructuring related expenses — — — — 15 — 15 Selling, general and administrative expenses 97 105 — 135 287 (276 ) 348 Total Expenses 97 1,761 176 665 2,719 (1,617 ) 3,801 (Loss) income before income taxes and income of investments accounted for under the equity method (48 ) 695 (172 ) 146 615 — 1,236 Provision for income taxes 6 (87 ) 21 (33 ) (72 ) — (165 ) Equity in net earnings of investments accounted for under the equity method — — — — 9 — 9 Net (loss) income before income from subsidiaries (42 ) 608 (151 ) 113 552 — 1,080 Income (loss) from subsidiaries 1,118 167 774 831 (901 ) (1,989 ) — Net income (loss) $ 1,076 $ 775 $ 623 $ 944 $ (349 ) $ (1,989 ) $ 1,080 Net loss attributable to non-controlling interest — — — — (4 ) — (4 ) Net income (loss) attributable to AerCap Holdings N.V. $ 1,076 $ 775 $ 623 $ 944 $ (353 ) $ (1,989 ) $ 1,076 (a) Guarantors consist of AerCap U.S. Global Aviation LLC, AerCap Aviation Solutions B.V., AerCap Ireland Ltd. and ILFC. Condensed Consolidating Income Statement Year Ended December 31, 2016 AerCap AerCap AerCap Guarantors(a) Non- Eliminations Total (U.S. Dollars in millions) Revenues and other income Lease revenue $ — $ 2,058 $ — $ 205 $ 2,605 $ — $ 4,868 Net gain on sale of assets — 33 — 6 100 — 139 Other income (loss) 6 653 — 552 359 (1,425 ) 145 Total Revenues and other income 6 2,744 — 763 3,064 (1,425 ) 5,152 Expenses Depreciation and amortization — 770 — 72 949 — 1,791 Asset impairment — 32 — — 50 — 82 Interest expense — 753 184 385 955 (1,185 ) 1,092 Leasing expenses — 290 — 27 266 — 583 Restructuring related expenses — — — — 53 — 53 Selling, general and administrative expenses 60 120 1 102 308 (240 ) 351 Total Expenses 60 1,965 185 586 2,581 (1,425 ) 3,952 (Loss) income before income taxes and income of investments accounted for under the equity method (54 ) 779 (185 ) 177 483 — 1,200 Provision for income taxes 7 (97 ) 23 (36 ) (70 ) — (173 ) Equity in net earnings of investments accounted for under the equity method — — — — 13 — 13 Net (loss) income before income from subsidiaries (47 ) 682 (162 ) 141 426 — 1,040 Income (loss) from subsidiaries 1,094 237 919 701 (867 ) (2,084 ) — Net income (loss) $ 1,047 $ 919 $ 757 $ 842 $ (441 ) $ (2,084 ) $ 1,040 Net loss attributable to non-controlling interest — — — — 7 — 7 Net income (loss) attributable to AerCap Holdings N.V. $ 1,047 $ 919 $ 757 $ 842 $ (434 ) $ (2,084 ) $ 1,047 (a) Guarantors consist of AerCap U.S. Global Aviation LLC, AerCap Aviation Solutions B.V., AerCap Ireland Ltd. and ILFC. Condensed Consolidating Statement of Comprehensive Income Year Ended December 31, 2018 AerCap AerCap AerCap Guarantors(a) Non- Eliminations Total (U.S. Dollars in millions) Net income (loss) $ 1,016 $ 724 $ 579 $ 1,046 $ (363 ) $ (1,985 ) $ 1,017 Other comprehensive loss: Net change in fair value of derivatives, net of tax — — — (14 ) — — (14 ) Actuarial gain on pension obligations, net of tax — — — (2 ) — — (2 ) Total other comprehensive loss — — — (16 ) — — (16 ) Comprehensive income (loss) 1,016 724 579 1,030 (363 ) (1,985 ) 1,001 Comprehensive income attributable to non-controlling interest — — — — (1 ) — (1 ) Total comprehensive income (loss) attributable to AerCap Holdings N.V. $ 1,016 $ 724 $ 579 $ 1,030 $ (364 ) $ (1,985 ) $ 1,000 (a) Guarantors consist of AerCap U.S. Global Aviation LLC, AerCap Aviation Solutions B.V., AerCap Ireland Ltd. and ILFC. Condensed Consolidating Statement of Comprehensive Income Year Ended December 31, 2017 AerCap AerCap AerCap Guarantors(a) Non- Eliminations Total (U.S. Dollars in millions) Net income (loss) $ 1,076 $ 775 $ 623 $ 944 $ (349 ) $ (1,989 ) $ 1,080 Other comprehensive income: Net change in fair value of derivatives, net of tax — — — 13 2 — 15 Actuarial loss on pension obligations, net of tax — — — — 1 — 1 Total other comprehensive income — — — 13 3 — 16 Comprehensive income (loss) 1,076 775 623 957 (346 ) (1,989 ) 1,096 Comprehensive income attributable to non-controlling interest — — — — (4 ) — (4 ) Total comprehensive income (loss) attributable to AerCap Holdings N.V. $ 1,076 $ 775 $ 623 $ 957 $ (350 ) $ (1,989 ) $ 1,092 (a) Guarantors consist of AerCap U.S. Global Aviation LLC, AerCap Aviation Solutions B.V., AerCap Ireland Ltd. and ILFC. Condensed Consolidating Statement of Comprehensive Income Year Ended December 31, 2016 AerCap AerCap AerCap Guarantors(a) Non- Eliminations Total (U.S. Dollars in millions) Net income (loss) $ 1,047 $ 919 $ 757 $ 842 $ (441 ) $ (2,084 ) $ 1,040 Other comprehensive (loss) income: Net change in fair value of derivatives, net of tax — — — — 6 — 6 Actuarial loss on pension obligations, net of tax — — — (2 ) — — (2 ) Total other comprehensive (loss) income — — — (2 ) 6 — 4 Comprehensive income (loss) 1,047 919 757 840 (435 ) (2,084 ) 1,044 Comprehensive loss attributable to non-controlling interest — — — — 7 — 7 Total comprehensive income (loss) attributable to AerCap Holdings N.V. $ 1,047 $ 919 $ 757 $ 840 $ (428 ) $ (2,084 ) $ 1,051 (a) Guarantors consist of AerCap U.S. Global Aviation LLC, AerCap Aviation Solutions B.V., AerCap Ireland Ltd. and ILFC. Condensed Consolidating Statement of Cash Flows Year Ended December 31, 2018 AerCap AerCap AerCap Guarantors(a) Non- Eliminations Total (U.S. Dollars in millions) Net income (loss) $ 1,016 $ 724 $ 579 $ 1,046 $ (363 ) $ (1,985 ) $ 1,017 Adjustments to reconcile net income (loss) to net cash provided by operating activities: (Income) loss from subsidiaries (1,031 ) (256 ) (724 ) (692 ) 718 1,985 — Depreciation and amortization — 563 — 130 986 — 1,679 Asset impairment — 4 — 9 31 — 44 Amortization of debt issuance costs and debt discount — 18 5 2 39 — 64 Amortization of lease premium — 2 — — 10 — 12 Amortization of fair value adjustments on debt — (142 ) — — (1 ) — (143 ) Accretion of fair value adjustments on deposits and maintenance liabilities — 8 — — 14 — 22 Maintenance rights write-off — 118 — 18 151 — 287 Maintenance liability release to income — (59 ) — (33 ) (136 ) — (228 ) Net gain on sale of assets — (53 ) — (18 ) (130 ) — (201 ) Deferred income taxes (2 ) 65 (21 ) 54 52 — 148 Other 52 (8 ) — 56 34 — 134 Cash flow from operating activities before changes in working capital 35 984 (161 ) 572 1,405 — 2,835 Working capital 781 (228 ) (255 ) (231 ) (62 ) — 5 Net cash provided by (used in) operating activities 816 756 (416 ) 341 1,343 — 2,840 Purchase of flight equipment — (1,228 ) — (1,217 ) (1,591 ) — (4,036 ) Proceeds from sale or disposal of assets — 759 — 245 819 — 1,823 Prepayments on flight equipment — (610 ) — — (1,303 ) — (1,913 ) Collections of finance and sales-type leases — 36 — 20 39 — 95 Other — — — — (22 ) — (22 ) Net cash used in investing activities — (1,043 ) — (952 ) (2,058 ) — (4,053 ) Issuance of debt — 2,383 510 36 2,661 — 5,590 Repayment of debt — (2,046 ) (100 ) (17 ) (2,198 ) — (4,361 ) Debt issuance costs paid — (21 ) (2 ) (1 ) (34 ) — (58 ) Maintenance payments received — 245 — 86 412 — 743 Maintenance payments returned — (161 ) — (15 ) (283 ) — (459 ) Security deposits received — 63 — 58 87 — 208 Security deposits returned — (80 ) — (39 ) (102 ) — (221 ) Dividend paid to non-controlling interest holders — — — — (8 ) — (8 ) Repurchase of shares and tax withholdings on share-based compensation (834 ) — — — — — (834 ) Net cash (used in) provided by financing activities (834 ) 383 408 108 535 — 600 Net (decrease) increase in cash and cash equivalents (18 ) 96 (8 ) (503 ) (180 ) — (613 ) Effect of exchange rate changes — — — 4 — — 4 Cash, cash equivalents and restricted cash at beginning of period 21 222 14 1,237 530 — 2,024 Cash, cash equivalents and restricted cash at end of period $ 3 $ 318 $ 6 $ 738 $ 350 $ — $ 1,415 (a) Guarantors consist of AerCap U.S. Global Aviation LLC, AerCap Aviation Solutions B.V., AerCap Ireland Ltd. and ILFC. Condensed Consolidating Statement of Cash Flows Year Ended December 31, 2017 AerCap AerCap AerCap Guarantors(a) Non- Eliminations Total (U.S. Dollars in millions) Net income (loss) $ 1,076 $ 775 $ 623 $ 944 $ (349 ) $ (1,989 ) $ 1,080 Adjustments to reconcile net income (loss) to net cash provided by operating activities: (Income) loss from subsidiaries (1,118 ) (167 ) (774 ) (831 ) 901 1,989 — Depreciation and amortization — 630 — 87 1,010 — 1,727 Asset impairment — 9 — 3 49 — 61 Amortization of debt issuance costs and debt discount — 14 5 5 41 — 65 Amortization of lease premium — 4 — — 10 — 14 Amortization of fair value adjustments on debt — (192 ) — — (3 ) — (195 ) Accretion of fair value adjustments on deposits and maintenance liabilities — 16 — 1 14 — 31 Maintenance rights write-off — 282 — 13 245 — 540 Maintenance liability release to income — (100 ) — (23 ) (179 ) — (302 ) Net gain on sale of assets — (113 ) — (20 ) (96 ) — (229 ) Deferred income taxes (7 ) 87 (19 ) 35 61 — 157 Restructuring related expenses — — — — 5 — 5 Other 62 9 — 45 5 — 121 Cash flow from operating activities before changes in working capital 13 1,254 (165 ) 259 1,714 — 3,075 Working capital 1,143 (163 ) (272 ) 693 (1,336 ) — 65 Net cash provided by (used in) operating activities 1,156 1,091 (437 ) 952 378 — 3,140 Purchase of flight equipment — (1,685 ) — (549 ) (1,723 ) — (3,957 ) Proceeds from sale or disposal of assets — 893 — 137 749 — 1,779 Prepayments on flight equipment — (936 ) — — (332 ) — (1,268 ) Collections of finance and sales-type leases — 49 — 33 10 — 92 Other — (36 ) — — (2 ) — (38 ) Net cash used in investing activities — (1,715 ) — (379 ) (1,298 ) — (3,392 ) Issuance of debt — 2,431 400 — 2,765 — 5,596 Repayment of debt — (2,400 ) — (317 ) (1,978 ) — (4,695 ) Debt issuance costs paid — (28 ) (13 ) (3 ) (37 ) — (81 ) Maintenance payments received — 251 — 65 440 — 756 Maintenance payments returned — (216 ) — (40 ) (267 ) — (523 ) Security deposits received — 58 — 30 98 — 186 Security deposits returned — (79 ) — (11 ) (98 ) — (188 ) Repurchase of shares and tax withholdings on share-based compensation (1,139 ) — — — — — (1,139 ) Net cash (used in) provided by financing activities (1,139 ) 17 387 (276 ) 923 — (88 ) Net (decrease) increase in cash and cash equivalents 17 (607 ) (50 ) 297 3 — (340 ) Cash, cash equivalents and restricted cash at beginning of period 4 829 64 940 527 — 2,364 Cash, cash equivalents and restricted cash at end of period $ 21 $ 222 $ 14 $ 1,237 $ 530 $ — $ 2,024 (a) Guarantors consist of AerCap U.S. Global Aviation LLC, AerCap Aviation Solutions B.V., AerCap Ireland Ltd. and ILFC. Condensed Consolidating Statement of Cash Flows Year Ended December 31, 2016 AerCap AerCap AerCap Guarantors(a) Non- Eliminations Total (U.S. Dollars in millions) Net income (loss) $ 1,047 $ 919 $ 757 $ 842 $ (441 ) $ (2,084 ) $ 1,040 Adjustments to reconcile net income (loss) to net cash provided by operating activities: (Income) loss from subsidiaries (1,094 ) (237 ) (919 ) (701 ) 867 2,084 — Depreciation and amortization — 770 — 72 949 — 1,791 Asset impairment — 32 — — 50 — 82 Amortization of debt issuance costs and debt discount — 13 5 4 34 — 56 Amortization of lease premium — 7 — — 13 — 20 Amortization of fair value adjustments on debt — (330 ) — — (6 ) — (336 ) Accretion of fair value adjustments on deposits and maintenance liabilities — 33 — 2 20 — 55 Maintenance rights write-off — 395 — 22 235 — 652 Maintenance liability release to income — (206 ) — (19 ) (196 ) — (421 ) Net gain on sale of assets — (33 ) — (6 ) (100 ) — (139 ) Deferred income taxes (7 ) 98 (22 ) 28 64 — 161 Restructuring related expenses — — — — 34 — 34 Other 63 13 — (7 ) 53 — 122 Cash flow from operating activities before changes in working capital 9 1,474 (179 ) 237 1,576 — 3,117 Working capital 1,002 911 181 (545 ) (1,285 ) — 264 Net cash provided by (used in) operating activities 1,011 2,385 2 (308 ) 291 — 3,381 Purchase of flight equipment — (594 ) — (298 ) (2,001 ) — (2,893 ) Proceeds from sale or disposal of assets — 998 — 158 1,211 — 2,367 Prepayments on flight equipment — (937 ) — (9 ) (1 ) — (947 ) Collections of finance and sales-type leases — 26 — 22 26 — 74 Other — — — (22 ) — — (22 ) Net cash used in investing activities — (507 ) — (149 ) (765 ) — (1,421 ) Issuance of debt — 1,012 35 — 2,595 — 3,642 Repayment of debt — (2,825 ) (35 ) (8 ) (2,346 ) — (5,214 ) Debt issuance costs paid — (9 ) — (2 ) (24 ) — (35 ) Maintenance payments received — 292 — 39 465 — 796 Maintenance payments returned — (234 ) — (30 ) (241 ) — (505 ) Security deposits received — 57 — 25 120 — 202 Security deposits returned — (111 ) — (10 ) (150 ) — (271 ) Dividend paid to non-controlling interest holders — — — — (11 ) — (11 ) Repurchase of shares and tax withholdings on share-based compensation (1,021 ) — — — — — (1,021 ) Net cash (used in) provided by financing activities (1,021 ) (1,818 ) — 14 408 — (2,417 ) Net increase (decrease) in cash and cash equivalents (10 ) 60 2 (443 ) (66 ) — (457 ) Effect of exchange rate changes — — — (1 ) — — (1 ) Cash and cash equivalents at beginning of period 14 769 62 1,384 593 — 2,822 Cash, cash equivalents and restricted cash at end of period $ 4 $ 829 $ 64 $ 940 $ 527 $ — $ 2,364 (a) Guarantors consist of AerCap U.S. Global Aviation LLC, AerCap Aviation Solutions B.V., AerCap Ireland Ltd. and ILFC.</t>
  </si>
  <si>
    <t>Subsequent events</t>
  </si>
  <si>
    <t>Subsequent Events [Abstract]</t>
  </si>
  <si>
    <t xml:space="preserve">Subsequent events In January 2019, AerCap Trust and AICDC co-issued $700.0 million aggregate principal amount of 4.45% senior notes due 2021 and $400.0 million aggregate principal amount of 4.875% senior notes due 2024 . The proceeds from the offering were used for general corporate purposes. In February 2019 , our Board of Directors approved a share repurchase program authorizing total repurchases of up to $200 million of AerCap ordinary shares through September 30, 2019 . Repurchases under the program may be made through open market purchases or privately negotiated transactions in accordance with applicable U.S. federal securities laws. The timing of repurchases and the exact number of common shares to be purchased will be determined by the Company’s management, in its discretion, and will depend upon market conditions and other factors. The program will be funded using the Company’s cash on hand and cash generated from operations. The program may be suspended or discontinued at any time. </t>
  </si>
  <si>
    <t>Summary of significant accounting policies (Policies)</t>
  </si>
  <si>
    <t xml:space="preserve">General Our Consolidated Financial Statements are presented in accordance with U.S. GAAP. We consolidate all companies in which we have direct and indirect legal or effective control and all VIEs for which we are deemed the PB and have control under ASC 810. All intercompany balances and transactions with consolidated subsidiaries have been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solidated Financial Statements are stated in U.S. dollars, which is our functional currency. Due to rounding, numbers presented throughout this document may not add up precisely to the totals provided and percentages may not precisely reflect the absolute figures.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s, investments, trade and notes receivables, deferred income tax assets and accruals and reserves. Actual results may differ from our estimates under different conditions, sometimes materially.</t>
  </si>
  <si>
    <t xml:space="preserve">Cash and cash equivalents Cash and cash equivalents include cash and highly liquid investments with original maturities of three months or less. </t>
  </si>
  <si>
    <t xml:space="preserve">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
  </si>
  <si>
    <t xml:space="preserve">Trade receivables Trade receivables represent unpaid, current lessee obligations under existing lease contracts.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lowance for credit losses is classified as leasing expenses in our Consolidated Income Statements. </t>
  </si>
  <si>
    <t xml:space="preserve">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recorded as leasing expenses unless the improvement increases the long-term value or extends the useful life of the flight equipment. The capitalized improvement cost is depreciated over the estimated remaining useful life of the aircraft. The residual value of our flight equipment is generally 15% of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aircraft-by-aircraft basis, as necessary. On a quarterly basis, we perform recoverability assessments of our long-lived assets when events or changes in circumstances indicate that the carrying value of these assets may not be recoverable . On an annual basis, we perform impairment assessments for all of our aircraft held for operating leases that are five years of age or older. The recoverability assessment includes a review of the estimated future cash flows associated with the use of an asset and its eventual disposal. The assets are grouped at the lowest level for which identifiable cash flows are largely independent of other groups of assets, which includes the individual aircraft and the lease-related assets and liabilities of that aircraft including maintenance rights assets, lease incentives, lease premium and maintenance liabilities (the “Asset Group”). If the sum of the expected undiscounted future cash flows is less than the aggregate net book value of the Asset Group, an impairment loss is recognized. The loss is measured as the excess of the carrying amount of the impaired aircraft over its estimated fair value. Fair value reflects the present value of future cash flows expected to be generated from the aircraft,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ircraft and industry trends. </t>
  </si>
  <si>
    <t>Capitalization of interest</t>
  </si>
  <si>
    <t xml:space="preserve">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 </t>
  </si>
  <si>
    <t>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sales-type leases, we recognize the difference between the aircraft carrying value and the amount recognized in net investment in finance and sales-type leases in net gain on sale of assets in our Consolidated Income Statements. The amounts recognized for finance and sales-type leases consist of lease receivables and the estimated unguaranteed residual value of the flight equipment on the lease termination date, less the unearned income. Expected unguaranteed residual values are based on our assessment of the values of the flight equipment at expiration of the lease. The unearned income is recognized as lease revenue over the lease term, using the interest method to produce a constant yield over the life of the lease.</t>
  </si>
  <si>
    <t>Definite-lived intangible assets</t>
  </si>
  <si>
    <t xml:space="preserve">Definite-lived intangible assets We recognize intangible assets acquired in a business combination at fair value on the date of acquisition. The rate of amortization of definite-lived intangible assets is calculated based on the period over which we expect to derive economic benefits from such assets. Maintenance rights and lease premium, net Maintenance rights assets are recognized when we acquire aircraft subject to existing leases. These assets represent the contractual right to receive the aircraft in a specified maintenance condition at the end of the lease under EOL contracts or our right to receive an aircraft in better maintenance condition due to our obligation to contribute towards the cost of the maintenance events performed by the lessee either through reimbursement of maintenance deposit rents held under MR contracts, or through a lessor contribution to the lessee. For EOL contracts, upon lease termination, we recognize receipts of EOL cash compensation as lease revenue to the extent those receipts exceed the EOL contract maintenance rights asset and we recognize leasing expenses when the EOL contract maintenance rights asset exceeds the EOL cash receipts. For MR contract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definite-lived intangible assets, net Other definite-lived intangible assets primarily consist of customer relationships recorded at fair value on the ILFC Transaction closing date. These intangible assets are amortized over the period during which we expect to derive economic benefits from such assets. The amortization expense is recorded in depreciation and amortization. We evaluate all definite-lived intangible assets for impairment when events or changes in circumstances indicate that the carrying value of the asset may not be recoverable. </t>
  </si>
  <si>
    <t xml:space="preserve">Other assets Other assets consist of inventory, debt issuance costs, lease incentives, investments, notes receivables, derivative financial instruments, other tangible fixed assets, and straight-line rents, prepaid expenses and other receivables. </t>
  </si>
  <si>
    <t>Inventory</t>
  </si>
  <si>
    <t xml:space="preserve">Inventory Inventory consists primarily of engine and airframe components and piece parts . We value our inventory at the lower of cost and net realizable value. </t>
  </si>
  <si>
    <t>Lease incentives</t>
  </si>
  <si>
    <t xml:space="preserve">Lease incentives We capitalize amounts paid or value provided to lessees as lease incentives. We amortize lease incentives on a straight-line basis over the term of the related lease as a reduction of lease revenue. </t>
  </si>
  <si>
    <t>Investments Unconsolidated investments where we have significant influence are reported using the equity method of accounting. Under the equity method of accounting, we recognize our share of earnings and losses based on our ownership percentage of such investments in equity in net earnings (losses) of investments accounted for under the equity method.</t>
  </si>
  <si>
    <t>Notes receivables</t>
  </si>
  <si>
    <t xml:space="preserve">Notes receivables Notes receivables represent amounts advanced in the normal course of our operations and also arise from the restructuring and deferral of trade receivables from lessees experiencing financial difficulties. An allowance for credit losses on notes receivables is established when the risk of non-recovery is prob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
  </si>
  <si>
    <t xml:space="preserve">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transaction will not occur. Such amounts are recognized in interest expense when the hedged transaction affects interest expense. When cash flow hedge accounting treatment is not applied, the changes in fair values related to interest rate related derivatives between periods are recognized in interest expense in our Consolidated Income Statements. Net cash received or paid under derivative contracts is classified as operating cash flows in our Consolidated Statements of Cash Flows. </t>
  </si>
  <si>
    <t>Other tangible fixed assets</t>
  </si>
  <si>
    <t xml:space="preserve">Other tangible fixed assets Other tangible fixed assets consist primarily of leasehold improvements, computer equipment and office furniture, and are valued at acquisition cost and depreciated at various rates over the asset’s estimated useful life on a straight-line basis. Depreciation expense on other tangible fixed assets is recorded in depreciation and amortization in our Consolidated Income Statements. </t>
  </si>
  <si>
    <t>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t>
  </si>
  <si>
    <t>Income taxes We recognize an uncertain tax benefit only to the extent that it is more likely than not that the tax position will be sustained on examination by the taxing authorities, based on the technical merits of the position.</t>
  </si>
  <si>
    <t>Deferred income tax assets and liabilities</t>
  </si>
  <si>
    <t xml:space="preserve">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t>
  </si>
  <si>
    <t>Guarantees</t>
  </si>
  <si>
    <t xml:space="preserve">Guarantees We have potential obligations under guarantee contracts that we have entered into with third parties. See Note 28 — Commitments and contingencies . We initially recognize guarantees at fair value. Subsequently, if it becomes probable that we will be required to perform under a guarantee, we accrue a liability based on an estimate of the loss we will incur to perform under the guarantee. The loss estimate is generally measured as the amount by which the contractual guaranteed value exceeds the fair market value or future lease cash flows of the underlying aircraft. </t>
  </si>
  <si>
    <t xml:space="preserve">Accrued maintenance liability Under our aircraft leases, the lessee is responsible for maintenance and repairs and other operating expenses related to the flight equipment during the term of the lease. When an aircraft is not subject to a lease, we may incur maintenance and repair expenses for our aircraft. Maintenance and repair expenses are recorded in leasing expenses, to the extent such expenses are incurred by us. We may be obligated to make additional payments to the lessee for maintenance-related expenses, primarily related to usage of major life-limited components prior to commencement of the lease (“lessor maintenance contributions”). For all lease contracts, lessor maintenance contributions are recognized as leasing expenses when incurred. In the case we have established an accrual as an assumed liability for such payment in connection with the purchase of an aircraft with a lease attached, such payments are charged against the existing accrual. For all lease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t>
  </si>
  <si>
    <t>Debt and deferred debt issuance costs</t>
  </si>
  <si>
    <t>Debt and deferred debt issuance costs Long-term debt is carried at the principal amount borrowed, including unamortized discounts and premiums, fair value adjustments and debt issuance costs, where applicable. The fair value adjustments reflect the application of the acquisition method of accounting to the debt assumed as part of the ILFC Transaction.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t>
  </si>
  <si>
    <t>Lessee security deposits</t>
  </si>
  <si>
    <t xml:space="preserve">Lessee security deposits For all lessee deposits assumed as part of the ILFC Transaction, we discounted the lessee security deposit amounts to their respective present values. We accrete the discounted security deposit amounts to their respective nominal values over the period we expect to refund the security deposits to each lessee, using the effective interest method, recognizing an increase in interest expense. </t>
  </si>
  <si>
    <t>Revenue recognition</t>
  </si>
  <si>
    <t>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difference between rental revenue recognized and cash received is included in other assets, or in the event it is a liability, in accounts payable, accrued expenses and other liabilities. Lease agreements where bas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rentals is no longer reasonably assured. For past-due rentals that exceed related security deposits held which have been recognized as revenue, we establish provisions on the basis of management’s assessment of collectability. Such provisions are recorded in leasing expenses. Revenue from net investment in finance and sales-type leases is recognized using the interest method to produce a constant yield over the life of the lease and is included in lease revenue. Most of our lease contracts require rental payments in advance. Rental payments received but unearned are recorded as deferred revenue in our Consolidated Balance Sheets. Under our aircraf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lessees. We estimate the total amount of maintenance reimbursements for the entire lease and only record revenue after we have received sufficient maintenance rents to cover the total amount of estimated maintenance reimbursements during the remaining lease term .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s of EOL cash compensation as lease revenue to the extent those receipts exceed the EOL contract maintenance rights asset and we recognize leasing expenses when the EOL contract maintenance rights asset exceeds the EOL cash receipts. The accrued maintenance liability existing at lease termination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Net gain or loss on sale of assets is recognized when we sell aircraft and engines. The sale is recognized when control of the underlying aircraft transfers to the buyer and we no longer have significant ownership risk in the asset sold. Other income consists of interest revenue, management fee revenue, lease termination penalties, inventory part sales, net gain on sale of equity investments accounted for under the equity method, insurance proceeds, and other miscellaneous activities. Interest revenue from secured loans, notes receivables and other interest 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t>
  </si>
  <si>
    <t>Pension</t>
  </si>
  <si>
    <t xml:space="preserve">Pension We operate defined benefit pension plans for a small number of our employees. These pension plans are no longer open to new participant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operate defined contribution plans for the employees who do not fall under the defined benefit pension plans. We recognize an expense for contributions to the defined contribution plans in selling, general and administrative expenses in the period the contributions are made. </t>
  </si>
  <si>
    <t>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t>
  </si>
  <si>
    <t>Foreign currency</t>
  </si>
  <si>
    <t>Foreign currency Foreign currency transactions are translated into U.S. dollars at the exchange rate prevailing at the time of the transaction. Receivables or payables denominated in foreign currencies are remeasured into U.S. dollars at the exchange rate at the balance sheet date. All resulting exchange gains and losses are recorded in selling, general and administrative expenses in our Consolidated Income Statements.</t>
  </si>
  <si>
    <t>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si>
  <si>
    <t xml:space="preserve">Earnings per share Basic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t>
  </si>
  <si>
    <t>Reportable segments</t>
  </si>
  <si>
    <t xml:space="preserve">Reportable segments We manage our business and analyze and report our results of operations on the basis of one business segment: leasing, financing, sales and management of commercial aircraft and engines. </t>
  </si>
  <si>
    <t>Recent accounting standards adopted during the year December 31, 2018 and future application of accounting standards</t>
  </si>
  <si>
    <t xml:space="preserve">Recent accounting standards adopted during the year ended December 31, 2018 : Revenue from contracts with customers In May 2014, the FASB issued an accounting standard that provides a single comprehensive model for entities to use in accounting for revenue arising from contracts with customers and supersedes most current revenue recognition guidance, including industry-specific guidance. This guidance does not apply to lease contracts with customers. The standard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 including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We adopted the standard using the modified retrospective method on its required effective date of January 1, 2018. A significant majority of our revenues are not within the scope of the new guidance and its adoption did not have a material effect on our Consolidated Financial Statements or related disclosures. Statement of cash flows In August 2016, the FASB issued an accounting standard that is intended to reduce diversity in practice in how certain transactions are classified in the statement of cash flows. The standard includes clarifications that (i) cash payments for debt prepayment or extinguishment costs must be classified as cash outflows for financing activities; (ii) cash proceeds from the settlement of insurance claims should be classified based on the nature of the loss; (iii) an entity is required to make an accounting policy election to classify distributions received from equity method investees under either the cumulative-earnings approach or the nature of distribution approach; and (iv) in the absence of specific guidance, an entity should classify each separately identifiable cash source and use on the basis of the underlying cash flows. We adopted the standard on its required effective date of January 1, 2018 and it did not have a material effect on our Consolidated Statements of Cash Flows. Presentation of restricted cash in the statement of cash flows In November 2016, the FASB issued an accounting standard that clarifies how entities should present restricted cash and restricted cash equivalents in the statement of cash flows. The standard requires entities to show the changes in the total of cash, cash equivalents, restricted cash and restricted cash equivalents in the statement of cash flows. The standard also requires a reconciliation of the totals in the statement of cash flows to the related captions in the balance sheet. We adopted the standard on its required effective date of January 1, 2018. We have revised the Consolidated Statements of Cash Flows for the years ended December 31, 2018, 2017 and 2016 to reflect the adoption of this new standard. As a result, “Net cash used in investing activities” in the Consolidated Statements of Cash Flows now omits “Movement in restricted cash,” and that movement is now included within “Net increase (decrease) in cash, cash equivalents and restricted cash” for that period in order to conform to the current period’s presentation. Further details are disclosed in Note 4— Restricted cash . Income taxes on intercompany sales and transfers of assets other than inventory On January 1, 2018, we adopted a new accounting standard update which requires us to recognize the income tax effects of intercompany sales and transfers of assets other than inventory in the period in which the transfer occurs. Prior to adopting these new requirements, we deferred the income tax effects of these transfers until the asset was sold to an outside party. We adopted the new accounting standards update using the modified retrospective approach and recognized a cumulative adjustment to opening retained earnings of $1.2 million on January 1, 2018. Future application of accounting standards: Lease accounting In February 2016, the FASB issued an accounting standard that requires lessees to recognize lease-related assets and liabilities on the balance sheet. In certain circumstances, the lessee is required to remeasure the lease payments. Qualitative and quantitative disclosures, including significant judgments made by management, will be required to provide insight into the extent of revenue and expense recognized and expected to be recognized from existing contracts. Under the new standard, lessor accounting remains similar to the current standard. The new standard will be effective for fiscal years beginning after December 15, 2018, including interim periods within those fiscal years. A modified retrospective transition approach is required, applying the new standard to all leases existing at the date of initial application. An entity may choose to use either the effective date of the new standard or the beginning of the entity’s comparative period presented in the financial statements as the date of initial application. We will adopt the standard on its required effective date of January 1, 2019, using the effective date as our date of initial application. Upon adoption, we expect to recognize additional lease-related assets and liabilities of approximately $60 million . Allowance for credit losses In June 2016, the FASB issued an accounting standard that requires entities to estimate lifetime expected credit losses for most financial assets measured at amortized cost and certain other instruments, including trade and other receivables, net investments in leases and off-balance sheet credit exposures. The standard also requires additional disclosures, including how the entity develops its allowance for credit losses for financial assets measured at amortized cost and disaggregated information on the credit quality of net investments in leases measured at amortized cost by year of the asset’s origination for up to five annual periods. The standard is effective for fiscal years beginning after December 15, 2019, including interim periods within those fiscal years. Early adoption will be permitted in any interim or annual period beginning after December 15, 2018. The new standard must be adopted using the modified retrospective transition approach. We will adopt the standard on its required effective date of January 1, 2020. We are evaluating the effect the adoption of the standard will have on our Consolidated Balance Sheets and Consolidated Income Statements. </t>
  </si>
  <si>
    <t>Restricted cash (Tables)</t>
  </si>
  <si>
    <t>Schedule of cash and cash equivalents</t>
  </si>
  <si>
    <t>The following is a reconciliation of cash, cash equivalents and restricted cash as of December 31, 2018 and 2017 : As of December 31, 2018 2017 Cash and cash equivalents $ 1,204,018 $ 1,659,669 Restricted cash 211,017 364,456 Total cash, cash equivalents and restricted cash $ 1,415,035 $ 2,024,125</t>
  </si>
  <si>
    <t>Schedule of restricted cash and cash equivalents</t>
  </si>
  <si>
    <t>Flight equipment held for operating leases, net (Tables)</t>
  </si>
  <si>
    <t>Schedule of movements in flight equipment held for operating leases</t>
  </si>
  <si>
    <t>Movements in flight equipment held for operating leases during the years ended December 31, 2018 and 2017 were as follows: Year Ended December 31, 2018 2017 Net book value at beginning of period $ 32,396,827 $ 31,501,973 Additions 5,877,691 5,276,715 Depreciation (1,649,710 ) (1,690,753 ) Disposals and transfers to held for sale (1,417,825 ) (2,281,401 ) Transfers to net investment in finance and sales-type leases/inventory (115,330 ) (352,714 ) Impairment (Note 23) (39,318 ) (54,331 ) Other — (2,662 ) Net book value at end of period $ 35,052,335 $ 32,396,827 Accumulated depreciation as of December 31, 2018 and 2017, respectively $ (6,850,869 ) $ (6,067,084 )</t>
  </si>
  <si>
    <t>Net investment in finance and sales-type leases (Tables)</t>
  </si>
  <si>
    <t>Schedule of components of net investment in finance and sales-type leases</t>
  </si>
  <si>
    <t>Components of net investment in finance and sales-type leases as of December 31, 2018 and 2017 were as follows: As of December 31, 2018 2017 Future minimum lease payments to be received $ 792,265 $ 865,456 Estimated residual values of leased flight equipment (unguaranteed) 528,916 498,894 Less: Unearned income (317,895 ) (368,661 ) $ 1,003,286 $ 995,689</t>
  </si>
  <si>
    <t>Schedule of future minimum lease payments to be received on finance and sales-type leases</t>
  </si>
  <si>
    <t>Intangibles (Tables)</t>
  </si>
  <si>
    <t>Finite-Lived Intangible Assets [Line Items]</t>
  </si>
  <si>
    <t>Schedule of other intangibles</t>
  </si>
  <si>
    <t>Other intangibles Other intangibles consisted of the following as of December 31, 2018 and 2017 : As of December 31, 2018 2017 Goodwill $ 58,094 $ 58,094 Customer relationships, net 261,941 283,118 Contractual vendor intangible assets 8,535 10,606 Tradename, net — 3,694 $ 328,570 $ 355,512</t>
  </si>
  <si>
    <t>Schedule of movements in maintenance rights intangible</t>
  </si>
  <si>
    <t>Movements in maintenance rights during the years ended December 31, 2018 and 2017 were as follows: Year Ended December 31, 2018 2017 Maintenance rights at beginning of period $ 1,464,599 $ 2,117,034 EOL and MR contract maintenance rights expense (157,792 ) (355,845 ) MR contract maintenance rights write-off due to maintenance liability release (29,656 ) (77,494 ) EOL contract maintenance rights write-off due to cash receipt (99,671 ) (106,433 ) EOL and MR contract maintenance rights write-off due to sale of aircraft (89,234 ) (112,663 ) Maintenance rights at end of period $ 1,088,246 $ 1,464,599</t>
  </si>
  <si>
    <t>Maintenance Rights Intangible And Lease Premium, Net</t>
  </si>
  <si>
    <t>Schedule of maintenance rights and lease premiums</t>
  </si>
  <si>
    <t>Maintenance rights and lease premium, net consisted of the following as of December 31, 2018 and 2017 : As of December 31, 2018 2017 Maintenance rights $ 1,088,246 $ 1,464,599 Lease premium, net 24,944 37,259 $ 1,113,190 $ 1,501,858</t>
  </si>
  <si>
    <t>Lease Premium</t>
  </si>
  <si>
    <t>The following tables present details of lease premium and related accumulated amortization as of December 31, 2018 and 2017 : As of December 31, 2018 Gross carrying amount Accumulated amortization Net carrying amount Lease premium $ 73,300 $ (48,356 ) $ 24,944 As of December 31, 2017 Gross carrying amount Accumulated amortization Net carrying amount Lease premium $ 77,977 $ (40,718 ) $ 37,259</t>
  </si>
  <si>
    <t>Schedule of estimated future amortization expense of intangible assets</t>
  </si>
  <si>
    <t>As of December 31, 2018 , the estimated future amortization expense for lease premium was as follows: Estimated amortization expense 2019 $ 9,692 2020 7,405 2021 5,394 2022 914 2023 712 Thereafter 827 $ 24,944</t>
  </si>
  <si>
    <t>Customer Relationships And Other Intangible Assets</t>
  </si>
  <si>
    <t>The following tables present details of customer relationships and tradename and related accumulated amortization as of December 31, 2018 and 2017 : As of December 31, 2018 Gross carrying amount Accumulated amortization Net carrying amount Customer relationships $ 360,000 $ (98,059 ) $ 261,941 Tradename 40,000 (40,000 ) — $ 400,000 $ (138,059 ) $ 261,941 As of December 31, 2017 Gross carrying amount Accumulated amortization Net carrying amount Customer relationships $ 360,000 $ (76,882 ) $ 283,118 Tradename 40,000 (36,306 ) 3,694 $ 400,000 $ (113,188 ) $ 286,812</t>
  </si>
  <si>
    <t>As of December 31, 2018 , the estimated future amortization expense for customer relationships was as follows: Estimated amortization expense 2019 $ 21,176 2020 21,176 2021 21,176 2022 21,176 2023 21,176 Thereafter 156,061 $ 261,941</t>
  </si>
  <si>
    <t>Other assets (Tables)</t>
  </si>
  <si>
    <t>Schedule of other assets</t>
  </si>
  <si>
    <t>Other assets consisted of the following as of December 31, 2018 and 2017 : As of December 31, 2018 2017 Inventory $ 30,971 $ 38,972 Debt issuance costs 36,814 43,241 Lease incentives 251,961 213,684 Other receivables 220,289 351,925 Investments (Note 10) 132,113 122,946 Notes receivables 58,994 22,497 Derivative assets (Note 11) 69,105 48,896 Other tangible fixed assets 29,151 31,114 Straight-line rents, prepaid expenses and other 79,792 106,655 $ 909,190 $ 979,930</t>
  </si>
  <si>
    <t>Investments (Tables)</t>
  </si>
  <si>
    <t>Schedule of investments</t>
  </si>
  <si>
    <t>Investments accounted for under the equity method of accounting consisted of the following as of December 31, 2018 and 2017 : % Ownership as of December 31, 2018 As of December 31, 2018 2017 AerDragon 16.7 $ 65,920 $ 61,706 AerLift 39.3 47,644 44,930 ACSAL 19.4 15,248 14,197 $ 128,812 $ 120,833</t>
  </si>
  <si>
    <t>Derivative financial instruments (Tables)</t>
  </si>
  <si>
    <t>Schedule of notional amounts and fair values of derivatives outstanding</t>
  </si>
  <si>
    <t xml:space="preserve">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18 and 2017 : As of December 31, 2018 2017 Notional amount (a) Fair value Notional amount (a) Fair value Derivative assets not designated as accounting hedges: Interest rate caps $ 2,523,500 $ 32,547 $ 2,721,000 $ 25,021 Derivative assets designated as accounting cash flow hedges: Interest rate swaps $ 1,900,957 $ 36,558 $ 1,830,785 $ 23,875 Total derivative assets $ 69,105 $ 48,896 (a) The notional amount is reported as nil for caps and swaps where the effective date has not yet commenced. As of December 31, 2018 2017 Notional Fair value Notional Fair value Derivative liabilities designated as accounting cash flow hedges: Interest rate swaps $ 1,375,000 $ 29,321 $ — $ — Total derivative liabilities $ 29,321 $ — (a) The notional amount is reported as nil for swaps where the effective date has not yet commenced. </t>
  </si>
  <si>
    <t>Schedule of income (loss) recorded in comprehensive income</t>
  </si>
  <si>
    <t>We recorded the following in other comprehensive income related to derivative financial instruments for the years ended December 31, 2018 , 2017 and 2016 : Year Ended December 31, 2018 2017 2016 Gain (Loss) Effective portion of change in fair market value of derivatives designated as accounting cash flow hedges: Interest rate swaps $ (16,639 ) $ 17,049 $ 6,846 Income tax effect 2,080 (2,131 ) (856 ) Net changes in cash flow hedges, net of tax $ (14,559 ) $ 14,918 $ 5,990</t>
  </si>
  <si>
    <t>Schedule of effect of derivatives recorded in interest expense in Consolidated Income Statements</t>
  </si>
  <si>
    <t>The following table presents the effect of derivatives recorded as reductions to or (increases) in interest expense in our Consolidated Income Statements for the years ended December 31, 2018 , 2017 and 2016 . Year Ended December 31, 2018 2017 2016 Gain (Loss) Derivatives not designated as accounting hedges: Interest rate caps $ 5,158 $ (14,178 ) $ (1,628 ) Reclassification to Consolidated Income Statements: Reclassification of amounts previously recorded in AOCI 6,874 — — Effect from derivatives on interest expense $ 12,032 $ (14,178 ) $ (1,628 )</t>
  </si>
  <si>
    <t>Accounts payable, accrued expenses and other liabilities (Tables)</t>
  </si>
  <si>
    <t>Schedule of accounts payable, accrued expenses and other liabilities</t>
  </si>
  <si>
    <t>Accounts payable, accrued expenses and other liabilities consisted of the following as of December 31, 2018 and 2017 : As of December 31, 2018 2017 Accounts payable and accrued expenses $ 294,251 $ 307,391 Deferred revenue 421,542 452,846 Accrued interest 262,559 254,865 Derivative liabilities (Note 11) 29,321 — Guarantees (Note 28) 2,272 2,272 $ 1,009,945 $ 1,017,374</t>
  </si>
  <si>
    <t>Accrued maintenance liability (Tables)</t>
  </si>
  <si>
    <t>Schedule of movements in accrued maintenance liability</t>
  </si>
  <si>
    <t>Movements in accrued maintenance liability during the years ended December 31, 2018 and 2017 were as follows: Year Ended December 31, 2018 2017 Accrued maintenance liability at beginning of period $ 2,461,799 $ 2,750,576 Maintenance payments received 743,256 756,314 Maintenance payments returned (459,326 ) (523,403 ) Release to income upon sale (261,240 ) (275,360 ) Release to income other than upon sale (228,081 ) (302,408 ) Lessor contribution, top ups and other (27,581 ) 42,379 Interest accretion 8,667 13,701 Accrued maintenance liability at end of period $ 2,237,494 $ 2,461,799</t>
  </si>
  <si>
    <t>Debt (Tables)</t>
  </si>
  <si>
    <t>Schedule of indebtedness</t>
  </si>
  <si>
    <t xml:space="preserve">Export credit facilities The following table provides details regarding the terms of our outstanding export credit facilities: As of December 31, 2018 Collateral (Number of aircraft) Amount outstanding Weighted average interest rate Maturity European ECA facilities 28 $ 682,410 2.94% 2019 - 2030 US Ex-Im facilities 4 166,962 1.66% 2022 - 2025 32 $ 849,372 The following table provides a summary of our indebtedness as of December 31, 2018 and 2017 : As of December 31, 2018 2017 Debt Obligation Collateral (Number of aircraft) Commitment Undrawn Amount outstanding Weighted average interest rate (a) Maturity Amount outstanding Unsecured ILFC Legacy Notes $ 4,900,000 $ — $ 4,900,000 6.69 % 2019 - 2022 $ 5,670,000 AerCap Trust &amp; AICDC Notes 10,749,864 — 10,749,864 4.08 % 2019 - 2028 8,399,864 Asia Revolving Credit Facility 950,000 750,000 200,000 4.01 % 2022 300,000 Citi Revolving Credit Facility 4,000,000 4,000,000 — — 2021 — Other unsecured debt 1,326,000 166,000 1,160,000 4.16 % 2020 - 2023 550,000 Fair value adjustment NA NA 177,450 NA NA 286,426 TOTAL UNSECURED 21,925,864 4,916,000 17,187,314 15,206,290 Secured Export credit facilities 32 849,372 — 849,372 2.69 % 2019 - 2030 1,241,262 Senior Secured Notes — — — — — 1,275,000 Institutional secured term loans &amp; secured portfolio loans 280 9,097,528 1,564,500 7,533,028 4.28 % 2020 - 2030 6,253,431 AerFunding Revolving Credit Facility 16 2,500,000 1,580,516 919,484 4.39 % 2022 878,424 Other secured debt (b) 70 1,633,099 — 1,633,099 4.50 % 2019 -2036 2,139,360 Fair value adjustment NA NA (2,103 ) NA NA 31,482 TOTAL SECURED 14,079,999 3,145,016 10,932,880 11,818,959 Subordinated ECAPS Subordinated Notes 1,000,000 — 1,000,000 4.65 % 2065 1,000,000 Junior Subordinated Notes 500,000 — 500,000 6.50 % 2045 500,000 Subordinated debt issued by joint ventures 48,234 — 48,234 — 2019 - 2020 55,780 Fair value adjustment NA NA (225 ) NA NA (229 ) TOTAL SUBORDINATED 1,548,234 — 1,548,009 1,555,551 Debt issuance costs and debt discounts NA NA (160,616 ) NA NA (160,061 ) 398 $ 37,554,097 $ 8,061,016 $ 29,507,587 $ 28,420,739 (a) The weighted average interest rate for our floating rate debt is calculated based on the applicable U.S. dollar LIBOR rate as of the most recent interest payment date of the respective debt, and excludes the impact of related derivative financial instruments which we hold to hedge our exposure to floating interest rates, as well as any amortization of debt issuance costs and debt discounts . The institutional secured term loans and secured portfolio loans also contain base rate interest alternatives. (b) In addition to the aircraft, 64 engines are pledged as collateral. The following table provides details regarding the terms of our outstanding institutional secured term loans and secured portfolio loans: Collateral (Number of aircraft) (a) Commitment Undrawn amounts Amount outstanding Weighted average Maturity Institutional secured term loans Hyperion 94 $ 1,500,000 $ — $ 1,500,000 4.55 % 2023 Vancouver 56 750,000 — 750,000 4.55 % 2022 Secured portfolio loans Scandium 7 772,981 173,500 599,481 4.37 % 2025 Temescal 49 666,969 — 666,969 4.76 % 2023 Celtago 13 659,203 — 659,203 3.37 % 2024 Celtago II 13 580,736 — 580,736 3.90 % 2022 BlowFishFunding 9 533,108 — 533,108 4.34 % 2022 Iridium 8 519,111 — 519,111 4.11 % 2024 Other secured facilities 31 3,115,420 1,391,000 1,724,420 4.20 % 2020 - 2030 280 $ 9,097,528 $ 1,564,500 $ 7,533,028 (a) These loans are secured by a combination of aircraft and the equity interests in the borrower and certain SPE subsidiaries of the borrower that own the aircraft. </t>
  </si>
  <si>
    <t>Schedule of maturities of debt financings</t>
  </si>
  <si>
    <t xml:space="preserve">The following table provides a summary of the outstanding senior unsecured notes issued by ILFC prior to the ILFC Transaction (the “ILFC Legacy Notes”) as of December 31, 2018 : Maturities of ILFC Legacy Notes 2019 $ 2,000,000 2020 1,000,000 2021 500,000 2022 1,400,000 $ 4,900,000 The following table provides a summary of the outstanding AGAT/AICDC Notes as of December 31, 2018 : Maturities of AGAT/AICDC Notes 2019 $ 1,099,864 2020 1,500,000 2021 1,900,000 2022 2,100,000 2023 1,200,000 Thereafter 2,950,000 $ 10,749,864 Maturities of our debt financings (excluding fair value adjustments, debt issuance costs and debt discounts) as of December 31, 2018 were as follows: Maturities of debt financing (a) 2019 $ 4,108,660 2020 4,008,209 2021 3,783,405 2022 7,246,201 2023 3,414,995 Thereafter 6,931,611 $ 29,493,081 (a) For further detail on debt maturities, please refer to “ Item 5. Operating and Financial Review and Prospects—Contractual obligations ”. </t>
  </si>
  <si>
    <t>Schedule of interest rate terms</t>
  </si>
  <si>
    <t>Borrowings under the AerFunding Revolving Credit Facility bear interest based on the Eurodollar rate plus the applicable margin. The following table presents the applicable margin for the borrowings under the AerFunding Revolving Credit Facility during the periods specified: Applicable margin Borrowing period 2.00 % Period from December 2020 to December 2021 2.75 % Period from December 2021 to December 2022 3.50 %</t>
  </si>
  <si>
    <t>Income taxes (Tables)</t>
  </si>
  <si>
    <t>Schedule of provision for income taxes by tax jurisdiction</t>
  </si>
  <si>
    <t>The following table presents our provision for income taxes by tax jurisdiction for the years ended December 31, 2018 , 2017 and 2016 : Year Ended December 31, 2018 2017 2016 Deferred tax expense (benefit) Ireland $ 140,621 $ 144,532 $ 141,364 United States 6,510 56,650 (41,163 ) The Netherlands 4,136 (7,470 ) (8,346 ) Other 8,881 (14,188 ) 14,124 160,148 179,524 105,979 Deferred tax (benefit) expense related to a (decrease) increase in changes in valuation allowance of deferred tax assets Ireland 368 1,366 1,562 United States (2,838 ) (29,147 ) 54,056 The Netherlands (2,302 ) (8,518 ) 12,843 Other (7,788 ) 13,796 (13,100 ) (12,560 ) (22,503 ) 55,361 Current tax (benefit) expense Ireland (27 ) 5,606 4,730 United States (3,691 ) (1,659 ) 3,166 The Netherlands (307 ) 717 1,164 Other 516 3,033 3,096 (3,509 ) 7,697 12,156 Provision for income taxes $ 144,079 $ 164,718 $ 173,496</t>
  </si>
  <si>
    <t>Schedule of reconciliation of statutory of income tax expense to provision for income taxes</t>
  </si>
  <si>
    <t>The following table provides a reconciliation of the statutory income tax expense to provision for income taxes for the years ended December 31, 2018 , 2017 and 2016 : Year Ended December 31, 2018 2017 2016 Income tax expense at statutory income tax rate of 12.5% $ 143,866 $ 154,484 $ 150,050 Permanent differences 1,016 (a) 23,737 (b) 29,057 (c) Foreign rate differential (803 ) (13,503 ) (5,611 ) 213 10,234 23,446 Provision for income taxes $ 144,079 $ 164,718 $ 173,496 (a) The 2018 permanent differences included non-deductible share-based compensation in Ireland and in the Netherlands, and a valuation allowance change in respect of U.S., Dutch and Irish tax losses. (b) The 2017 permanent differences i ncluded non-deductible share-based compensation in Ireland and in the Netherlands, impacts of the change in tax rate in the United States, and a valuation allowance change in respect of U.S., Dutch and Irish tax losses. (c) The 2016 permanent differences included non-deductible share-based compensation in Ireland and in the Netherlands, non-deductible intercompany interest allocated to the United States, and a valuation allowance taken in respect of U.S., Dutch and Irish tax losses.</t>
  </si>
  <si>
    <t>Schedule of foreign rate differential by tax jurisdiction</t>
  </si>
  <si>
    <t xml:space="preserve">The following tables present our foreign rate differential by tax jurisdiction for the years ended December 31, 2018 , 2017 and 2016 : Year Ended December 31, 2018 Pre-tax income (loss) Local statutory tax rate (a) Variance to Irish statutory tax rate of 12.5% Tax variance as a result of global activities (b) Tax jurisdiction Ireland $ 1,163,574 12.5 % 0.0 % $ — United States (85 ) 22.0 % 9.5 % (8 ) The Netherlands 6,108 25.0 % 12.5 % 764 Other (10,977 ) 26.7 % 14.2 % (1,559 ) Taxable income $ 1,158,620 $ (803 ) Permanent differences (c) (7,687 ) Income from continuing operations before income tax $ 1,150,933 Year Ended December 31, 2017 Pre-tax income (loss) Local statutory tax rate (a) Variance to Irish statutory tax rate of 12.5% Tax variance as a result of global activities (b) Tax jurisdiction Ireland $ 1,212,029 12.5 % 0.0 % $ — United States 72,390 35.7 % 23.2 % 16,744 The Netherlands (61,086 ) 25.0 % 12.5 % (7,636 ) Isle of Man 185,882 0.0 % (12.5 )% (23,235 ) Other 9,138 19.3 % 6.8 % 624 Taxable income $ 1,418,353 $ (13,503 ) Permanent differences (d) (182,481 ) Income from continuing operations before income tax $ 1,235,872 Year Ended December 31, 2016 Pre-tax income (loss) Local statutory tax rate (a) Variance to Irish statutory tax rate of 12.5% Tax variance as a result of global activities (b) Tax jurisdiction Ireland $ 1,151,387 12.5 % 0.0 % $ — United States 44,238 36.3 % 23.8 % 10,529 The Netherlands 37,580 25.0 % 12.5 % 4,698 Isle of Man 181,286 0.0 % (12.5 )% (22,661 ) Other 18,989 22.1 % 9.6 % 1,823 Taxable income $ 1,433,480 $ (5,611 ) Permanent differences (e) (233,084 ) Income from continuing operations before income tax $ 1,200,396 (a) The local statutory income tax expense for our significant tax jurisdictions (Ireland, the United States and the Netherlands) does not differ from the actual income tax expense. (b) The tax variance as a result of global activities is primarily caused by our operations in countries with a higher or lower statutory tax rate than the statutory tax rate in Ireland. (c) The 2018 permanent differences included non-deductible share-based compensation in Ireland and in the Netherlands, and a valuation allowance change in respect of U.S., Dutch and Irish tax losses. (d) The 2017 permanent differences included non-deductible share-based compensation in Ireland and in the Netherlands, impacts of the change in tax rate in the United States, and a valuation allowance change in respect of U.S., Dutch and Irish tax losses. (e) The 2016 permanent differences included non-deductible share-based compensation in Ireland and in the Netherlands, non-deductible intercompany interest allocated to the United States, and a valuation allowance taken in respect of U.S., Dutch and Irish tax losses. </t>
  </si>
  <si>
    <t>Schedule of principal components of deferred tax assets and liabilities</t>
  </si>
  <si>
    <t>The following tables provide details regarding the principal components of our deferred income tax liabilities and assets by jurisdiction as of December 31, 2018 and 2017 : As of December 31, 2018 Ireland United States The Netherlands Other Total Depreciation/Impairment $ (1,612,534 ) $ 254 $ 5,974 $ (887 ) $ (1,607,193 ) Intangibles (7,011 ) (6,108 ) — — (13,119 ) Interest expense — (126 ) — — (126 ) Accrued maintenance liability (3,242 ) 4,509 — — 1,267 Obligations under capital leases and debt obligations (4,255 ) — — — (4,255 ) Investments — (8,619 ) — — (8,619 ) Deferred losses on sale of assets — 28,770 — — 28,770 Accrued expenses — 1,952 — — 1,952 Valuation allowance (3,296 ) (57,145 ) (15,938 ) (15,919 ) (92,298 ) Losses and credits forward 996,676 62,351 28,770 23,018 1,110,815 Other (77,973 ) (1,324 ) (1,760 ) (2,454 ) (83,511 ) Net deferred income tax (liabilities) assets $ (711,635 ) $ 24,514 $ 17,046 $ 3,758 $ (666,317 ) As of December 31, 2017 Ireland United States The Netherlands Other Total Depreciation/Impairment $ (1,336,757 ) $ 1,553 $ 9,138 $ 327 $ (1,325,739 ) Intangibles (4,159 ) (5,341 ) — — (9,500 ) Interest expense — (166 ) — — (166 ) Accrued maintenance liability (4,362 ) 4,055 — — (307 ) Obligations under capital leases and debt obligations (4,691 ) — — — (4,691 ) Investments — (8,095 ) — — (8,095 ) Deferred losses on sale of assets — 32,119 — — 32,119 Accrued expenses — 7,338 — — 7,338 Valuation allowance (2,928 ) (59,983 ) (18,240 ) (23,707 ) (104,858 ) Losses and credits forward 850,774 59,260 26,047 25,731 961,812 Other (70,042 ) (2,543 ) (542 ) 2,500 (70,627 ) Net deferred income tax (liabilities) assets $ (572,165 ) $ 28,197 $ 16,403 $ 4,851 $ (522,714 )</t>
  </si>
  <si>
    <t>Schedule of movement in valuation allowance for deferred income taxes</t>
  </si>
  <si>
    <t>The following table presents the movements in the valuation allowance for deferred income tax assets during the years ended December 31, 2018 and 2017 : Year Ended December 31, 2018 2017 Valuation allowance at beginning of period $ 104,858 $ 127,361 Decrease of allowance to income tax provision (12,560 ) (22,503 ) Valuation allowance at end of period $ 92,298 $ 104,858</t>
  </si>
  <si>
    <t>Equity (Tables)</t>
  </si>
  <si>
    <t>Schedule of share repurchase programs</t>
  </si>
  <si>
    <t>The following table presents our share repurchase programs for the years ended December 31, 2018 and 2017 : Program approval date Program end date Authorized amount Program completion date February 2017 June 30, 2017 $ 350,000 June 12, 2017 May 2017 December 31, 2017 300,000 September 26, 2017 July 2017 March 31, 2018 250,000 December 14, 2017 October 2017 March 31, 2018 200,000 February 21, 2018 February 2018 June 30, 2018 200,000 May 14, 2018 April 2018 December 31, 2018 200,000 November 2, 2018 October 2018 March 31, 2019 200,000 January 9, 2019 December 2018 March 31, 2019 100,000 Not yet completed</t>
  </si>
  <si>
    <t>Schedule of movements in accumulated other comprehensive income (loss)</t>
  </si>
  <si>
    <t>Movements in AOCI for the years ended December 31, 2018 and 2017 were as follows: Net change in fair value of derivatives Actuarial gain (loss) on pension obligations Total Balance as of December 31, 2016 $ 5,972 $ (7,741 ) $ (1,769 ) Total other comprehensive income 14,918 1,125 16,043 Balance as of December 31, 2017 $ 20,890 $ (6,616 ) $ 14,274 Total other comprehensive loss (14,559 ) (1,539 ) (16,098 ) Balance as of December 31, 2018 $ 6,331 $ (8,155 ) $ (1,824 )</t>
  </si>
  <si>
    <t>Share-based compensation (Tables)</t>
  </si>
  <si>
    <t>Schedule of restricted stock units and restricted stocks activity</t>
  </si>
  <si>
    <t>The following table presents movements in the outstanding restricted stock units and restricted stock under the AerCap Equity Plans during the year ended December 31, 2018 : Year Ended December 31, 2018 Number of time-based restricted stock units and restricted stock Number of performance-based restricted stock units and restricted stock Weighted average grant date fair value of time-based grants ($) Weighted average grant date fair value of performance-based grants ($) Number at beginning of period 3,376,087 6,122,249 $ 46.85 $ 47.12 Granted (a) 960,381 1,205,937 51.44 51.50 Vested (b) (1,955,812 ) (4,693,902 ) 46.73 46.48 Forfeited (75,454 ) (140,977 ) 51.48 51.58 Number at end of period 2,305,202 2,493,307 $ 48.72 $ 50.18 (a) Includes 1,922,128 shares of restricted stock granted under the AerCap Equity Plans, of which 1,474,697 shares of restricted stock were issued with the remaining 447,431 shares being withheld and applied to pay the taxes involved. As part of the 447,431 shares withheld to pay for taxes, 189,741 shares were treated as granted and subsequently vested on the grant date under specific Irish tax legislation. As a result, we recognized an expense of $9.8 million on the grant dates associated with these shares. (b) 3,508,469 restricted stock units, which were previously granted under the AerCap Equity Plans, vested. In connection with the vesting of the restricted stock units, the Company issued, in full satisfaction of its obligations, 2,062,143 ordinary shares to the holders of these restricted stock units, with the remainder being withheld and applied to pay the taxes in respect of those awards. Restrictions on 2,951,504 shares of restricted stock ( 2,120,185 shares of restricted stock net of withholding for taxes) lapsed during the period. In addition, 189,741 shares were treated as granted and subsequently vested on the grant dates as described in (a) above.</t>
  </si>
  <si>
    <t>Schedule of outstanding stock options under Equity Incentive Plan 2006</t>
  </si>
  <si>
    <t>The following table presents movements in the outstanding stock options under the Equity Incentive Plan 2006 ( no options were granted under the Equity Incentive Plan 2012 or Equity Incentive Plan 2014) during the year ended December 31, 2018 . All outstanding options under the Equity Incentive Plan 2006 have vested. Year Ended December 31, 2018 Number of options Weighted average exercise price ($) Options outstanding at beginning of period 37,945 $ 13.02 Exercised (7,531 ) 13.12 Options outstanding at end of period 30,414 $ 13.00</t>
  </si>
  <si>
    <t>Schedule of expected share-based compensation expense assuming established performance criteria</t>
  </si>
  <si>
    <t>We recognized share-based compensation expense of $95.2 million , $107.7 million and $102.8 million during the years ended December 31, 2018 , 2017 and 2016 , respectively. The following table presents our expected share-based compensation expense based on existing grants, assuming that the established performance criteria are met and that no forfeitures occur: Expected share-based compensation expense (U.S. Dollars in millions) 2019 $ 58.5 2020 42.0 2021 27.4 2022 10.9 2023 1.7</t>
  </si>
  <si>
    <t>Geographic information (Tables)</t>
  </si>
  <si>
    <t>Schedule of lease revenues by individual countries</t>
  </si>
  <si>
    <t>The following table presents (i) the percentage of lease revenue attributable to individual countries representing at least 10% of our total lease revenue in any year presented; and (ii) the percentage of lease revenue attributable to Ireland, our country of domicile, based on each lessee’s principal place of business, for the years ended December 31, 2018 , 2017 and 2016 : Year Ended December 31, 2018 2017 2016 Amount % Amount % Amount % China (a) $ 639,316 14.1 % $ 648,343 13.8 % $ 669,859 13.8 % United States 528,687 11.6 % 568,999 12.1 % 535,526 11.0 % Ireland 184,916 4.1 % 120,500 2.6 % 117,259 2.4 % Other countries (b) 3,184,174 70.2 % 3,375,960 71.5 % 3,544,979 72.8 % Total $ 4,537,093 100.0 % $ 4,713,802 100.0 % $ 4,867,623 100.0 % (a) Includes mainland China, Hong Kong and Macau. (b) No individual country within this category accounts for more than 10% of our lease revenue.</t>
  </si>
  <si>
    <t>Schedule of long-lived assets by individual countries</t>
  </si>
  <si>
    <t xml:space="preserve">The following table presents (i) the percentage of long-lived assets, including flight equipment held for operating leases, flight equipment held for sale, net investment in finance and sales-type leases and maintenance rights assets, attributable to individual countries representing at least 10% of our total long-lived assets in any year presented; and (ii) the percentage of long-lived assets attributable to Ireland, our country of domicile, based on each lessee’s principal place of business, as of December 31, 2018 and 2017 : As of December 31, 2018 2017 Amount % Amount % China (a) $ 7,639,347 20.5 % $ 5,218,057 14.7 % United States 4,381,348 11.8 % 4,816,416 13.6 % Ireland 1,606,918 4.3 % 1,141,992 3.2 % Other countries (b) 23,627,529 63.4 % 24,231,703 68.5 % Total $ 37,255,142 100.0 % $ 35,408,168 100.0 % (a) Includes mainland China, Hong Kong and Macau. (b) No individual country within this category accounts for more than 10% of our long-lived assets. </t>
  </si>
  <si>
    <t>Selling, general and administrative expenses (Tables)</t>
  </si>
  <si>
    <t>Schedule of selling, general and administrative expenses</t>
  </si>
  <si>
    <t>Selling, general and administrative expenses consisted of the following for the years ended December 31, 2018 , 2017 and 2016 : Year Ended December 31, 2018 2017 2016 Personnel expenses $ 132,694 $ 156,726 $ 149,505 Share-based compensation 95,176 107,719 102,843 Travel expenses 21,790 19,774 21,201 Professional services 24,264 28,585 30,983 Office expenses 14,784 16,105 20,703 Directors’ expenses 3,169 3,345 3,051 Other expenses 13,349 16,037 22,726 $ 305,226 $ 348,291 $ 351,012</t>
  </si>
  <si>
    <t>Other income (Tables)</t>
  </si>
  <si>
    <t>Schedule of other income</t>
  </si>
  <si>
    <t xml:space="preserve">Other income consisted of the following for the years ended December 31, 2018 , 2017 and 2016 : Year Ended December 31, 2018 2017 2016 Management fees $ 14,539 $ 13,426 $ 18,298 Interest and other income 47,025 81,172 (a) 127,688 (b) $ 61,564 $ 94,598 $ 145,986 (a) Includes income from lease terminations of $46.5 million . (b) Includes income from lease terminations of $63.2 million , net insurance proceeds of $54.2 million and a gain related to the repayment of a note receivable earlier than expected of $27.7 million . In addition, we incurred an expense of $36.0 million related to a lower of cost or market adjustment of AeroTurbine’s parts inventory as a result of the AeroTurbine downsizing. Please refer to Note 24 — AeroTurbine restructuring. </t>
  </si>
  <si>
    <t>Lease revenue (Tables)</t>
  </si>
  <si>
    <t>Schedule of contracted minimum future lease payments receivable from lessees for equipment on non-cancelable operating leases</t>
  </si>
  <si>
    <t>Our current operating lease agreements expire up to and over the next 14 years . The contracted minimum future lease payments receivable from lessees for flight equipment on non-cancelable operating leases for our owned aircraft and engines as of December 31, 2018 were as follows: Contracted minimum future lease payments receivable 2019 $ 4,085,052 2020 3,722,474 2021 3,434,494 2022 3,148,553 2023 2,861,153 Thereafter 10,555,593 $ 27,807,319</t>
  </si>
  <si>
    <t>Asset impairment (Tables)</t>
  </si>
  <si>
    <t>Schedule of asset impairment</t>
  </si>
  <si>
    <t>Asset impairment consisted of the following for the years ended December 31, 2018 , 2017 and 2016 : Year Ended December 31, 2018 2017 2016 Flight equipment held for operating leases (Note 5) $ 39,318 $ 54,331 $ 78,335 Flight equipment held for sale 4,868 6,955 3,272 $ 44,186 $ 61,286 $ 81,607</t>
  </si>
  <si>
    <t>AeroTurbine restructuring (Tables)</t>
  </si>
  <si>
    <t>Schedule of restructuring related expenses</t>
  </si>
  <si>
    <t>We recorded the following charges in restructuring related expenses in our Consolidated Income Statements during the years ended December 31, 2018 , 2017 and 2016 : Year Ended December 31, 2018 2017 2016 Lease termination fees $ — $ 7,645 $ — Severance expenses and other — 4,298 19,801 Leased engines impairment — 2,662 15,392 Other intangible assets impairment — — 14,868 Write-down of fixed assets and consumable inventory — — 3,328 $ — $ 14,605 $ 53,389</t>
  </si>
  <si>
    <t>Earnings per share (Tables)</t>
  </si>
  <si>
    <t>Schedule of computations of basic and diluted earnings per share</t>
  </si>
  <si>
    <t>The computations of basic and diluted EPS for the years ended December 31, 2018 , 2017 and 2016 were as follows: Year Ended December 31, 2018 2017 2016 Net income for the computation of basic EPS $ 1,015,632 $ 1,076,151 $ 1,046,630 Weighted average ordinary shares outstanding—basic 145,162,220 161,059,552 185,514,370 Basic EPS $ 7.00 $ 6.68 $ 5.64 Year Ended December 31, 2018 2017 2016 Net income for the computation of diluted EPS $ 1,015,632 $ 1,076,151 $ 1,046,630 Weighted average ordinary shares outstanding—diluted 148,706,266 167,287,508 189,682,036 Diluted EPS $ 6.83 $ 6.43 $ 5.52</t>
  </si>
  <si>
    <t>Schedule of computation of ordinary shares outstanding, excluding unvested restricted stock</t>
  </si>
  <si>
    <t>The computations of ordinary shares outstanding, excluding shares of unvested restricted stock, as of December 31, 2018 , 2017 and 2016 were as follows: As of December 31, 2018 2017 2016 Number of ordinary shares Ordinary shares issued 151,847,345 167,847,345 187,847,345 Treasury shares (9,172,681 ) (14,855,244 ) (11,600,191 ) Ordinary shares outstanding 142,674,664 152,992,101 176,247,154 Shares of unvested restricted stock (2,429,442 ) (3,007,752 ) (3,426,810 ) Ordinary shares outstanding, excluding shares of unvested restricted stock 140,245,222 149,984,349 172,820,344</t>
  </si>
  <si>
    <t>Variable interest entities (Tables)</t>
  </si>
  <si>
    <t>Schedule of maximum exposure to loss in VIEs</t>
  </si>
  <si>
    <t>The following table presents our maximum exposure to loss in non-consolidated VIE s as of December 31, 2018 and 2017 : As of December 31, 2018 2017 Carrying value of debt and equity investments $ 132,113 $ 122,946 Debt guarantees 88,313 104,867 Maximum exposure to loss $ 220,426 $ 227,813</t>
  </si>
  <si>
    <t>Commitments and contingencies (Tables)</t>
  </si>
  <si>
    <t>Schedule of movements in prepayments on flight equipment</t>
  </si>
  <si>
    <t>Movements in prepayments on flight equipment during the years ended December 31, 2018 and 2017 were as follows: Year Ended December 31, 2018 2017 Prepayments on flight equipment at beginning of period $ 2,930,303 $ 3,265,979 Prepayments made during the period 1,811,917 1,162,884 Interest paid and capitalized during the period 101,755 107,364 Prepayments and capitalized interest applied to the purchase of flight equipment (1,819,455 ) (1,605,924 ) Prepayments on flight equipment at end of period $ 3,024,520 $ 2,930,303</t>
  </si>
  <si>
    <t>Schedule of unrecorded contractual commitments for purchase of fight equipment</t>
  </si>
  <si>
    <t>The following table presents our contractual commitments for the purchase of flight equipment as of December 31, 2018 : 2019 2020 2021 2022 2023 Total Purchase obligations (a) $ 5,480,353 $ 4,806,447 $ 3,942,505 $ 2,529,114 $ 1,704,900 $ 18,463,319 (a) Includes commitments to purchase 354 aircraft and nine purchase and leaseback transactions.</t>
  </si>
  <si>
    <t>Schedule of minimum payments under lease agreements</t>
  </si>
  <si>
    <t>As of December 31, 2018 , future minimum lease payment obligations under operating and finance lease agreements were as follows: Operating leases (a) Finance leases (b) 2019 $ 9,181 $ 2,359 2020 9,305 2,515 2021 9,201 2,681 2022 9,262 2,857 2023 9,337 3,046 Thereafter 35,243 105,327 $ 81,529 $ 118,785 (a) Represents contractual payments on our office and facility leases. (b) Finance lease obligations are recorded in other secured debt.</t>
  </si>
  <si>
    <t>Fair value measurements (Tables)</t>
  </si>
  <si>
    <t>Schedule of financial assets and liabilities measured at fair value on recurring basis</t>
  </si>
  <si>
    <t>The following tables present our financial assets and liabilities that we measured at fair value on a recurring basis by level within the fair value hierarchy as of December 31, 2018 and 2017 : December 31, 2018 Total Level 1 Level 2 Level 3 Assets Derivative assets $ 69,105 $ — $ 69,105 $ — Liabilities Derivative liabilities $ 29,321 $ — $ 29,321 $ — December 31, 2017 Total Level 1 Level 2 Level 3 Assets Derivative assets $ 48,896 $ — $ 48,896 $ —</t>
  </si>
  <si>
    <t>Schedule of carrying amounts and fair values of most significant financial instruments</t>
  </si>
  <si>
    <t>The carrying amounts and fair values of our most significant financial instruments as of December 31, 2018 and 2017 were as follows: December 31, 2018 Carrying value Fair value Level 1 Level 2 Level 3 Assets Cash and cash equivalents $ 1,204,018 $ 1,204,018 $ 1,204,018 $ — $ — Restricted cash 211,017 211,017 211,017 — — Derivative assets 69,105 69,105 — 69,105 — $ 1,484,140 $ 1,484,140 $ 1,415,035 $ 69,105 $ — Liabilities Debt $ 29,668,203 (a) $ 29,031,153 $ — $ 29,031,153 $ — Derivative liabilities 29,321 29,321 — 29,321 — $ 29,697,524 $ 29,060,474 $ — $ 29,060,474 $ — (a) Excludes debt issuance costs and debt discounts. December 31, 2017 Carrying value Fair value Level 1 Level 2 Level 3 Assets Cash and cash equivalents $ 1,659,669 $ 1,659,669 $ 1,659,669 $ — $ — Restricted cash 364,456 364,456 364,456 — — Derivative assets 48,896 48,896 — 48,896 — $ 2,073,021 $ 2,073,021 $ 2,024,125 $ 48,896 $ — Liabilities Debt $ 28,580,800 (a) $ 29,074,375 $ — $ 29,074,375 $ — $ 28,580,800 $ 29,074,375 $ — $ 29,074,375 $ — (a) Excludes debt issuance costs and debt discounts.</t>
  </si>
  <si>
    <t>Supplemental guarantor financial information (Tables)</t>
  </si>
  <si>
    <t>Condensed consolidated balance sheet</t>
  </si>
  <si>
    <t>Condensed Consolidating Balance Sheet December 31, 2018 AerCap AerCap AerCap Guarantors(a) Non- Eliminations Total (U.S. Dollars in millions) Assets Cash and cash equivalents $ 3 $ 318 $ 6 $ 737 $ 140 $ — $ 1,204 Restricted cash — — — 1 210 — 211 Flight equipment held for operating leases, net — 9,455 — 3,317 22,280 — 35,052 Maintenance rights and lease premium, net — 569 — 58 486 — 1,113 Flight equipment held for sale — 26 — — 158 — 184 Net investment in finance and sales-type leases — 494 — 63 446 — 1,003 Prepayments on flight equipment — 1,338 — 5 1,682 — 3,025 Investments including investments in subsidiaries 10,495 1,336 8,774 5,948 133 (26,553 ) 133 Intercompany receivables 130 17,305 67 12,325 5,375 (35,202 ) — Other assets 79 482 101 351 271 — 1,284 Total Assets $ 10,707 $ 31,323 $ 8,948 $ 22,805 $ 31,181 $ (61,755 ) $ 43,209 Liabilities and Equity Debt $ — $ 17,257 $ 808 $ 8 $ 11,435 $ — $ 29,508 Intercompany payables 1,873 3,480 4,604 11,477 13,768 (35,202 ) — Other liabilities 6 1,791 2 688 2,333 — 4,820 Total liabilities 1,879 22,528 5,414 12,173 27,536 (35,202 ) 34,328 Total AerCap Holdings N.V. shareholders ’ equity 8,828 8,795 3,534 10,565 3,659 (26,553 ) 8,828 Non-controlling interest — — — 67 (14 ) — 53 Total Equity 8,828 8,795 3,534 10,632 3,645 (26,553 ) 8,881 Total Liabilities and Equity $ 10,707 $ 31,323 $ 8,948 $ 22,805 $ 31,181 $ (61,755 ) $ 43,209 (a) Guarantors consist of AerCap U.S. Global Aviation LLC, AerCap Aviation Solutions B.V., AerCap Ireland Ltd. and ILFC. Condensed Consolidating Balance Sheet December 31, 2017 AerCap AerCap AerCap Guarantors(a) Non- Eliminations Total (U.S. Dollars in millions) Assets Cash and cash equivalents $ 21 $ 222 $ 14 $ 1,227 $ 176 $ — $ 1,660 Restricted cash — — — 10 354 — 364 Flight equipment held for operating leases, net — 10,461 — 1,959 19,977 — 32,397 Maintenance rights and lease premium, net — 758 — 35 709 — 1,502 Flight equipment held for sale — 168 — — 463 — 631 Net investment in finance and sales-type leases — 520 — 193 283 — 996 Prepayments on flight equipment — 2,340 — 4 586 — 2,930 Investments including investments in subsidiaries 9,632 1,066 8,037 5,670 122 (24,405 ) 122 Intercompany receivables 128 14,495 80 9,989 5,281 (29,973 ) — Other assets 96 603 85 366 288 — 1,438 Total Assets $ 9,877 $ 30,633 $ 8,216 $ 19,453 $ 28,239 $ (54,378 ) $ 42,040 Liabilities and Equity Debt $ — $ 17,098 $ 398 $ 24 $ 10,901 $ — $ 28,421 Intercompany payables 1,276 3,527 4,875 9,202 11,093 (29,973 ) — Other liabilities 22 1,950 — 471 2,537 — 4,980 Total liabilities 1,298 22,575 5,273 9,697 24,531 (29,973 ) 33,401 Total AerCap Holdings N.V. shareholders ’ equity 8,579 8,058 2,943 9,684 3,721 (24,405 ) 8,580 Non-controlling interest — — — 72 (13 ) — 59 Total Equity 8,579 8,058 2,943 9,756 3,708 (24,405 ) 8,639 Total Liabilities and Equity $ 9,877 $ 30,633 $ 8,216 $ 19,453 $ 28,239 $ (54,378 ) $ 42,040 (a) Guarantors consist of AerCap U.S. Global Aviation LLC, AerCap Aviation Solutions B.V., AerCap Ireland Ltd. and ILFC.</t>
  </si>
  <si>
    <t>Condensed consolidated income statement</t>
  </si>
  <si>
    <t xml:space="preserve">Condensed Consolidating Income Statement Year Ended December 31, 2018 AerCap AerCap AerCap Guarantors(a) Non- Eliminations Total (U.S. Dollars in millions) Revenues and other income Lease revenue $ — $ 1,499 $ — $ 289 $ 2,749 $ — $ 4,537 Net gain on sale of assets — 53 — 18 130 — 201 Other income (loss) 63 648 3 719 275 (1,646 ) 62 Total Revenues and other income 63 2,200 3 1,026 3,154 (1,646 ) 4,800 Expenses Depreciation and amortization — 563 — 130 986 — 1,679 Asset impairment — 4 — 9 31 — 44 Interest expense — 886 169 290 1,183 (1,354 ) 1,174 Leasing expenses — 112 — 50 285 — 447 Selling, general and administrative expenses 80 100 — 139 278 (292 ) 305 Total Expenses 80 1,665 169 618 2,763 (1,646 ) 3,649 (Loss) income before income taxes and income of investments accounted for under the equity method (17 ) 535 (166 ) 408 391 — 1,151 Provision for income taxes 2 (67 ) 21 (54 ) (47 ) — (145 ) Equity in net earnings of investments accounted for under the equity method — — — — 11 — 11 Net (loss) income before income from subsidiaries (15 ) 468 (145 ) 354 355 — 1,017 Income (loss) from subsidiaries 1,031 256 724 692 (718 ) (1,985 ) — Net income (loss) $ 1,016 $ 724 $ 579 $ 1,046 $ (363 ) $ (1,985 ) $ 1,017 Net income attributable to non-controlling interest — — — — (1 ) — (1 ) Net income (loss) attributable to AerCap Holdings N.V. $ 1,016 $ 724 $ 579 $ 1,046 $ (364 ) $ (1,985 ) $ 1,016 (a) Guarantors consist of AerCap U.S. Global Aviation LLC, AerCap Aviation Solutions B.V., AerCap Ireland Ltd. and ILFC. Condensed Consolidating Income Statement Year Ended December 31, 2017 AerCap AerCap AerCap Guarantors(a) Non- Eliminations Total (U.S. Dollars in millions) Revenues and other income Lease revenue $ — $ 1,671 $ — $ 214 $ 2,829 $ — $ 4,714 Net gain on sale of assets — 113 — 20 96 — 229 Other income (loss) 49 672 4 577 409 (1,617 ) 94 Total Revenues and other income 49 2,456 4 811 3,334 (1,617 ) 5,037 Expenses Depreciation and amortization — 630 — 87 1,010 — 1,727 Asset impairment — 9 — 3 49 — 61 Interest expense — 759 176 410 1,108 (1,341 ) 1,112 Leasing expenses — 258 — 30 250 — 538 Restructuring related expenses — — — — 15 — 15 Selling, general and administrative expenses 97 105 — 135 287 (276 ) 348 Total Expenses 97 1,761 176 665 2,719 (1,617 ) 3,801 (Loss) income before income taxes and income of investments accounted for under the equity method (48 ) 695 (172 ) 146 615 — 1,236 Provision for income taxes 6 (87 ) 21 (33 ) (72 ) — (165 ) Equity in net earnings of investments accounted for under the equity method — — — — 9 — 9 Net (loss) income before income from subsidiaries (42 ) 608 (151 ) 113 552 — 1,080 Income (loss) from subsidiaries 1,118 167 774 831 (901 ) (1,989 ) — Net income (loss) $ 1,076 $ 775 $ 623 $ 944 $ (349 ) $ (1,989 ) $ 1,080 Net loss attributable to non-controlling interest — — — — (4 ) — (4 ) Net income (loss) attributable to AerCap Holdings N.V. $ 1,076 $ 775 $ 623 $ 944 $ (353 ) $ (1,989 ) $ 1,076 (a) Guarantors consist of AerCap U.S. Global Aviation LLC, AerCap Aviation Solutions B.V., AerCap Ireland Ltd. and ILFC. Condensed Consolidating Income Statement Year Ended December 31, 2016 AerCap AerCap AerCap Guarantors(a) Non- Eliminations Total (U.S. Dollars in millions) Revenues and other income Lease revenue $ — $ 2,058 $ — $ 205 $ 2,605 $ — $ 4,868 Net gain on sale of assets — 33 — 6 100 — 139 Other income (loss) 6 653 — 552 359 (1,425 ) 145 Total Revenues and other income 6 2,744 — 763 3,064 (1,425 ) 5,152 Expenses Depreciation and amortization — 770 — 72 949 — 1,791 Asset impairment — 32 — — 50 — 82 Interest expense — 753 184 385 955 (1,185 ) 1,092 Leasing expenses — 290 — 27 266 — 583 Restructuring related expenses — — — — 53 — 53 Selling, general and administrative expenses 60 120 1 102 308 (240 ) 351 Total Expenses 60 1,965 185 586 2,581 (1,425 ) 3,952 (Loss) income before income taxes and income of investments accounted for under the equity method (54 ) 779 (185 ) 177 483 — 1,200 Provision for income taxes 7 (97 ) 23 (36 ) (70 ) — (173 ) Equity in net earnings of investments accounted for under the equity method — — — — 13 — 13 Net (loss) income before income from subsidiaries (47 ) 682 (162 ) 141 426 — 1,040 Income (loss) from subsidiaries 1,094 237 919 701 (867 ) (2,084 ) — Net income (loss) $ 1,047 $ 919 $ 757 $ 842 $ (441 ) $ (2,084 ) $ 1,040 Net loss attributable to non-controlling interest — — — — 7 — 7 Net income (loss) attributable to AerCap Holdings N.V. $ 1,047 $ 919 $ 757 $ 842 $ (434 ) $ (2,084 ) $ 1,047 (a) Guarantors consist of AerCap U.S. Global Aviation LLC, AerCap Aviation Solutions B.V., AerCap Ireland Ltd. and ILFC. </t>
  </si>
  <si>
    <t>Condensed consolidated statement of comprehensive income</t>
  </si>
  <si>
    <t>Condensed Consolidating Statement of Comprehensive Income Year Ended December 31, 2018 AerCap AerCap AerCap Guarantors(a) Non- Eliminations Total (U.S. Dollars in millions) Net income (loss) $ 1,016 $ 724 $ 579 $ 1,046 $ (363 ) $ (1,985 ) $ 1,017 Other comprehensive loss: Net change in fair value of derivatives, net of tax — — — (14 ) — — (14 ) Actuarial gain on pension obligations, net of tax — — — (2 ) — — (2 ) Total other comprehensive loss — — — (16 ) — — (16 ) Comprehensive income (loss) 1,016 724 579 1,030 (363 ) (1,985 ) 1,001 Comprehensive income attributable to non-controlling interest — — — — (1 ) — (1 ) Total comprehensive income (loss) attributable to AerCap Holdings N.V. $ 1,016 $ 724 $ 579 $ 1,030 $ (364 ) $ (1,985 ) $ 1,000 (a) Guarantors consist of AerCap U.S. Global Aviation LLC, AerCap Aviation Solutions B.V., AerCap Ireland Ltd. and ILFC. Condensed Consolidating Statement of Comprehensive Income Year Ended December 31, 2017 AerCap AerCap AerCap Guarantors(a) Non- Eliminations Total (U.S. Dollars in millions) Net income (loss) $ 1,076 $ 775 $ 623 $ 944 $ (349 ) $ (1,989 ) $ 1,080 Other comprehensive income: Net change in fair value of derivatives, net of tax — — — 13 2 — 15 Actuarial loss on pension obligations, net of tax — — — — 1 — 1 Total other comprehensive income — — — 13 3 — 16 Comprehensive income (loss) 1,076 775 623 957 (346 ) (1,989 ) 1,096 Comprehensive income attributable to non-controlling interest — — — — (4 ) — (4 ) Total comprehensive income (loss) attributable to AerCap Holdings N.V. $ 1,076 $ 775 $ 623 $ 957 $ (350 ) $ (1,989 ) $ 1,092 (a) Guarantors consist of AerCap U.S. Global Aviation LLC, AerCap Aviation Solutions B.V., AerCap Ireland Ltd. and ILFC. Condensed Consolidating Statement of Comprehensive Income Year Ended December 31, 2016 AerCap AerCap AerCap Guarantors(a) Non- Eliminations Total (U.S. Dollars in millions) Net income (loss) $ 1,047 $ 919 $ 757 $ 842 $ (441 ) $ (2,084 ) $ 1,040 Other comprehensive (loss) income: Net change in fair value of derivatives, net of tax — — — — 6 — 6 Actuarial loss on pension obligations, net of tax — — — (2 ) — — (2 ) Total other comprehensive (loss) income — — — (2 ) 6 — 4 Comprehensive income (loss) 1,047 919 757 840 (435 ) (2,084 ) 1,044 Comprehensive loss attributable to non-controlling interest — — — — 7 — 7 Total comprehensive income (loss) attributable to AerCap Holdings N.V. $ 1,047 $ 919 $ 757 $ 840 $ (428 ) $ (2,084 ) $ 1,051 (a) Guarantors consist of AerCap U.S. Global Aviation LLC, AerCap Aviation Solutions B.V., AerCap Ireland Ltd. and ILFC.</t>
  </si>
  <si>
    <t>Condensed consolidated statements of cash flows</t>
  </si>
  <si>
    <t>Condensed Consolidating Statement of Cash Flows Year Ended December 31, 2018 AerCap AerCap AerCap Guarantors(a) Non- Eliminations Total (U.S. Dollars in millions) Net income (loss) $ 1,016 $ 724 $ 579 $ 1,046 $ (363 ) $ (1,985 ) $ 1,017 Adjustments to reconcile net income (loss) to net cash provided by operating activities: (Income) loss from subsidiaries (1,031 ) (256 ) (724 ) (692 ) 718 1,985 — Depreciation and amortization — 563 — 130 986 — 1,679 Asset impairment — 4 — 9 31 — 44 Amortization of debt issuance costs and debt discount — 18 5 2 39 — 64 Amortization of lease premium — 2 — — 10 — 12 Amortization of fair value adjustments on debt — (142 ) — — (1 ) — (143 ) Accretion of fair value adjustments on deposits and maintenance liabilities — 8 — — 14 — 22 Maintenance rights write-off — 118 — 18 151 — 287 Maintenance liability release to income — (59 ) — (33 ) (136 ) — (228 ) Net gain on sale of assets — (53 ) — (18 ) (130 ) — (201 ) Deferred income taxes (2 ) 65 (21 ) 54 52 — 148 Other 52 (8 ) — 56 34 — 134 Cash flow from operating activities before changes in working capital 35 984 (161 ) 572 1,405 — 2,835 Working capital 781 (228 ) (255 ) (231 ) (62 ) — 5 Net cash provided by (used in) operating activities 816 756 (416 ) 341 1,343 — 2,840 Purchase of flight equipment — (1,228 ) — (1,217 ) (1,591 ) — (4,036 ) Proceeds from sale or disposal of assets — 759 — 245 819 — 1,823 Prepayments on flight equipment — (610 ) — — (1,303 ) — (1,913 ) Collections of finance and sales-type leases — 36 — 20 39 — 95 Other — — — — (22 ) — (22 ) Net cash used in investing activities — (1,043 ) — (952 ) (2,058 ) — (4,053 ) Issuance of debt — 2,383 510 36 2,661 — 5,590 Repayment of debt — (2,046 ) (100 ) (17 ) (2,198 ) — (4,361 ) Debt issuance costs paid — (21 ) (2 ) (1 ) (34 ) — (58 ) Maintenance payments received — 245 — 86 412 — 743 Maintenance payments returned — (161 ) — (15 ) (283 ) — (459 ) Security deposits received — 63 — 58 87 — 208 Security deposits returned — (80 ) — (39 ) (102 ) — (221 ) Dividend paid to non-controlling interest holders — — — — (8 ) — (8 ) Repurchase of shares and tax withholdings on share-based compensation (834 ) — — — — — (834 ) Net cash (used in) provided by financing activities (834 ) 383 408 108 535 — 600 Net (decrease) increase in cash and cash equivalents (18 ) 96 (8 ) (503 ) (180 ) — (613 ) Effect of exchange rate changes — — — 4 — — 4 Cash, cash equivalents and restricted cash at beginning of period 21 222 14 1,237 530 — 2,024 Cash, cash equivalents and restricted cash at end of period $ 3 $ 318 $ 6 $ 738 $ 350 $ — $ 1,415 (a) Guarantors consist of AerCap U.S. Global Aviation LLC, AerCap Aviation Solutions B.V., AerCap Ireland Ltd. and ILFC. Condensed Consolidating Statement of Cash Flows Year Ended December 31, 2017 AerCap AerCap AerCap Guarantors(a) Non- Eliminations Total (U.S. Dollars in millions) Net income (loss) $ 1,076 $ 775 $ 623 $ 944 $ (349 ) $ (1,989 ) $ 1,080 Adjustments to reconcile net income (loss) to net cash provided by operating activities: (Income) loss from subsidiaries (1,118 ) (167 ) (774 ) (831 ) 901 1,989 — Depreciation and amortization — 630 — 87 1,010 — 1,727 Asset impairment — 9 — 3 49 — 61 Amortization of debt issuance costs and debt discount — 14 5 5 41 — 65 Amortization of lease premium — 4 — — 10 — 14 Amortization of fair value adjustments on debt — (192 ) — — (3 ) — (195 ) Accretion of fair value adjustments on deposits and maintenance liabilities — 16 — 1 14 — 31 Maintenance rights write-off — 282 — 13 245 — 540 Maintenance liability release to income — (100 ) — (23 ) (179 ) — (302 ) Net gain on sale of assets — (113 ) — (20 ) (96 ) — (229 ) Deferred income taxes (7 ) 87 (19 ) 35 61 — 157 Restructuring related expenses — — — — 5 — 5 Other 62 9 — 45 5 — 121 Cash flow from operating activities before changes in working capital 13 1,254 (165 ) 259 1,714 — 3,075 Working capital 1,143 (163 ) (272 ) 693 (1,336 ) — 65 Net cash provided by (used in) operating activities 1,156 1,091 (437 ) 952 378 — 3,140 Purchase of flight equipment — (1,685 ) — (549 ) (1,723 ) — (3,957 ) Proceeds from sale or disposal of assets — 893 — 137 749 — 1,779 Prepayments on flight equipment — (936 ) — — (332 ) — (1,268 ) Collections of finance and sales-type leases — 49 — 33 10 — 92 Other — (36 ) — — (2 ) — (38 ) Net cash used in investing activities — (1,715 ) — (379 ) (1,298 ) — (3,392 ) Issuance of debt — 2,431 400 — 2,765 — 5,596 Repayment of debt — (2,400 ) — (317 ) (1,978 ) — (4,695 ) Debt issuance costs paid — (28 ) (13 ) (3 ) (37 ) — (81 ) Maintenance payments received — 251 — 65 440 — 756 Maintenance payments returned — (216 ) — (40 ) (267 ) — (523 ) Security deposits received — 58 — 30 98 — 186 Security deposits returned — (79 ) — (11 ) (98 ) — (188 ) Repurchase of shares and tax withholdings on share-based compensation (1,139 ) — — — — — (1,139 ) Net cash (used in) provided by financing activities (1,139 ) 17 387 (276 ) 923 — (88 ) Net (decrease) increase in cash and cash equivalents 17 (607 ) (50 ) 297 3 — (340 ) Cash, cash equivalents and restricted cash at beginning of period 4 829 64 940 527 — 2,364 Cash, cash equivalents and restricted cash at end of period $ 21 $ 222 $ 14 $ 1,237 $ 530 $ — $ 2,024 (a) Guarantors consist of AerCap U.S. Global Aviation LLC, AerCap Aviation Solutions B.V., AerCap Ireland Ltd. and ILFC. Condensed Consolidating Statement of Cash Flows Year Ended December 31, 2016 AerCap AerCap AerCap Guarantors(a) Non- Eliminations Total (U.S. Dollars in millions) Net income (loss) $ 1,047 $ 919 $ 757 $ 842 $ (441 ) $ (2,084 ) $ 1,040 Adjustments to reconcile net income (loss) to net cash provided by operating activities: (Income) loss from subsidiaries (1,094 ) (237 ) (919 ) (701 ) 867 2,084 — Depreciation and amortization — 770 — 72 949 — 1,791 Asset impairment — 32 — — 50 — 82 Amortization of debt issuance costs and debt discount — 13 5 4 34 — 56 Amortization of lease premium — 7 — — 13 — 20 Amortization of fair value adjustments on debt — (330 ) — — (6 ) — (336 ) Accretion of fair value adjustments on deposits and maintenance liabilities — 33 — 2 20 — 55 Maintenance rights write-off — 395 — 22 235 — 652 Maintenance liability release to income — (206 ) — (19 ) (196 ) — (421 ) Net gain on sale of assets — (33 ) — (6 ) (100 ) — (139 ) Deferred income taxes (7 ) 98 (22 ) 28 64 — 161 Restructuring related expenses — — — — 34 — 34 Other 63 13 — (7 ) 53 — 122 Cash flow from operating activities before changes in working capital 9 1,474 (179 ) 237 1,576 — 3,117 Working capital 1,002 911 181 (545 ) (1,285 ) — 264 Net cash provided by (used in) operating activities 1,011 2,385 2 (308 ) 291 — 3,381 Purchase of flight equipment — (594 ) — (298 ) (2,001 ) — (2,893 ) Proceeds from sale or disposal of assets — 998 — 158 1,211 — 2,367 Prepayments on flight equipment — (937 ) — (9 ) (1 ) — (947 ) Collections of finance and sales-type leases — 26 — 22 26 — 74 Other — — — (22 ) — — (22 ) Net cash used in investing activities — (507 ) — (149 ) (765 ) — (1,421 ) Issuance of debt — 1,012 35 — 2,595 — 3,642 Repayment of debt — (2,825 ) (35 ) (8 ) (2,346 ) — (5,214 ) Debt issuance costs paid — (9 ) — (2 ) (24 ) — (35 ) Maintenance payments received — 292 — 39 465 — 796 Maintenance payments returned — (234 ) — (30 ) (241 ) — (505 ) Security deposits received — 57 — 25 120 — 202 Security deposits returned — (111 ) — (10 ) (150 ) — (271 ) Dividend paid to non-controlling interest holders — — — — (11 ) — (11 ) Repurchase of shares and tax withholdings on share-based compensation (1,021 ) — — — — — (1,021 ) Net cash (used in) provided by financing activities (1,021 ) (1,818 ) — 14 408 — (2,417 ) Net increase (decrease) in cash and cash equivalents (10 ) 60 2 (443 ) (66 ) — (457 ) Effect of exchange rate changes — — — (1 ) — — (1 ) Cash and cash equivalents at beginning of period 14 769 62 1,384 593 — 2,822 Cash, cash equivalents and restricted cash at end of period $ 4 $ 829 $ 64 $ 940 $ 527 $ — $ 2,364 (a) Guarantors consist of AerCap U.S. Global Aviation LLC, AerCap Aviation Solutions B.V., AerCap Ireland Ltd. and ILFC.</t>
  </si>
  <si>
    <t>General (Details) $ in Thousands</t>
  </si>
  <si>
    <t>Dec. 31, 2018USD ($)aircraft</t>
  </si>
  <si>
    <t>Dec. 31, 2017USD ($)</t>
  </si>
  <si>
    <t>Total assets | $</t>
  </si>
  <si>
    <t>Number of owned aircraft | aircraft</t>
  </si>
  <si>
    <t>Summary of significant accounting policies (Details) $ in Thousands</t>
  </si>
  <si>
    <t>Dec. 31, 2018segment</t>
  </si>
  <si>
    <t>Jan. 01, 2019USD ($)</t>
  </si>
  <si>
    <t>Jan. 01, 2018USD ($)</t>
  </si>
  <si>
    <t>Summary Of Significant Accounting Policies [Line Items]</t>
  </si>
  <si>
    <t>Minimum aircraft age threshold for performance of impairment assessments</t>
  </si>
  <si>
    <t>5 years</t>
  </si>
  <si>
    <t>Number of operating segments | segment</t>
  </si>
  <si>
    <t>Number of reportable segments | segment</t>
  </si>
  <si>
    <t>Cumulative effect due to adoption of new accounting standard</t>
  </si>
  <si>
    <t>Flight Equipment</t>
  </si>
  <si>
    <t>Estimated useful life of asset, years</t>
  </si>
  <si>
    <t>25 years</t>
  </si>
  <si>
    <t>Percentage of estimates for residual values of original manufacture cost</t>
  </si>
  <si>
    <t>15.00%</t>
  </si>
  <si>
    <t>Accounting Standards Update 2016-16 | Accumulated retained earnings</t>
  </si>
  <si>
    <t>Subsequent Event | Accounting Standards Update 2016-02</t>
  </si>
  <si>
    <t>Operating lease right of use asset</t>
  </si>
  <si>
    <t>Operating lease liability</t>
  </si>
  <si>
    <t>Restricted cash (Details) - USD ($) $ in Thousands</t>
  </si>
  <si>
    <t>Dec. 31, 2015</t>
  </si>
  <si>
    <t>Total cash, cash equivalents and restricted cash</t>
  </si>
  <si>
    <t>Flight equipment held for operating leases, net (Details) - USD ($) $ in Thousands</t>
  </si>
  <si>
    <t>Movement in Property Subject to or Available for Operating Lease [Roll Forward]</t>
  </si>
  <si>
    <t>Net book value at beginning of period</t>
  </si>
  <si>
    <t>Additions</t>
  </si>
  <si>
    <t>Depreciation</t>
  </si>
  <si>
    <t>Disposals and transfers to held for sale</t>
  </si>
  <si>
    <t>Transfers to net investment in finance and sales-type leases/inventory</t>
  </si>
  <si>
    <t>Impairment (Note 23)</t>
  </si>
  <si>
    <t>Net book value at end of period</t>
  </si>
  <si>
    <t>Accumulated depreciation as of December 31, 2018 and 2017, respectively</t>
  </si>
  <si>
    <t>Net investment in finance and sales-type leases (Components of net investment) (Details) - USD ($) $ in Thousands</t>
  </si>
  <si>
    <t>Future minimum lease payments to be received</t>
  </si>
  <si>
    <t>Estimated residual values of leased flight equipment (unguaranteed)</t>
  </si>
  <si>
    <t>Less: Unearned income</t>
  </si>
  <si>
    <t>Net investment in finance and sales-type leases (Minimum future lease payments to be received on finance and sales-type leases) (Details) $ in Thousands</t>
  </si>
  <si>
    <t>Dec. 31, 2018USD ($)</t>
  </si>
  <si>
    <t>Thereafter</t>
  </si>
  <si>
    <t>Minimum future lease payments on finance and sales-type leases</t>
  </si>
  <si>
    <t>(Maintenance rights and lease premium, net) (Details) - USD ($) $ in Thousands</t>
  </si>
  <si>
    <t>Maintenance rights</t>
  </si>
  <si>
    <t>Lease premium, net</t>
  </si>
  <si>
    <t>Intangibles (Movements in maintenance rights) (Details) - USD ($) $ in Thousands</t>
  </si>
  <si>
    <t>Finite-lived Intangible Assets [Roll Forward]</t>
  </si>
  <si>
    <t>Maintenance rights at beginning of period</t>
  </si>
  <si>
    <t>Maintenance rights at end of period</t>
  </si>
  <si>
    <t>Maintenance Rights</t>
  </si>
  <si>
    <t>EOL and MR contract maintenance rights write-off due to sale of aircraft</t>
  </si>
  <si>
    <t>Intangibles (Lease premium and related accumulated amortization) (Details) - USD ($) $ in Thousands</t>
  </si>
  <si>
    <t>Gross carrying amount</t>
  </si>
  <si>
    <t>Accumulated amortization</t>
  </si>
  <si>
    <t>Finite-lived intangible assets</t>
  </si>
  <si>
    <t>Intangibles (Maintenance rights and lease premium, net narrative) (Details) - USD ($) $ in Thousands</t>
  </si>
  <si>
    <t>Intangibles (Estimated future amortization expense for lease premium) (Details) - USD ($) $ in Thousands</t>
  </si>
  <si>
    <t>Intangibles (Other intangibles) (Details) - USD ($) $ in Thousands</t>
  </si>
  <si>
    <t>Goodwill</t>
  </si>
  <si>
    <t>Customer relationships, net</t>
  </si>
  <si>
    <t>Contractual vendor intangible assets</t>
  </si>
  <si>
    <t>Tradename, net</t>
  </si>
  <si>
    <t>Intangibles (Customer relationships and tradename and related accumulated amortization) (Details) - USD ($) $ in Thousands</t>
  </si>
  <si>
    <t>Customer relationships</t>
  </si>
  <si>
    <t>Tradename</t>
  </si>
  <si>
    <t>Intangibles (Other intangibles, narrative) (Details) - USD ($) $ in Thousands</t>
  </si>
  <si>
    <t>Amortization of intangible assets</t>
  </si>
  <si>
    <t>Customer Relationships And Trade Name</t>
  </si>
  <si>
    <t>Other Contractual Intangible Assets</t>
  </si>
  <si>
    <t>Utilization of intangible assets</t>
  </si>
  <si>
    <t>Intangibles (Estimated future amortization expense) (Details) - USD ($) $ in Thousands</t>
  </si>
  <si>
    <t>Flight equipment held for sale (Details) $ in Thousands</t>
  </si>
  <si>
    <t>3 Months Ended</t>
  </si>
  <si>
    <t>Jun. 30, 2018aircraft</t>
  </si>
  <si>
    <t>Mar. 31, 2018aircraft</t>
  </si>
  <si>
    <t>Dec. 31, 2017USD ($)aircraft</t>
  </si>
  <si>
    <t>Income Statement, Balance Sheet and Additional Disclosures by Disposal Groups, Including Discontinued Operations [Line Items]</t>
  </si>
  <si>
    <t>Number of aircraft held for sale</t>
  </si>
  <si>
    <t>Net book value of flight equipment held for sale | $</t>
  </si>
  <si>
    <t>Number of aircraft sold</t>
  </si>
  <si>
    <t>Number of aircraft held reclassified to operating lease</t>
  </si>
  <si>
    <t>Flight Equipment Held-for-sale</t>
  </si>
  <si>
    <t>Maintenance and security deposit received from the lessee to be assumed by the buyers of the aircraft | $</t>
  </si>
  <si>
    <t>Other assets (Details) - USD ($) $ in Thousands</t>
  </si>
  <si>
    <t>Debt issuance costs</t>
  </si>
  <si>
    <t>Other receivables</t>
  </si>
  <si>
    <t>Investments (Note 10)</t>
  </si>
  <si>
    <t>Derivative assets</t>
  </si>
  <si>
    <t>Straight-line rents, prepaid expenses and other</t>
  </si>
  <si>
    <t>Investments (Details) - USD ($) $ in Thousands</t>
  </si>
  <si>
    <t>Schedule of Equity Method Investments [Line Items]</t>
  </si>
  <si>
    <t>Undistributed earnings of investments</t>
  </si>
  <si>
    <t>Peregrine</t>
  </si>
  <si>
    <t>Cost method investments</t>
  </si>
  <si>
    <t>Variable Interest Entity, Not Primary Beneficiary</t>
  </si>
  <si>
    <t>Equity investment in unconsolidated joint venture</t>
  </si>
  <si>
    <t>Variable Interest Entity, Not Primary Beneficiary | AerDragon</t>
  </si>
  <si>
    <t>Equity investment, ownership percentage</t>
  </si>
  <si>
    <t>16.70%</t>
  </si>
  <si>
    <t>Variable Interest Entity, Not Primary Beneficiary | AerLift</t>
  </si>
  <si>
    <t>39.30%</t>
  </si>
  <si>
    <t>Variable Interest Entity, Not Primary Beneficiary | ACSAL</t>
  </si>
  <si>
    <t>19.40%</t>
  </si>
  <si>
    <t>Derivative financial instruments (Narrative) (Details) - USD ($)</t>
  </si>
  <si>
    <t>Derivative cash collateral, obligation to return cash</t>
  </si>
  <si>
    <t>Derivative cash collateral, advanced to counterparties</t>
  </si>
  <si>
    <t>Cash flow hedge gain (loss) to be reclassified within 12 months</t>
  </si>
  <si>
    <t>Derivative financial instruments (Notional amounts and fair values of derivatives outstanding) (Details) - USD ($) $ in Thousands</t>
  </si>
  <si>
    <t>Total derivative assets</t>
  </si>
  <si>
    <t>Derivative assets, fair value</t>
  </si>
  <si>
    <t>Total derivative liabilities</t>
  </si>
  <si>
    <t>Derivative liabilities, fair value</t>
  </si>
  <si>
    <t>Not Designated as Hedging Instrument | Interest rate caps</t>
  </si>
  <si>
    <t>Derivative assets, Notional amount</t>
  </si>
  <si>
    <t>Designated as Hedging Instrument | Interest rate swaps | Cash Flow Hedging</t>
  </si>
  <si>
    <t>Derivative liabilities, notional amount</t>
  </si>
  <si>
    <t>Derivative financial instruments (Income (loss) recorded in comprehensive income) (Details) - Interest rate swaps - USD ($) $ in Thousands</t>
  </si>
  <si>
    <t>Derivative Instruments, Gain (Loss) [Line Items]</t>
  </si>
  <si>
    <t>Effective portion of change in fair market value of derivatives</t>
  </si>
  <si>
    <t>Net changes in cash flow hedges, Income tax effect</t>
  </si>
  <si>
    <t>Net change in fair value of derivatives, net of tax</t>
  </si>
  <si>
    <t>Derivative financial instruments (Effects of derivatives recorded in interest expense) (Details) - Interest Rate Caps And Swaps - USD ($) $ in Thousands</t>
  </si>
  <si>
    <t>Derivatives not designated as hedges</t>
  </si>
  <si>
    <t>Reclassification to Consolidated Income Statements:</t>
  </si>
  <si>
    <t>Reclassification of amounts previously recorded in AOCI</t>
  </si>
  <si>
    <t>Effect from derivatives</t>
  </si>
  <si>
    <t>Accounts payable, accrued expenses and other liabilities (Details) - USD ($) $ in Thousands</t>
  </si>
  <si>
    <t>Accounts payable and accrued expenses</t>
  </si>
  <si>
    <t>Deferred revenue</t>
  </si>
  <si>
    <t>Accrued interest</t>
  </si>
  <si>
    <t>Derivative liabilities (Note 11)</t>
  </si>
  <si>
    <t>Guarantees (Note 28)</t>
  </si>
  <si>
    <t>Accrued maintenance liability (Details) - USD ($) $ in Thousands</t>
  </si>
  <si>
    <t>Movement in Accrued Maintenance Liability [Roll Forward]</t>
  </si>
  <si>
    <t>Accrued maintenance liability at beginning of period</t>
  </si>
  <si>
    <t>Release to income upon sale</t>
  </si>
  <si>
    <t>Release to income other than upon sale</t>
  </si>
  <si>
    <t>Lessor contribution, top ups and other</t>
  </si>
  <si>
    <t>Interest accretion</t>
  </si>
  <si>
    <t>Accrued maintenance liability at end of period</t>
  </si>
  <si>
    <t>Debt (Summary of indebtedness) (Details) $ in Thousands</t>
  </si>
  <si>
    <t>Dec. 31, 2018USD ($)aircraftengine</t>
  </si>
  <si>
    <t>Jun. 30, 2015USD ($)</t>
  </si>
  <si>
    <t>Debt Instrument [Line Items]</t>
  </si>
  <si>
    <t>Outstanding indebtedness, excluding fair value adjustments, debt issuance costs and debt discounts</t>
  </si>
  <si>
    <t>Fair value adjustments</t>
  </si>
  <si>
    <t>Collateral (Number of aircraft) | aircraft</t>
  </si>
  <si>
    <t>Commitment</t>
  </si>
  <si>
    <t>Undrawn amounts</t>
  </si>
  <si>
    <t>Debt issuance costs and debt discounts</t>
  </si>
  <si>
    <t>AerCap Trust &amp; AICDC Notes</t>
  </si>
  <si>
    <t>Unsecured</t>
  </si>
  <si>
    <t>Amount outstanding</t>
  </si>
  <si>
    <t>Unsecured | ILFC Legacy Notes</t>
  </si>
  <si>
    <t>Weighted average interest rate</t>
  </si>
  <si>
    <t>6.69%</t>
  </si>
  <si>
    <t>Unsecured | AerCap Trust &amp; AICDC Notes</t>
  </si>
  <si>
    <t>4.08%</t>
  </si>
  <si>
    <t>Unsecured | Asia Revolving Credit Facility</t>
  </si>
  <si>
    <t>4.01%</t>
  </si>
  <si>
    <t>Unsecured | Citi Revolving Credit Facility</t>
  </si>
  <si>
    <t>0.00%</t>
  </si>
  <si>
    <t>Unsecured | Other unsecured debt</t>
  </si>
  <si>
    <t>4.16%</t>
  </si>
  <si>
    <t>Unsecured | Unsecured debt, fair value adjustment</t>
  </si>
  <si>
    <t>Secured</t>
  </si>
  <si>
    <t>Secured | Export credit facilities</t>
  </si>
  <si>
    <t>2.69%</t>
  </si>
  <si>
    <t>Secured | Senior Secured Notes</t>
  </si>
  <si>
    <t>Secured | Institutional secured term loans &amp; secured portfolio loans</t>
  </si>
  <si>
    <t>4.28%</t>
  </si>
  <si>
    <t>Secured | AerFunding Revolving Credit Facility</t>
  </si>
  <si>
    <t>4.39%</t>
  </si>
  <si>
    <t>Secured | Other secured debt</t>
  </si>
  <si>
    <t>4.50%</t>
  </si>
  <si>
    <t>Number of engines pledged as collateral | engine</t>
  </si>
  <si>
    <t>Secured | Secured debt fair value adjustment</t>
  </si>
  <si>
    <t>Subordinated</t>
  </si>
  <si>
    <t>Subordinated | ECAPS Subordinated Notes</t>
  </si>
  <si>
    <t>4.65%</t>
  </si>
  <si>
    <t>Subordinated | Junior Subordinated Notes</t>
  </si>
  <si>
    <t>6.50%</t>
  </si>
  <si>
    <t>Subordinated | Subordinated debt issued by joint ventures</t>
  </si>
  <si>
    <t>Subordinated | Subordinated debt fair value adjustment</t>
  </si>
  <si>
    <t>Other Secured Debt Limited Recourse In Nature | Other secured debt</t>
  </si>
  <si>
    <t>Debt (Maturities of debt financings) (Details) - USD ($) $ in Thousands</t>
  </si>
  <si>
    <t>Maturities of Long-term Debt [Abstract]</t>
  </si>
  <si>
    <t>Total outstanding indebtedness, excluding fair value adjustments, debt issuance costs and debt discounts</t>
  </si>
  <si>
    <t>Debt (ILFC) (Details) - USD ($) $ in Thousands</t>
  </si>
  <si>
    <t>Minimum | Unsecured | ILFC Legacy Notes</t>
  </si>
  <si>
    <t>Stated interest rate</t>
  </si>
  <si>
    <t>4.625%</t>
  </si>
  <si>
    <t>Maximum | Unsecured | ILFC Legacy Notes</t>
  </si>
  <si>
    <t>8.625%</t>
  </si>
  <si>
    <t>Debt (AerCap trust &amp; AICDC notes) (Details) - USD ($)</t>
  </si>
  <si>
    <t>Jan. 31, 2019</t>
  </si>
  <si>
    <t>Redemption price of debt instrument, percentage</t>
  </si>
  <si>
    <t>100.00%</t>
  </si>
  <si>
    <t>Unsecured | AerCap Trust &amp; AICDC Notes | Minimum</t>
  </si>
  <si>
    <t>3.30%</t>
  </si>
  <si>
    <t>Unsecured | AerCap Trust &amp; AICDC Notes | Maximum</t>
  </si>
  <si>
    <t>5.00%</t>
  </si>
  <si>
    <t>Subsequent Event | Unsecured | Senior Notes, 4.45% Due 2021</t>
  </si>
  <si>
    <t>4.45%</t>
  </si>
  <si>
    <t>Face amount</t>
  </si>
  <si>
    <t>Subsequent Event | Unsecured | Senior Notes, 4.875% Due 2024</t>
  </si>
  <si>
    <t>4.875%</t>
  </si>
  <si>
    <t>Debt (Revolving credit facilities) (Details) - Unsecured - USD ($)</t>
  </si>
  <si>
    <t>1 Months Ended</t>
  </si>
  <si>
    <t>Mar. 31, 2018</t>
  </si>
  <si>
    <t>Feb. 28, 2018</t>
  </si>
  <si>
    <t>Asia Revolving Credit Facility</t>
  </si>
  <si>
    <t>Credit facility maximum borrowing capacity</t>
  </si>
  <si>
    <t>Asia Revolving Credit Facility | LIBOR</t>
  </si>
  <si>
    <t>Spread over reference rate</t>
  </si>
  <si>
    <t>1.55%</t>
  </si>
  <si>
    <t>Citi Revolving Credit Facility</t>
  </si>
  <si>
    <t>Citi Revolving Credit Facility | LIBOR</t>
  </si>
  <si>
    <t>1.50%</t>
  </si>
  <si>
    <t>Debt (Export credit facilities) (Details) $ in Thousands</t>
  </si>
  <si>
    <t>Collateral (Number of aircraft)</t>
  </si>
  <si>
    <t>Credit facility amount outstanding | $</t>
  </si>
  <si>
    <t>Secured | Export credit facilities | Minimum</t>
  </si>
  <si>
    <t>Debt instrument term</t>
  </si>
  <si>
    <t>10 years</t>
  </si>
  <si>
    <t>Secured | Export credit facilities | Maximum</t>
  </si>
  <si>
    <t>12 years</t>
  </si>
  <si>
    <t>Secured | European ECA facilities</t>
  </si>
  <si>
    <t>2.94%</t>
  </si>
  <si>
    <t>Secured | US Ex-Im facilities</t>
  </si>
  <si>
    <t>1.66%</t>
  </si>
  <si>
    <t>Debt (Senior secured notes) (Details) - Secured - USD ($)</t>
  </si>
  <si>
    <t>Sep. 30, 2010</t>
  </si>
  <si>
    <t>Aug. 31, 2010</t>
  </si>
  <si>
    <t>Senior Secured Notes - Three Tranches</t>
  </si>
  <si>
    <t>Senior Secured Notes - Final Tranche</t>
  </si>
  <si>
    <t>Repayments of debt</t>
  </si>
  <si>
    <t>Debt (Institutional secured term &amp; secured portfolio loans) (Details) $ in Thousands</t>
  </si>
  <si>
    <t>Undrawn lines of credit</t>
  </si>
  <si>
    <t>Number of aircraft designated as collateral | aircraft</t>
  </si>
  <si>
    <t>Credit facility amount outstanding</t>
  </si>
  <si>
    <t>Secured | Hyperion</t>
  </si>
  <si>
    <t>4.55%</t>
  </si>
  <si>
    <t>Secured | Vancouver</t>
  </si>
  <si>
    <t>Secured | Scandium</t>
  </si>
  <si>
    <t>4.37%</t>
  </si>
  <si>
    <t>Secured | Temescal</t>
  </si>
  <si>
    <t>4.76%</t>
  </si>
  <si>
    <t>Secured | Celtago</t>
  </si>
  <si>
    <t>3.37%</t>
  </si>
  <si>
    <t>Secured | Celtago II</t>
  </si>
  <si>
    <t>3.90%</t>
  </si>
  <si>
    <t>Secured | BlowFishFunding</t>
  </si>
  <si>
    <t>4.34%</t>
  </si>
  <si>
    <t>Secured | Iridium</t>
  </si>
  <si>
    <t>4.11%</t>
  </si>
  <si>
    <t>Secured | Other secured facilities</t>
  </si>
  <si>
    <t>4.20%</t>
  </si>
  <si>
    <t>Debt (AerFunding revolving credit facility and credit agreement) (Details) - AerFunding Revolving Credit Facility - USD ($)</t>
  </si>
  <si>
    <t>Dec. 11, 2017</t>
  </si>
  <si>
    <t>Revolving Period</t>
  </si>
  <si>
    <t>3 years</t>
  </si>
  <si>
    <t>Term Out Period</t>
  </si>
  <si>
    <t>2 years</t>
  </si>
  <si>
    <t>Borrowing period</t>
  </si>
  <si>
    <t>2.00%</t>
  </si>
  <si>
    <t>Period from December 2020 to December 2021</t>
  </si>
  <si>
    <t>2.75%</t>
  </si>
  <si>
    <t>Period from December 2021 to December 2022</t>
  </si>
  <si>
    <t>3.50%</t>
  </si>
  <si>
    <t>Charitable Trust</t>
  </si>
  <si>
    <t>Ownership percentage</t>
  </si>
  <si>
    <t>95.00%</t>
  </si>
  <si>
    <t>AerCap Ireland</t>
  </si>
  <si>
    <t>Debt (ECAPS subordinated notes) (Details) - Subordinated</t>
  </si>
  <si>
    <t>Dec. 31, 2005USD ($)</t>
  </si>
  <si>
    <t>ECAPS Subordinated Notes</t>
  </si>
  <si>
    <t>ECAPS Subordinated Debt $400 Million Tranche</t>
  </si>
  <si>
    <t>1.80%</t>
  </si>
  <si>
    <t>ECAPS Subordinated Debt $600 Million Tranche</t>
  </si>
  <si>
    <t>Debt (Junior subordinated notes) (Details) - USD ($) $ in Thousands</t>
  </si>
  <si>
    <t>Jun. 30, 2015</t>
  </si>
  <si>
    <t>Annual interest rate increase</t>
  </si>
  <si>
    <t>Debt, fixed interest rate</t>
  </si>
  <si>
    <t>Debt instrument term deferral period</t>
  </si>
  <si>
    <t>Subordinated | Junior Subordinated Notes | Debt Instrument, Redemption, Period One</t>
  </si>
  <si>
    <t>Subordinated | Junior Subordinated Notes | Debt Instrument, Redemption, Period Two</t>
  </si>
  <si>
    <t>Subordinated | Junior Subordinated Notes | Debt Instrument, Redemption, Period Three</t>
  </si>
  <si>
    <t>101.00%</t>
  </si>
  <si>
    <t>LIBOR | Subordinated | Junior Subordinated Notes</t>
  </si>
  <si>
    <t>4.30%</t>
  </si>
  <si>
    <t>Income taxes (Provision for income taxes by tax jurisdiction) (Details) - USD ($) $ in Thousands</t>
  </si>
  <si>
    <t>Income Tax Disclosure [Line Items]</t>
  </si>
  <si>
    <t>Deferred tax expense (benefit)</t>
  </si>
  <si>
    <t>Deferred tax (benefit) expense related to a (decrease) increase in changes in valuation allowance of deferred tax assets</t>
  </si>
  <si>
    <t>Current tax (benefit) expense</t>
  </si>
  <si>
    <t>Ireland</t>
  </si>
  <si>
    <t>United States</t>
  </si>
  <si>
    <t>The Netherlands</t>
  </si>
  <si>
    <t>Income taxes (Reconciliation of statutory income tax expense to provision for income taxes) (Details) - USD ($) $ in Thousands</t>
  </si>
  <si>
    <t>Statutory income tax rate</t>
  </si>
  <si>
    <t>12.50%</t>
  </si>
  <si>
    <t>Income tax expense at statutory income tax rate of 12.5%</t>
  </si>
  <si>
    <t>Permanent differences</t>
  </si>
  <si>
    <t>Foreign rate differential</t>
  </si>
  <si>
    <t>Differences between statutory and actual income tax expense</t>
  </si>
  <si>
    <t>Income taxes (Foreign rate differential by tax jurisdiction) (Details) - USD ($) $ in Thousands</t>
  </si>
  <si>
    <t>Pre-tax income (loss)</t>
  </si>
  <si>
    <t>Local statutory tax rate</t>
  </si>
  <si>
    <t>Tax variance as a result of global activities</t>
  </si>
  <si>
    <t>Income from continuing operations before income tax</t>
  </si>
  <si>
    <t>Variance to Irish statutory tax rate of 12.5%</t>
  </si>
  <si>
    <t>22.00%</t>
  </si>
  <si>
    <t>35.70%</t>
  </si>
  <si>
    <t>36.30%</t>
  </si>
  <si>
    <t>9.50%</t>
  </si>
  <si>
    <t>23.20%</t>
  </si>
  <si>
    <t>23.80%</t>
  </si>
  <si>
    <t>25.00%</t>
  </si>
  <si>
    <t>Isle of Man</t>
  </si>
  <si>
    <t>(12.50%)</t>
  </si>
  <si>
    <t>26.70%</t>
  </si>
  <si>
    <t>19.30%</t>
  </si>
  <si>
    <t>22.10%</t>
  </si>
  <si>
    <t>14.20%</t>
  </si>
  <si>
    <t>6.80%</t>
  </si>
  <si>
    <t>9.60%</t>
  </si>
  <si>
    <t>Income taxes (Net deferred tax (liabilities) assets) (Details) - USD ($) $ in Thousands</t>
  </si>
  <si>
    <t>Deferred tax liabilities, depreciation/impairment</t>
  </si>
  <si>
    <t>Deferred tax liabilities, intangibles</t>
  </si>
  <si>
    <t>Deferred tax liabilities, interest expense</t>
  </si>
  <si>
    <t>Deferred tax liabilities, accrued maintenance liability</t>
  </si>
  <si>
    <t>Deferred tax assets, accrued maintenance liability</t>
  </si>
  <si>
    <t>Deferred tax liabilities, obligations under capital leases and debt obligations</t>
  </si>
  <si>
    <t>Deferred tax liabilities, investments</t>
  </si>
  <si>
    <t>Deferred tax assets, deferred losses on sale of assets</t>
  </si>
  <si>
    <t>Deferred tax assets, accrued expenses</t>
  </si>
  <si>
    <t>Valuation allowance</t>
  </si>
  <si>
    <t>Deferred tax assets, losses and credits forward</t>
  </si>
  <si>
    <t>Deferred tax liabilities, other</t>
  </si>
  <si>
    <t>Net deferred income tax (liabilities)</t>
  </si>
  <si>
    <t>Deferred tax assets, depreciation and impairment</t>
  </si>
  <si>
    <t>Net deferred income tax assets</t>
  </si>
  <si>
    <t>Deferred tax asset, other</t>
  </si>
  <si>
    <t>Income taxes (Narrative) (Details) - USD ($) $ in Thousands</t>
  </si>
  <si>
    <t>Dec. 31, 2021</t>
  </si>
  <si>
    <t>Dec. 31, 2020</t>
  </si>
  <si>
    <t>Dec. 31, 2019</t>
  </si>
  <si>
    <t>Net deferred income tax liabilities</t>
  </si>
  <si>
    <t>Unrecognized tax benefits</t>
  </si>
  <si>
    <t>Valuation allowance on tax assets</t>
  </si>
  <si>
    <t>Tax Cuts And Jobs Act Of 2017, incomplete accounting, change in tax rate, provisional income tax expense (benefit)</t>
  </si>
  <si>
    <t>Tax credit carry back period</t>
  </si>
  <si>
    <t>1 year</t>
  </si>
  <si>
    <t>Tax credit carry forward period</t>
  </si>
  <si>
    <t>9 years</t>
  </si>
  <si>
    <t>Australia</t>
  </si>
  <si>
    <t>Subsequent Event</t>
  </si>
  <si>
    <t>6 years</t>
  </si>
  <si>
    <t>Subsequent Event | The Netherlands</t>
  </si>
  <si>
    <t>20.50%</t>
  </si>
  <si>
    <t>22.55%</t>
  </si>
  <si>
    <t>Income taxes (Summary of valuation allowance) (Details) - USD ($) $ in Thousands</t>
  </si>
  <si>
    <t>Deferred Tax Assets, Valuation Allowance [Roll Forward]</t>
  </si>
  <si>
    <t>Valuation allowance at beginning of period</t>
  </si>
  <si>
    <t>Decrease of allowance to income tax provision</t>
  </si>
  <si>
    <t>Valuation allowance at end of period</t>
  </si>
  <si>
    <t>Equity (Share Repurchase Program) (Details) - USD ($)</t>
  </si>
  <si>
    <t>2 Months Ended</t>
  </si>
  <si>
    <t>Mar. 05, 2019</t>
  </si>
  <si>
    <t>Feb. 28, 2019</t>
  </si>
  <si>
    <t>Oct. 31, 2018</t>
  </si>
  <si>
    <t>Apr. 30, 2018</t>
  </si>
  <si>
    <t>Oct. 31, 2017</t>
  </si>
  <si>
    <t>Jul. 31, 2017</t>
  </si>
  <si>
    <t>May 31, 2017</t>
  </si>
  <si>
    <t>Feb. 28, 2017</t>
  </si>
  <si>
    <t>Equity, Class of Treasury Stock [Line Items]</t>
  </si>
  <si>
    <t>Share repurchase program, authorized amount</t>
  </si>
  <si>
    <t>Treasury stock acquired (in shares)</t>
  </si>
  <si>
    <t>Treasury stock acquired, average price per share (in USD per share)</t>
  </si>
  <si>
    <t>Shares cancelled (in shares)</t>
  </si>
  <si>
    <t>Equity (Movement in AOCI) (Details) - USD ($) $ in Thousands</t>
  </si>
  <si>
    <t>AOCI Including Portion Attributable to Noncontrolling Interest, Net of Tax [Roll Forward]</t>
  </si>
  <si>
    <t>Beginning balance</t>
  </si>
  <si>
    <t>Actuarial gain on pension obligations, net of tax</t>
  </si>
  <si>
    <t>Ending balance</t>
  </si>
  <si>
    <t>Total other comprehensive income</t>
  </si>
  <si>
    <t>Net change in fair value of derivatives</t>
  </si>
  <si>
    <t>Actuarial gain (loss) on pension obligations</t>
  </si>
  <si>
    <t>Share-based compensation (Narrative) (Details) $ in Thousands</t>
  </si>
  <si>
    <t>Dec. 31, 2016USD ($)</t>
  </si>
  <si>
    <t>May 14, 2014shares</t>
  </si>
  <si>
    <t>Mar. 31, 2012shares</t>
  </si>
  <si>
    <t>Share-Based Compensation [Line Items]</t>
  </si>
  <si>
    <t>Share based compensation expense | $</t>
  </si>
  <si>
    <t>Equity Incentive Plan 2012</t>
  </si>
  <si>
    <t>Equity awards available for grants (in shares)</t>
  </si>
  <si>
    <t>Equity Incentive Plan 2014</t>
  </si>
  <si>
    <t>NV Equity Plan</t>
  </si>
  <si>
    <t>Restricted stock units convertible to common shares, conversion ratio</t>
  </si>
  <si>
    <t>NV Equity Plan | Minimum</t>
  </si>
  <si>
    <t>Equity award vesting period</t>
  </si>
  <si>
    <t>NV Equity Plan | Maximum</t>
  </si>
  <si>
    <t>Share-based compensation (Restricted stock units and restricted stocks activity) (Details) - USD ($) $ / shares in Units, $ in Thousands</t>
  </si>
  <si>
    <t>Weighted average grant date fair value ($)</t>
  </si>
  <si>
    <t>Share based compensation expense</t>
  </si>
  <si>
    <t>Time Based Restricted Stock Units And Restricted Stock</t>
  </si>
  <si>
    <t>Number</t>
  </si>
  <si>
    <t>Number at beginning of period (in shares)</t>
  </si>
  <si>
    <t>Granted (in shares)</t>
  </si>
  <si>
    <t>Vested (in shares)</t>
  </si>
  <si>
    <t>Forfeited (in shares)</t>
  </si>
  <si>
    <t>Number at end of period (in shares)</t>
  </si>
  <si>
    <t>Number at beginning of period (in USD per share)</t>
  </si>
  <si>
    <t>Granted (in USD per share)</t>
  </si>
  <si>
    <t>Vested (in USD per share)</t>
  </si>
  <si>
    <t>Forfeited (in USD per share)</t>
  </si>
  <si>
    <t>Number at end of period (in USD per share)</t>
  </si>
  <si>
    <t>Peformance Based Restricted Stock Units And Restricted Stock</t>
  </si>
  <si>
    <t>Restricted Stock | NV Equity Plan</t>
  </si>
  <si>
    <t>Restricted stocks issued (in shares)</t>
  </si>
  <si>
    <t>Shares withheld to pay taxes (in shares)</t>
  </si>
  <si>
    <t>Shares withheld to pay taxes, treated as granted (in shares)</t>
  </si>
  <si>
    <t>Restricted Stock Units | NV Equity Plan</t>
  </si>
  <si>
    <t>Ordinary shares issued to the holders of these restricted stock units with the remainder being withheld and applied to pay the taxes involved (in shares)</t>
  </si>
  <si>
    <t>Lapsed Restrictions On Restricted Stock | NV Equity Plan</t>
  </si>
  <si>
    <t>Restricted stock issued (in shares)</t>
  </si>
  <si>
    <t>Share-based compensation (Stock options) (Details)</t>
  </si>
  <si>
    <t>Dec. 31, 2018$ / sharesshares</t>
  </si>
  <si>
    <t>Share-based Compensation Arrangement by Share-based Payment Award [Line Items]</t>
  </si>
  <si>
    <t>Number of options granted (in shares)</t>
  </si>
  <si>
    <t>Equity Incentive Plan 2006</t>
  </si>
  <si>
    <t>Number of options</t>
  </si>
  <si>
    <t>Options outstanding at beginning of period (in shares)</t>
  </si>
  <si>
    <t>Exercised (in shares)</t>
  </si>
  <si>
    <t>Options outstanding at end of period (in shares)</t>
  </si>
  <si>
    <t>Weighted average exercise price ($)</t>
  </si>
  <si>
    <t>Options outstanding at beginning of period (in USD per share) | $ / shares</t>
  </si>
  <si>
    <t>Exercised (in USD per share) | $ / shares</t>
  </si>
  <si>
    <t>Options outstanding at end of period (in USD per share) | $ / shares</t>
  </si>
  <si>
    <t>Share-based compensation (Expected share-based compensation expense) (Details) $ in Millions</t>
  </si>
  <si>
    <t>Unrecognized Share-Based Compensation, Expected Period Of Recognition [Line Items]</t>
  </si>
  <si>
    <t>Expected share-based compensation expense</t>
  </si>
  <si>
    <t>Geographic information (Lease revenues by individual countries) (Details) - USD ($) $ in Thousands</t>
  </si>
  <si>
    <t>Segment Reporting Information [Line Items]</t>
  </si>
  <si>
    <t>Geographic Concentration Risk | Total Lease Revenue</t>
  </si>
  <si>
    <t>Percentage of lease revenue</t>
  </si>
  <si>
    <t>China</t>
  </si>
  <si>
    <t>China | Geographic Concentration Risk | Total Lease Revenue</t>
  </si>
  <si>
    <t>14.10%</t>
  </si>
  <si>
    <t>13.80%</t>
  </si>
  <si>
    <t>United States | Geographic Concentration Risk | Total Lease Revenue</t>
  </si>
  <si>
    <t>11.60%</t>
  </si>
  <si>
    <t>12.10%</t>
  </si>
  <si>
    <t>11.00%</t>
  </si>
  <si>
    <t>Ireland | Geographic Concentration Risk | Total Lease Revenue</t>
  </si>
  <si>
    <t>4.10%</t>
  </si>
  <si>
    <t>2.60%</t>
  </si>
  <si>
    <t>2.40%</t>
  </si>
  <si>
    <t>Other Countries</t>
  </si>
  <si>
    <t>Other Countries | Geographic Concentration Risk | Total Lease Revenue</t>
  </si>
  <si>
    <t>70.20%</t>
  </si>
  <si>
    <t>71.50%</t>
  </si>
  <si>
    <t>72.80%</t>
  </si>
  <si>
    <t>Geographic information (Long-lived assets by individual countries) (Details) - USD ($) $ in Thousands</t>
  </si>
  <si>
    <t>Long-lived assets</t>
  </si>
  <si>
    <t>Geographic Concentration Risk | Sales Revenue, Segment</t>
  </si>
  <si>
    <t>Percentage of long-lived assets</t>
  </si>
  <si>
    <t>Geographic Concentration Risk | Long-Lived Assets</t>
  </si>
  <si>
    <t>China | Geographic Concentration Risk | Sales Revenue, Segment</t>
  </si>
  <si>
    <t>China | Geographic Concentration Risk | Long-Lived Assets</t>
  </si>
  <si>
    <t>14.70%</t>
  </si>
  <si>
    <t>United States | Geographic Concentration Risk | Sales Revenue, Segment</t>
  </si>
  <si>
    <t>United States | Geographic Concentration Risk | Long-Lived Assets</t>
  </si>
  <si>
    <t>11.80%</t>
  </si>
  <si>
    <t>13.60%</t>
  </si>
  <si>
    <t>Ireland | Geographic Concentration Risk | Sales Revenue, Segment</t>
  </si>
  <si>
    <t>Ireland | Geographic Concentration Risk | Long-Lived Assets</t>
  </si>
  <si>
    <t>3.20%</t>
  </si>
  <si>
    <t>Other Countries | Geographic Concentration Risk | Sales Revenue, Segment</t>
  </si>
  <si>
    <t>Other Countries | Geographic Concentration Risk | Long-Lived Assets</t>
  </si>
  <si>
    <t>63.40%</t>
  </si>
  <si>
    <t>68.50%</t>
  </si>
  <si>
    <t>Selling, general and administrative expenses (Details) - USD ($) $ in Thousands</t>
  </si>
  <si>
    <t>Personnel expenses</t>
  </si>
  <si>
    <t>Travel expenses</t>
  </si>
  <si>
    <t>Professional services</t>
  </si>
  <si>
    <t>Office expenses</t>
  </si>
  <si>
    <t>Directors’ expenses</t>
  </si>
  <si>
    <t>Other expenses</t>
  </si>
  <si>
    <t>Total selling, general and administrative expenses</t>
  </si>
  <si>
    <t>Other income (Details) - USD ($) $ in Thousands</t>
  </si>
  <si>
    <t>Component of Operating Income [Line Items]</t>
  </si>
  <si>
    <t>Management fees</t>
  </si>
  <si>
    <t>Interest and other income</t>
  </si>
  <si>
    <t>Total other income</t>
  </si>
  <si>
    <t>Income from lease termination</t>
  </si>
  <si>
    <t>Income from net insurance proceeds</t>
  </si>
  <si>
    <t>Gain on refinance of notes receivable</t>
  </si>
  <si>
    <t>AeroTurbine, Inc.</t>
  </si>
  <si>
    <t>Expense related to a lower of cost or market adjustment of parts inventory</t>
  </si>
  <si>
    <t>Lease revenue (Details) $ in Thousands</t>
  </si>
  <si>
    <t>Term of operating lease agreements</t>
  </si>
  <si>
    <t>14 years</t>
  </si>
  <si>
    <t>Contracted minimum future lease receivables</t>
  </si>
  <si>
    <t>Asset impairment (Details) - USD ($) $ in Thousands</t>
  </si>
  <si>
    <t>Flight equipment held for operating leases (Note 5)</t>
  </si>
  <si>
    <t>AeroTurbine restructuring (Narrative) (Details) - USD ($) $ in Thousands</t>
  </si>
  <si>
    <t>Restructuring Cost and Reserve [Line Items]</t>
  </si>
  <si>
    <t>Lease termination fees</t>
  </si>
  <si>
    <t>Aero Turbine Restructuring Plan 2015 [Member]</t>
  </si>
  <si>
    <t>AeroTurbine restructuring (Charges in restructuring related expenses) (Details) - USD ($) $ in Thousands</t>
  </si>
  <si>
    <t>Severance expenses and other</t>
  </si>
  <si>
    <t>Leased engines impairment</t>
  </si>
  <si>
    <t>Other intangible assets impairment</t>
  </si>
  <si>
    <t>Write-down of fixed assets and consumable inventory</t>
  </si>
  <si>
    <t>Earnings per share (Narrative) (Details) - shares</t>
  </si>
  <si>
    <t>Number of shares excluded from diluted shares outstanding (in shares)</t>
  </si>
  <si>
    <t>Earnings per share (Computations of basic and diluted earnings per share) (Details) - USD ($) $ / shares in Units, $ in Thousands</t>
  </si>
  <si>
    <t>Net income for the computation of basic EPS</t>
  </si>
  <si>
    <t>Weighted average ordinary shares outstanding - basic (in shares)</t>
  </si>
  <si>
    <t>Weighted average ordinary shares outstanding - diluted (in shares)</t>
  </si>
  <si>
    <t>Earnings per share (Computations of ordinary shares outstanding, excluding nonvested restricted stock) (Details) - shares</t>
  </si>
  <si>
    <t>Ordinary share issued (in shares)</t>
  </si>
  <si>
    <t>Treasury shares (in shares)</t>
  </si>
  <si>
    <t>Ordinary shares outstanding (in shares)</t>
  </si>
  <si>
    <t>Ordinary shares outstanding, excluding shares of unvested restricted stock (in shares)</t>
  </si>
  <si>
    <t>Variable interest entities (Narrative) (Details) $ in Thousands</t>
  </si>
  <si>
    <t>Jun. 30, 2013aircraft</t>
  </si>
  <si>
    <t>Variable Interest Entity [Line Items]</t>
  </si>
  <si>
    <t>Number of aircraft</t>
  </si>
  <si>
    <t>Debt guarantees | $</t>
  </si>
  <si>
    <t>AerFunding</t>
  </si>
  <si>
    <t>Boeing 737-800 Aircraft | ACSAL</t>
  </si>
  <si>
    <t>AerCap Holdings N.V. | ACSAL</t>
  </si>
  <si>
    <t>19.00%</t>
  </si>
  <si>
    <t>AerCap Partners I</t>
  </si>
  <si>
    <t>50.00%</t>
  </si>
  <si>
    <t>Subordinated debt | $</t>
  </si>
  <si>
    <t>AerCap Partners I | Aercap Partners I Facility [Member]</t>
  </si>
  <si>
    <t>Outstanding amount under senior debt facility | $</t>
  </si>
  <si>
    <t>AerCap Partners I | Boeing 737 NG Aircraft</t>
  </si>
  <si>
    <t>AerCap Partners I | AerCap Holdings N.V.</t>
  </si>
  <si>
    <t>AerCap Partners I | Deucalion Aviation Funds</t>
  </si>
  <si>
    <t>Aercap Partners 767</t>
  </si>
  <si>
    <t>Senior debt facility | $</t>
  </si>
  <si>
    <t>Aercap Partners 767 | Boeing 767 300ER Aircraft</t>
  </si>
  <si>
    <t>Aercap Partners 767 | AerCap Holdings N.V.</t>
  </si>
  <si>
    <t>Aercap Partners 767 | Deucalion Aviation Funds</t>
  </si>
  <si>
    <t>AerFunding | Boeing 737 NG Aircraft</t>
  </si>
  <si>
    <t>AerFunding | Airbus 320 Family Aircraft</t>
  </si>
  <si>
    <t>AerFunding | Airbus 320 neoFamily Aircraft</t>
  </si>
  <si>
    <t>AerFunding | Airbus 350 Aircraft</t>
  </si>
  <si>
    <t>AerFunding | Boeing 787 Aircraft</t>
  </si>
  <si>
    <t>AerFunding | AerCap Holdings N.V.</t>
  </si>
  <si>
    <t>AerDragon</t>
  </si>
  <si>
    <t>AerDragon | Narrowbody Aircraft</t>
  </si>
  <si>
    <t>AerDragon | China Aviation Supplies Holding Company</t>
  </si>
  <si>
    <t>AerLift</t>
  </si>
  <si>
    <t>AerLift | Widebody Aircraft</t>
  </si>
  <si>
    <t>AerLift | AerCap Holdings N.V.</t>
  </si>
  <si>
    <t>39.00%</t>
  </si>
  <si>
    <t>ACSAL | Boeing 737-800 Aircraft</t>
  </si>
  <si>
    <t>Variable interest entities (Maximum exposure to loss in VIEs) (Details) - USD ($) $ in Thousands</t>
  </si>
  <si>
    <t>Carrying value of debt and equity investments</t>
  </si>
  <si>
    <t>Debt guarantees</t>
  </si>
  <si>
    <t>Maximum exposure to loss</t>
  </si>
  <si>
    <t>Related party transactions (Details) - USD ($)</t>
  </si>
  <si>
    <t>Related Party Transaction [Line Items]</t>
  </si>
  <si>
    <t>Share repurchase (in shares)</t>
  </si>
  <si>
    <t>Dividends received from equity investment</t>
  </si>
  <si>
    <t>Management Service | AerDragon</t>
  </si>
  <si>
    <t>Management services fees received</t>
  </si>
  <si>
    <t>Management Service | ACSAL</t>
  </si>
  <si>
    <t>Management Service | AerLift</t>
  </si>
  <si>
    <t>Executive officer</t>
  </si>
  <si>
    <t>Share repurchase, aggregate sales price</t>
  </si>
  <si>
    <t>Commitments and contingencies (Narrative) (Details)</t>
  </si>
  <si>
    <t>Oct. 24, 2014USD ($)claim</t>
  </si>
  <si>
    <t>Mar. 16, 2009USD ($)</t>
  </si>
  <si>
    <t>Feb. 23, 2006USD ($)</t>
  </si>
  <si>
    <t>Oct. 31, 2013claim</t>
  </si>
  <si>
    <t>Jul. 31, 2011USD ($)claim</t>
  </si>
  <si>
    <t>Dec. 31, 2018USD ($)aircraftguarantee</t>
  </si>
  <si>
    <t>Jul. 31, 2006lease</t>
  </si>
  <si>
    <t>Dec. 31, 1992aircraftengine</t>
  </si>
  <si>
    <t>Jan. 01, 1990aircraftengineUnit</t>
  </si>
  <si>
    <t>Loss Contingencies [Line Items]</t>
  </si>
  <si>
    <t>Number of aircraft | aircraft</t>
  </si>
  <si>
    <t>Non-refundable deposits</t>
  </si>
  <si>
    <t>Guarantee carrying value</t>
  </si>
  <si>
    <t>Asset Value Guarantees</t>
  </si>
  <si>
    <t>Number of asset value guarantees outstanding | guarantee</t>
  </si>
  <si>
    <t>Maximum aggregate potential commitment</t>
  </si>
  <si>
    <t>Other Guarantees, Replacement Lease Rental</t>
  </si>
  <si>
    <t>Number of aircraft sold with a guarantee of the future lease cash flows | aircraft</t>
  </si>
  <si>
    <t>VASP Litigation</t>
  </si>
  <si>
    <t>Damages suffered</t>
  </si>
  <si>
    <t>Damages awarded</t>
  </si>
  <si>
    <t>VASP Litigation | Judicial Ruling</t>
  </si>
  <si>
    <t>Number of judgments | claim</t>
  </si>
  <si>
    <t>VASP Litigation | VASP Litigation English Court</t>
  </si>
  <si>
    <t>Number of leases that company incurred obligations due to another company's default | lease</t>
  </si>
  <si>
    <t>Claim award for loss of profit plus accrued interest</t>
  </si>
  <si>
    <t>VASP Litigation | VASP Litigation Irish Court</t>
  </si>
  <si>
    <t>VASP Litigation | Aircraft</t>
  </si>
  <si>
    <t>Number of capital leased assets | aircraft</t>
  </si>
  <si>
    <t>Number of leases that company incurred obligations due to another company's default | aircraft</t>
  </si>
  <si>
    <t>VASP Litigation | Engines</t>
  </si>
  <si>
    <t>Number of capital leased assets | engine</t>
  </si>
  <si>
    <t>Number of leases that company incurred obligations due to another company's default | engine</t>
  </si>
  <si>
    <t>Transbrasil Litigation</t>
  </si>
  <si>
    <t>Aggregate amount due from AerCap</t>
  </si>
  <si>
    <t>Number of actions | claim</t>
  </si>
  <si>
    <t>Number of claims dismissed | claim</t>
  </si>
  <si>
    <t>Transbrasil Litigation | Recovery of Attorneys' Fees</t>
  </si>
  <si>
    <t>Transbrasil Litigation | Indemnity Claim</t>
  </si>
  <si>
    <t>Transbrasil Litigation | Statutory Penalties</t>
  </si>
  <si>
    <t>Transbrasil Litigation | Aircraft</t>
  </si>
  <si>
    <t>Transbrasil Litigation | Engines</t>
  </si>
  <si>
    <t>Number of AerCap lessors | Unit</t>
  </si>
  <si>
    <t>Capital Addition Purchase Commitments</t>
  </si>
  <si>
    <t>Commitments and contingencies (Movements in prepayments on flight equipment) (Details) - USD ($) $ in Thousands</t>
  </si>
  <si>
    <t>Deposits on Flight Equipment [Roll Forward]</t>
  </si>
  <si>
    <t>Prepayments on flight equipment at beginning of period</t>
  </si>
  <si>
    <t>Prepayments made during the period</t>
  </si>
  <si>
    <t>Interest paid and capitalized during the period</t>
  </si>
  <si>
    <t>Prepayments and capitalized interest applied to the purchase of flight equipment</t>
  </si>
  <si>
    <t>Prepayments on flight equipment at end of period</t>
  </si>
  <si>
    <t>Commitments and contingencies (Unrecorded contractual commitments for purchase of flight equipment) (Details) - Flight Equipment - Capital Addition Purchase Commitments $ in Thousands</t>
  </si>
  <si>
    <t>Unrecorded Unconditional Purchase Obligation [Line Items]</t>
  </si>
  <si>
    <t>Number of forward orders | aircraft</t>
  </si>
  <si>
    <t>Number of purchase-leaseback transactions | aircraft</t>
  </si>
  <si>
    <t>Commitments and contingencies (Minimum payments under lease agreements) (Details) $ in Thousands</t>
  </si>
  <si>
    <t>Operating Leases, Future Minimum Payments Due, Fiscal Year Maturity [Abstract]</t>
  </si>
  <si>
    <t>Head lease payments</t>
  </si>
  <si>
    <t>Capital Leases, Future Minimum Payments Due, Fiscal Year Maturity [Abstract]</t>
  </si>
  <si>
    <t>Fair value measurements (Financial assets and liabilities measured at fair value on recurring basis) (Details) - USD ($) $ in Thousands</t>
  </si>
  <si>
    <t>Liabilities</t>
  </si>
  <si>
    <t>Recurring</t>
  </si>
  <si>
    <t>Recurring | Level 1</t>
  </si>
  <si>
    <t>Recurring | Level 2</t>
  </si>
  <si>
    <t>Recurring | Level 3</t>
  </si>
  <si>
    <t>Fair value measurements (Carrying amounts and fair values of financial instruments) (Details) - USD ($) $ in Thousands</t>
  </si>
  <si>
    <t>Carrying value</t>
  </si>
  <si>
    <t>Assets, Carrying value</t>
  </si>
  <si>
    <t>Liabilities, Carrying value</t>
  </si>
  <si>
    <t>Fair value</t>
  </si>
  <si>
    <t>Fair value | Level 1</t>
  </si>
  <si>
    <t>Fair value | Level 2</t>
  </si>
  <si>
    <t>Fair value | Level 3</t>
  </si>
  <si>
    <t>Supplemental guarantor financial information (Condensed consolidated balance sheet - AGAT/AICDC Notes) (Details) - USD ($) $ in Thousands</t>
  </si>
  <si>
    <t>Investments including investments in subsidiaries</t>
  </si>
  <si>
    <t>Intercompany receivables</t>
  </si>
  <si>
    <t>Intercompany payables</t>
  </si>
  <si>
    <t>Other liabilities</t>
  </si>
  <si>
    <t>Reportable Legal Entities | AerCap Holdings N.V. | AerCap Trust &amp; AICDC Notes</t>
  </si>
  <si>
    <t>Reportable Legal Entities | Guarantors | AerCap Trust &amp; AICDC Notes</t>
  </si>
  <si>
    <t>Reportable Legal Entities | Non- Guarantors | AerCap Trust &amp; AICDC Notes</t>
  </si>
  <si>
    <t>Reportable Legal Entities | AerCap Global Aviation Trust | AerCap Trust &amp; AICDC Notes</t>
  </si>
  <si>
    <t>Reportable Legal Entities | AerCap Ireland Capital Designated Activity Company | AerCap Trust &amp; AICDC Notes</t>
  </si>
  <si>
    <t>Eliminations | AerCap Trust &amp; AICDC Notes</t>
  </si>
  <si>
    <t>Supplemental guarantor financial information (Condensed consolidated income statement - AGAT/AICDC Notes) (Details) - USD ($) $ in Thousands</t>
  </si>
  <si>
    <t>Other income (loss)</t>
  </si>
  <si>
    <t>Net (loss) income before income from subsidiaries</t>
  </si>
  <si>
    <t>Income (loss) from subsidiaries</t>
  </si>
  <si>
    <t>AerCap Trust &amp; AICDC Notes | Reportable Legal Entities | AerCap Holdings N.V.</t>
  </si>
  <si>
    <t>AerCap Trust &amp; AICDC Notes | Reportable Legal Entities | Guarantors</t>
  </si>
  <si>
    <t>AerCap Trust &amp; AICDC Notes | Reportable Legal Entities | Non- Guarantors</t>
  </si>
  <si>
    <t>AerCap Trust &amp; AICDC Notes | Reportable Legal Entities | AerCap Global Aviation Trust</t>
  </si>
  <si>
    <t>AerCap Trust &amp; AICDC Notes | Reportable Legal Entities | AerCap Ireland Capital Designated Activity Company</t>
  </si>
  <si>
    <t>AerCap Trust &amp; AICDC Notes | Eliminations</t>
  </si>
  <si>
    <t>Supplemental guarantor financial information (Condensed consolidated statement of comprehensive income - AGAT/AICDC Notes) (Details) - USD ($) $ in Thousands</t>
  </si>
  <si>
    <t>Condensed Statement of Income Captions [Line Items]</t>
  </si>
  <si>
    <t>Other comprehensive income:</t>
  </si>
  <si>
    <t>AerCap Holdings N.V. | Reportable Legal Entities | AerCap Trust &amp; AICDC Notes</t>
  </si>
  <si>
    <t>Guarantors | Reportable Legal Entities | AerCap Trust &amp; AICDC Notes</t>
  </si>
  <si>
    <t>Non- Guarantors | Reportable Legal Entities | AerCap Trust &amp; AICDC Notes</t>
  </si>
  <si>
    <t>AerCap Global Aviation Trust | Reportable Legal Entities | AerCap Trust &amp; AICDC Notes</t>
  </si>
  <si>
    <t>AerCap Ireland Capital Designated Activity Company | Reportable Legal Entities | AerCap Trust &amp; AICDC Notes</t>
  </si>
  <si>
    <t>Supplemental guarantor financial information (Condensed consolidated statements of cash flows - AGAT/AICDC Notes) (Details) - USD ($) $ in Thousands</t>
  </si>
  <si>
    <t>Condensed Cash Flow Statements, Captions [Line Items]</t>
  </si>
  <si>
    <t>(Income) loss from subsidiaries</t>
  </si>
  <si>
    <t>Cash flow from operating activities before changes in working capital</t>
  </si>
  <si>
    <t>Working capital</t>
  </si>
  <si>
    <t>Dividend paid to non-controlling interest holders</t>
  </si>
  <si>
    <t>Subsequent events (Details) - USD ($)</t>
  </si>
  <si>
    <t>Subsequent Event [Line Item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378789</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7</v>
      </c>
    </row>
    <row r="17" spans="1:2">
      <c r="A17" s="4" t="s">
        <v>26</v>
      </c>
      <c r="B17" s="4" t="s">
        <v>7</v>
      </c>
    </row>
    <row r="18" spans="1:2">
      <c r="A18" s="4" t="s">
        <v>27</v>
      </c>
      <c r="B18" s="5" t="n">
        <v>142674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3</v>
      </c>
      <c r="B1" s="2" t="s">
        <v>641</v>
      </c>
      <c r="C1" s="2" t="s">
        <v>1</v>
      </c>
    </row>
    <row r="2" spans="1:4">
      <c r="B2" s="2" t="s">
        <v>714</v>
      </c>
      <c r="C2" s="2" t="s">
        <v>29</v>
      </c>
      <c r="D2" s="2" t="s">
        <v>30</v>
      </c>
    </row>
    <row r="3" spans="1:4">
      <c r="A3" s="3" t="s">
        <v>576</v>
      </c>
    </row>
    <row r="4" spans="1:4">
      <c r="A4" s="4" t="s">
        <v>48</v>
      </c>
      <c r="C4" s="6" t="n">
        <v>29507587</v>
      </c>
      <c r="D4" s="6" t="n">
        <v>28420739</v>
      </c>
    </row>
    <row r="5" spans="1:4">
      <c r="A5" s="4" t="s">
        <v>715</v>
      </c>
      <c r="C5" s="4" t="s">
        <v>634</v>
      </c>
    </row>
    <row r="6" spans="1:4">
      <c r="A6" s="4" t="s">
        <v>613</v>
      </c>
    </row>
    <row r="7" spans="1:4">
      <c r="A7" s="3" t="s">
        <v>576</v>
      </c>
    </row>
    <row r="8" spans="1:4">
      <c r="A8" s="4" t="s">
        <v>48</v>
      </c>
      <c r="B8" s="6" t="n">
        <v>500000</v>
      </c>
    </row>
    <row r="9" spans="1:4">
      <c r="A9" s="4" t="s">
        <v>716</v>
      </c>
      <c r="B9" s="4" t="s">
        <v>614</v>
      </c>
    </row>
    <row r="10" spans="1:4">
      <c r="A10" s="4" t="s">
        <v>717</v>
      </c>
      <c r="B10" s="4" t="s">
        <v>441</v>
      </c>
    </row>
    <row r="11" spans="1:4">
      <c r="A11" s="4" t="s">
        <v>718</v>
      </c>
    </row>
    <row r="12" spans="1:4">
      <c r="A12" s="3" t="s">
        <v>576</v>
      </c>
    </row>
    <row r="13" spans="1:4">
      <c r="A13" s="4" t="s">
        <v>629</v>
      </c>
      <c r="B13" s="4" t="s">
        <v>630</v>
      </c>
    </row>
    <row r="14" spans="1:4">
      <c r="A14" s="4" t="s">
        <v>719</v>
      </c>
    </row>
    <row r="15" spans="1:4">
      <c r="A15" s="3" t="s">
        <v>576</v>
      </c>
    </row>
    <row r="16" spans="1:4">
      <c r="A16" s="4" t="s">
        <v>629</v>
      </c>
      <c r="B16" s="4" t="s">
        <v>630</v>
      </c>
    </row>
    <row r="17" spans="1:4">
      <c r="A17" s="4" t="s">
        <v>720</v>
      </c>
    </row>
    <row r="18" spans="1:4">
      <c r="A18" s="3" t="s">
        <v>576</v>
      </c>
    </row>
    <row r="19" spans="1:4">
      <c r="A19" s="4" t="s">
        <v>629</v>
      </c>
      <c r="B19" s="4" t="s">
        <v>721</v>
      </c>
    </row>
    <row r="20" spans="1:4">
      <c r="A20" s="4" t="s">
        <v>722</v>
      </c>
    </row>
    <row r="21" spans="1:4">
      <c r="A21" s="3" t="s">
        <v>576</v>
      </c>
    </row>
    <row r="22" spans="1:4">
      <c r="A22" s="4" t="s">
        <v>647</v>
      </c>
      <c r="B22" s="4" t="s">
        <v>72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9</v>
      </c>
      <c r="C2" s="2" t="s">
        <v>30</v>
      </c>
      <c r="D2" s="2" t="s">
        <v>72</v>
      </c>
    </row>
    <row r="3" spans="1:4">
      <c r="A3" s="3" t="s">
        <v>725</v>
      </c>
    </row>
    <row r="4" spans="1:4">
      <c r="A4" s="4" t="s">
        <v>726</v>
      </c>
      <c r="B4" s="6" t="n">
        <v>160148</v>
      </c>
      <c r="C4" s="6" t="n">
        <v>179524</v>
      </c>
      <c r="D4" s="6" t="n">
        <v>105979</v>
      </c>
    </row>
    <row r="5" spans="1:4">
      <c r="A5" s="4" t="s">
        <v>727</v>
      </c>
      <c r="B5" s="5" t="n">
        <v>-12560</v>
      </c>
      <c r="C5" s="5" t="n">
        <v>-22503</v>
      </c>
      <c r="D5" s="5" t="n">
        <v>55361</v>
      </c>
    </row>
    <row r="6" spans="1:4">
      <c r="A6" s="4" t="s">
        <v>728</v>
      </c>
      <c r="B6" s="5" t="n">
        <v>-3509</v>
      </c>
      <c r="C6" s="5" t="n">
        <v>7697</v>
      </c>
      <c r="D6" s="5" t="n">
        <v>12156</v>
      </c>
    </row>
    <row r="7" spans="1:4">
      <c r="A7" s="4" t="s">
        <v>87</v>
      </c>
      <c r="B7" s="5" t="n">
        <v>144079</v>
      </c>
      <c r="C7" s="5" t="n">
        <v>164718</v>
      </c>
      <c r="D7" s="5" t="n">
        <v>173496</v>
      </c>
    </row>
    <row r="8" spans="1:4">
      <c r="A8" s="4" t="s">
        <v>729</v>
      </c>
    </row>
    <row r="9" spans="1:4">
      <c r="A9" s="3" t="s">
        <v>725</v>
      </c>
    </row>
    <row r="10" spans="1:4">
      <c r="A10" s="4" t="s">
        <v>726</v>
      </c>
      <c r="B10" s="5" t="n">
        <v>140621</v>
      </c>
      <c r="C10" s="5" t="n">
        <v>144532</v>
      </c>
      <c r="D10" s="5" t="n">
        <v>141364</v>
      </c>
    </row>
    <row r="11" spans="1:4">
      <c r="A11" s="4" t="s">
        <v>727</v>
      </c>
      <c r="B11" s="5" t="n">
        <v>368</v>
      </c>
      <c r="C11" s="5" t="n">
        <v>1366</v>
      </c>
      <c r="D11" s="5" t="n">
        <v>1562</v>
      </c>
    </row>
    <row r="12" spans="1:4">
      <c r="A12" s="4" t="s">
        <v>728</v>
      </c>
      <c r="B12" s="5" t="n">
        <v>-27</v>
      </c>
      <c r="C12" s="5" t="n">
        <v>5606</v>
      </c>
      <c r="D12" s="5" t="n">
        <v>4730</v>
      </c>
    </row>
    <row r="13" spans="1:4">
      <c r="A13" s="4" t="s">
        <v>730</v>
      </c>
    </row>
    <row r="14" spans="1:4">
      <c r="A14" s="3" t="s">
        <v>725</v>
      </c>
    </row>
    <row r="15" spans="1:4">
      <c r="A15" s="4" t="s">
        <v>726</v>
      </c>
      <c r="B15" s="5" t="n">
        <v>6510</v>
      </c>
      <c r="C15" s="5" t="n">
        <v>56650</v>
      </c>
      <c r="D15" s="5" t="n">
        <v>-41163</v>
      </c>
    </row>
    <row r="16" spans="1:4">
      <c r="A16" s="4" t="s">
        <v>727</v>
      </c>
      <c r="B16" s="5" t="n">
        <v>-2838</v>
      </c>
      <c r="C16" s="5" t="n">
        <v>-29147</v>
      </c>
      <c r="D16" s="5" t="n">
        <v>54056</v>
      </c>
    </row>
    <row r="17" spans="1:4">
      <c r="A17" s="4" t="s">
        <v>728</v>
      </c>
      <c r="B17" s="5" t="n">
        <v>-3691</v>
      </c>
      <c r="C17" s="5" t="n">
        <v>-1659</v>
      </c>
      <c r="D17" s="5" t="n">
        <v>3166</v>
      </c>
    </row>
    <row r="18" spans="1:4">
      <c r="A18" s="4" t="s">
        <v>731</v>
      </c>
    </row>
    <row r="19" spans="1:4">
      <c r="A19" s="3" t="s">
        <v>725</v>
      </c>
    </row>
    <row r="20" spans="1:4">
      <c r="A20" s="4" t="s">
        <v>726</v>
      </c>
      <c r="B20" s="5" t="n">
        <v>4136</v>
      </c>
      <c r="C20" s="5" t="n">
        <v>-7470</v>
      </c>
      <c r="D20" s="5" t="n">
        <v>-8346</v>
      </c>
    </row>
    <row r="21" spans="1:4">
      <c r="A21" s="4" t="s">
        <v>727</v>
      </c>
      <c r="B21" s="5" t="n">
        <v>-2302</v>
      </c>
      <c r="C21" s="5" t="n">
        <v>-8518</v>
      </c>
      <c r="D21" s="5" t="n">
        <v>12843</v>
      </c>
    </row>
    <row r="22" spans="1:4">
      <c r="A22" s="4" t="s">
        <v>728</v>
      </c>
      <c r="B22" s="5" t="n">
        <v>-307</v>
      </c>
      <c r="C22" s="5" t="n">
        <v>717</v>
      </c>
      <c r="D22" s="5" t="n">
        <v>1164</v>
      </c>
    </row>
    <row r="23" spans="1:4">
      <c r="A23" s="4" t="s">
        <v>120</v>
      </c>
    </row>
    <row r="24" spans="1:4">
      <c r="A24" s="3" t="s">
        <v>725</v>
      </c>
    </row>
    <row r="25" spans="1:4">
      <c r="A25" s="4" t="s">
        <v>726</v>
      </c>
      <c r="B25" s="5" t="n">
        <v>8881</v>
      </c>
      <c r="C25" s="5" t="n">
        <v>-14188</v>
      </c>
      <c r="D25" s="5" t="n">
        <v>14124</v>
      </c>
    </row>
    <row r="26" spans="1:4">
      <c r="A26" s="4" t="s">
        <v>727</v>
      </c>
      <c r="B26" s="5" t="n">
        <v>-7788</v>
      </c>
      <c r="C26" s="5" t="n">
        <v>13796</v>
      </c>
      <c r="D26" s="5" t="n">
        <v>-13100</v>
      </c>
    </row>
    <row r="27" spans="1:4">
      <c r="A27" s="4" t="s">
        <v>728</v>
      </c>
      <c r="B27" s="6" t="n">
        <v>516</v>
      </c>
      <c r="C27" s="6" t="n">
        <v>3033</v>
      </c>
      <c r="D27" s="6" t="n">
        <v>30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9</v>
      </c>
      <c r="C2" s="2" t="s">
        <v>30</v>
      </c>
      <c r="D2" s="2" t="s">
        <v>72</v>
      </c>
    </row>
    <row r="3" spans="1:4">
      <c r="A3" s="3" t="s">
        <v>213</v>
      </c>
    </row>
    <row r="4" spans="1:4">
      <c r="A4" s="4" t="s">
        <v>733</v>
      </c>
      <c r="B4" s="4" t="s">
        <v>734</v>
      </c>
      <c r="C4" s="4" t="s">
        <v>734</v>
      </c>
      <c r="D4" s="4" t="s">
        <v>734</v>
      </c>
    </row>
    <row r="5" spans="1:4">
      <c r="A5" s="4" t="s">
        <v>735</v>
      </c>
      <c r="B5" s="6" t="n">
        <v>143866</v>
      </c>
      <c r="C5" s="6" t="n">
        <v>154484</v>
      </c>
      <c r="D5" s="6" t="n">
        <v>150050</v>
      </c>
    </row>
    <row r="6" spans="1:4">
      <c r="A6" s="4" t="s">
        <v>736</v>
      </c>
      <c r="B6" s="5" t="n">
        <v>1016</v>
      </c>
      <c r="C6" s="5" t="n">
        <v>23737</v>
      </c>
      <c r="D6" s="5" t="n">
        <v>29057</v>
      </c>
    </row>
    <row r="7" spans="1:4">
      <c r="A7" s="4" t="s">
        <v>737</v>
      </c>
      <c r="B7" s="5" t="n">
        <v>-803</v>
      </c>
      <c r="C7" s="5" t="n">
        <v>-13503</v>
      </c>
      <c r="D7" s="5" t="n">
        <v>-5611</v>
      </c>
    </row>
    <row r="8" spans="1:4">
      <c r="A8" s="4" t="s">
        <v>738</v>
      </c>
      <c r="B8" s="5" t="n">
        <v>213</v>
      </c>
      <c r="C8" s="5" t="n">
        <v>10234</v>
      </c>
      <c r="D8" s="5" t="n">
        <v>23446</v>
      </c>
    </row>
    <row r="9" spans="1:4">
      <c r="A9" s="4" t="s">
        <v>87</v>
      </c>
      <c r="B9" s="6" t="n">
        <v>144079</v>
      </c>
      <c r="C9" s="6" t="n">
        <v>164718</v>
      </c>
      <c r="D9" s="6" t="n">
        <v>1734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9</v>
      </c>
      <c r="C2" s="2" t="s">
        <v>30</v>
      </c>
      <c r="D2" s="2" t="s">
        <v>72</v>
      </c>
    </row>
    <row r="3" spans="1:4">
      <c r="A3" s="3" t="s">
        <v>725</v>
      </c>
    </row>
    <row r="4" spans="1:4">
      <c r="A4" s="4" t="s">
        <v>740</v>
      </c>
      <c r="B4" s="6" t="n">
        <v>1158620</v>
      </c>
      <c r="C4" s="6" t="n">
        <v>1418353</v>
      </c>
      <c r="D4" s="6" t="n">
        <v>1433480</v>
      </c>
    </row>
    <row r="5" spans="1:4">
      <c r="A5" s="4" t="s">
        <v>741</v>
      </c>
      <c r="B5" s="4" t="s">
        <v>734</v>
      </c>
      <c r="C5" s="4" t="s">
        <v>734</v>
      </c>
      <c r="D5" s="4" t="s">
        <v>734</v>
      </c>
    </row>
    <row r="6" spans="1:4">
      <c r="A6" s="4" t="s">
        <v>742</v>
      </c>
      <c r="B6" s="6" t="n">
        <v>-803</v>
      </c>
      <c r="C6" s="6" t="n">
        <v>-13503</v>
      </c>
      <c r="D6" s="6" t="n">
        <v>-5611</v>
      </c>
    </row>
    <row r="7" spans="1:4">
      <c r="A7" s="4" t="s">
        <v>736</v>
      </c>
      <c r="B7" s="5" t="n">
        <v>-7687</v>
      </c>
      <c r="C7" s="5" t="n">
        <v>-182481</v>
      </c>
      <c r="D7" s="5" t="n">
        <v>-233084</v>
      </c>
    </row>
    <row r="8" spans="1:4">
      <c r="A8" s="4" t="s">
        <v>743</v>
      </c>
      <c r="B8" s="5" t="n">
        <v>1150933</v>
      </c>
      <c r="C8" s="5" t="n">
        <v>1235872</v>
      </c>
      <c r="D8" s="5" t="n">
        <v>1200396</v>
      </c>
    </row>
    <row r="9" spans="1:4">
      <c r="A9" s="4" t="s">
        <v>729</v>
      </c>
    </row>
    <row r="10" spans="1:4">
      <c r="A10" s="3" t="s">
        <v>725</v>
      </c>
    </row>
    <row r="11" spans="1:4">
      <c r="A11" s="4" t="s">
        <v>740</v>
      </c>
      <c r="B11" s="6" t="n">
        <v>1163574</v>
      </c>
      <c r="C11" s="6" t="n">
        <v>1212029</v>
      </c>
      <c r="D11" s="6" t="n">
        <v>1151387</v>
      </c>
    </row>
    <row r="12" spans="1:4">
      <c r="A12" s="4" t="s">
        <v>741</v>
      </c>
      <c r="B12" s="4" t="s">
        <v>734</v>
      </c>
      <c r="C12" s="4" t="s">
        <v>734</v>
      </c>
      <c r="D12" s="4" t="s">
        <v>734</v>
      </c>
    </row>
    <row r="13" spans="1:4">
      <c r="A13" s="4" t="s">
        <v>744</v>
      </c>
      <c r="B13" s="4" t="s">
        <v>594</v>
      </c>
      <c r="C13" s="4" t="s">
        <v>594</v>
      </c>
      <c r="D13" s="4" t="s">
        <v>594</v>
      </c>
    </row>
    <row r="14" spans="1:4">
      <c r="A14" s="4" t="s">
        <v>742</v>
      </c>
      <c r="B14" s="6" t="n">
        <v>0</v>
      </c>
      <c r="C14" s="6" t="n">
        <v>0</v>
      </c>
      <c r="D14" s="6" t="n">
        <v>0</v>
      </c>
    </row>
    <row r="15" spans="1:4">
      <c r="A15" s="4" t="s">
        <v>730</v>
      </c>
    </row>
    <row r="16" spans="1:4">
      <c r="A16" s="3" t="s">
        <v>725</v>
      </c>
    </row>
    <row r="17" spans="1:4">
      <c r="A17" s="4" t="s">
        <v>740</v>
      </c>
      <c r="B17" s="6" t="n">
        <v>-85</v>
      </c>
      <c r="C17" s="6" t="n">
        <v>72390</v>
      </c>
      <c r="D17" s="6" t="n">
        <v>44238</v>
      </c>
    </row>
    <row r="18" spans="1:4">
      <c r="A18" s="4" t="s">
        <v>741</v>
      </c>
      <c r="B18" s="4" t="s">
        <v>745</v>
      </c>
      <c r="C18" s="4" t="s">
        <v>746</v>
      </c>
      <c r="D18" s="4" t="s">
        <v>747</v>
      </c>
    </row>
    <row r="19" spans="1:4">
      <c r="A19" s="4" t="s">
        <v>744</v>
      </c>
      <c r="B19" s="4" t="s">
        <v>748</v>
      </c>
      <c r="C19" s="4" t="s">
        <v>749</v>
      </c>
      <c r="D19" s="4" t="s">
        <v>750</v>
      </c>
    </row>
    <row r="20" spans="1:4">
      <c r="A20" s="4" t="s">
        <v>742</v>
      </c>
      <c r="B20" s="6" t="n">
        <v>-8</v>
      </c>
      <c r="C20" s="6" t="n">
        <v>16744</v>
      </c>
      <c r="D20" s="6" t="n">
        <v>10529</v>
      </c>
    </row>
    <row r="21" spans="1:4">
      <c r="A21" s="4" t="s">
        <v>731</v>
      </c>
    </row>
    <row r="22" spans="1:4">
      <c r="A22" s="3" t="s">
        <v>725</v>
      </c>
    </row>
    <row r="23" spans="1:4">
      <c r="A23" s="4" t="s">
        <v>740</v>
      </c>
      <c r="B23" s="6" t="n">
        <v>6108</v>
      </c>
      <c r="C23" s="6" t="n">
        <v>-61086</v>
      </c>
      <c r="D23" s="6" t="n">
        <v>37580</v>
      </c>
    </row>
    <row r="24" spans="1:4">
      <c r="A24" s="4" t="s">
        <v>741</v>
      </c>
      <c r="B24" s="4" t="s">
        <v>751</v>
      </c>
      <c r="C24" s="4" t="s">
        <v>751</v>
      </c>
      <c r="D24" s="4" t="s">
        <v>751</v>
      </c>
    </row>
    <row r="25" spans="1:4">
      <c r="A25" s="4" t="s">
        <v>744</v>
      </c>
      <c r="B25" s="4" t="s">
        <v>734</v>
      </c>
      <c r="C25" s="4" t="s">
        <v>734</v>
      </c>
      <c r="D25" s="4" t="s">
        <v>734</v>
      </c>
    </row>
    <row r="26" spans="1:4">
      <c r="A26" s="4" t="s">
        <v>742</v>
      </c>
      <c r="B26" s="6" t="n">
        <v>764</v>
      </c>
      <c r="C26" s="6" t="n">
        <v>-7636</v>
      </c>
      <c r="D26" s="6" t="n">
        <v>4698</v>
      </c>
    </row>
    <row r="27" spans="1:4">
      <c r="A27" s="4" t="s">
        <v>752</v>
      </c>
    </row>
    <row r="28" spans="1:4">
      <c r="A28" s="3" t="s">
        <v>725</v>
      </c>
    </row>
    <row r="29" spans="1:4">
      <c r="A29" s="4" t="s">
        <v>740</v>
      </c>
      <c r="C29" s="6" t="n">
        <v>185882</v>
      </c>
      <c r="D29" s="6" t="n">
        <v>181286</v>
      </c>
    </row>
    <row r="30" spans="1:4">
      <c r="A30" s="4" t="s">
        <v>741</v>
      </c>
      <c r="C30" s="4" t="s">
        <v>594</v>
      </c>
      <c r="D30" s="4" t="s">
        <v>594</v>
      </c>
    </row>
    <row r="31" spans="1:4">
      <c r="A31" s="4" t="s">
        <v>744</v>
      </c>
      <c r="C31" s="4" t="s">
        <v>753</v>
      </c>
      <c r="D31" s="4" t="s">
        <v>753</v>
      </c>
    </row>
    <row r="32" spans="1:4">
      <c r="A32" s="4" t="s">
        <v>742</v>
      </c>
      <c r="C32" s="6" t="n">
        <v>-23235</v>
      </c>
      <c r="D32" s="6" t="n">
        <v>-22661</v>
      </c>
    </row>
    <row r="33" spans="1:4">
      <c r="A33" s="4" t="s">
        <v>120</v>
      </c>
    </row>
    <row r="34" spans="1:4">
      <c r="A34" s="3" t="s">
        <v>725</v>
      </c>
    </row>
    <row r="35" spans="1:4">
      <c r="A35" s="4" t="s">
        <v>740</v>
      </c>
      <c r="B35" s="6" t="n">
        <v>-10977</v>
      </c>
      <c r="C35" s="6" t="n">
        <v>9138</v>
      </c>
      <c r="D35" s="6" t="n">
        <v>18989</v>
      </c>
    </row>
    <row r="36" spans="1:4">
      <c r="A36" s="4" t="s">
        <v>741</v>
      </c>
      <c r="B36" s="4" t="s">
        <v>754</v>
      </c>
      <c r="C36" s="4" t="s">
        <v>755</v>
      </c>
      <c r="D36" s="4" t="s">
        <v>756</v>
      </c>
    </row>
    <row r="37" spans="1:4">
      <c r="A37" s="4" t="s">
        <v>744</v>
      </c>
      <c r="B37" s="4" t="s">
        <v>757</v>
      </c>
      <c r="C37" s="4" t="s">
        <v>758</v>
      </c>
      <c r="D37" s="4" t="s">
        <v>759</v>
      </c>
    </row>
    <row r="38" spans="1:4">
      <c r="A38" s="4" t="s">
        <v>742</v>
      </c>
      <c r="B38" s="6" t="n">
        <v>-1559</v>
      </c>
      <c r="C38" s="6" t="n">
        <v>624</v>
      </c>
      <c r="D38" s="6" t="n">
        <v>18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9</v>
      </c>
      <c r="C1" s="2" t="s">
        <v>30</v>
      </c>
      <c r="D1" s="2" t="s">
        <v>72</v>
      </c>
    </row>
    <row r="2" spans="1:4">
      <c r="A2" s="3" t="s">
        <v>725</v>
      </c>
    </row>
    <row r="3" spans="1:4">
      <c r="A3" s="4" t="s">
        <v>761</v>
      </c>
      <c r="B3" s="6" t="n">
        <v>-1607193</v>
      </c>
      <c r="C3" s="6" t="n">
        <v>-1325739</v>
      </c>
    </row>
    <row r="4" spans="1:4">
      <c r="A4" s="4" t="s">
        <v>762</v>
      </c>
      <c r="B4" s="5" t="n">
        <v>-13119</v>
      </c>
      <c r="C4" s="5" t="n">
        <v>-9500</v>
      </c>
    </row>
    <row r="5" spans="1:4">
      <c r="A5" s="4" t="s">
        <v>763</v>
      </c>
      <c r="B5" s="5" t="n">
        <v>-126</v>
      </c>
      <c r="C5" s="5" t="n">
        <v>-166</v>
      </c>
    </row>
    <row r="6" spans="1:4">
      <c r="A6" s="4" t="s">
        <v>764</v>
      </c>
      <c r="C6" s="5" t="n">
        <v>-307</v>
      </c>
    </row>
    <row r="7" spans="1:4">
      <c r="A7" s="4" t="s">
        <v>765</v>
      </c>
      <c r="B7" s="5" t="n">
        <v>1267</v>
      </c>
    </row>
    <row r="8" spans="1:4">
      <c r="A8" s="4" t="s">
        <v>766</v>
      </c>
      <c r="B8" s="5" t="n">
        <v>-4255</v>
      </c>
      <c r="C8" s="5" t="n">
        <v>-4691</v>
      </c>
    </row>
    <row r="9" spans="1:4">
      <c r="A9" s="4" t="s">
        <v>767</v>
      </c>
      <c r="B9" s="5" t="n">
        <v>-8619</v>
      </c>
      <c r="C9" s="5" t="n">
        <v>-8095</v>
      </c>
    </row>
    <row r="10" spans="1:4">
      <c r="A10" s="4" t="s">
        <v>768</v>
      </c>
      <c r="B10" s="5" t="n">
        <v>28770</v>
      </c>
      <c r="C10" s="5" t="n">
        <v>32119</v>
      </c>
    </row>
    <row r="11" spans="1:4">
      <c r="A11" s="4" t="s">
        <v>769</v>
      </c>
      <c r="B11" s="5" t="n">
        <v>1952</v>
      </c>
      <c r="C11" s="5" t="n">
        <v>7338</v>
      </c>
    </row>
    <row r="12" spans="1:4">
      <c r="A12" s="4" t="s">
        <v>770</v>
      </c>
      <c r="B12" s="5" t="n">
        <v>-92298</v>
      </c>
      <c r="C12" s="5" t="n">
        <v>-104858</v>
      </c>
      <c r="D12" s="6" t="n">
        <v>-127361</v>
      </c>
    </row>
    <row r="13" spans="1:4">
      <c r="A13" s="4" t="s">
        <v>771</v>
      </c>
      <c r="B13" s="5" t="n">
        <v>1110815</v>
      </c>
      <c r="C13" s="5" t="n">
        <v>961812</v>
      </c>
    </row>
    <row r="14" spans="1:4">
      <c r="A14" s="4" t="s">
        <v>772</v>
      </c>
      <c r="B14" s="5" t="n">
        <v>-83511</v>
      </c>
      <c r="C14" s="5" t="n">
        <v>-70627</v>
      </c>
    </row>
    <row r="15" spans="1:4">
      <c r="A15" s="4" t="s">
        <v>773</v>
      </c>
      <c r="B15" s="5" t="n">
        <v>-666317</v>
      </c>
      <c r="C15" s="5" t="n">
        <v>-522714</v>
      </c>
    </row>
    <row r="16" spans="1:4">
      <c r="A16" s="4" t="s">
        <v>729</v>
      </c>
    </row>
    <row r="17" spans="1:4">
      <c r="A17" s="3" t="s">
        <v>725</v>
      </c>
    </row>
    <row r="18" spans="1:4">
      <c r="A18" s="4" t="s">
        <v>761</v>
      </c>
      <c r="B18" s="5" t="n">
        <v>-1612534</v>
      </c>
      <c r="C18" s="5" t="n">
        <v>-1336757</v>
      </c>
    </row>
    <row r="19" spans="1:4">
      <c r="A19" s="4" t="s">
        <v>762</v>
      </c>
      <c r="B19" s="5" t="n">
        <v>-7011</v>
      </c>
      <c r="C19" s="5" t="n">
        <v>-4159</v>
      </c>
    </row>
    <row r="20" spans="1:4">
      <c r="A20" s="4" t="s">
        <v>764</v>
      </c>
      <c r="B20" s="5" t="n">
        <v>-3242</v>
      </c>
      <c r="C20" s="5" t="n">
        <v>-4362</v>
      </c>
    </row>
    <row r="21" spans="1:4">
      <c r="A21" s="4" t="s">
        <v>766</v>
      </c>
      <c r="B21" s="5" t="n">
        <v>-4255</v>
      </c>
      <c r="C21" s="5" t="n">
        <v>-4691</v>
      </c>
    </row>
    <row r="22" spans="1:4">
      <c r="A22" s="4" t="s">
        <v>770</v>
      </c>
      <c r="B22" s="5" t="n">
        <v>-3296</v>
      </c>
      <c r="C22" s="5" t="n">
        <v>-2928</v>
      </c>
    </row>
    <row r="23" spans="1:4">
      <c r="A23" s="4" t="s">
        <v>771</v>
      </c>
      <c r="B23" s="5" t="n">
        <v>996676</v>
      </c>
      <c r="C23" s="5" t="n">
        <v>850774</v>
      </c>
    </row>
    <row r="24" spans="1:4">
      <c r="A24" s="4" t="s">
        <v>772</v>
      </c>
      <c r="B24" s="5" t="n">
        <v>-77973</v>
      </c>
      <c r="C24" s="5" t="n">
        <v>-70042</v>
      </c>
    </row>
    <row r="25" spans="1:4">
      <c r="A25" s="4" t="s">
        <v>773</v>
      </c>
      <c r="B25" s="5" t="n">
        <v>-711635</v>
      </c>
      <c r="C25" s="5" t="n">
        <v>-572165</v>
      </c>
    </row>
    <row r="26" spans="1:4">
      <c r="A26" s="4" t="s">
        <v>730</v>
      </c>
    </row>
    <row r="27" spans="1:4">
      <c r="A27" s="3" t="s">
        <v>725</v>
      </c>
    </row>
    <row r="28" spans="1:4">
      <c r="A28" s="4" t="s">
        <v>774</v>
      </c>
      <c r="B28" s="5" t="n">
        <v>254</v>
      </c>
      <c r="C28" s="5" t="n">
        <v>1553</v>
      </c>
    </row>
    <row r="29" spans="1:4">
      <c r="A29" s="4" t="s">
        <v>762</v>
      </c>
      <c r="B29" s="5" t="n">
        <v>-6108</v>
      </c>
      <c r="C29" s="5" t="n">
        <v>-5341</v>
      </c>
    </row>
    <row r="30" spans="1:4">
      <c r="A30" s="4" t="s">
        <v>763</v>
      </c>
      <c r="B30" s="5" t="n">
        <v>-126</v>
      </c>
      <c r="C30" s="5" t="n">
        <v>-166</v>
      </c>
    </row>
    <row r="31" spans="1:4">
      <c r="A31" s="4" t="s">
        <v>765</v>
      </c>
      <c r="B31" s="5" t="n">
        <v>4509</v>
      </c>
      <c r="C31" s="5" t="n">
        <v>4055</v>
      </c>
    </row>
    <row r="32" spans="1:4">
      <c r="A32" s="4" t="s">
        <v>767</v>
      </c>
      <c r="B32" s="5" t="n">
        <v>-8619</v>
      </c>
      <c r="C32" s="5" t="n">
        <v>-8095</v>
      </c>
    </row>
    <row r="33" spans="1:4">
      <c r="A33" s="4" t="s">
        <v>768</v>
      </c>
      <c r="B33" s="5" t="n">
        <v>28770</v>
      </c>
      <c r="C33" s="5" t="n">
        <v>32119</v>
      </c>
    </row>
    <row r="34" spans="1:4">
      <c r="A34" s="4" t="s">
        <v>769</v>
      </c>
      <c r="B34" s="5" t="n">
        <v>1952</v>
      </c>
      <c r="C34" s="5" t="n">
        <v>7338</v>
      </c>
    </row>
    <row r="35" spans="1:4">
      <c r="A35" s="4" t="s">
        <v>770</v>
      </c>
      <c r="B35" s="5" t="n">
        <v>-57145</v>
      </c>
      <c r="C35" s="5" t="n">
        <v>-59983</v>
      </c>
    </row>
    <row r="36" spans="1:4">
      <c r="A36" s="4" t="s">
        <v>771</v>
      </c>
      <c r="B36" s="5" t="n">
        <v>62351</v>
      </c>
      <c r="C36" s="5" t="n">
        <v>59260</v>
      </c>
    </row>
    <row r="37" spans="1:4">
      <c r="A37" s="4" t="s">
        <v>772</v>
      </c>
      <c r="B37" s="5" t="n">
        <v>-1324</v>
      </c>
      <c r="C37" s="5" t="n">
        <v>-2543</v>
      </c>
    </row>
    <row r="38" spans="1:4">
      <c r="A38" s="4" t="s">
        <v>775</v>
      </c>
      <c r="B38" s="5" t="n">
        <v>24514</v>
      </c>
      <c r="C38" s="5" t="n">
        <v>28197</v>
      </c>
    </row>
    <row r="39" spans="1:4">
      <c r="A39" s="4" t="s">
        <v>731</v>
      </c>
    </row>
    <row r="40" spans="1:4">
      <c r="A40" s="3" t="s">
        <v>725</v>
      </c>
    </row>
    <row r="41" spans="1:4">
      <c r="A41" s="4" t="s">
        <v>774</v>
      </c>
      <c r="B41" s="5" t="n">
        <v>5974</v>
      </c>
      <c r="C41" s="5" t="n">
        <v>9138</v>
      </c>
    </row>
    <row r="42" spans="1:4">
      <c r="A42" s="4" t="s">
        <v>770</v>
      </c>
      <c r="B42" s="5" t="n">
        <v>-15938</v>
      </c>
      <c r="C42" s="5" t="n">
        <v>-18240</v>
      </c>
    </row>
    <row r="43" spans="1:4">
      <c r="A43" s="4" t="s">
        <v>771</v>
      </c>
      <c r="B43" s="5" t="n">
        <v>28770</v>
      </c>
      <c r="C43" s="5" t="n">
        <v>26047</v>
      </c>
    </row>
    <row r="44" spans="1:4">
      <c r="A44" s="4" t="s">
        <v>772</v>
      </c>
      <c r="B44" s="5" t="n">
        <v>-1760</v>
      </c>
      <c r="C44" s="5" t="n">
        <v>-542</v>
      </c>
    </row>
    <row r="45" spans="1:4">
      <c r="A45" s="4" t="s">
        <v>775</v>
      </c>
      <c r="B45" s="5" t="n">
        <v>17046</v>
      </c>
      <c r="C45" s="5" t="n">
        <v>16403</v>
      </c>
    </row>
    <row r="46" spans="1:4">
      <c r="A46" s="4" t="s">
        <v>120</v>
      </c>
    </row>
    <row r="47" spans="1:4">
      <c r="A47" s="3" t="s">
        <v>725</v>
      </c>
    </row>
    <row r="48" spans="1:4">
      <c r="A48" s="4" t="s">
        <v>761</v>
      </c>
      <c r="B48" s="5" t="n">
        <v>-887</v>
      </c>
    </row>
    <row r="49" spans="1:4">
      <c r="A49" s="4" t="s">
        <v>774</v>
      </c>
      <c r="C49" s="5" t="n">
        <v>327</v>
      </c>
    </row>
    <row r="50" spans="1:4">
      <c r="A50" s="4" t="s">
        <v>770</v>
      </c>
      <c r="B50" s="5" t="n">
        <v>-15919</v>
      </c>
      <c r="C50" s="5" t="n">
        <v>-23707</v>
      </c>
    </row>
    <row r="51" spans="1:4">
      <c r="A51" s="4" t="s">
        <v>771</v>
      </c>
      <c r="B51" s="5" t="n">
        <v>23018</v>
      </c>
      <c r="C51" s="5" t="n">
        <v>25731</v>
      </c>
    </row>
    <row r="52" spans="1:4">
      <c r="A52" s="4" t="s">
        <v>772</v>
      </c>
      <c r="B52" s="5" t="n">
        <v>-2454</v>
      </c>
    </row>
    <row r="53" spans="1:4">
      <c r="A53" s="4" t="s">
        <v>776</v>
      </c>
      <c r="C53" s="5" t="n">
        <v>2500</v>
      </c>
    </row>
    <row r="54" spans="1:4">
      <c r="A54" s="4" t="s">
        <v>775</v>
      </c>
      <c r="B54" s="6" t="n">
        <v>3758</v>
      </c>
      <c r="C54" s="6" t="n">
        <v>48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7</v>
      </c>
      <c r="B1" s="2" t="s">
        <v>1</v>
      </c>
    </row>
    <row r="2" spans="1:7">
      <c r="B2" s="2" t="s">
        <v>778</v>
      </c>
      <c r="C2" s="2" t="s">
        <v>779</v>
      </c>
      <c r="D2" s="2" t="s">
        <v>780</v>
      </c>
      <c r="E2" s="2" t="s">
        <v>29</v>
      </c>
      <c r="F2" s="2" t="s">
        <v>30</v>
      </c>
      <c r="G2" s="2" t="s">
        <v>72</v>
      </c>
    </row>
    <row r="3" spans="1:7">
      <c r="A3" s="3" t="s">
        <v>725</v>
      </c>
    </row>
    <row r="4" spans="1:7">
      <c r="A4" s="4" t="s">
        <v>781</v>
      </c>
      <c r="E4" s="6" t="n">
        <v>666317</v>
      </c>
      <c r="F4" s="6" t="n">
        <v>522714</v>
      </c>
    </row>
    <row r="5" spans="1:7">
      <c r="A5" s="4" t="s">
        <v>41</v>
      </c>
      <c r="E5" s="5" t="n">
        <v>138281</v>
      </c>
      <c r="F5" s="5" t="n">
        <v>151234</v>
      </c>
    </row>
    <row r="6" spans="1:7">
      <c r="A6" s="4" t="s">
        <v>49</v>
      </c>
      <c r="E6" s="5" t="n">
        <v>804598</v>
      </c>
      <c r="F6" s="5" t="n">
        <v>673948</v>
      </c>
    </row>
    <row r="7" spans="1:7">
      <c r="A7" s="4" t="s">
        <v>782</v>
      </c>
      <c r="E7" s="6" t="n">
        <v>29800</v>
      </c>
      <c r="F7" s="6" t="n">
        <v>31000</v>
      </c>
    </row>
    <row r="8" spans="1:7">
      <c r="A8" s="4" t="s">
        <v>741</v>
      </c>
      <c r="E8" s="4" t="s">
        <v>734</v>
      </c>
      <c r="F8" s="4" t="s">
        <v>734</v>
      </c>
      <c r="G8" s="4" t="s">
        <v>734</v>
      </c>
    </row>
    <row r="9" spans="1:7">
      <c r="A9" s="4" t="s">
        <v>783</v>
      </c>
      <c r="E9" s="6" t="n">
        <v>92298</v>
      </c>
      <c r="F9" s="6" t="n">
        <v>104858</v>
      </c>
      <c r="G9" s="6" t="n">
        <v>127361</v>
      </c>
    </row>
    <row r="10" spans="1:7">
      <c r="A10" s="4" t="s">
        <v>729</v>
      </c>
    </row>
    <row r="11" spans="1:7">
      <c r="A11" s="3" t="s">
        <v>725</v>
      </c>
    </row>
    <row r="12" spans="1:7">
      <c r="A12" s="4" t="s">
        <v>781</v>
      </c>
      <c r="E12" s="6" t="n">
        <v>711635</v>
      </c>
      <c r="F12" s="6" t="n">
        <v>572165</v>
      </c>
    </row>
    <row r="13" spans="1:7">
      <c r="A13" s="4" t="s">
        <v>741</v>
      </c>
      <c r="E13" s="4" t="s">
        <v>734</v>
      </c>
      <c r="F13" s="4" t="s">
        <v>734</v>
      </c>
      <c r="G13" s="4" t="s">
        <v>734</v>
      </c>
    </row>
    <row r="14" spans="1:7">
      <c r="A14" s="4" t="s">
        <v>783</v>
      </c>
      <c r="E14" s="6" t="n">
        <v>3296</v>
      </c>
      <c r="F14" s="6" t="n">
        <v>2928</v>
      </c>
    </row>
    <row r="15" spans="1:7">
      <c r="A15" s="4" t="s">
        <v>730</v>
      </c>
    </row>
    <row r="16" spans="1:7">
      <c r="A16" s="3" t="s">
        <v>725</v>
      </c>
    </row>
    <row r="17" spans="1:7">
      <c r="A17" s="4" t="s">
        <v>741</v>
      </c>
      <c r="E17" s="4" t="s">
        <v>745</v>
      </c>
      <c r="F17" s="4" t="s">
        <v>746</v>
      </c>
      <c r="G17" s="4" t="s">
        <v>747</v>
      </c>
    </row>
    <row r="18" spans="1:7">
      <c r="A18" s="4" t="s">
        <v>783</v>
      </c>
      <c r="E18" s="6" t="n">
        <v>57145</v>
      </c>
      <c r="F18" s="6" t="n">
        <v>59983</v>
      </c>
    </row>
    <row r="19" spans="1:7">
      <c r="A19" s="4" t="s">
        <v>784</v>
      </c>
      <c r="F19" s="6" t="n">
        <v>22000</v>
      </c>
    </row>
    <row r="20" spans="1:7">
      <c r="A20" s="4" t="s">
        <v>731</v>
      </c>
    </row>
    <row r="21" spans="1:7">
      <c r="A21" s="3" t="s">
        <v>725</v>
      </c>
    </row>
    <row r="22" spans="1:7">
      <c r="A22" s="4" t="s">
        <v>741</v>
      </c>
      <c r="E22" s="4" t="s">
        <v>751</v>
      </c>
      <c r="F22" s="4" t="s">
        <v>751</v>
      </c>
      <c r="G22" s="4" t="s">
        <v>751</v>
      </c>
    </row>
    <row r="23" spans="1:7">
      <c r="A23" s="4" t="s">
        <v>783</v>
      </c>
      <c r="E23" s="6" t="n">
        <v>15938</v>
      </c>
      <c r="F23" s="6" t="n">
        <v>18240</v>
      </c>
    </row>
    <row r="24" spans="1:7">
      <c r="A24" s="4" t="s">
        <v>785</v>
      </c>
      <c r="E24" s="4" t="s">
        <v>786</v>
      </c>
    </row>
    <row r="25" spans="1:7">
      <c r="A25" s="4" t="s">
        <v>787</v>
      </c>
      <c r="E25" s="4" t="s">
        <v>788</v>
      </c>
    </row>
    <row r="26" spans="1:7">
      <c r="A26" s="4" t="s">
        <v>789</v>
      </c>
    </row>
    <row r="27" spans="1:7">
      <c r="A27" s="3" t="s">
        <v>725</v>
      </c>
    </row>
    <row r="28" spans="1:7">
      <c r="A28" s="4" t="s">
        <v>783</v>
      </c>
      <c r="E28" s="6" t="n">
        <v>15900</v>
      </c>
      <c r="F28" s="6" t="n">
        <v>23700</v>
      </c>
    </row>
    <row r="29" spans="1:7">
      <c r="A29" s="4" t="s">
        <v>790</v>
      </c>
    </row>
    <row r="30" spans="1:7">
      <c r="A30" s="3" t="s">
        <v>725</v>
      </c>
    </row>
    <row r="31" spans="1:7">
      <c r="A31" s="4" t="s">
        <v>787</v>
      </c>
      <c r="D31" s="4" t="s">
        <v>791</v>
      </c>
    </row>
    <row r="32" spans="1:7">
      <c r="A32" s="4" t="s">
        <v>792</v>
      </c>
    </row>
    <row r="33" spans="1:7">
      <c r="A33" s="3" t="s">
        <v>725</v>
      </c>
    </row>
    <row r="34" spans="1:7">
      <c r="A34" s="4" t="s">
        <v>741</v>
      </c>
      <c r="B34" s="4" t="s">
        <v>793</v>
      </c>
      <c r="C34" s="4" t="s">
        <v>794</v>
      </c>
    </row>
  </sheetData>
  <mergeCells count="2">
    <mergeCell ref="A1:A2"/>
    <mergeCell ref="B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9</v>
      </c>
      <c r="C2" s="2" t="s">
        <v>30</v>
      </c>
    </row>
    <row r="3" spans="1:3">
      <c r="A3" s="3" t="s">
        <v>796</v>
      </c>
    </row>
    <row r="4" spans="1:3">
      <c r="A4" s="4" t="s">
        <v>797</v>
      </c>
      <c r="B4" s="6" t="n">
        <v>104858</v>
      </c>
      <c r="C4" s="6" t="n">
        <v>127361</v>
      </c>
    </row>
    <row r="5" spans="1:3">
      <c r="A5" s="4" t="s">
        <v>798</v>
      </c>
      <c r="B5" s="5" t="n">
        <v>-12560</v>
      </c>
      <c r="C5" s="5" t="n">
        <v>-22503</v>
      </c>
    </row>
    <row r="6" spans="1:3">
      <c r="A6" s="4" t="s">
        <v>799</v>
      </c>
      <c r="B6" s="6" t="n">
        <v>92298</v>
      </c>
      <c r="C6" s="6" t="n">
        <v>10485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0</v>
      </c>
      <c r="B1" s="2" t="s">
        <v>801</v>
      </c>
      <c r="C1" s="2" t="s">
        <v>1</v>
      </c>
    </row>
    <row r="2" spans="1:11">
      <c r="B2" s="2" t="s">
        <v>802</v>
      </c>
      <c r="C2" s="2" t="s">
        <v>29</v>
      </c>
      <c r="D2" s="2" t="s">
        <v>803</v>
      </c>
      <c r="E2" s="2" t="s">
        <v>804</v>
      </c>
      <c r="F2" s="2" t="s">
        <v>805</v>
      </c>
      <c r="G2" s="2" t="s">
        <v>643</v>
      </c>
      <c r="H2" s="2" t="s">
        <v>806</v>
      </c>
      <c r="I2" s="2" t="s">
        <v>807</v>
      </c>
      <c r="J2" s="2" t="s">
        <v>808</v>
      </c>
      <c r="K2" s="2" t="s">
        <v>809</v>
      </c>
    </row>
    <row r="3" spans="1:11">
      <c r="A3" s="3" t="s">
        <v>810</v>
      </c>
    </row>
    <row r="4" spans="1:11">
      <c r="A4" s="4" t="s">
        <v>811</v>
      </c>
      <c r="C4" s="6" t="n">
        <v>100000000</v>
      </c>
      <c r="E4" s="6" t="n">
        <v>200000000</v>
      </c>
      <c r="F4" s="6" t="n">
        <v>200000000</v>
      </c>
      <c r="G4" s="6" t="n">
        <v>200000000</v>
      </c>
      <c r="H4" s="6" t="n">
        <v>200000000</v>
      </c>
      <c r="I4" s="6" t="n">
        <v>250000000</v>
      </c>
      <c r="J4" s="6" t="n">
        <v>300000000</v>
      </c>
      <c r="K4" s="6" t="n">
        <v>350000000</v>
      </c>
    </row>
    <row r="5" spans="1:11">
      <c r="A5" s="4" t="s">
        <v>812</v>
      </c>
      <c r="C5" s="5" t="n">
        <v>13928287</v>
      </c>
    </row>
    <row r="6" spans="1:11">
      <c r="A6" s="4" t="s">
        <v>813</v>
      </c>
      <c r="C6" s="8" t="n">
        <v>52.17</v>
      </c>
    </row>
    <row r="7" spans="1:11">
      <c r="A7" s="4" t="s">
        <v>814</v>
      </c>
      <c r="C7" s="5" t="n">
        <v>16000000</v>
      </c>
    </row>
    <row r="8" spans="1:11">
      <c r="A8" s="4" t="s">
        <v>790</v>
      </c>
    </row>
    <row r="9" spans="1:11">
      <c r="A9" s="3" t="s">
        <v>810</v>
      </c>
    </row>
    <row r="10" spans="1:11">
      <c r="A10" s="4" t="s">
        <v>811</v>
      </c>
      <c r="D10" s="6" t="n">
        <v>200000000</v>
      </c>
    </row>
    <row r="11" spans="1:11">
      <c r="A11" s="4" t="s">
        <v>812</v>
      </c>
      <c r="B11" s="5" t="n">
        <v>2664129</v>
      </c>
    </row>
    <row r="12" spans="1:11">
      <c r="A12" s="4" t="s">
        <v>813</v>
      </c>
      <c r="B12" s="8" t="n">
        <v>44.6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9</v>
      </c>
      <c r="C2" s="2" t="s">
        <v>30</v>
      </c>
      <c r="D2" s="2" t="s">
        <v>72</v>
      </c>
    </row>
    <row r="3" spans="1:4">
      <c r="A3" s="3" t="s">
        <v>816</v>
      </c>
    </row>
    <row r="4" spans="1:4">
      <c r="A4" s="4" t="s">
        <v>817</v>
      </c>
      <c r="B4" s="6" t="n">
        <v>8638814</v>
      </c>
      <c r="C4" s="6" t="n">
        <v>8582264</v>
      </c>
      <c r="D4" s="6" t="n">
        <v>8425809</v>
      </c>
    </row>
    <row r="5" spans="1:4">
      <c r="A5" s="4" t="s">
        <v>553</v>
      </c>
      <c r="B5" s="5" t="n">
        <v>-14559</v>
      </c>
      <c r="C5" s="5" t="n">
        <v>14918</v>
      </c>
      <c r="D5" s="5" t="n">
        <v>5990</v>
      </c>
    </row>
    <row r="6" spans="1:4">
      <c r="A6" s="4" t="s">
        <v>818</v>
      </c>
      <c r="B6" s="5" t="n">
        <v>-1539</v>
      </c>
      <c r="C6" s="5" t="n">
        <v>1125</v>
      </c>
      <c r="D6" s="5" t="n">
        <v>-1452</v>
      </c>
    </row>
    <row r="7" spans="1:4">
      <c r="A7" s="4" t="s">
        <v>819</v>
      </c>
      <c r="B7" s="5" t="n">
        <v>8880614</v>
      </c>
      <c r="C7" s="5" t="n">
        <v>8638814</v>
      </c>
      <c r="D7" s="5" t="n">
        <v>8582264</v>
      </c>
    </row>
    <row r="8" spans="1:4">
      <c r="A8" s="4" t="s">
        <v>161</v>
      </c>
    </row>
    <row r="9" spans="1:4">
      <c r="A9" s="3" t="s">
        <v>816</v>
      </c>
    </row>
    <row r="10" spans="1:4">
      <c r="A10" s="4" t="s">
        <v>817</v>
      </c>
      <c r="B10" s="5" t="n">
        <v>14274</v>
      </c>
      <c r="C10" s="5" t="n">
        <v>-1769</v>
      </c>
      <c r="D10" s="5" t="n">
        <v>-6307</v>
      </c>
    </row>
    <row r="11" spans="1:4">
      <c r="A11" s="4" t="s">
        <v>820</v>
      </c>
      <c r="B11" s="5" t="n">
        <v>-16098</v>
      </c>
      <c r="C11" s="5" t="n">
        <v>16043</v>
      </c>
    </row>
    <row r="12" spans="1:4">
      <c r="A12" s="4" t="s">
        <v>819</v>
      </c>
      <c r="B12" s="5" t="n">
        <v>-1824</v>
      </c>
      <c r="C12" s="5" t="n">
        <v>14274</v>
      </c>
      <c r="D12" s="5" t="n">
        <v>-1769</v>
      </c>
    </row>
    <row r="13" spans="1:4">
      <c r="A13" s="4" t="s">
        <v>821</v>
      </c>
    </row>
    <row r="14" spans="1:4">
      <c r="A14" s="3" t="s">
        <v>816</v>
      </c>
    </row>
    <row r="15" spans="1:4">
      <c r="A15" s="4" t="s">
        <v>817</v>
      </c>
      <c r="B15" s="5" t="n">
        <v>20890</v>
      </c>
      <c r="C15" s="5" t="n">
        <v>5972</v>
      </c>
    </row>
    <row r="16" spans="1:4">
      <c r="A16" s="4" t="s">
        <v>553</v>
      </c>
      <c r="B16" s="5" t="n">
        <v>-14559</v>
      </c>
      <c r="C16" s="5" t="n">
        <v>14918</v>
      </c>
    </row>
    <row r="17" spans="1:4">
      <c r="A17" s="4" t="s">
        <v>819</v>
      </c>
      <c r="B17" s="5" t="n">
        <v>6331</v>
      </c>
      <c r="C17" s="5" t="n">
        <v>20890</v>
      </c>
      <c r="D17" s="5" t="n">
        <v>5972</v>
      </c>
    </row>
    <row r="18" spans="1:4">
      <c r="A18" s="4" t="s">
        <v>822</v>
      </c>
    </row>
    <row r="19" spans="1:4">
      <c r="A19" s="3" t="s">
        <v>816</v>
      </c>
    </row>
    <row r="20" spans="1:4">
      <c r="A20" s="4" t="s">
        <v>817</v>
      </c>
      <c r="B20" s="5" t="n">
        <v>-6616</v>
      </c>
      <c r="C20" s="5" t="n">
        <v>-7741</v>
      </c>
    </row>
    <row r="21" spans="1:4">
      <c r="A21" s="4" t="s">
        <v>818</v>
      </c>
      <c r="B21" s="5" t="n">
        <v>-1539</v>
      </c>
      <c r="C21" s="5" t="n">
        <v>1125</v>
      </c>
    </row>
    <row r="22" spans="1:4">
      <c r="A22" s="4" t="s">
        <v>819</v>
      </c>
      <c r="B22" s="6" t="n">
        <v>-8155</v>
      </c>
      <c r="C22" s="6" t="n">
        <v>-6616</v>
      </c>
      <c r="D22" s="6" t="n">
        <v>-77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5"/>
    <col customWidth="1" max="3" min="3" width="21"/>
    <col customWidth="1" max="4" min="4" width="21"/>
    <col customWidth="1" max="5" min="5" width="21"/>
    <col customWidth="1" max="6" min="6" width="19"/>
    <col customWidth="1" max="7" min="7" width="20"/>
  </cols>
  <sheetData>
    <row r="1" spans="1:7">
      <c r="A1" s="1" t="s">
        <v>823</v>
      </c>
      <c r="B1" s="2" t="s">
        <v>641</v>
      </c>
      <c r="C1" s="2" t="s">
        <v>1</v>
      </c>
    </row>
    <row r="2" spans="1:7">
      <c r="B2" s="2" t="s">
        <v>455</v>
      </c>
      <c r="C2" s="2" t="s">
        <v>472</v>
      </c>
      <c r="D2" s="2" t="s">
        <v>432</v>
      </c>
      <c r="E2" s="2" t="s">
        <v>824</v>
      </c>
      <c r="F2" s="2" t="s">
        <v>825</v>
      </c>
      <c r="G2" s="2" t="s">
        <v>826</v>
      </c>
    </row>
    <row r="3" spans="1:7">
      <c r="A3" s="3" t="s">
        <v>827</v>
      </c>
    </row>
    <row r="4" spans="1:7">
      <c r="A4" s="4" t="s">
        <v>828</v>
      </c>
      <c r="C4" s="6" t="n">
        <v>95176</v>
      </c>
      <c r="D4" s="6" t="n">
        <v>107719</v>
      </c>
      <c r="E4" s="6" t="n">
        <v>102843</v>
      </c>
    </row>
    <row r="5" spans="1:7">
      <c r="A5" s="4" t="s">
        <v>829</v>
      </c>
    </row>
    <row r="6" spans="1:7">
      <c r="A6" s="3" t="s">
        <v>827</v>
      </c>
    </row>
    <row r="7" spans="1:7">
      <c r="A7" s="4" t="s">
        <v>830</v>
      </c>
      <c r="G7" s="5" t="n">
        <v>8064081</v>
      </c>
    </row>
    <row r="8" spans="1:7">
      <c r="A8" s="4" t="s">
        <v>831</v>
      </c>
    </row>
    <row r="9" spans="1:7">
      <c r="A9" s="3" t="s">
        <v>827</v>
      </c>
    </row>
    <row r="10" spans="1:7">
      <c r="A10" s="4" t="s">
        <v>830</v>
      </c>
      <c r="F10" s="5" t="n">
        <v>4500000</v>
      </c>
    </row>
    <row r="11" spans="1:7">
      <c r="A11" s="4" t="s">
        <v>832</v>
      </c>
    </row>
    <row r="12" spans="1:7">
      <c r="A12" s="3" t="s">
        <v>827</v>
      </c>
    </row>
    <row r="13" spans="1:7">
      <c r="A13" s="4" t="s">
        <v>833</v>
      </c>
      <c r="B13" s="5" t="n">
        <v>1</v>
      </c>
    </row>
    <row r="14" spans="1:7">
      <c r="A14" s="4" t="s">
        <v>834</v>
      </c>
    </row>
    <row r="15" spans="1:7">
      <c r="A15" s="3" t="s">
        <v>827</v>
      </c>
    </row>
    <row r="16" spans="1:7">
      <c r="A16" s="4" t="s">
        <v>835</v>
      </c>
      <c r="C16" s="4" t="s">
        <v>694</v>
      </c>
    </row>
    <row r="17" spans="1:7">
      <c r="A17" s="4" t="s">
        <v>836</v>
      </c>
    </row>
    <row r="18" spans="1:7">
      <c r="A18" s="3" t="s">
        <v>827</v>
      </c>
    </row>
    <row r="19" spans="1:7">
      <c r="A19" s="4" t="s">
        <v>835</v>
      </c>
      <c r="C19" s="4" t="s">
        <v>441</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9</v>
      </c>
      <c r="C2" s="2" t="s">
        <v>30</v>
      </c>
      <c r="D2" s="2" t="s">
        <v>72</v>
      </c>
    </row>
    <row r="3" spans="1:4">
      <c r="A3" s="3" t="s">
        <v>838</v>
      </c>
    </row>
    <row r="4" spans="1:4">
      <c r="A4" s="4" t="s">
        <v>839</v>
      </c>
      <c r="B4" s="6" t="n">
        <v>95176</v>
      </c>
      <c r="C4" s="6" t="n">
        <v>107719</v>
      </c>
      <c r="D4" s="6" t="n">
        <v>102843</v>
      </c>
    </row>
    <row r="5" spans="1:4">
      <c r="A5" s="4" t="s">
        <v>840</v>
      </c>
    </row>
    <row r="6" spans="1:4">
      <c r="A6" s="3" t="s">
        <v>841</v>
      </c>
    </row>
    <row r="7" spans="1:4">
      <c r="A7" s="4" t="s">
        <v>842</v>
      </c>
      <c r="B7" s="5" t="n">
        <v>3376087</v>
      </c>
    </row>
    <row r="8" spans="1:4">
      <c r="A8" s="4" t="s">
        <v>843</v>
      </c>
      <c r="B8" s="5" t="n">
        <v>960381</v>
      </c>
    </row>
    <row r="9" spans="1:4">
      <c r="A9" s="4" t="s">
        <v>844</v>
      </c>
      <c r="B9" s="5" t="n">
        <v>-1955812</v>
      </c>
    </row>
    <row r="10" spans="1:4">
      <c r="A10" s="4" t="s">
        <v>845</v>
      </c>
      <c r="B10" s="5" t="n">
        <v>-75454</v>
      </c>
    </row>
    <row r="11" spans="1:4">
      <c r="A11" s="4" t="s">
        <v>846</v>
      </c>
      <c r="B11" s="5" t="n">
        <v>2305202</v>
      </c>
      <c r="C11" s="5" t="n">
        <v>3376087</v>
      </c>
    </row>
    <row r="12" spans="1:4">
      <c r="A12" s="3" t="s">
        <v>838</v>
      </c>
    </row>
    <row r="13" spans="1:4">
      <c r="A13" s="4" t="s">
        <v>847</v>
      </c>
      <c r="B13" s="8" t="n">
        <v>46.85</v>
      </c>
    </row>
    <row r="14" spans="1:4">
      <c r="A14" s="4" t="s">
        <v>848</v>
      </c>
      <c r="B14" s="9" t="n">
        <v>51.44</v>
      </c>
    </row>
    <row r="15" spans="1:4">
      <c r="A15" s="4" t="s">
        <v>849</v>
      </c>
      <c r="B15" s="9" t="n">
        <v>46.73</v>
      </c>
    </row>
    <row r="16" spans="1:4">
      <c r="A16" s="4" t="s">
        <v>850</v>
      </c>
      <c r="B16" s="9" t="n">
        <v>51.48</v>
      </c>
    </row>
    <row r="17" spans="1:4">
      <c r="A17" s="4" t="s">
        <v>851</v>
      </c>
      <c r="B17" s="8" t="n">
        <v>48.72</v>
      </c>
      <c r="C17" s="8" t="n">
        <v>46.85</v>
      </c>
    </row>
    <row r="18" spans="1:4">
      <c r="A18" s="4" t="s">
        <v>852</v>
      </c>
    </row>
    <row r="19" spans="1:4">
      <c r="A19" s="3" t="s">
        <v>841</v>
      </c>
    </row>
    <row r="20" spans="1:4">
      <c r="A20" s="4" t="s">
        <v>842</v>
      </c>
      <c r="B20" s="5" t="n">
        <v>6122249</v>
      </c>
    </row>
    <row r="21" spans="1:4">
      <c r="A21" s="4" t="s">
        <v>843</v>
      </c>
      <c r="B21" s="5" t="n">
        <v>1205937</v>
      </c>
    </row>
    <row r="22" spans="1:4">
      <c r="A22" s="4" t="s">
        <v>844</v>
      </c>
      <c r="B22" s="5" t="n">
        <v>-4693902</v>
      </c>
    </row>
    <row r="23" spans="1:4">
      <c r="A23" s="4" t="s">
        <v>845</v>
      </c>
      <c r="B23" s="5" t="n">
        <v>-140977</v>
      </c>
    </row>
    <row r="24" spans="1:4">
      <c r="A24" s="4" t="s">
        <v>846</v>
      </c>
      <c r="B24" s="5" t="n">
        <v>2493307</v>
      </c>
      <c r="C24" s="5" t="n">
        <v>6122249</v>
      </c>
    </row>
    <row r="25" spans="1:4">
      <c r="A25" s="3" t="s">
        <v>838</v>
      </c>
    </row>
    <row r="26" spans="1:4">
      <c r="A26" s="4" t="s">
        <v>847</v>
      </c>
      <c r="B26" s="8" t="n">
        <v>47.12</v>
      </c>
    </row>
    <row r="27" spans="1:4">
      <c r="A27" s="4" t="s">
        <v>848</v>
      </c>
      <c r="B27" s="9" t="n">
        <v>51.5</v>
      </c>
    </row>
    <row r="28" spans="1:4">
      <c r="A28" s="4" t="s">
        <v>849</v>
      </c>
      <c r="B28" s="9" t="n">
        <v>46.48</v>
      </c>
    </row>
    <row r="29" spans="1:4">
      <c r="A29" s="4" t="s">
        <v>850</v>
      </c>
      <c r="B29" s="9" t="n">
        <v>51.58</v>
      </c>
    </row>
    <row r="30" spans="1:4">
      <c r="A30" s="4" t="s">
        <v>851</v>
      </c>
      <c r="B30" s="8" t="n">
        <v>50.18</v>
      </c>
      <c r="C30" s="8" t="n">
        <v>47.12</v>
      </c>
    </row>
    <row r="31" spans="1:4">
      <c r="A31" s="4" t="s">
        <v>853</v>
      </c>
    </row>
    <row r="32" spans="1:4">
      <c r="A32" s="3" t="s">
        <v>841</v>
      </c>
    </row>
    <row r="33" spans="1:4">
      <c r="A33" s="4" t="s">
        <v>843</v>
      </c>
      <c r="B33" s="5" t="n">
        <v>1922128</v>
      </c>
    </row>
    <row r="34" spans="1:4">
      <c r="A34" s="3" t="s">
        <v>838</v>
      </c>
    </row>
    <row r="35" spans="1:4">
      <c r="A35" s="4" t="s">
        <v>854</v>
      </c>
      <c r="B35" s="5" t="n">
        <v>1474697</v>
      </c>
    </row>
    <row r="36" spans="1:4">
      <c r="A36" s="4" t="s">
        <v>855</v>
      </c>
      <c r="B36" s="5" t="n">
        <v>447431</v>
      </c>
    </row>
    <row r="37" spans="1:4">
      <c r="A37" s="4" t="s">
        <v>856</v>
      </c>
      <c r="B37" s="5" t="n">
        <v>189741</v>
      </c>
    </row>
    <row r="38" spans="1:4">
      <c r="A38" s="4" t="s">
        <v>839</v>
      </c>
      <c r="B38" s="6" t="n">
        <v>9800</v>
      </c>
    </row>
    <row r="39" spans="1:4">
      <c r="A39" s="4" t="s">
        <v>857</v>
      </c>
    </row>
    <row r="40" spans="1:4">
      <c r="A40" s="3" t="s">
        <v>841</v>
      </c>
    </row>
    <row r="41" spans="1:4">
      <c r="A41" s="4" t="s">
        <v>844</v>
      </c>
      <c r="B41" s="5" t="n">
        <v>-3508469</v>
      </c>
    </row>
    <row r="42" spans="1:4">
      <c r="A42" s="3" t="s">
        <v>838</v>
      </c>
    </row>
    <row r="43" spans="1:4">
      <c r="A43" s="4" t="s">
        <v>856</v>
      </c>
      <c r="B43" s="5" t="n">
        <v>189741</v>
      </c>
    </row>
    <row r="44" spans="1:4">
      <c r="A44" s="4" t="s">
        <v>858</v>
      </c>
      <c r="B44" s="5" t="n">
        <v>2062143</v>
      </c>
    </row>
    <row r="45" spans="1:4">
      <c r="A45" s="4" t="s">
        <v>859</v>
      </c>
    </row>
    <row r="46" spans="1:4">
      <c r="A46" s="3" t="s">
        <v>838</v>
      </c>
    </row>
    <row r="47" spans="1:4">
      <c r="A47" s="4" t="s">
        <v>856</v>
      </c>
      <c r="B47" s="5" t="n">
        <v>2120185</v>
      </c>
    </row>
    <row r="48" spans="1:4">
      <c r="A48" s="4" t="s">
        <v>860</v>
      </c>
      <c r="B48" s="5" t="n">
        <v>29515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861</v>
      </c>
      <c r="B1" s="2" t="s">
        <v>1</v>
      </c>
    </row>
    <row r="2" spans="1:2">
      <c r="B2" s="2" t="s">
        <v>862</v>
      </c>
    </row>
    <row r="3" spans="1:2">
      <c r="A3" s="4" t="s">
        <v>829</v>
      </c>
    </row>
    <row r="4" spans="1:2">
      <c r="A4" s="3" t="s">
        <v>863</v>
      </c>
    </row>
    <row r="5" spans="1:2">
      <c r="A5" s="4" t="s">
        <v>864</v>
      </c>
      <c r="B5" s="5" t="n">
        <v>0</v>
      </c>
    </row>
    <row r="6" spans="1:2">
      <c r="A6" s="4" t="s">
        <v>831</v>
      </c>
    </row>
    <row r="7" spans="1:2">
      <c r="A7" s="3" t="s">
        <v>863</v>
      </c>
    </row>
    <row r="8" spans="1:2">
      <c r="A8" s="4" t="s">
        <v>864</v>
      </c>
      <c r="B8" s="5" t="n">
        <v>0</v>
      </c>
    </row>
    <row r="9" spans="1:2">
      <c r="A9" s="4" t="s">
        <v>865</v>
      </c>
    </row>
    <row r="10" spans="1:2">
      <c r="A10" s="3" t="s">
        <v>866</v>
      </c>
    </row>
    <row r="11" spans="1:2">
      <c r="A11" s="4" t="s">
        <v>867</v>
      </c>
      <c r="B11" s="5" t="n">
        <v>37945</v>
      </c>
    </row>
    <row r="12" spans="1:2">
      <c r="A12" s="4" t="s">
        <v>868</v>
      </c>
      <c r="B12" s="5" t="n">
        <v>-7531</v>
      </c>
    </row>
    <row r="13" spans="1:2">
      <c r="A13" s="4" t="s">
        <v>869</v>
      </c>
      <c r="B13" s="5" t="n">
        <v>30414</v>
      </c>
    </row>
    <row r="14" spans="1:2">
      <c r="A14" s="3" t="s">
        <v>870</v>
      </c>
    </row>
    <row r="15" spans="1:2">
      <c r="A15" s="4" t="s">
        <v>871</v>
      </c>
      <c r="B15" s="8" t="n">
        <v>13.02</v>
      </c>
    </row>
    <row r="16" spans="1:2">
      <c r="A16" s="4" t="s">
        <v>872</v>
      </c>
      <c r="B16" s="9" t="n">
        <v>13.12</v>
      </c>
    </row>
    <row r="17" spans="1:2">
      <c r="A17" s="4" t="s">
        <v>873</v>
      </c>
      <c r="B17" s="6" t="n">
        <v>1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72</v>
      </c>
    </row>
    <row r="2" spans="1:2">
      <c r="A2" s="5" t="n">
        <v>2019</v>
      </c>
    </row>
    <row r="3" spans="1:2">
      <c r="A3" s="3" t="s">
        <v>875</v>
      </c>
    </row>
    <row r="4" spans="1:2">
      <c r="A4" s="4" t="s">
        <v>876</v>
      </c>
      <c r="B4" s="10" t="n">
        <v>58.5</v>
      </c>
    </row>
    <row r="5" spans="1:2">
      <c r="A5" s="5" t="n">
        <v>2020</v>
      </c>
    </row>
    <row r="6" spans="1:2">
      <c r="A6" s="3" t="s">
        <v>875</v>
      </c>
    </row>
    <row r="7" spans="1:2">
      <c r="A7" s="4" t="s">
        <v>876</v>
      </c>
      <c r="B7" s="5" t="n">
        <v>42</v>
      </c>
    </row>
    <row r="8" spans="1:2">
      <c r="A8" s="5" t="n">
        <v>2021</v>
      </c>
    </row>
    <row r="9" spans="1:2">
      <c r="A9" s="3" t="s">
        <v>875</v>
      </c>
    </row>
    <row r="10" spans="1:2">
      <c r="A10" s="4" t="s">
        <v>876</v>
      </c>
      <c r="B10" s="11" t="n">
        <v>27.4</v>
      </c>
    </row>
    <row r="11" spans="1:2">
      <c r="A11" s="5" t="n">
        <v>2022</v>
      </c>
    </row>
    <row r="12" spans="1:2">
      <c r="A12" s="3" t="s">
        <v>875</v>
      </c>
    </row>
    <row r="13" spans="1:2">
      <c r="A13" s="4" t="s">
        <v>876</v>
      </c>
      <c r="B13" s="11" t="n">
        <v>10.9</v>
      </c>
    </row>
    <row r="14" spans="1:2">
      <c r="A14" s="5" t="n">
        <v>2023</v>
      </c>
    </row>
    <row r="15" spans="1:2">
      <c r="A15" s="3" t="s">
        <v>875</v>
      </c>
    </row>
    <row r="16" spans="1:2">
      <c r="A16" s="4" t="s">
        <v>876</v>
      </c>
      <c r="B16" s="10" t="n">
        <v>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9</v>
      </c>
      <c r="C2" s="2" t="s">
        <v>30</v>
      </c>
      <c r="D2" s="2" t="s">
        <v>72</v>
      </c>
    </row>
    <row r="3" spans="1:4">
      <c r="A3" s="3" t="s">
        <v>878</v>
      </c>
    </row>
    <row r="4" spans="1:4">
      <c r="A4" s="4" t="s">
        <v>74</v>
      </c>
      <c r="B4" s="6" t="n">
        <v>4537093</v>
      </c>
      <c r="C4" s="6" t="n">
        <v>4713802</v>
      </c>
      <c r="D4" s="6" t="n">
        <v>4867623</v>
      </c>
    </row>
    <row r="5" spans="1:4">
      <c r="A5" s="4" t="s">
        <v>879</v>
      </c>
    </row>
    <row r="6" spans="1:4">
      <c r="A6" s="3" t="s">
        <v>878</v>
      </c>
    </row>
    <row r="7" spans="1:4">
      <c r="A7" s="4" t="s">
        <v>880</v>
      </c>
      <c r="B7" s="4" t="s">
        <v>630</v>
      </c>
      <c r="C7" s="4" t="s">
        <v>630</v>
      </c>
      <c r="D7" s="4" t="s">
        <v>630</v>
      </c>
    </row>
    <row r="8" spans="1:4">
      <c r="A8" s="4" t="s">
        <v>881</v>
      </c>
    </row>
    <row r="9" spans="1:4">
      <c r="A9" s="3" t="s">
        <v>878</v>
      </c>
    </row>
    <row r="10" spans="1:4">
      <c r="A10" s="4" t="s">
        <v>74</v>
      </c>
      <c r="B10" s="6" t="n">
        <v>639316</v>
      </c>
      <c r="C10" s="6" t="n">
        <v>648343</v>
      </c>
      <c r="D10" s="6" t="n">
        <v>669859</v>
      </c>
    </row>
    <row r="11" spans="1:4">
      <c r="A11" s="4" t="s">
        <v>882</v>
      </c>
    </row>
    <row r="12" spans="1:4">
      <c r="A12" s="3" t="s">
        <v>878</v>
      </c>
    </row>
    <row r="13" spans="1:4">
      <c r="A13" s="4" t="s">
        <v>880</v>
      </c>
      <c r="B13" s="4" t="s">
        <v>883</v>
      </c>
      <c r="C13" s="4" t="s">
        <v>884</v>
      </c>
      <c r="D13" s="4" t="s">
        <v>884</v>
      </c>
    </row>
    <row r="14" spans="1:4">
      <c r="A14" s="4" t="s">
        <v>730</v>
      </c>
    </row>
    <row r="15" spans="1:4">
      <c r="A15" s="3" t="s">
        <v>878</v>
      </c>
    </row>
    <row r="16" spans="1:4">
      <c r="A16" s="4" t="s">
        <v>74</v>
      </c>
      <c r="B16" s="6" t="n">
        <v>528687</v>
      </c>
      <c r="C16" s="6" t="n">
        <v>568999</v>
      </c>
      <c r="D16" s="6" t="n">
        <v>535526</v>
      </c>
    </row>
    <row r="17" spans="1:4">
      <c r="A17" s="4" t="s">
        <v>885</v>
      </c>
    </row>
    <row r="18" spans="1:4">
      <c r="A18" s="3" t="s">
        <v>878</v>
      </c>
    </row>
    <row r="19" spans="1:4">
      <c r="A19" s="4" t="s">
        <v>880</v>
      </c>
      <c r="B19" s="4" t="s">
        <v>886</v>
      </c>
      <c r="C19" s="4" t="s">
        <v>887</v>
      </c>
      <c r="D19" s="4" t="s">
        <v>888</v>
      </c>
    </row>
    <row r="20" spans="1:4">
      <c r="A20" s="4" t="s">
        <v>729</v>
      </c>
    </row>
    <row r="21" spans="1:4">
      <c r="A21" s="3" t="s">
        <v>878</v>
      </c>
    </row>
    <row r="22" spans="1:4">
      <c r="A22" s="4" t="s">
        <v>74</v>
      </c>
      <c r="B22" s="6" t="n">
        <v>184916</v>
      </c>
      <c r="C22" s="6" t="n">
        <v>120500</v>
      </c>
      <c r="D22" s="6" t="n">
        <v>117259</v>
      </c>
    </row>
    <row r="23" spans="1:4">
      <c r="A23" s="4" t="s">
        <v>889</v>
      </c>
    </row>
    <row r="24" spans="1:4">
      <c r="A24" s="3" t="s">
        <v>878</v>
      </c>
    </row>
    <row r="25" spans="1:4">
      <c r="A25" s="4" t="s">
        <v>880</v>
      </c>
      <c r="B25" s="4" t="s">
        <v>890</v>
      </c>
      <c r="C25" s="4" t="s">
        <v>891</v>
      </c>
      <c r="D25" s="4" t="s">
        <v>892</v>
      </c>
    </row>
    <row r="26" spans="1:4">
      <c r="A26" s="4" t="s">
        <v>893</v>
      </c>
    </row>
    <row r="27" spans="1:4">
      <c r="A27" s="3" t="s">
        <v>878</v>
      </c>
    </row>
    <row r="28" spans="1:4">
      <c r="A28" s="4" t="s">
        <v>74</v>
      </c>
      <c r="B28" s="6" t="n">
        <v>3184174</v>
      </c>
      <c r="C28" s="6" t="n">
        <v>3375960</v>
      </c>
      <c r="D28" s="6" t="n">
        <v>3544979</v>
      </c>
    </row>
    <row r="29" spans="1:4">
      <c r="A29" s="4" t="s">
        <v>894</v>
      </c>
    </row>
    <row r="30" spans="1:4">
      <c r="A30" s="3" t="s">
        <v>878</v>
      </c>
    </row>
    <row r="31" spans="1:4">
      <c r="A31" s="4" t="s">
        <v>880</v>
      </c>
      <c r="B31" s="4" t="s">
        <v>895</v>
      </c>
      <c r="C31" s="4" t="s">
        <v>896</v>
      </c>
      <c r="D31" s="4" t="s">
        <v>89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9</v>
      </c>
      <c r="C2" s="2" t="s">
        <v>30</v>
      </c>
      <c r="D2" s="2" t="s">
        <v>72</v>
      </c>
    </row>
    <row r="3" spans="1:4">
      <c r="A3" s="3" t="s">
        <v>878</v>
      </c>
    </row>
    <row r="4" spans="1:4">
      <c r="A4" s="4" t="s">
        <v>899</v>
      </c>
      <c r="B4" s="6" t="n">
        <v>37255142</v>
      </c>
      <c r="C4" s="6" t="n">
        <v>35408168</v>
      </c>
    </row>
    <row r="5" spans="1:4">
      <c r="A5" s="4" t="s">
        <v>900</v>
      </c>
    </row>
    <row r="6" spans="1:4">
      <c r="A6" s="3" t="s">
        <v>878</v>
      </c>
    </row>
    <row r="7" spans="1:4">
      <c r="A7" s="4" t="s">
        <v>901</v>
      </c>
      <c r="B7" s="4" t="s">
        <v>630</v>
      </c>
      <c r="C7" s="4" t="s">
        <v>630</v>
      </c>
      <c r="D7" s="4" t="s">
        <v>630</v>
      </c>
    </row>
    <row r="8" spans="1:4">
      <c r="A8" s="4" t="s">
        <v>902</v>
      </c>
    </row>
    <row r="9" spans="1:4">
      <c r="A9" s="3" t="s">
        <v>878</v>
      </c>
    </row>
    <row r="10" spans="1:4">
      <c r="A10" s="4" t="s">
        <v>901</v>
      </c>
      <c r="B10" s="4" t="s">
        <v>630</v>
      </c>
      <c r="C10" s="4" t="s">
        <v>630</v>
      </c>
    </row>
    <row r="11" spans="1:4">
      <c r="A11" s="4" t="s">
        <v>881</v>
      </c>
    </row>
    <row r="12" spans="1:4">
      <c r="A12" s="3" t="s">
        <v>878</v>
      </c>
    </row>
    <row r="13" spans="1:4">
      <c r="A13" s="4" t="s">
        <v>899</v>
      </c>
      <c r="B13" s="6" t="n">
        <v>7639347</v>
      </c>
      <c r="C13" s="6" t="n">
        <v>5218057</v>
      </c>
    </row>
    <row r="14" spans="1:4">
      <c r="A14" s="4" t="s">
        <v>903</v>
      </c>
    </row>
    <row r="15" spans="1:4">
      <c r="A15" s="3" t="s">
        <v>878</v>
      </c>
    </row>
    <row r="16" spans="1:4">
      <c r="A16" s="4" t="s">
        <v>901</v>
      </c>
      <c r="B16" s="4" t="s">
        <v>883</v>
      </c>
      <c r="C16" s="4" t="s">
        <v>884</v>
      </c>
      <c r="D16" s="4" t="s">
        <v>884</v>
      </c>
    </row>
    <row r="17" spans="1:4">
      <c r="A17" s="4" t="s">
        <v>904</v>
      </c>
    </row>
    <row r="18" spans="1:4">
      <c r="A18" s="3" t="s">
        <v>878</v>
      </c>
    </row>
    <row r="19" spans="1:4">
      <c r="A19" s="4" t="s">
        <v>901</v>
      </c>
      <c r="B19" s="4" t="s">
        <v>793</v>
      </c>
      <c r="C19" s="4" t="s">
        <v>905</v>
      </c>
    </row>
    <row r="20" spans="1:4">
      <c r="A20" s="4" t="s">
        <v>730</v>
      </c>
    </row>
    <row r="21" spans="1:4">
      <c r="A21" s="3" t="s">
        <v>878</v>
      </c>
    </row>
    <row r="22" spans="1:4">
      <c r="A22" s="4" t="s">
        <v>899</v>
      </c>
      <c r="B22" s="6" t="n">
        <v>4381348</v>
      </c>
      <c r="C22" s="6" t="n">
        <v>4816416</v>
      </c>
    </row>
    <row r="23" spans="1:4">
      <c r="A23" s="4" t="s">
        <v>906</v>
      </c>
    </row>
    <row r="24" spans="1:4">
      <c r="A24" s="3" t="s">
        <v>878</v>
      </c>
    </row>
    <row r="25" spans="1:4">
      <c r="A25" s="4" t="s">
        <v>901</v>
      </c>
      <c r="B25" s="4" t="s">
        <v>886</v>
      </c>
      <c r="C25" s="4" t="s">
        <v>887</v>
      </c>
      <c r="D25" s="4" t="s">
        <v>888</v>
      </c>
    </row>
    <row r="26" spans="1:4">
      <c r="A26" s="4" t="s">
        <v>907</v>
      </c>
    </row>
    <row r="27" spans="1:4">
      <c r="A27" s="3" t="s">
        <v>878</v>
      </c>
    </row>
    <row r="28" spans="1:4">
      <c r="A28" s="4" t="s">
        <v>901</v>
      </c>
      <c r="B28" s="4" t="s">
        <v>908</v>
      </c>
      <c r="C28" s="4" t="s">
        <v>909</v>
      </c>
    </row>
    <row r="29" spans="1:4">
      <c r="A29" s="4" t="s">
        <v>729</v>
      </c>
    </row>
    <row r="30" spans="1:4">
      <c r="A30" s="3" t="s">
        <v>878</v>
      </c>
    </row>
    <row r="31" spans="1:4">
      <c r="A31" s="4" t="s">
        <v>899</v>
      </c>
      <c r="B31" s="6" t="n">
        <v>1606918</v>
      </c>
      <c r="C31" s="6" t="n">
        <v>1141992</v>
      </c>
    </row>
    <row r="32" spans="1:4">
      <c r="A32" s="4" t="s">
        <v>910</v>
      </c>
    </row>
    <row r="33" spans="1:4">
      <c r="A33" s="3" t="s">
        <v>878</v>
      </c>
    </row>
    <row r="34" spans="1:4">
      <c r="A34" s="4" t="s">
        <v>901</v>
      </c>
      <c r="B34" s="4" t="s">
        <v>890</v>
      </c>
      <c r="C34" s="4" t="s">
        <v>891</v>
      </c>
      <c r="D34" s="4" t="s">
        <v>892</v>
      </c>
    </row>
    <row r="35" spans="1:4">
      <c r="A35" s="4" t="s">
        <v>911</v>
      </c>
    </row>
    <row r="36" spans="1:4">
      <c r="A36" s="3" t="s">
        <v>878</v>
      </c>
    </row>
    <row r="37" spans="1:4">
      <c r="A37" s="4" t="s">
        <v>901</v>
      </c>
      <c r="B37" s="4" t="s">
        <v>723</v>
      </c>
      <c r="C37" s="4" t="s">
        <v>912</v>
      </c>
    </row>
    <row r="38" spans="1:4">
      <c r="A38" s="4" t="s">
        <v>893</v>
      </c>
    </row>
    <row r="39" spans="1:4">
      <c r="A39" s="3" t="s">
        <v>878</v>
      </c>
    </row>
    <row r="40" spans="1:4">
      <c r="A40" s="4" t="s">
        <v>899</v>
      </c>
      <c r="B40" s="6" t="n">
        <v>23627529</v>
      </c>
      <c r="C40" s="6" t="n">
        <v>24231703</v>
      </c>
    </row>
    <row r="41" spans="1:4">
      <c r="A41" s="4" t="s">
        <v>913</v>
      </c>
    </row>
    <row r="42" spans="1:4">
      <c r="A42" s="3" t="s">
        <v>878</v>
      </c>
    </row>
    <row r="43" spans="1:4">
      <c r="A43" s="4" t="s">
        <v>901</v>
      </c>
      <c r="B43" s="4" t="s">
        <v>895</v>
      </c>
      <c r="C43" s="4" t="s">
        <v>896</v>
      </c>
      <c r="D43" s="4" t="s">
        <v>897</v>
      </c>
    </row>
    <row r="44" spans="1:4">
      <c r="A44" s="4" t="s">
        <v>914</v>
      </c>
    </row>
    <row r="45" spans="1:4">
      <c r="A45" s="3" t="s">
        <v>878</v>
      </c>
    </row>
    <row r="46" spans="1:4">
      <c r="A46" s="4" t="s">
        <v>901</v>
      </c>
      <c r="B46" s="4" t="s">
        <v>915</v>
      </c>
      <c r="C46" s="4" t="s">
        <v>9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9</v>
      </c>
      <c r="C2" s="2" t="s">
        <v>30</v>
      </c>
      <c r="D2" s="2" t="s">
        <v>72</v>
      </c>
    </row>
    <row r="3" spans="1:4">
      <c r="A3" s="3" t="s">
        <v>226</v>
      </c>
    </row>
    <row r="4" spans="1:4">
      <c r="A4" s="4" t="s">
        <v>918</v>
      </c>
      <c r="B4" s="6" t="n">
        <v>132694</v>
      </c>
      <c r="C4" s="6" t="n">
        <v>156726</v>
      </c>
      <c r="D4" s="6" t="n">
        <v>149505</v>
      </c>
    </row>
    <row r="5" spans="1:4">
      <c r="A5" s="4" t="s">
        <v>169</v>
      </c>
      <c r="B5" s="5" t="n">
        <v>95176</v>
      </c>
      <c r="C5" s="5" t="n">
        <v>107719</v>
      </c>
      <c r="D5" s="5" t="n">
        <v>102843</v>
      </c>
    </row>
    <row r="6" spans="1:4">
      <c r="A6" s="4" t="s">
        <v>919</v>
      </c>
      <c r="B6" s="5" t="n">
        <v>21790</v>
      </c>
      <c r="C6" s="5" t="n">
        <v>19774</v>
      </c>
      <c r="D6" s="5" t="n">
        <v>21201</v>
      </c>
    </row>
    <row r="7" spans="1:4">
      <c r="A7" s="4" t="s">
        <v>920</v>
      </c>
      <c r="B7" s="5" t="n">
        <v>24264</v>
      </c>
      <c r="C7" s="5" t="n">
        <v>28585</v>
      </c>
      <c r="D7" s="5" t="n">
        <v>30983</v>
      </c>
    </row>
    <row r="8" spans="1:4">
      <c r="A8" s="4" t="s">
        <v>921</v>
      </c>
      <c r="B8" s="5" t="n">
        <v>14784</v>
      </c>
      <c r="C8" s="5" t="n">
        <v>16105</v>
      </c>
      <c r="D8" s="5" t="n">
        <v>20703</v>
      </c>
    </row>
    <row r="9" spans="1:4">
      <c r="A9" s="4" t="s">
        <v>922</v>
      </c>
      <c r="B9" s="5" t="n">
        <v>3169</v>
      </c>
      <c r="C9" s="5" t="n">
        <v>3345</v>
      </c>
      <c r="D9" s="5" t="n">
        <v>3051</v>
      </c>
    </row>
    <row r="10" spans="1:4">
      <c r="A10" s="4" t="s">
        <v>923</v>
      </c>
      <c r="B10" s="5" t="n">
        <v>13349</v>
      </c>
      <c r="C10" s="5" t="n">
        <v>16037</v>
      </c>
      <c r="D10" s="5" t="n">
        <v>22726</v>
      </c>
    </row>
    <row r="11" spans="1:4">
      <c r="A11" s="4" t="s">
        <v>924</v>
      </c>
      <c r="B11" s="6" t="n">
        <v>305226</v>
      </c>
      <c r="C11" s="6" t="n">
        <v>348291</v>
      </c>
      <c r="D11" s="6" t="n">
        <v>3510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5</v>
      </c>
      <c r="B1" s="2" t="s">
        <v>1</v>
      </c>
    </row>
    <row r="2" spans="1:4">
      <c r="B2" s="2" t="s">
        <v>29</v>
      </c>
      <c r="C2" s="2" t="s">
        <v>30</v>
      </c>
      <c r="D2" s="2" t="s">
        <v>72</v>
      </c>
    </row>
    <row r="3" spans="1:4">
      <c r="A3" s="3" t="s">
        <v>926</v>
      </c>
    </row>
    <row r="4" spans="1:4">
      <c r="A4" s="4" t="s">
        <v>927</v>
      </c>
      <c r="B4" s="6" t="n">
        <v>14539</v>
      </c>
      <c r="C4" s="6" t="n">
        <v>13426</v>
      </c>
      <c r="D4" s="6" t="n">
        <v>18298</v>
      </c>
    </row>
    <row r="5" spans="1:4">
      <c r="A5" s="4" t="s">
        <v>928</v>
      </c>
      <c r="B5" s="5" t="n">
        <v>47025</v>
      </c>
      <c r="C5" s="5" t="n">
        <v>81172</v>
      </c>
      <c r="D5" s="5" t="n">
        <v>127688</v>
      </c>
    </row>
    <row r="6" spans="1:4">
      <c r="A6" s="4" t="s">
        <v>929</v>
      </c>
      <c r="B6" s="6" t="n">
        <v>61564</v>
      </c>
      <c r="C6" s="5" t="n">
        <v>94598</v>
      </c>
      <c r="D6" s="5" t="n">
        <v>145986</v>
      </c>
    </row>
    <row r="7" spans="1:4">
      <c r="A7" s="4" t="s">
        <v>930</v>
      </c>
      <c r="C7" s="6" t="n">
        <v>46500</v>
      </c>
      <c r="D7" s="5" t="n">
        <v>63200</v>
      </c>
    </row>
    <row r="8" spans="1:4">
      <c r="A8" s="4" t="s">
        <v>931</v>
      </c>
      <c r="D8" s="5" t="n">
        <v>54200</v>
      </c>
    </row>
    <row r="9" spans="1:4">
      <c r="A9" s="4" t="s">
        <v>932</v>
      </c>
      <c r="D9" s="5" t="n">
        <v>27700</v>
      </c>
    </row>
    <row r="10" spans="1:4">
      <c r="A10" s="4" t="s">
        <v>933</v>
      </c>
    </row>
    <row r="11" spans="1:4">
      <c r="A11" s="3" t="s">
        <v>926</v>
      </c>
    </row>
    <row r="12" spans="1:4">
      <c r="A12" s="4" t="s">
        <v>934</v>
      </c>
      <c r="D12" s="6" t="n">
        <v>36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935</v>
      </c>
      <c r="B1" s="2" t="s">
        <v>472</v>
      </c>
    </row>
    <row r="2" spans="1:2">
      <c r="A2" s="3" t="s">
        <v>230</v>
      </c>
    </row>
    <row r="3" spans="1:2">
      <c r="A3" s="4" t="s">
        <v>936</v>
      </c>
      <c r="B3" s="4" t="s">
        <v>937</v>
      </c>
    </row>
    <row r="4" spans="1:2">
      <c r="A4" s="5" t="n">
        <v>2019</v>
      </c>
      <c r="B4" s="6" t="n">
        <v>4085052</v>
      </c>
    </row>
    <row r="5" spans="1:2">
      <c r="A5" s="5" t="n">
        <v>2020</v>
      </c>
      <c r="B5" s="5" t="n">
        <v>3722474</v>
      </c>
    </row>
    <row r="6" spans="1:2">
      <c r="A6" s="5" t="n">
        <v>2021</v>
      </c>
      <c r="B6" s="5" t="n">
        <v>3434494</v>
      </c>
    </row>
    <row r="7" spans="1:2">
      <c r="A7" s="5" t="n">
        <v>2022</v>
      </c>
      <c r="B7" s="5" t="n">
        <v>3148553</v>
      </c>
    </row>
    <row r="8" spans="1:2">
      <c r="A8" s="5" t="n">
        <v>2023</v>
      </c>
      <c r="B8" s="5" t="n">
        <v>2861153</v>
      </c>
    </row>
    <row r="9" spans="1:2">
      <c r="A9" s="4" t="s">
        <v>473</v>
      </c>
      <c r="B9" s="5" t="n">
        <v>10555593</v>
      </c>
    </row>
    <row r="10" spans="1:2">
      <c r="A10" s="4" t="s">
        <v>938</v>
      </c>
      <c r="B10" s="6" t="n">
        <v>278073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39</v>
      </c>
      <c r="B1" s="2" t="s">
        <v>1</v>
      </c>
    </row>
    <row r="2" spans="1:4">
      <c r="B2" s="2" t="s">
        <v>29</v>
      </c>
      <c r="C2" s="2" t="s">
        <v>30</v>
      </c>
      <c r="D2" s="2" t="s">
        <v>72</v>
      </c>
    </row>
    <row r="3" spans="1:4">
      <c r="A3" s="3" t="s">
        <v>232</v>
      </c>
    </row>
    <row r="4" spans="1:4">
      <c r="A4" s="4" t="s">
        <v>940</v>
      </c>
      <c r="B4" s="6" t="n">
        <v>39318</v>
      </c>
      <c r="C4" s="6" t="n">
        <v>54331</v>
      </c>
      <c r="D4" s="6" t="n">
        <v>78335</v>
      </c>
    </row>
    <row r="5" spans="1:4">
      <c r="A5" s="4" t="s">
        <v>37</v>
      </c>
      <c r="B5" s="5" t="n">
        <v>4868</v>
      </c>
      <c r="C5" s="5" t="n">
        <v>6955</v>
      </c>
      <c r="D5" s="5" t="n">
        <v>3272</v>
      </c>
    </row>
    <row r="6" spans="1:4">
      <c r="A6" s="4" t="s">
        <v>80</v>
      </c>
      <c r="B6" s="6" t="n">
        <v>44186</v>
      </c>
      <c r="C6" s="6" t="n">
        <v>61286</v>
      </c>
      <c r="D6" s="6" t="n">
        <v>816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1</v>
      </c>
      <c r="B1" s="2" t="s">
        <v>1</v>
      </c>
    </row>
    <row r="2" spans="1:4">
      <c r="B2" s="2" t="s">
        <v>29</v>
      </c>
      <c r="C2" s="2" t="s">
        <v>30</v>
      </c>
      <c r="D2" s="2" t="s">
        <v>72</v>
      </c>
    </row>
    <row r="3" spans="1:4">
      <c r="A3" s="3" t="s">
        <v>942</v>
      </c>
    </row>
    <row r="4" spans="1:4">
      <c r="A4" s="4" t="s">
        <v>943</v>
      </c>
      <c r="C4" s="6" t="n">
        <v>-46500</v>
      </c>
      <c r="D4" s="6" t="n">
        <v>-63200</v>
      </c>
    </row>
    <row r="5" spans="1:4">
      <c r="A5" s="4" t="s">
        <v>944</v>
      </c>
    </row>
    <row r="6" spans="1:4">
      <c r="A6" s="3" t="s">
        <v>942</v>
      </c>
    </row>
    <row r="7" spans="1:4">
      <c r="A7" s="4" t="s">
        <v>934</v>
      </c>
      <c r="D7" s="5" t="n">
        <v>36000</v>
      </c>
    </row>
    <row r="8" spans="1:4">
      <c r="A8" s="4" t="s">
        <v>943</v>
      </c>
      <c r="B8" s="6" t="n">
        <v>0</v>
      </c>
      <c r="C8" s="6" t="n">
        <v>7645</v>
      </c>
      <c r="D8"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9</v>
      </c>
      <c r="C2" s="2" t="s">
        <v>30</v>
      </c>
      <c r="D2" s="2" t="s">
        <v>72</v>
      </c>
    </row>
    <row r="3" spans="1:4">
      <c r="A3" s="3" t="s">
        <v>942</v>
      </c>
    </row>
    <row r="4" spans="1:4">
      <c r="A4" s="4" t="s">
        <v>943</v>
      </c>
      <c r="C4" s="6" t="n">
        <v>-46500</v>
      </c>
      <c r="D4" s="6" t="n">
        <v>-63200</v>
      </c>
    </row>
    <row r="5" spans="1:4">
      <c r="A5" s="4" t="s">
        <v>83</v>
      </c>
      <c r="B5" s="6" t="n">
        <v>0</v>
      </c>
      <c r="C5" s="5" t="n">
        <v>14605</v>
      </c>
      <c r="D5" s="5" t="n">
        <v>53389</v>
      </c>
    </row>
    <row r="6" spans="1:4">
      <c r="A6" s="4" t="s">
        <v>944</v>
      </c>
    </row>
    <row r="7" spans="1:4">
      <c r="A7" s="3" t="s">
        <v>942</v>
      </c>
    </row>
    <row r="8" spans="1:4">
      <c r="A8" s="4" t="s">
        <v>943</v>
      </c>
      <c r="B8" s="5" t="n">
        <v>0</v>
      </c>
      <c r="C8" s="5" t="n">
        <v>7645</v>
      </c>
      <c r="D8" s="5" t="n">
        <v>0</v>
      </c>
    </row>
    <row r="9" spans="1:4">
      <c r="A9" s="4" t="s">
        <v>946</v>
      </c>
      <c r="B9" s="5" t="n">
        <v>0</v>
      </c>
      <c r="C9" s="5" t="n">
        <v>4298</v>
      </c>
      <c r="D9" s="5" t="n">
        <v>19801</v>
      </c>
    </row>
    <row r="10" spans="1:4">
      <c r="A10" s="4" t="s">
        <v>947</v>
      </c>
      <c r="B10" s="5" t="n">
        <v>0</v>
      </c>
      <c r="C10" s="5" t="n">
        <v>2662</v>
      </c>
      <c r="D10" s="5" t="n">
        <v>15392</v>
      </c>
    </row>
    <row r="11" spans="1:4">
      <c r="A11" s="4" t="s">
        <v>948</v>
      </c>
      <c r="B11" s="5" t="n">
        <v>0</v>
      </c>
      <c r="C11" s="5" t="n">
        <v>0</v>
      </c>
      <c r="D11" s="5" t="n">
        <v>14868</v>
      </c>
    </row>
    <row r="12" spans="1:4">
      <c r="A12" s="4" t="s">
        <v>949</v>
      </c>
      <c r="B12" s="5" t="n">
        <v>0</v>
      </c>
      <c r="C12" s="5" t="n">
        <v>0</v>
      </c>
      <c r="D12" s="5" t="n">
        <v>3328</v>
      </c>
    </row>
    <row r="13" spans="1:4">
      <c r="A13" s="4" t="s">
        <v>83</v>
      </c>
      <c r="B13" s="6" t="n">
        <v>0</v>
      </c>
      <c r="C13" s="6" t="n">
        <v>14605</v>
      </c>
      <c r="D13" s="6" t="n">
        <v>533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0</v>
      </c>
      <c r="B1" s="2" t="s">
        <v>1</v>
      </c>
    </row>
    <row r="2" spans="1:4">
      <c r="B2" s="2" t="s">
        <v>29</v>
      </c>
      <c r="C2" s="2" t="s">
        <v>30</v>
      </c>
      <c r="D2" s="2" t="s">
        <v>72</v>
      </c>
    </row>
    <row r="3" spans="1:4">
      <c r="A3" s="3" t="s">
        <v>238</v>
      </c>
    </row>
    <row r="4" spans="1:4">
      <c r="A4" s="4" t="s">
        <v>69</v>
      </c>
      <c r="B4" s="5" t="n">
        <v>2429442</v>
      </c>
      <c r="C4" s="5" t="n">
        <v>3007752</v>
      </c>
      <c r="D4" s="5" t="n">
        <v>3426810</v>
      </c>
    </row>
    <row r="5" spans="1:4">
      <c r="A5" s="4" t="s">
        <v>951</v>
      </c>
      <c r="B5" s="5" t="n">
        <v>90929</v>
      </c>
      <c r="C5" s="5" t="n">
        <v>509677</v>
      </c>
      <c r="D5" s="5" t="n">
        <v>1523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9</v>
      </c>
      <c r="C2" s="2" t="s">
        <v>30</v>
      </c>
      <c r="D2" s="2" t="s">
        <v>72</v>
      </c>
    </row>
    <row r="3" spans="1:4">
      <c r="A3" s="3" t="s">
        <v>238</v>
      </c>
    </row>
    <row r="4" spans="1:4">
      <c r="A4" s="4" t="s">
        <v>953</v>
      </c>
      <c r="B4" s="6" t="n">
        <v>1015632</v>
      </c>
      <c r="C4" s="6" t="n">
        <v>1076151</v>
      </c>
      <c r="D4" s="6" t="n">
        <v>1046630</v>
      </c>
    </row>
    <row r="5" spans="1:4">
      <c r="A5" s="4" t="s">
        <v>954</v>
      </c>
      <c r="B5" s="5" t="n">
        <v>145162220</v>
      </c>
      <c r="C5" s="5" t="n">
        <v>161059552</v>
      </c>
      <c r="D5" s="5" t="n">
        <v>185514370</v>
      </c>
    </row>
    <row r="6" spans="1:4">
      <c r="A6" s="4" t="s">
        <v>92</v>
      </c>
      <c r="B6" s="6" t="n">
        <v>7</v>
      </c>
      <c r="C6" s="8" t="n">
        <v>6.68</v>
      </c>
      <c r="D6" s="8" t="n">
        <v>5.64</v>
      </c>
    </row>
    <row r="7" spans="1:4">
      <c r="A7" s="4" t="s">
        <v>955</v>
      </c>
      <c r="B7" s="5" t="n">
        <v>148706266</v>
      </c>
      <c r="C7" s="5" t="n">
        <v>167287508</v>
      </c>
      <c r="D7" s="5" t="n">
        <v>189682036</v>
      </c>
    </row>
    <row r="8" spans="1:4">
      <c r="A8" s="4" t="s">
        <v>93</v>
      </c>
      <c r="B8" s="8" t="n">
        <v>6.83</v>
      </c>
      <c r="C8" s="8" t="n">
        <v>6.43</v>
      </c>
      <c r="D8" s="8" t="n">
        <v>5.5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9</v>
      </c>
      <c r="C1" s="2" t="s">
        <v>30</v>
      </c>
      <c r="D1" s="2" t="s">
        <v>72</v>
      </c>
    </row>
    <row r="2" spans="1:4">
      <c r="A2" s="3" t="s">
        <v>238</v>
      </c>
    </row>
    <row r="3" spans="1:4">
      <c r="A3" s="4" t="s">
        <v>957</v>
      </c>
      <c r="B3" s="5" t="n">
        <v>151847345</v>
      </c>
      <c r="C3" s="5" t="n">
        <v>167847345</v>
      </c>
      <c r="D3" s="5" t="n">
        <v>187847345</v>
      </c>
    </row>
    <row r="4" spans="1:4">
      <c r="A4" s="4" t="s">
        <v>958</v>
      </c>
      <c r="B4" s="5" t="n">
        <v>-9172681</v>
      </c>
      <c r="C4" s="5" t="n">
        <v>-14855244</v>
      </c>
      <c r="D4" s="5" t="n">
        <v>-11600191</v>
      </c>
    </row>
    <row r="5" spans="1:4">
      <c r="A5" s="4" t="s">
        <v>959</v>
      </c>
      <c r="B5" s="5" t="n">
        <v>142674664</v>
      </c>
      <c r="C5" s="5" t="n">
        <v>152992101</v>
      </c>
      <c r="D5" s="5" t="n">
        <v>176247154</v>
      </c>
    </row>
    <row r="6" spans="1:4">
      <c r="A6" s="4" t="s">
        <v>69</v>
      </c>
      <c r="B6" s="5" t="n">
        <v>-2429442</v>
      </c>
      <c r="C6" s="5" t="n">
        <v>-3007752</v>
      </c>
      <c r="D6" s="5" t="n">
        <v>-3426810</v>
      </c>
    </row>
    <row r="7" spans="1:4">
      <c r="A7" s="4" t="s">
        <v>960</v>
      </c>
      <c r="B7" s="5" t="n">
        <v>140245222</v>
      </c>
      <c r="C7" s="5" t="n">
        <v>149984349</v>
      </c>
      <c r="D7" s="5" t="n">
        <v>17282034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2"/>
  </cols>
  <sheetData>
    <row r="1" spans="1:4">
      <c r="A1" s="1" t="s">
        <v>961</v>
      </c>
      <c r="B1" s="2" t="s">
        <v>1</v>
      </c>
    </row>
    <row r="2" spans="1:4">
      <c r="B2" s="2" t="s">
        <v>431</v>
      </c>
      <c r="C2" s="2" t="s">
        <v>432</v>
      </c>
      <c r="D2" s="2" t="s">
        <v>962</v>
      </c>
    </row>
    <row r="3" spans="1:4">
      <c r="A3" s="3" t="s">
        <v>963</v>
      </c>
    </row>
    <row r="4" spans="1:4">
      <c r="A4" s="4" t="s">
        <v>964</v>
      </c>
      <c r="B4" s="5" t="n">
        <v>962</v>
      </c>
    </row>
    <row r="5" spans="1:4">
      <c r="A5" s="4" t="s">
        <v>965</v>
      </c>
      <c r="B5" s="6" t="n">
        <v>88313</v>
      </c>
      <c r="C5" s="6" t="n">
        <v>104867</v>
      </c>
    </row>
    <row r="6" spans="1:4">
      <c r="A6" s="4" t="s">
        <v>966</v>
      </c>
    </row>
    <row r="7" spans="1:4">
      <c r="A7" s="3" t="s">
        <v>963</v>
      </c>
    </row>
    <row r="8" spans="1:4">
      <c r="A8" s="4" t="s">
        <v>704</v>
      </c>
      <c r="B8" s="4" t="s">
        <v>630</v>
      </c>
    </row>
    <row r="9" spans="1:4">
      <c r="A9" s="4" t="s">
        <v>704</v>
      </c>
      <c r="B9" s="4" t="s">
        <v>634</v>
      </c>
    </row>
    <row r="10" spans="1:4">
      <c r="A10" s="4" t="s">
        <v>967</v>
      </c>
    </row>
    <row r="11" spans="1:4">
      <c r="A11" s="3" t="s">
        <v>963</v>
      </c>
    </row>
    <row r="12" spans="1:4">
      <c r="A12" s="4" t="s">
        <v>964</v>
      </c>
      <c r="D12" s="5" t="n">
        <v>8</v>
      </c>
    </row>
    <row r="13" spans="1:4">
      <c r="A13" s="4" t="s">
        <v>968</v>
      </c>
    </row>
    <row r="14" spans="1:4">
      <c r="A14" s="3" t="s">
        <v>963</v>
      </c>
    </row>
    <row r="15" spans="1:4">
      <c r="A15" s="4" t="s">
        <v>704</v>
      </c>
      <c r="D15" s="4" t="s">
        <v>969</v>
      </c>
    </row>
    <row r="16" spans="1:4">
      <c r="A16" s="4" t="s">
        <v>970</v>
      </c>
    </row>
    <row r="17" spans="1:4">
      <c r="A17" s="3" t="s">
        <v>963</v>
      </c>
    </row>
    <row r="18" spans="1:4">
      <c r="A18" s="4" t="s">
        <v>704</v>
      </c>
      <c r="B18" s="4" t="s">
        <v>971</v>
      </c>
    </row>
    <row r="19" spans="1:4">
      <c r="A19" s="4" t="s">
        <v>972</v>
      </c>
      <c r="B19" s="6" t="n">
        <v>63800</v>
      </c>
    </row>
    <row r="20" spans="1:4">
      <c r="A20" s="4" t="s">
        <v>973</v>
      </c>
    </row>
    <row r="21" spans="1:4">
      <c r="A21" s="3" t="s">
        <v>963</v>
      </c>
    </row>
    <row r="22" spans="1:4">
      <c r="A22" s="4" t="s">
        <v>974</v>
      </c>
      <c r="B22" s="6" t="n">
        <v>14800</v>
      </c>
    </row>
    <row r="23" spans="1:4">
      <c r="A23" s="4" t="s">
        <v>975</v>
      </c>
    </row>
    <row r="24" spans="1:4">
      <c r="A24" s="3" t="s">
        <v>963</v>
      </c>
    </row>
    <row r="25" spans="1:4">
      <c r="A25" s="4" t="s">
        <v>964</v>
      </c>
      <c r="B25" s="5" t="n">
        <v>6</v>
      </c>
    </row>
    <row r="26" spans="1:4">
      <c r="A26" s="4" t="s">
        <v>976</v>
      </c>
    </row>
    <row r="27" spans="1:4">
      <c r="A27" s="3" t="s">
        <v>963</v>
      </c>
    </row>
    <row r="28" spans="1:4">
      <c r="A28" s="4" t="s">
        <v>972</v>
      </c>
      <c r="B28" s="6" t="n">
        <v>31900</v>
      </c>
    </row>
    <row r="29" spans="1:4">
      <c r="A29" s="4" t="s">
        <v>977</v>
      </c>
    </row>
    <row r="30" spans="1:4">
      <c r="A30" s="3" t="s">
        <v>963</v>
      </c>
    </row>
    <row r="31" spans="1:4">
      <c r="A31" s="4" t="s">
        <v>704</v>
      </c>
      <c r="B31" s="4" t="s">
        <v>971</v>
      </c>
    </row>
    <row r="32" spans="1:4">
      <c r="A32" s="4" t="s">
        <v>972</v>
      </c>
      <c r="B32" s="6" t="n">
        <v>31900</v>
      </c>
    </row>
    <row r="33" spans="1:4">
      <c r="A33" s="4" t="s">
        <v>978</v>
      </c>
    </row>
    <row r="34" spans="1:4">
      <c r="A34" s="3" t="s">
        <v>963</v>
      </c>
    </row>
    <row r="35" spans="1:4">
      <c r="A35" s="4" t="s">
        <v>704</v>
      </c>
      <c r="B35" s="4" t="s">
        <v>971</v>
      </c>
    </row>
    <row r="36" spans="1:4">
      <c r="A36" s="4" t="s">
        <v>972</v>
      </c>
      <c r="B36" s="6" t="n">
        <v>32600</v>
      </c>
    </row>
    <row r="37" spans="1:4">
      <c r="A37" s="4" t="s">
        <v>979</v>
      </c>
      <c r="B37" s="6" t="n">
        <v>4500</v>
      </c>
    </row>
    <row r="38" spans="1:4">
      <c r="A38" s="4" t="s">
        <v>980</v>
      </c>
    </row>
    <row r="39" spans="1:4">
      <c r="A39" s="3" t="s">
        <v>963</v>
      </c>
    </row>
    <row r="40" spans="1:4">
      <c r="A40" s="4" t="s">
        <v>964</v>
      </c>
      <c r="B40" s="5" t="n">
        <v>2</v>
      </c>
    </row>
    <row r="41" spans="1:4">
      <c r="A41" s="4" t="s">
        <v>981</v>
      </c>
    </row>
    <row r="42" spans="1:4">
      <c r="A42" s="3" t="s">
        <v>963</v>
      </c>
    </row>
    <row r="43" spans="1:4">
      <c r="A43" s="4" t="s">
        <v>972</v>
      </c>
      <c r="B43" s="6" t="n">
        <v>16300</v>
      </c>
    </row>
    <row r="44" spans="1:4">
      <c r="A44" s="4" t="s">
        <v>982</v>
      </c>
    </row>
    <row r="45" spans="1:4">
      <c r="A45" s="3" t="s">
        <v>963</v>
      </c>
    </row>
    <row r="46" spans="1:4">
      <c r="A46" s="4" t="s">
        <v>704</v>
      </c>
      <c r="B46" s="4" t="s">
        <v>971</v>
      </c>
    </row>
    <row r="47" spans="1:4">
      <c r="A47" s="4" t="s">
        <v>972</v>
      </c>
      <c r="B47" s="6" t="n">
        <v>16300</v>
      </c>
    </row>
    <row r="48" spans="1:4">
      <c r="A48" s="4" t="s">
        <v>983</v>
      </c>
    </row>
    <row r="49" spans="1:4">
      <c r="A49" s="3" t="s">
        <v>963</v>
      </c>
    </row>
    <row r="50" spans="1:4">
      <c r="A50" s="4" t="s">
        <v>964</v>
      </c>
      <c r="B50" s="5" t="n">
        <v>6</v>
      </c>
    </row>
    <row r="51" spans="1:4">
      <c r="A51" s="4" t="s">
        <v>984</v>
      </c>
    </row>
    <row r="52" spans="1:4">
      <c r="A52" s="3" t="s">
        <v>963</v>
      </c>
    </row>
    <row r="53" spans="1:4">
      <c r="A53" s="4" t="s">
        <v>964</v>
      </c>
      <c r="B53" s="5" t="n">
        <v>1</v>
      </c>
    </row>
    <row r="54" spans="1:4">
      <c r="A54" s="4" t="s">
        <v>985</v>
      </c>
    </row>
    <row r="55" spans="1:4">
      <c r="A55" s="3" t="s">
        <v>963</v>
      </c>
    </row>
    <row r="56" spans="1:4">
      <c r="A56" s="4" t="s">
        <v>964</v>
      </c>
      <c r="B56" s="5" t="n">
        <v>2</v>
      </c>
    </row>
    <row r="57" spans="1:4">
      <c r="A57" s="4" t="s">
        <v>986</v>
      </c>
    </row>
    <row r="58" spans="1:4">
      <c r="A58" s="3" t="s">
        <v>963</v>
      </c>
    </row>
    <row r="59" spans="1:4">
      <c r="A59" s="4" t="s">
        <v>964</v>
      </c>
      <c r="B59" s="5" t="n">
        <v>2</v>
      </c>
    </row>
    <row r="60" spans="1:4">
      <c r="A60" s="4" t="s">
        <v>987</v>
      </c>
    </row>
    <row r="61" spans="1:4">
      <c r="A61" s="3" t="s">
        <v>963</v>
      </c>
    </row>
    <row r="62" spans="1:4">
      <c r="A62" s="4" t="s">
        <v>964</v>
      </c>
      <c r="B62" s="5" t="n">
        <v>5</v>
      </c>
    </row>
    <row r="63" spans="1:4">
      <c r="A63" s="4" t="s">
        <v>988</v>
      </c>
    </row>
    <row r="64" spans="1:4">
      <c r="A64" s="3" t="s">
        <v>963</v>
      </c>
    </row>
    <row r="65" spans="1:4">
      <c r="A65" s="4" t="s">
        <v>972</v>
      </c>
      <c r="B65" s="6" t="n">
        <v>349200</v>
      </c>
    </row>
    <row r="66" spans="1:4">
      <c r="A66" s="4" t="s">
        <v>654</v>
      </c>
      <c r="B66" s="6" t="n">
        <v>919500</v>
      </c>
    </row>
    <row r="67" spans="1:4">
      <c r="A67" s="4" t="s">
        <v>989</v>
      </c>
    </row>
    <row r="68" spans="1:4">
      <c r="A68" s="3" t="s">
        <v>963</v>
      </c>
    </row>
    <row r="69" spans="1:4">
      <c r="A69" s="4" t="s">
        <v>704</v>
      </c>
      <c r="B69" s="4" t="s">
        <v>971</v>
      </c>
    </row>
    <row r="70" spans="1:4">
      <c r="A70" s="4" t="s">
        <v>990</v>
      </c>
    </row>
    <row r="71" spans="1:4">
      <c r="A71" s="3" t="s">
        <v>963</v>
      </c>
    </row>
    <row r="72" spans="1:4">
      <c r="A72" s="4" t="s">
        <v>964</v>
      </c>
      <c r="B72" s="5" t="n">
        <v>28</v>
      </c>
    </row>
    <row r="73" spans="1:4">
      <c r="A73" s="4" t="s">
        <v>991</v>
      </c>
    </row>
    <row r="74" spans="1:4">
      <c r="A74" s="3" t="s">
        <v>963</v>
      </c>
    </row>
    <row r="75" spans="1:4">
      <c r="A75" s="4" t="s">
        <v>704</v>
      </c>
      <c r="B75" s="4" t="s">
        <v>971</v>
      </c>
    </row>
    <row r="76" spans="1:4">
      <c r="A76" s="4" t="s">
        <v>992</v>
      </c>
    </row>
    <row r="77" spans="1:4">
      <c r="A77" s="3" t="s">
        <v>963</v>
      </c>
    </row>
    <row r="78" spans="1:4">
      <c r="A78" s="4" t="s">
        <v>965</v>
      </c>
      <c r="B78" s="6" t="n">
        <v>88300</v>
      </c>
      <c r="C78" s="6" t="n">
        <v>104900</v>
      </c>
    </row>
    <row r="79" spans="1:4">
      <c r="A79" s="4" t="s">
        <v>993</v>
      </c>
    </row>
    <row r="80" spans="1:4">
      <c r="A80" s="3" t="s">
        <v>963</v>
      </c>
    </row>
    <row r="81" spans="1:4">
      <c r="A81" s="4" t="s">
        <v>964</v>
      </c>
      <c r="B81" s="5" t="n">
        <v>4</v>
      </c>
    </row>
    <row r="82" spans="1:4">
      <c r="A82" s="4" t="s">
        <v>994</v>
      </c>
    </row>
    <row r="83" spans="1:4">
      <c r="A83" s="3" t="s">
        <v>963</v>
      </c>
    </row>
    <row r="84" spans="1:4">
      <c r="A84" s="4" t="s">
        <v>704</v>
      </c>
      <c r="B84" s="4" t="s">
        <v>995</v>
      </c>
    </row>
    <row r="85" spans="1:4">
      <c r="A85" s="4" t="s">
        <v>996</v>
      </c>
    </row>
    <row r="86" spans="1:4">
      <c r="A86" s="3" t="s">
        <v>963</v>
      </c>
    </row>
    <row r="87" spans="1:4">
      <c r="A87" s="4" t="s">
        <v>964</v>
      </c>
      <c r="B87" s="5" t="n">
        <v>8</v>
      </c>
    </row>
    <row r="88" spans="1:4">
      <c r="A88" s="4" t="s">
        <v>525</v>
      </c>
    </row>
    <row r="89" spans="1:4">
      <c r="A89" s="3" t="s">
        <v>963</v>
      </c>
    </row>
    <row r="90" spans="1:4">
      <c r="A90" s="4" t="s">
        <v>704</v>
      </c>
      <c r="B90" s="4" t="s">
        <v>748</v>
      </c>
    </row>
    <row r="91" spans="1:4">
      <c r="A91" s="4" t="s">
        <v>964</v>
      </c>
      <c r="B91" s="5" t="n">
        <v>2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9</v>
      </c>
      <c r="C1" s="2" t="s">
        <v>30</v>
      </c>
    </row>
    <row r="2" spans="1:3">
      <c r="A2" s="3" t="s">
        <v>241</v>
      </c>
    </row>
    <row r="3" spans="1:3">
      <c r="A3" s="4" t="s">
        <v>998</v>
      </c>
      <c r="B3" s="6" t="n">
        <v>132113</v>
      </c>
      <c r="C3" s="6" t="n">
        <v>122946</v>
      </c>
    </row>
    <row r="4" spans="1:3">
      <c r="A4" s="4" t="s">
        <v>999</v>
      </c>
      <c r="B4" s="5" t="n">
        <v>88313</v>
      </c>
      <c r="C4" s="5" t="n">
        <v>104867</v>
      </c>
    </row>
    <row r="5" spans="1:3">
      <c r="A5" s="4" t="s">
        <v>1000</v>
      </c>
      <c r="B5" s="6" t="n">
        <v>220426</v>
      </c>
      <c r="C5" s="6" t="n">
        <v>2278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4"/>
  </cols>
  <sheetData>
    <row r="1" spans="1:4">
      <c r="A1" s="1" t="s">
        <v>1001</v>
      </c>
      <c r="B1" s="2" t="s">
        <v>1</v>
      </c>
    </row>
    <row r="2" spans="1:4">
      <c r="B2" s="2" t="s">
        <v>29</v>
      </c>
      <c r="C2" s="2" t="s">
        <v>30</v>
      </c>
      <c r="D2" s="2" t="s">
        <v>72</v>
      </c>
    </row>
    <row r="3" spans="1:4">
      <c r="A3" s="3" t="s">
        <v>1002</v>
      </c>
    </row>
    <row r="4" spans="1:4">
      <c r="A4" s="4" t="s">
        <v>1003</v>
      </c>
      <c r="B4" s="6" t="n">
        <v>726640000</v>
      </c>
      <c r="C4" s="6" t="n">
        <v>1124724000</v>
      </c>
      <c r="D4" s="6" t="n">
        <v>965982000</v>
      </c>
    </row>
    <row r="5" spans="1:4">
      <c r="A5" s="4" t="s">
        <v>989</v>
      </c>
    </row>
    <row r="6" spans="1:4">
      <c r="A6" s="3" t="s">
        <v>1002</v>
      </c>
    </row>
    <row r="7" spans="1:4">
      <c r="A7" s="4" t="s">
        <v>1004</v>
      </c>
      <c r="B7" s="5" t="n">
        <v>1700000</v>
      </c>
      <c r="C7" s="5" t="n">
        <v>3300000</v>
      </c>
      <c r="D7" s="5" t="n">
        <v>1700000</v>
      </c>
    </row>
    <row r="8" spans="1:4">
      <c r="A8" s="4" t="s">
        <v>992</v>
      </c>
    </row>
    <row r="9" spans="1:4">
      <c r="A9" s="3" t="s">
        <v>1002</v>
      </c>
    </row>
    <row r="10" spans="1:4">
      <c r="A10" s="4" t="s">
        <v>1004</v>
      </c>
      <c r="B10" s="5" t="n">
        <v>400000</v>
      </c>
      <c r="C10" s="5" t="n">
        <v>3000000</v>
      </c>
      <c r="D10" s="5" t="n">
        <v>7500000</v>
      </c>
    </row>
    <row r="11" spans="1:4">
      <c r="A11" s="4" t="s">
        <v>1005</v>
      </c>
    </row>
    <row r="12" spans="1:4">
      <c r="A12" s="3" t="s">
        <v>1002</v>
      </c>
    </row>
    <row r="13" spans="1:4">
      <c r="A13" s="4" t="s">
        <v>1006</v>
      </c>
      <c r="B13" s="5" t="n">
        <v>500000</v>
      </c>
      <c r="C13" s="5" t="n">
        <v>500000</v>
      </c>
      <c r="D13" s="5" t="n">
        <v>600000</v>
      </c>
    </row>
    <row r="14" spans="1:4">
      <c r="A14" s="4" t="s">
        <v>1007</v>
      </c>
    </row>
    <row r="15" spans="1:4">
      <c r="A15" s="3" t="s">
        <v>1002</v>
      </c>
    </row>
    <row r="16" spans="1:4">
      <c r="A16" s="4" t="s">
        <v>1006</v>
      </c>
      <c r="B16" s="5" t="n">
        <v>500000</v>
      </c>
      <c r="C16" s="5" t="n">
        <v>500000</v>
      </c>
      <c r="D16" s="5" t="n">
        <v>500000</v>
      </c>
    </row>
    <row r="17" spans="1:4">
      <c r="A17" s="4" t="s">
        <v>1004</v>
      </c>
      <c r="B17" s="5" t="n">
        <v>1100000</v>
      </c>
      <c r="C17" s="5" t="n">
        <v>1900000</v>
      </c>
      <c r="D17" s="5" t="n">
        <v>0</v>
      </c>
    </row>
    <row r="18" spans="1:4">
      <c r="A18" s="4" t="s">
        <v>1008</v>
      </c>
    </row>
    <row r="19" spans="1:4">
      <c r="A19" s="3" t="s">
        <v>1002</v>
      </c>
    </row>
    <row r="20" spans="1:4">
      <c r="A20" s="4" t="s">
        <v>1006</v>
      </c>
      <c r="B20" s="5" t="n">
        <v>1700000</v>
      </c>
      <c r="C20" s="6" t="n">
        <v>1800000</v>
      </c>
      <c r="D20" s="6" t="n">
        <v>2900000</v>
      </c>
    </row>
    <row r="21" spans="1:4">
      <c r="A21" s="4" t="s">
        <v>1009</v>
      </c>
    </row>
    <row r="22" spans="1:4">
      <c r="A22" s="3" t="s">
        <v>1002</v>
      </c>
    </row>
    <row r="23" spans="1:4">
      <c r="A23" s="4" t="s">
        <v>1003</v>
      </c>
      <c r="B23" s="5" t="n">
        <v>227201</v>
      </c>
    </row>
    <row r="24" spans="1:4">
      <c r="A24" s="4" t="s">
        <v>1010</v>
      </c>
      <c r="B24" s="6" t="n">
        <v>126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 customWidth="1" max="6" min="6" width="26"/>
    <col customWidth="1" max="7" min="7" width="38"/>
    <col customWidth="1" max="8" min="8" width="21"/>
    <col customWidth="1" max="9" min="9" width="19"/>
    <col customWidth="1" max="10" min="10" width="28"/>
    <col customWidth="1" max="11" min="11" width="32"/>
  </cols>
  <sheetData>
    <row r="1" spans="1:11">
      <c r="A1" s="1" t="s">
        <v>1011</v>
      </c>
      <c r="B1" s="2" t="s">
        <v>1012</v>
      </c>
      <c r="C1" s="2" t="s">
        <v>1013</v>
      </c>
      <c r="D1" s="2" t="s">
        <v>1014</v>
      </c>
      <c r="E1" s="2" t="s">
        <v>1015</v>
      </c>
      <c r="F1" s="2" t="s">
        <v>1016</v>
      </c>
      <c r="G1" s="2" t="s">
        <v>1017</v>
      </c>
      <c r="H1" s="2" t="s">
        <v>432</v>
      </c>
      <c r="I1" s="2" t="s">
        <v>1018</v>
      </c>
      <c r="J1" s="2" t="s">
        <v>1019</v>
      </c>
      <c r="K1" s="2" t="s">
        <v>1020</v>
      </c>
    </row>
    <row r="2" spans="1:11">
      <c r="A2" s="3" t="s">
        <v>1021</v>
      </c>
    </row>
    <row r="3" spans="1:11">
      <c r="A3" s="4" t="s">
        <v>1022</v>
      </c>
      <c r="G3" s="5" t="n">
        <v>962</v>
      </c>
    </row>
    <row r="4" spans="1:11">
      <c r="A4" s="4" t="s">
        <v>1023</v>
      </c>
      <c r="G4" s="6" t="n">
        <v>2300000000</v>
      </c>
    </row>
    <row r="5" spans="1:11">
      <c r="A5" s="4" t="s">
        <v>1024</v>
      </c>
      <c r="G5" s="6" t="n">
        <v>2272000</v>
      </c>
      <c r="H5" s="6" t="n">
        <v>2272000</v>
      </c>
    </row>
    <row r="6" spans="1:11">
      <c r="A6" s="4" t="s">
        <v>1025</v>
      </c>
    </row>
    <row r="7" spans="1:11">
      <c r="A7" s="3" t="s">
        <v>1021</v>
      </c>
    </row>
    <row r="8" spans="1:11">
      <c r="A8" s="4" t="s">
        <v>1026</v>
      </c>
      <c r="G8" s="5" t="n">
        <v>2</v>
      </c>
    </row>
    <row r="9" spans="1:11">
      <c r="A9" s="4" t="s">
        <v>1024</v>
      </c>
      <c r="G9" s="6" t="n">
        <v>0</v>
      </c>
      <c r="H9" s="5" t="n">
        <v>0</v>
      </c>
    </row>
    <row r="10" spans="1:11">
      <c r="A10" s="4" t="s">
        <v>1027</v>
      </c>
      <c r="G10" s="5" t="n">
        <v>31800000</v>
      </c>
    </row>
    <row r="11" spans="1:11">
      <c r="A11" s="4" t="s">
        <v>1028</v>
      </c>
    </row>
    <row r="12" spans="1:11">
      <c r="A12" s="3" t="s">
        <v>1021</v>
      </c>
    </row>
    <row r="13" spans="1:11">
      <c r="A13" s="4" t="s">
        <v>1024</v>
      </c>
      <c r="G13" s="5" t="n">
        <v>2300000</v>
      </c>
      <c r="H13" s="6" t="n">
        <v>2300000</v>
      </c>
    </row>
    <row r="14" spans="1:11">
      <c r="A14" s="4" t="s">
        <v>1027</v>
      </c>
      <c r="G14" s="6" t="n">
        <v>10500000</v>
      </c>
    </row>
    <row r="15" spans="1:11">
      <c r="A15" s="4" t="s">
        <v>1029</v>
      </c>
      <c r="G15" s="5" t="n">
        <v>2</v>
      </c>
    </row>
    <row r="16" spans="1:11">
      <c r="A16" s="4" t="s">
        <v>1030</v>
      </c>
    </row>
    <row r="17" spans="1:11">
      <c r="A17" s="3" t="s">
        <v>1021</v>
      </c>
    </row>
    <row r="18" spans="1:11">
      <c r="A18" s="4" t="s">
        <v>1031</v>
      </c>
      <c r="D18" s="6" t="n">
        <v>0</v>
      </c>
    </row>
    <row r="19" spans="1:11">
      <c r="A19" s="4" t="s">
        <v>1032</v>
      </c>
      <c r="B19" s="6" t="n">
        <v>36900000</v>
      </c>
      <c r="C19" s="6" t="n">
        <v>40000000</v>
      </c>
    </row>
    <row r="20" spans="1:11">
      <c r="A20" s="4" t="s">
        <v>1033</v>
      </c>
    </row>
    <row r="21" spans="1:11">
      <c r="A21" s="3" t="s">
        <v>1021</v>
      </c>
    </row>
    <row r="22" spans="1:11">
      <c r="A22" s="4" t="s">
        <v>1034</v>
      </c>
      <c r="B22" s="5" t="n">
        <v>2</v>
      </c>
    </row>
    <row r="23" spans="1:11">
      <c r="A23" s="4" t="s">
        <v>1035</v>
      </c>
    </row>
    <row r="24" spans="1:11">
      <c r="A24" s="3" t="s">
        <v>1021</v>
      </c>
    </row>
    <row r="25" spans="1:11">
      <c r="A25" s="4" t="s">
        <v>1036</v>
      </c>
      <c r="I25" s="5" t="n">
        <v>7</v>
      </c>
    </row>
    <row r="26" spans="1:11">
      <c r="A26" s="4" t="s">
        <v>1037</v>
      </c>
      <c r="B26" s="6" t="n">
        <v>40000000</v>
      </c>
    </row>
    <row r="27" spans="1:11">
      <c r="A27" s="4" t="s">
        <v>1038</v>
      </c>
    </row>
    <row r="28" spans="1:11">
      <c r="A28" s="3" t="s">
        <v>1021</v>
      </c>
    </row>
    <row r="29" spans="1:11">
      <c r="A29" s="4" t="s">
        <v>1036</v>
      </c>
      <c r="I29" s="5" t="n">
        <v>9</v>
      </c>
    </row>
    <row r="30" spans="1:11">
      <c r="A30" s="4" t="s">
        <v>1037</v>
      </c>
      <c r="B30" s="6" t="n">
        <v>24000000</v>
      </c>
    </row>
    <row r="31" spans="1:11">
      <c r="A31" s="4" t="s">
        <v>1039</v>
      </c>
    </row>
    <row r="32" spans="1:11">
      <c r="A32" s="3" t="s">
        <v>1021</v>
      </c>
    </row>
    <row r="33" spans="1:11">
      <c r="A33" s="4" t="s">
        <v>1040</v>
      </c>
      <c r="J33" s="5" t="n">
        <v>13</v>
      </c>
    </row>
    <row r="34" spans="1:11">
      <c r="A34" s="4" t="s">
        <v>1041</v>
      </c>
      <c r="J34" s="5" t="n">
        <v>13</v>
      </c>
    </row>
    <row r="35" spans="1:11">
      <c r="A35" s="4" t="s">
        <v>1042</v>
      </c>
    </row>
    <row r="36" spans="1:11">
      <c r="A36" s="3" t="s">
        <v>1021</v>
      </c>
    </row>
    <row r="37" spans="1:11">
      <c r="A37" s="4" t="s">
        <v>1043</v>
      </c>
      <c r="J37" s="5" t="n">
        <v>3</v>
      </c>
    </row>
    <row r="38" spans="1:11">
      <c r="A38" s="4" t="s">
        <v>1044</v>
      </c>
      <c r="J38" s="5" t="n">
        <v>3</v>
      </c>
    </row>
    <row r="39" spans="1:11">
      <c r="A39" s="4" t="s">
        <v>1045</v>
      </c>
    </row>
    <row r="40" spans="1:11">
      <c r="A40" s="3" t="s">
        <v>1021</v>
      </c>
    </row>
    <row r="41" spans="1:11">
      <c r="A41" s="4" t="s">
        <v>1031</v>
      </c>
      <c r="F41" s="6" t="n">
        <v>0</v>
      </c>
    </row>
    <row r="42" spans="1:11">
      <c r="A42" s="4" t="s">
        <v>1046</v>
      </c>
      <c r="F42" s="6" t="n">
        <v>210000000</v>
      </c>
    </row>
    <row r="43" spans="1:11">
      <c r="A43" s="4" t="s">
        <v>1047</v>
      </c>
      <c r="F43" s="5" t="n">
        <v>3</v>
      </c>
    </row>
    <row r="44" spans="1:11">
      <c r="A44" s="4" t="s">
        <v>1048</v>
      </c>
      <c r="E44" s="5" t="n">
        <v>2</v>
      </c>
    </row>
    <row r="45" spans="1:11">
      <c r="A45" s="4" t="s">
        <v>1049</v>
      </c>
    </row>
    <row r="46" spans="1:11">
      <c r="A46" s="3" t="s">
        <v>1021</v>
      </c>
    </row>
    <row r="47" spans="1:11">
      <c r="A47" s="4" t="s">
        <v>1047</v>
      </c>
      <c r="F47" s="5" t="n">
        <v>1</v>
      </c>
    </row>
    <row r="48" spans="1:11">
      <c r="A48" s="4" t="s">
        <v>1050</v>
      </c>
    </row>
    <row r="49" spans="1:11">
      <c r="A49" s="3" t="s">
        <v>1021</v>
      </c>
    </row>
    <row r="50" spans="1:11">
      <c r="A50" s="4" t="s">
        <v>1047</v>
      </c>
      <c r="F50" s="5" t="n">
        <v>1</v>
      </c>
    </row>
    <row r="51" spans="1:11">
      <c r="A51" s="4" t="s">
        <v>1051</v>
      </c>
    </row>
    <row r="52" spans="1:11">
      <c r="A52" s="3" t="s">
        <v>1021</v>
      </c>
    </row>
    <row r="53" spans="1:11">
      <c r="A53" s="4" t="s">
        <v>1047</v>
      </c>
      <c r="F53" s="5" t="n">
        <v>1</v>
      </c>
    </row>
    <row r="54" spans="1:11">
      <c r="A54" s="4" t="s">
        <v>1052</v>
      </c>
    </row>
    <row r="55" spans="1:11">
      <c r="A55" s="3" t="s">
        <v>1021</v>
      </c>
    </row>
    <row r="56" spans="1:11">
      <c r="A56" s="4" t="s">
        <v>1040</v>
      </c>
      <c r="K56" s="5" t="n">
        <v>1</v>
      </c>
    </row>
    <row r="57" spans="1:11">
      <c r="A57" s="4" t="s">
        <v>1053</v>
      </c>
    </row>
    <row r="58" spans="1:11">
      <c r="A58" s="3" t="s">
        <v>1021</v>
      </c>
    </row>
    <row r="59" spans="1:11">
      <c r="A59" s="4" t="s">
        <v>1043</v>
      </c>
      <c r="K59" s="5" t="n">
        <v>2</v>
      </c>
    </row>
    <row r="60" spans="1:11">
      <c r="A60" s="4" t="s">
        <v>1054</v>
      </c>
      <c r="K60" s="5" t="n">
        <v>2</v>
      </c>
    </row>
    <row r="61" spans="1:11">
      <c r="A61" s="4" t="s">
        <v>1055</v>
      </c>
    </row>
    <row r="62" spans="1:11">
      <c r="A62" s="3" t="s">
        <v>1021</v>
      </c>
    </row>
    <row r="63" spans="1:11">
      <c r="A63" s="4" t="s">
        <v>1022</v>
      </c>
      <c r="G63" s="5" t="n">
        <v>36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9</v>
      </c>
      <c r="C2" s="2" t="s">
        <v>30</v>
      </c>
    </row>
    <row r="3" spans="1:3">
      <c r="A3" s="3" t="s">
        <v>1057</v>
      </c>
    </row>
    <row r="4" spans="1:3">
      <c r="A4" s="4" t="s">
        <v>1058</v>
      </c>
      <c r="B4" s="6" t="n">
        <v>2930303</v>
      </c>
      <c r="C4" s="6" t="n">
        <v>3265979</v>
      </c>
    </row>
    <row r="5" spans="1:3">
      <c r="A5" s="4" t="s">
        <v>1059</v>
      </c>
      <c r="B5" s="5" t="n">
        <v>1811917</v>
      </c>
      <c r="C5" s="5" t="n">
        <v>1162884</v>
      </c>
    </row>
    <row r="6" spans="1:3">
      <c r="A6" s="4" t="s">
        <v>1060</v>
      </c>
      <c r="B6" s="5" t="n">
        <v>101755</v>
      </c>
      <c r="C6" s="5" t="n">
        <v>107364</v>
      </c>
    </row>
    <row r="7" spans="1:3">
      <c r="A7" s="4" t="s">
        <v>1061</v>
      </c>
      <c r="B7" s="5" t="n">
        <v>-1819455</v>
      </c>
      <c r="C7" s="5" t="n">
        <v>-1605924</v>
      </c>
    </row>
    <row r="8" spans="1:3">
      <c r="A8" s="4" t="s">
        <v>1062</v>
      </c>
      <c r="B8" s="6" t="n">
        <v>3024520</v>
      </c>
      <c r="C8" s="6" t="n">
        <v>293030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063</v>
      </c>
      <c r="B1" s="2" t="s">
        <v>1</v>
      </c>
    </row>
    <row r="2" spans="1:2">
      <c r="B2" s="2" t="s">
        <v>431</v>
      </c>
    </row>
    <row r="3" spans="1:2">
      <c r="A3" s="3" t="s">
        <v>1064</v>
      </c>
    </row>
    <row r="4" spans="1:2">
      <c r="A4" s="5" t="n">
        <v>2019</v>
      </c>
      <c r="B4" s="6" t="n">
        <v>5480353</v>
      </c>
    </row>
    <row r="5" spans="1:2">
      <c r="A5" s="5" t="n">
        <v>2020</v>
      </c>
      <c r="B5" s="5" t="n">
        <v>4806447</v>
      </c>
    </row>
    <row r="6" spans="1:2">
      <c r="A6" s="5" t="n">
        <v>2021</v>
      </c>
      <c r="B6" s="5" t="n">
        <v>3942505</v>
      </c>
    </row>
    <row r="7" spans="1:2">
      <c r="A7" s="5" t="n">
        <v>2022</v>
      </c>
      <c r="B7" s="5" t="n">
        <v>2529114</v>
      </c>
    </row>
    <row r="8" spans="1:2">
      <c r="A8" s="5" t="n">
        <v>2023</v>
      </c>
      <c r="B8" s="5" t="n">
        <v>1704900</v>
      </c>
    </row>
    <row r="9" spans="1:2">
      <c r="A9" s="4" t="s">
        <v>157</v>
      </c>
      <c r="B9" s="6" t="n">
        <v>18463319</v>
      </c>
    </row>
    <row r="10" spans="1:2">
      <c r="A10" s="4" t="s">
        <v>1065</v>
      </c>
      <c r="B10" s="5" t="n">
        <v>354</v>
      </c>
    </row>
    <row r="11" spans="1:2">
      <c r="A11" s="4" t="s">
        <v>1066</v>
      </c>
      <c r="B11" s="5" t="n">
        <v>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v>
      </c>
      <c r="B1" s="2" t="s">
        <v>1</v>
      </c>
    </row>
    <row r="2" spans="1:2">
      <c r="B2" s="2" t="s">
        <v>29</v>
      </c>
    </row>
    <row r="3" spans="1:2">
      <c r="A3" s="3" t="s">
        <v>187</v>
      </c>
    </row>
    <row r="4" spans="1:2">
      <c r="A4" s="4" t="s">
        <v>33</v>
      </c>
      <c r="B4"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472</v>
      </c>
    </row>
    <row r="2" spans="1:2">
      <c r="A2" s="3" t="s">
        <v>1068</v>
      </c>
    </row>
    <row r="3" spans="1:2">
      <c r="A3" s="5" t="n">
        <v>2019</v>
      </c>
      <c r="B3" s="6" t="n">
        <v>9181</v>
      </c>
    </row>
    <row r="4" spans="1:2">
      <c r="A4" s="5" t="n">
        <v>2020</v>
      </c>
      <c r="B4" s="5" t="n">
        <v>9305</v>
      </c>
    </row>
    <row r="5" spans="1:2">
      <c r="A5" s="5" t="n">
        <v>2021</v>
      </c>
      <c r="B5" s="5" t="n">
        <v>9201</v>
      </c>
    </row>
    <row r="6" spans="1:2">
      <c r="A6" s="5" t="n">
        <v>2022</v>
      </c>
      <c r="B6" s="5" t="n">
        <v>9262</v>
      </c>
    </row>
    <row r="7" spans="1:2">
      <c r="A7" s="5" t="n">
        <v>2023</v>
      </c>
      <c r="B7" s="5" t="n">
        <v>9337</v>
      </c>
    </row>
    <row r="8" spans="1:2">
      <c r="A8" s="4" t="s">
        <v>473</v>
      </c>
      <c r="B8" s="5" t="n">
        <v>35243</v>
      </c>
    </row>
    <row r="9" spans="1:2">
      <c r="A9" s="4" t="s">
        <v>1069</v>
      </c>
      <c r="B9" s="5" t="n">
        <v>81529</v>
      </c>
    </row>
    <row r="10" spans="1:2">
      <c r="A10" s="3" t="s">
        <v>1070</v>
      </c>
    </row>
    <row r="11" spans="1:2">
      <c r="A11" s="5" t="n">
        <v>2019</v>
      </c>
      <c r="B11" s="5" t="n">
        <v>2359</v>
      </c>
    </row>
    <row r="12" spans="1:2">
      <c r="A12" s="5" t="n">
        <v>2020</v>
      </c>
      <c r="B12" s="5" t="n">
        <v>2515</v>
      </c>
    </row>
    <row r="13" spans="1:2">
      <c r="A13" s="5" t="n">
        <v>2021</v>
      </c>
      <c r="B13" s="5" t="n">
        <v>2681</v>
      </c>
    </row>
    <row r="14" spans="1:2">
      <c r="A14" s="5" t="n">
        <v>2022</v>
      </c>
      <c r="B14" s="5" t="n">
        <v>2857</v>
      </c>
    </row>
    <row r="15" spans="1:2">
      <c r="A15" s="5" t="n">
        <v>2023</v>
      </c>
      <c r="B15" s="5" t="n">
        <v>3046</v>
      </c>
    </row>
    <row r="16" spans="1:2">
      <c r="A16" s="4" t="s">
        <v>473</v>
      </c>
      <c r="B16" s="5" t="n">
        <v>105327</v>
      </c>
    </row>
    <row r="17" spans="1:2">
      <c r="A17" s="4" t="s">
        <v>157</v>
      </c>
      <c r="B17" s="6" t="n">
        <v>11878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9</v>
      </c>
      <c r="C1" s="2" t="s">
        <v>30</v>
      </c>
    </row>
    <row r="2" spans="1:3">
      <c r="A2" s="3" t="s">
        <v>31</v>
      </c>
    </row>
    <row r="3" spans="1:3">
      <c r="A3" s="4" t="s">
        <v>520</v>
      </c>
      <c r="B3" s="6" t="n">
        <v>69105</v>
      </c>
      <c r="C3" s="6" t="n">
        <v>48896</v>
      </c>
    </row>
    <row r="4" spans="1:3">
      <c r="A4" s="3" t="s">
        <v>1072</v>
      </c>
    </row>
    <row r="5" spans="1:3">
      <c r="A5" s="4" t="s">
        <v>563</v>
      </c>
      <c r="B5" s="5" t="n">
        <v>29321</v>
      </c>
      <c r="C5" s="5" t="n">
        <v>0</v>
      </c>
    </row>
    <row r="6" spans="1:3">
      <c r="A6" s="4" t="s">
        <v>1073</v>
      </c>
    </row>
    <row r="7" spans="1:3">
      <c r="A7" s="3" t="s">
        <v>31</v>
      </c>
    </row>
    <row r="8" spans="1:3">
      <c r="A8" s="4" t="s">
        <v>520</v>
      </c>
      <c r="B8" s="5" t="n">
        <v>69105</v>
      </c>
      <c r="C8" s="5" t="n">
        <v>48896</v>
      </c>
    </row>
    <row r="9" spans="1:3">
      <c r="A9" s="3" t="s">
        <v>1072</v>
      </c>
    </row>
    <row r="10" spans="1:3">
      <c r="A10" s="4" t="s">
        <v>563</v>
      </c>
      <c r="B10" s="5" t="n">
        <v>29321</v>
      </c>
    </row>
    <row r="11" spans="1:3">
      <c r="A11" s="4" t="s">
        <v>1074</v>
      </c>
    </row>
    <row r="12" spans="1:3">
      <c r="A12" s="3" t="s">
        <v>31</v>
      </c>
    </row>
    <row r="13" spans="1:3">
      <c r="A13" s="4" t="s">
        <v>520</v>
      </c>
      <c r="B13" s="5" t="n">
        <v>0</v>
      </c>
      <c r="C13" s="5" t="n">
        <v>0</v>
      </c>
    </row>
    <row r="14" spans="1:3">
      <c r="A14" s="3" t="s">
        <v>1072</v>
      </c>
    </row>
    <row r="15" spans="1:3">
      <c r="A15" s="4" t="s">
        <v>563</v>
      </c>
      <c r="B15" s="5" t="n">
        <v>0</v>
      </c>
    </row>
    <row r="16" spans="1:3">
      <c r="A16" s="4" t="s">
        <v>1075</v>
      </c>
    </row>
    <row r="17" spans="1:3">
      <c r="A17" s="3" t="s">
        <v>31</v>
      </c>
    </row>
    <row r="18" spans="1:3">
      <c r="A18" s="4" t="s">
        <v>520</v>
      </c>
      <c r="B18" s="5" t="n">
        <v>69105</v>
      </c>
      <c r="C18" s="5" t="n">
        <v>48896</v>
      </c>
    </row>
    <row r="19" spans="1:3">
      <c r="A19" s="3" t="s">
        <v>1072</v>
      </c>
    </row>
    <row r="20" spans="1:3">
      <c r="A20" s="4" t="s">
        <v>563</v>
      </c>
      <c r="B20" s="5" t="n">
        <v>29321</v>
      </c>
    </row>
    <row r="21" spans="1:3">
      <c r="A21" s="4" t="s">
        <v>1076</v>
      </c>
    </row>
    <row r="22" spans="1:3">
      <c r="A22" s="3" t="s">
        <v>31</v>
      </c>
    </row>
    <row r="23" spans="1:3">
      <c r="A23" s="4" t="s">
        <v>520</v>
      </c>
      <c r="B23" s="5" t="n">
        <v>0</v>
      </c>
      <c r="C23" s="6" t="n">
        <v>0</v>
      </c>
    </row>
    <row r="24" spans="1:3">
      <c r="A24" s="3" t="s">
        <v>1072</v>
      </c>
    </row>
    <row r="25" spans="1:3">
      <c r="A25" s="4" t="s">
        <v>563</v>
      </c>
      <c r="B25"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9</v>
      </c>
      <c r="C1" s="2" t="s">
        <v>30</v>
      </c>
    </row>
    <row r="2" spans="1:3">
      <c r="A2" s="3" t="s">
        <v>31</v>
      </c>
    </row>
    <row r="3" spans="1:3">
      <c r="A3" s="4" t="s">
        <v>520</v>
      </c>
      <c r="B3" s="6" t="n">
        <v>69105</v>
      </c>
      <c r="C3" s="6" t="n">
        <v>48896</v>
      </c>
    </row>
    <row r="4" spans="1:3">
      <c r="A4" s="3" t="s">
        <v>1072</v>
      </c>
    </row>
    <row r="5" spans="1:3">
      <c r="A5" s="4" t="s">
        <v>563</v>
      </c>
      <c r="B5" s="5" t="n">
        <v>29321</v>
      </c>
      <c r="C5" s="5" t="n">
        <v>0</v>
      </c>
    </row>
    <row r="6" spans="1:3">
      <c r="A6" s="4" t="s">
        <v>1078</v>
      </c>
    </row>
    <row r="7" spans="1:3">
      <c r="A7" s="3" t="s">
        <v>31</v>
      </c>
    </row>
    <row r="8" spans="1:3">
      <c r="A8" s="4" t="s">
        <v>32</v>
      </c>
      <c r="B8" s="5" t="n">
        <v>1204018</v>
      </c>
      <c r="C8" s="5" t="n">
        <v>1659669</v>
      </c>
    </row>
    <row r="9" spans="1:3">
      <c r="A9" s="4" t="s">
        <v>33</v>
      </c>
      <c r="B9" s="5" t="n">
        <v>211017</v>
      </c>
      <c r="C9" s="5" t="n">
        <v>364456</v>
      </c>
    </row>
    <row r="10" spans="1:3">
      <c r="A10" s="4" t="s">
        <v>520</v>
      </c>
      <c r="B10" s="5" t="n">
        <v>69105</v>
      </c>
      <c r="C10" s="5" t="n">
        <v>48896</v>
      </c>
    </row>
    <row r="11" spans="1:3">
      <c r="A11" s="4" t="s">
        <v>1079</v>
      </c>
      <c r="B11" s="5" t="n">
        <v>1484140</v>
      </c>
      <c r="C11" s="5" t="n">
        <v>2073021</v>
      </c>
    </row>
    <row r="12" spans="1:3">
      <c r="A12" s="3" t="s">
        <v>1072</v>
      </c>
    </row>
    <row r="13" spans="1:3">
      <c r="A13" s="4" t="s">
        <v>48</v>
      </c>
      <c r="B13" s="5" t="n">
        <v>29668203</v>
      </c>
      <c r="C13" s="5" t="n">
        <v>28580800</v>
      </c>
    </row>
    <row r="14" spans="1:3">
      <c r="A14" s="4" t="s">
        <v>563</v>
      </c>
      <c r="B14" s="5" t="n">
        <v>29321</v>
      </c>
    </row>
    <row r="15" spans="1:3">
      <c r="A15" s="4" t="s">
        <v>1080</v>
      </c>
      <c r="B15" s="5" t="n">
        <v>29697524</v>
      </c>
      <c r="C15" s="5" t="n">
        <v>28580800</v>
      </c>
    </row>
    <row r="16" spans="1:3">
      <c r="A16" s="4" t="s">
        <v>1081</v>
      </c>
    </row>
    <row r="17" spans="1:3">
      <c r="A17" s="3" t="s">
        <v>31</v>
      </c>
    </row>
    <row r="18" spans="1:3">
      <c r="A18" s="4" t="s">
        <v>32</v>
      </c>
      <c r="B18" s="5" t="n">
        <v>1204018</v>
      </c>
      <c r="C18" s="5" t="n">
        <v>1659669</v>
      </c>
    </row>
    <row r="19" spans="1:3">
      <c r="A19" s="4" t="s">
        <v>33</v>
      </c>
      <c r="B19" s="5" t="n">
        <v>211017</v>
      </c>
      <c r="C19" s="5" t="n">
        <v>364456</v>
      </c>
    </row>
    <row r="20" spans="1:3">
      <c r="A20" s="4" t="s">
        <v>520</v>
      </c>
      <c r="B20" s="5" t="n">
        <v>69105</v>
      </c>
      <c r="C20" s="5" t="n">
        <v>48896</v>
      </c>
    </row>
    <row r="21" spans="1:3">
      <c r="A21" s="4" t="s">
        <v>1079</v>
      </c>
      <c r="B21" s="5" t="n">
        <v>1484140</v>
      </c>
      <c r="C21" s="5" t="n">
        <v>2073021</v>
      </c>
    </row>
    <row r="22" spans="1:3">
      <c r="A22" s="3" t="s">
        <v>1072</v>
      </c>
    </row>
    <row r="23" spans="1:3">
      <c r="A23" s="4" t="s">
        <v>48</v>
      </c>
      <c r="B23" s="5" t="n">
        <v>29031153</v>
      </c>
      <c r="C23" s="5" t="n">
        <v>29074375</v>
      </c>
    </row>
    <row r="24" spans="1:3">
      <c r="A24" s="4" t="s">
        <v>563</v>
      </c>
      <c r="B24" s="5" t="n">
        <v>29321</v>
      </c>
    </row>
    <row r="25" spans="1:3">
      <c r="A25" s="4" t="s">
        <v>1080</v>
      </c>
      <c r="B25" s="5" t="n">
        <v>29060474</v>
      </c>
      <c r="C25" s="5" t="n">
        <v>29074375</v>
      </c>
    </row>
    <row r="26" spans="1:3">
      <c r="A26" s="4" t="s">
        <v>1082</v>
      </c>
    </row>
    <row r="27" spans="1:3">
      <c r="A27" s="3" t="s">
        <v>31</v>
      </c>
    </row>
    <row r="28" spans="1:3">
      <c r="A28" s="4" t="s">
        <v>32</v>
      </c>
      <c r="B28" s="5" t="n">
        <v>1204018</v>
      </c>
      <c r="C28" s="5" t="n">
        <v>1659669</v>
      </c>
    </row>
    <row r="29" spans="1:3">
      <c r="A29" s="4" t="s">
        <v>33</v>
      </c>
      <c r="B29" s="5" t="n">
        <v>211017</v>
      </c>
      <c r="C29" s="5" t="n">
        <v>364456</v>
      </c>
    </row>
    <row r="30" spans="1:3">
      <c r="A30" s="4" t="s">
        <v>520</v>
      </c>
      <c r="B30" s="5" t="n">
        <v>0</v>
      </c>
      <c r="C30" s="5" t="n">
        <v>0</v>
      </c>
    </row>
    <row r="31" spans="1:3">
      <c r="A31" s="4" t="s">
        <v>1079</v>
      </c>
      <c r="B31" s="5" t="n">
        <v>1415035</v>
      </c>
      <c r="C31" s="5" t="n">
        <v>2024125</v>
      </c>
    </row>
    <row r="32" spans="1:3">
      <c r="A32" s="3" t="s">
        <v>1072</v>
      </c>
    </row>
    <row r="33" spans="1:3">
      <c r="A33" s="4" t="s">
        <v>48</v>
      </c>
      <c r="B33" s="5" t="n">
        <v>0</v>
      </c>
      <c r="C33" s="5" t="n">
        <v>0</v>
      </c>
    </row>
    <row r="34" spans="1:3">
      <c r="A34" s="4" t="s">
        <v>563</v>
      </c>
      <c r="B34" s="5" t="n">
        <v>0</v>
      </c>
    </row>
    <row r="35" spans="1:3">
      <c r="A35" s="4" t="s">
        <v>1080</v>
      </c>
      <c r="B35" s="5" t="n">
        <v>0</v>
      </c>
      <c r="C35" s="5" t="n">
        <v>0</v>
      </c>
    </row>
    <row r="36" spans="1:3">
      <c r="A36" s="4" t="s">
        <v>1083</v>
      </c>
    </row>
    <row r="37" spans="1:3">
      <c r="A37" s="3" t="s">
        <v>31</v>
      </c>
    </row>
    <row r="38" spans="1:3">
      <c r="A38" s="4" t="s">
        <v>32</v>
      </c>
      <c r="B38" s="5" t="n">
        <v>0</v>
      </c>
      <c r="C38" s="5" t="n">
        <v>0</v>
      </c>
    </row>
    <row r="39" spans="1:3">
      <c r="A39" s="4" t="s">
        <v>33</v>
      </c>
      <c r="B39" s="5" t="n">
        <v>0</v>
      </c>
      <c r="C39" s="5" t="n">
        <v>0</v>
      </c>
    </row>
    <row r="40" spans="1:3">
      <c r="A40" s="4" t="s">
        <v>520</v>
      </c>
      <c r="B40" s="5" t="n">
        <v>69105</v>
      </c>
      <c r="C40" s="5" t="n">
        <v>48896</v>
      </c>
    </row>
    <row r="41" spans="1:3">
      <c r="A41" s="4" t="s">
        <v>1079</v>
      </c>
      <c r="B41" s="5" t="n">
        <v>69105</v>
      </c>
      <c r="C41" s="5" t="n">
        <v>48896</v>
      </c>
    </row>
    <row r="42" spans="1:3">
      <c r="A42" s="3" t="s">
        <v>1072</v>
      </c>
    </row>
    <row r="43" spans="1:3">
      <c r="A43" s="4" t="s">
        <v>48</v>
      </c>
      <c r="B43" s="5" t="n">
        <v>29031153</v>
      </c>
      <c r="C43" s="5" t="n">
        <v>29074375</v>
      </c>
    </row>
    <row r="44" spans="1:3">
      <c r="A44" s="4" t="s">
        <v>563</v>
      </c>
      <c r="B44" s="5" t="n">
        <v>29321</v>
      </c>
    </row>
    <row r="45" spans="1:3">
      <c r="A45" s="4" t="s">
        <v>1080</v>
      </c>
      <c r="B45" s="5" t="n">
        <v>29060474</v>
      </c>
      <c r="C45" s="5" t="n">
        <v>29074375</v>
      </c>
    </row>
    <row r="46" spans="1:3">
      <c r="A46" s="4" t="s">
        <v>1084</v>
      </c>
    </row>
    <row r="47" spans="1:3">
      <c r="A47" s="3" t="s">
        <v>31</v>
      </c>
    </row>
    <row r="48" spans="1:3">
      <c r="A48" s="4" t="s">
        <v>32</v>
      </c>
      <c r="B48" s="5" t="n">
        <v>0</v>
      </c>
      <c r="C48" s="5" t="n">
        <v>0</v>
      </c>
    </row>
    <row r="49" spans="1:3">
      <c r="A49" s="4" t="s">
        <v>33</v>
      </c>
      <c r="B49" s="5" t="n">
        <v>0</v>
      </c>
      <c r="C49" s="5" t="n">
        <v>0</v>
      </c>
    </row>
    <row r="50" spans="1:3">
      <c r="A50" s="4" t="s">
        <v>520</v>
      </c>
      <c r="B50" s="5" t="n">
        <v>0</v>
      </c>
      <c r="C50" s="5" t="n">
        <v>0</v>
      </c>
    </row>
    <row r="51" spans="1:3">
      <c r="A51" s="4" t="s">
        <v>1079</v>
      </c>
      <c r="B51" s="5" t="n">
        <v>0</v>
      </c>
      <c r="C51" s="5" t="n">
        <v>0</v>
      </c>
    </row>
    <row r="52" spans="1:3">
      <c r="A52" s="3" t="s">
        <v>1072</v>
      </c>
    </row>
    <row r="53" spans="1:3">
      <c r="A53" s="4" t="s">
        <v>48</v>
      </c>
      <c r="B53" s="5" t="n">
        <v>0</v>
      </c>
      <c r="C53" s="5" t="n">
        <v>0</v>
      </c>
    </row>
    <row r="54" spans="1:3">
      <c r="A54" s="4" t="s">
        <v>563</v>
      </c>
      <c r="B54" s="5" t="n">
        <v>0</v>
      </c>
    </row>
    <row r="55" spans="1:3">
      <c r="A55" s="4" t="s">
        <v>1080</v>
      </c>
      <c r="B55" s="6" t="n">
        <v>0</v>
      </c>
      <c r="C55"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29</v>
      </c>
      <c r="C1" s="2" t="s">
        <v>30</v>
      </c>
      <c r="D1" s="2" t="s">
        <v>72</v>
      </c>
      <c r="E1" s="2" t="s">
        <v>455</v>
      </c>
    </row>
    <row r="2" spans="1:5">
      <c r="A2" s="3" t="s">
        <v>31</v>
      </c>
    </row>
    <row r="3" spans="1:5">
      <c r="A3" s="4" t="s">
        <v>32</v>
      </c>
      <c r="B3" s="6" t="n">
        <v>1204018</v>
      </c>
      <c r="C3" s="6" t="n">
        <v>1659669</v>
      </c>
    </row>
    <row r="4" spans="1:5">
      <c r="A4" s="4" t="s">
        <v>33</v>
      </c>
      <c r="B4" s="5" t="n">
        <v>211017</v>
      </c>
      <c r="C4" s="5" t="n">
        <v>364456</v>
      </c>
    </row>
    <row r="5" spans="1:5">
      <c r="A5" s="4" t="s">
        <v>35</v>
      </c>
      <c r="B5" s="5" t="n">
        <v>35052335</v>
      </c>
      <c r="C5" s="5" t="n">
        <v>32396827</v>
      </c>
      <c r="D5" s="6" t="n">
        <v>31501973</v>
      </c>
    </row>
    <row r="6" spans="1:5">
      <c r="A6" s="4" t="s">
        <v>36</v>
      </c>
      <c r="B6" s="5" t="n">
        <v>1113190</v>
      </c>
      <c r="C6" s="5" t="n">
        <v>1501858</v>
      </c>
    </row>
    <row r="7" spans="1:5">
      <c r="A7" s="4" t="s">
        <v>37</v>
      </c>
      <c r="B7" s="5" t="n">
        <v>184129</v>
      </c>
      <c r="C7" s="5" t="n">
        <v>630789</v>
      </c>
    </row>
    <row r="8" spans="1:5">
      <c r="A8" s="4" t="s">
        <v>38</v>
      </c>
      <c r="B8" s="5" t="n">
        <v>1003286</v>
      </c>
      <c r="C8" s="5" t="n">
        <v>995689</v>
      </c>
    </row>
    <row r="9" spans="1:5">
      <c r="A9" s="4" t="s">
        <v>39</v>
      </c>
      <c r="B9" s="5" t="n">
        <v>3024520</v>
      </c>
      <c r="C9" s="5" t="n">
        <v>2930303</v>
      </c>
      <c r="D9" s="5" t="n">
        <v>3265979</v>
      </c>
    </row>
    <row r="10" spans="1:5">
      <c r="A10" s="4" t="s">
        <v>42</v>
      </c>
      <c r="B10" s="5" t="n">
        <v>909190</v>
      </c>
      <c r="C10" s="5" t="n">
        <v>979930</v>
      </c>
    </row>
    <row r="11" spans="1:5">
      <c r="A11" s="4" t="s">
        <v>43</v>
      </c>
      <c r="B11" s="5" t="n">
        <v>43208915</v>
      </c>
      <c r="C11" s="5" t="n">
        <v>42040144</v>
      </c>
    </row>
    <row r="12" spans="1:5">
      <c r="A12" s="3" t="s">
        <v>44</v>
      </c>
    </row>
    <row r="13" spans="1:5">
      <c r="A13" s="4" t="s">
        <v>48</v>
      </c>
      <c r="B13" s="5" t="n">
        <v>29507587</v>
      </c>
      <c r="C13" s="5" t="n">
        <v>28420739</v>
      </c>
    </row>
    <row r="14" spans="1:5">
      <c r="A14" s="4" t="s">
        <v>52</v>
      </c>
      <c r="B14" s="5" t="n">
        <v>34328301</v>
      </c>
      <c r="C14" s="5" t="n">
        <v>33401330</v>
      </c>
    </row>
    <row r="15" spans="1:5">
      <c r="A15" s="4" t="s">
        <v>58</v>
      </c>
      <c r="B15" s="5" t="n">
        <v>8828048</v>
      </c>
      <c r="C15" s="5" t="n">
        <v>8579710</v>
      </c>
    </row>
    <row r="16" spans="1:5">
      <c r="A16" s="4" t="s">
        <v>59</v>
      </c>
      <c r="B16" s="5" t="n">
        <v>52566</v>
      </c>
      <c r="C16" s="5" t="n">
        <v>59104</v>
      </c>
    </row>
    <row r="17" spans="1:5">
      <c r="A17" s="4" t="s">
        <v>60</v>
      </c>
      <c r="B17" s="5" t="n">
        <v>8880614</v>
      </c>
      <c r="C17" s="5" t="n">
        <v>8638814</v>
      </c>
      <c r="D17" s="6" t="n">
        <v>8582264</v>
      </c>
      <c r="E17" s="6" t="n">
        <v>8425809</v>
      </c>
    </row>
    <row r="18" spans="1:5">
      <c r="A18" s="4" t="s">
        <v>61</v>
      </c>
      <c r="B18" s="5" t="n">
        <v>43208915</v>
      </c>
      <c r="C18" s="5" t="n">
        <v>42040144</v>
      </c>
    </row>
    <row r="19" spans="1:5">
      <c r="A19" s="4" t="s">
        <v>583</v>
      </c>
    </row>
    <row r="20" spans="1:5">
      <c r="A20" s="3" t="s">
        <v>31</v>
      </c>
    </row>
    <row r="21" spans="1:5">
      <c r="A21" s="4" t="s">
        <v>32</v>
      </c>
      <c r="B21" s="5" t="n">
        <v>1204000</v>
      </c>
      <c r="C21" s="5" t="n">
        <v>1660000</v>
      </c>
    </row>
    <row r="22" spans="1:5">
      <c r="A22" s="4" t="s">
        <v>33</v>
      </c>
      <c r="B22" s="5" t="n">
        <v>211000</v>
      </c>
      <c r="C22" s="5" t="n">
        <v>364000</v>
      </c>
    </row>
    <row r="23" spans="1:5">
      <c r="A23" s="4" t="s">
        <v>35</v>
      </c>
      <c r="B23" s="5" t="n">
        <v>35052000</v>
      </c>
      <c r="C23" s="5" t="n">
        <v>32397000</v>
      </c>
    </row>
    <row r="24" spans="1:5">
      <c r="A24" s="4" t="s">
        <v>36</v>
      </c>
      <c r="B24" s="5" t="n">
        <v>1113000</v>
      </c>
      <c r="C24" s="5" t="n">
        <v>1502000</v>
      </c>
    </row>
    <row r="25" spans="1:5">
      <c r="A25" s="4" t="s">
        <v>37</v>
      </c>
      <c r="B25" s="5" t="n">
        <v>184000</v>
      </c>
      <c r="C25" s="5" t="n">
        <v>631000</v>
      </c>
    </row>
    <row r="26" spans="1:5">
      <c r="A26" s="4" t="s">
        <v>38</v>
      </c>
      <c r="B26" s="5" t="n">
        <v>1003000</v>
      </c>
      <c r="C26" s="5" t="n">
        <v>996000</v>
      </c>
    </row>
    <row r="27" spans="1:5">
      <c r="A27" s="4" t="s">
        <v>39</v>
      </c>
      <c r="B27" s="5" t="n">
        <v>3025000</v>
      </c>
      <c r="C27" s="5" t="n">
        <v>2930000</v>
      </c>
    </row>
    <row r="28" spans="1:5">
      <c r="A28" s="4" t="s">
        <v>1086</v>
      </c>
      <c r="B28" s="5" t="n">
        <v>133000</v>
      </c>
      <c r="C28" s="5" t="n">
        <v>122000</v>
      </c>
    </row>
    <row r="29" spans="1:5">
      <c r="A29" s="4" t="s">
        <v>1087</v>
      </c>
      <c r="B29" s="5" t="n">
        <v>0</v>
      </c>
      <c r="C29" s="5" t="n">
        <v>0</v>
      </c>
    </row>
    <row r="30" spans="1:5">
      <c r="A30" s="4" t="s">
        <v>42</v>
      </c>
      <c r="B30" s="5" t="n">
        <v>1284000</v>
      </c>
      <c r="C30" s="5" t="n">
        <v>1438000</v>
      </c>
    </row>
    <row r="31" spans="1:5">
      <c r="A31" s="4" t="s">
        <v>43</v>
      </c>
      <c r="B31" s="5" t="n">
        <v>43209000</v>
      </c>
      <c r="C31" s="5" t="n">
        <v>42040000</v>
      </c>
    </row>
    <row r="32" spans="1:5">
      <c r="A32" s="3" t="s">
        <v>44</v>
      </c>
    </row>
    <row r="33" spans="1:5">
      <c r="A33" s="4" t="s">
        <v>48</v>
      </c>
      <c r="B33" s="5" t="n">
        <v>29508000</v>
      </c>
      <c r="C33" s="5" t="n">
        <v>28421000</v>
      </c>
    </row>
    <row r="34" spans="1:5">
      <c r="A34" s="4" t="s">
        <v>1088</v>
      </c>
      <c r="B34" s="5" t="n">
        <v>0</v>
      </c>
      <c r="C34" s="5" t="n">
        <v>0</v>
      </c>
    </row>
    <row r="35" spans="1:5">
      <c r="A35" s="4" t="s">
        <v>1089</v>
      </c>
      <c r="B35" s="5" t="n">
        <v>4820000</v>
      </c>
      <c r="C35" s="5" t="n">
        <v>4980000</v>
      </c>
    </row>
    <row r="36" spans="1:5">
      <c r="A36" s="4" t="s">
        <v>52</v>
      </c>
      <c r="B36" s="5" t="n">
        <v>34328000</v>
      </c>
      <c r="C36" s="5" t="n">
        <v>33401000</v>
      </c>
    </row>
    <row r="37" spans="1:5">
      <c r="A37" s="4" t="s">
        <v>58</v>
      </c>
      <c r="B37" s="5" t="n">
        <v>8828000</v>
      </c>
      <c r="C37" s="5" t="n">
        <v>8580000</v>
      </c>
    </row>
    <row r="38" spans="1:5">
      <c r="A38" s="4" t="s">
        <v>59</v>
      </c>
      <c r="B38" s="5" t="n">
        <v>53000</v>
      </c>
      <c r="C38" s="5" t="n">
        <v>59000</v>
      </c>
    </row>
    <row r="39" spans="1:5">
      <c r="A39" s="4" t="s">
        <v>60</v>
      </c>
      <c r="B39" s="5" t="n">
        <v>8881000</v>
      </c>
      <c r="C39" s="5" t="n">
        <v>8639000</v>
      </c>
    </row>
    <row r="40" spans="1:5">
      <c r="A40" s="4" t="s">
        <v>61</v>
      </c>
      <c r="B40" s="5" t="n">
        <v>43209000</v>
      </c>
      <c r="C40" s="5" t="n">
        <v>42040000</v>
      </c>
    </row>
    <row r="41" spans="1:5">
      <c r="A41" s="4" t="s">
        <v>1090</v>
      </c>
    </row>
    <row r="42" spans="1:5">
      <c r="A42" s="3" t="s">
        <v>31</v>
      </c>
    </row>
    <row r="43" spans="1:5">
      <c r="A43" s="4" t="s">
        <v>32</v>
      </c>
      <c r="B43" s="5" t="n">
        <v>3000</v>
      </c>
      <c r="C43" s="5" t="n">
        <v>21000</v>
      </c>
    </row>
    <row r="44" spans="1:5">
      <c r="A44" s="4" t="s">
        <v>33</v>
      </c>
      <c r="B44" s="5" t="n">
        <v>0</v>
      </c>
      <c r="C44" s="5" t="n">
        <v>0</v>
      </c>
    </row>
    <row r="45" spans="1:5">
      <c r="A45" s="4" t="s">
        <v>35</v>
      </c>
      <c r="B45" s="5" t="n">
        <v>0</v>
      </c>
      <c r="C45" s="5" t="n">
        <v>0</v>
      </c>
    </row>
    <row r="46" spans="1:5">
      <c r="A46" s="4" t="s">
        <v>36</v>
      </c>
      <c r="B46" s="5" t="n">
        <v>0</v>
      </c>
      <c r="C46" s="5" t="n">
        <v>0</v>
      </c>
    </row>
    <row r="47" spans="1:5">
      <c r="A47" s="4" t="s">
        <v>37</v>
      </c>
      <c r="B47" s="5" t="n">
        <v>0</v>
      </c>
      <c r="C47" s="5" t="n">
        <v>0</v>
      </c>
    </row>
    <row r="48" spans="1:5">
      <c r="A48" s="4" t="s">
        <v>38</v>
      </c>
      <c r="B48" s="5" t="n">
        <v>0</v>
      </c>
      <c r="C48" s="5" t="n">
        <v>0</v>
      </c>
    </row>
    <row r="49" spans="1:5">
      <c r="A49" s="4" t="s">
        <v>39</v>
      </c>
      <c r="B49" s="5" t="n">
        <v>0</v>
      </c>
      <c r="C49" s="5" t="n">
        <v>0</v>
      </c>
    </row>
    <row r="50" spans="1:5">
      <c r="A50" s="4" t="s">
        <v>1086</v>
      </c>
      <c r="B50" s="5" t="n">
        <v>10495000</v>
      </c>
      <c r="C50" s="5" t="n">
        <v>9632000</v>
      </c>
    </row>
    <row r="51" spans="1:5">
      <c r="A51" s="4" t="s">
        <v>1087</v>
      </c>
      <c r="B51" s="5" t="n">
        <v>130000</v>
      </c>
      <c r="C51" s="5" t="n">
        <v>128000</v>
      </c>
    </row>
    <row r="52" spans="1:5">
      <c r="A52" s="4" t="s">
        <v>42</v>
      </c>
      <c r="B52" s="5" t="n">
        <v>79000</v>
      </c>
      <c r="C52" s="5" t="n">
        <v>96000</v>
      </c>
    </row>
    <row r="53" spans="1:5">
      <c r="A53" s="4" t="s">
        <v>43</v>
      </c>
      <c r="B53" s="5" t="n">
        <v>10707000</v>
      </c>
      <c r="C53" s="5" t="n">
        <v>9877000</v>
      </c>
    </row>
    <row r="54" spans="1:5">
      <c r="A54" s="3" t="s">
        <v>44</v>
      </c>
    </row>
    <row r="55" spans="1:5">
      <c r="A55" s="4" t="s">
        <v>48</v>
      </c>
      <c r="B55" s="5" t="n">
        <v>0</v>
      </c>
      <c r="C55" s="5" t="n">
        <v>0</v>
      </c>
    </row>
    <row r="56" spans="1:5">
      <c r="A56" s="4" t="s">
        <v>1088</v>
      </c>
      <c r="B56" s="5" t="n">
        <v>1873000</v>
      </c>
      <c r="C56" s="5" t="n">
        <v>1276000</v>
      </c>
    </row>
    <row r="57" spans="1:5">
      <c r="A57" s="4" t="s">
        <v>1089</v>
      </c>
      <c r="B57" s="5" t="n">
        <v>6000</v>
      </c>
      <c r="C57" s="5" t="n">
        <v>22000</v>
      </c>
    </row>
    <row r="58" spans="1:5">
      <c r="A58" s="4" t="s">
        <v>52</v>
      </c>
      <c r="B58" s="5" t="n">
        <v>1879000</v>
      </c>
      <c r="C58" s="5" t="n">
        <v>1298000</v>
      </c>
    </row>
    <row r="59" spans="1:5">
      <c r="A59" s="4" t="s">
        <v>58</v>
      </c>
      <c r="B59" s="5" t="n">
        <v>8828000</v>
      </c>
      <c r="C59" s="5" t="n">
        <v>8579000</v>
      </c>
    </row>
    <row r="60" spans="1:5">
      <c r="A60" s="4" t="s">
        <v>59</v>
      </c>
      <c r="B60" s="5" t="n">
        <v>0</v>
      </c>
      <c r="C60" s="5" t="n">
        <v>0</v>
      </c>
    </row>
    <row r="61" spans="1:5">
      <c r="A61" s="4" t="s">
        <v>60</v>
      </c>
      <c r="B61" s="5" t="n">
        <v>8828000</v>
      </c>
      <c r="C61" s="5" t="n">
        <v>8579000</v>
      </c>
    </row>
    <row r="62" spans="1:5">
      <c r="A62" s="4" t="s">
        <v>61</v>
      </c>
      <c r="B62" s="5" t="n">
        <v>10707000</v>
      </c>
      <c r="C62" s="5" t="n">
        <v>9877000</v>
      </c>
    </row>
    <row r="63" spans="1:5">
      <c r="A63" s="4" t="s">
        <v>1091</v>
      </c>
    </row>
    <row r="64" spans="1:5">
      <c r="A64" s="3" t="s">
        <v>31</v>
      </c>
    </row>
    <row r="65" spans="1:5">
      <c r="A65" s="4" t="s">
        <v>32</v>
      </c>
      <c r="B65" s="5" t="n">
        <v>737000</v>
      </c>
      <c r="C65" s="5" t="n">
        <v>1227000</v>
      </c>
    </row>
    <row r="66" spans="1:5">
      <c r="A66" s="4" t="s">
        <v>33</v>
      </c>
      <c r="B66" s="5" t="n">
        <v>1000</v>
      </c>
      <c r="C66" s="5" t="n">
        <v>10000</v>
      </c>
    </row>
    <row r="67" spans="1:5">
      <c r="A67" s="4" t="s">
        <v>35</v>
      </c>
      <c r="B67" s="5" t="n">
        <v>3317000</v>
      </c>
      <c r="C67" s="5" t="n">
        <v>1959000</v>
      </c>
    </row>
    <row r="68" spans="1:5">
      <c r="A68" s="4" t="s">
        <v>36</v>
      </c>
      <c r="B68" s="5" t="n">
        <v>58000</v>
      </c>
      <c r="C68" s="5" t="n">
        <v>35000</v>
      </c>
    </row>
    <row r="69" spans="1:5">
      <c r="A69" s="4" t="s">
        <v>37</v>
      </c>
      <c r="B69" s="5" t="n">
        <v>0</v>
      </c>
      <c r="C69" s="5" t="n">
        <v>0</v>
      </c>
    </row>
    <row r="70" spans="1:5">
      <c r="A70" s="4" t="s">
        <v>38</v>
      </c>
      <c r="B70" s="5" t="n">
        <v>63000</v>
      </c>
      <c r="C70" s="5" t="n">
        <v>193000</v>
      </c>
    </row>
    <row r="71" spans="1:5">
      <c r="A71" s="4" t="s">
        <v>39</v>
      </c>
      <c r="B71" s="5" t="n">
        <v>5000</v>
      </c>
      <c r="C71" s="5" t="n">
        <v>4000</v>
      </c>
    </row>
    <row r="72" spans="1:5">
      <c r="A72" s="4" t="s">
        <v>1086</v>
      </c>
      <c r="B72" s="5" t="n">
        <v>5948000</v>
      </c>
      <c r="C72" s="5" t="n">
        <v>5670000</v>
      </c>
    </row>
    <row r="73" spans="1:5">
      <c r="A73" s="4" t="s">
        <v>1087</v>
      </c>
      <c r="B73" s="5" t="n">
        <v>12325000</v>
      </c>
      <c r="C73" s="5" t="n">
        <v>9989000</v>
      </c>
    </row>
    <row r="74" spans="1:5">
      <c r="A74" s="4" t="s">
        <v>42</v>
      </c>
      <c r="B74" s="5" t="n">
        <v>351000</v>
      </c>
      <c r="C74" s="5" t="n">
        <v>366000</v>
      </c>
    </row>
    <row r="75" spans="1:5">
      <c r="A75" s="4" t="s">
        <v>43</v>
      </c>
      <c r="B75" s="5" t="n">
        <v>22805000</v>
      </c>
      <c r="C75" s="5" t="n">
        <v>19453000</v>
      </c>
    </row>
    <row r="76" spans="1:5">
      <c r="A76" s="3" t="s">
        <v>44</v>
      </c>
    </row>
    <row r="77" spans="1:5">
      <c r="A77" s="4" t="s">
        <v>48</v>
      </c>
      <c r="B77" s="5" t="n">
        <v>8000</v>
      </c>
      <c r="C77" s="5" t="n">
        <v>24000</v>
      </c>
    </row>
    <row r="78" spans="1:5">
      <c r="A78" s="4" t="s">
        <v>1088</v>
      </c>
      <c r="B78" s="5" t="n">
        <v>11477000</v>
      </c>
      <c r="C78" s="5" t="n">
        <v>9202000</v>
      </c>
    </row>
    <row r="79" spans="1:5">
      <c r="A79" s="4" t="s">
        <v>1089</v>
      </c>
      <c r="B79" s="5" t="n">
        <v>688000</v>
      </c>
      <c r="C79" s="5" t="n">
        <v>471000</v>
      </c>
    </row>
    <row r="80" spans="1:5">
      <c r="A80" s="4" t="s">
        <v>52</v>
      </c>
      <c r="B80" s="5" t="n">
        <v>12173000</v>
      </c>
      <c r="C80" s="5" t="n">
        <v>9697000</v>
      </c>
    </row>
    <row r="81" spans="1:5">
      <c r="A81" s="4" t="s">
        <v>58</v>
      </c>
      <c r="B81" s="5" t="n">
        <v>10565000</v>
      </c>
      <c r="C81" s="5" t="n">
        <v>9684000</v>
      </c>
    </row>
    <row r="82" spans="1:5">
      <c r="A82" s="4" t="s">
        <v>59</v>
      </c>
      <c r="B82" s="5" t="n">
        <v>67000</v>
      </c>
      <c r="C82" s="5" t="n">
        <v>72000</v>
      </c>
    </row>
    <row r="83" spans="1:5">
      <c r="A83" s="4" t="s">
        <v>60</v>
      </c>
      <c r="B83" s="5" t="n">
        <v>10632000</v>
      </c>
      <c r="C83" s="5" t="n">
        <v>9756000</v>
      </c>
    </row>
    <row r="84" spans="1:5">
      <c r="A84" s="4" t="s">
        <v>61</v>
      </c>
      <c r="B84" s="5" t="n">
        <v>22805000</v>
      </c>
      <c r="C84" s="5" t="n">
        <v>19453000</v>
      </c>
    </row>
    <row r="85" spans="1:5">
      <c r="A85" s="4" t="s">
        <v>1092</v>
      </c>
    </row>
    <row r="86" spans="1:5">
      <c r="A86" s="3" t="s">
        <v>31</v>
      </c>
    </row>
    <row r="87" spans="1:5">
      <c r="A87" s="4" t="s">
        <v>32</v>
      </c>
      <c r="B87" s="5" t="n">
        <v>140000</v>
      </c>
      <c r="C87" s="5" t="n">
        <v>176000</v>
      </c>
    </row>
    <row r="88" spans="1:5">
      <c r="A88" s="4" t="s">
        <v>33</v>
      </c>
      <c r="B88" s="5" t="n">
        <v>210000</v>
      </c>
      <c r="C88" s="5" t="n">
        <v>354000</v>
      </c>
    </row>
    <row r="89" spans="1:5">
      <c r="A89" s="4" t="s">
        <v>35</v>
      </c>
      <c r="B89" s="5" t="n">
        <v>22280000</v>
      </c>
      <c r="C89" s="5" t="n">
        <v>19977000</v>
      </c>
    </row>
    <row r="90" spans="1:5">
      <c r="A90" s="4" t="s">
        <v>36</v>
      </c>
      <c r="B90" s="5" t="n">
        <v>486000</v>
      </c>
      <c r="C90" s="5" t="n">
        <v>709000</v>
      </c>
    </row>
    <row r="91" spans="1:5">
      <c r="A91" s="4" t="s">
        <v>37</v>
      </c>
      <c r="B91" s="5" t="n">
        <v>158000</v>
      </c>
      <c r="C91" s="5" t="n">
        <v>463000</v>
      </c>
    </row>
    <row r="92" spans="1:5">
      <c r="A92" s="4" t="s">
        <v>38</v>
      </c>
      <c r="B92" s="5" t="n">
        <v>446000</v>
      </c>
      <c r="C92" s="5" t="n">
        <v>283000</v>
      </c>
    </row>
    <row r="93" spans="1:5">
      <c r="A93" s="4" t="s">
        <v>39</v>
      </c>
      <c r="B93" s="5" t="n">
        <v>1682000</v>
      </c>
      <c r="C93" s="5" t="n">
        <v>586000</v>
      </c>
    </row>
    <row r="94" spans="1:5">
      <c r="A94" s="4" t="s">
        <v>1086</v>
      </c>
      <c r="B94" s="5" t="n">
        <v>133000</v>
      </c>
      <c r="C94" s="5" t="n">
        <v>122000</v>
      </c>
    </row>
    <row r="95" spans="1:5">
      <c r="A95" s="4" t="s">
        <v>1087</v>
      </c>
      <c r="B95" s="5" t="n">
        <v>5375000</v>
      </c>
      <c r="C95" s="5" t="n">
        <v>5281000</v>
      </c>
    </row>
    <row r="96" spans="1:5">
      <c r="A96" s="4" t="s">
        <v>42</v>
      </c>
      <c r="B96" s="5" t="n">
        <v>271000</v>
      </c>
      <c r="C96" s="5" t="n">
        <v>288000</v>
      </c>
    </row>
    <row r="97" spans="1:5">
      <c r="A97" s="4" t="s">
        <v>43</v>
      </c>
      <c r="B97" s="5" t="n">
        <v>31181000</v>
      </c>
      <c r="C97" s="5" t="n">
        <v>28239000</v>
      </c>
    </row>
    <row r="98" spans="1:5">
      <c r="A98" s="3" t="s">
        <v>44</v>
      </c>
    </row>
    <row r="99" spans="1:5">
      <c r="A99" s="4" t="s">
        <v>48</v>
      </c>
      <c r="B99" s="5" t="n">
        <v>11435000</v>
      </c>
      <c r="C99" s="5" t="n">
        <v>10901000</v>
      </c>
    </row>
    <row r="100" spans="1:5">
      <c r="A100" s="4" t="s">
        <v>1088</v>
      </c>
      <c r="B100" s="5" t="n">
        <v>13768000</v>
      </c>
      <c r="C100" s="5" t="n">
        <v>11093000</v>
      </c>
    </row>
    <row r="101" spans="1:5">
      <c r="A101" s="4" t="s">
        <v>1089</v>
      </c>
      <c r="B101" s="5" t="n">
        <v>2333000</v>
      </c>
      <c r="C101" s="5" t="n">
        <v>2537000</v>
      </c>
    </row>
    <row r="102" spans="1:5">
      <c r="A102" s="4" t="s">
        <v>52</v>
      </c>
      <c r="B102" s="5" t="n">
        <v>27536000</v>
      </c>
      <c r="C102" s="5" t="n">
        <v>24531000</v>
      </c>
    </row>
    <row r="103" spans="1:5">
      <c r="A103" s="4" t="s">
        <v>58</v>
      </c>
      <c r="B103" s="5" t="n">
        <v>3659000</v>
      </c>
      <c r="C103" s="5" t="n">
        <v>3721000</v>
      </c>
    </row>
    <row r="104" spans="1:5">
      <c r="A104" s="4" t="s">
        <v>59</v>
      </c>
      <c r="B104" s="5" t="n">
        <v>-14000</v>
      </c>
      <c r="C104" s="5" t="n">
        <v>-13000</v>
      </c>
    </row>
    <row r="105" spans="1:5">
      <c r="A105" s="4" t="s">
        <v>60</v>
      </c>
      <c r="B105" s="5" t="n">
        <v>3645000</v>
      </c>
      <c r="C105" s="5" t="n">
        <v>3708000</v>
      </c>
    </row>
    <row r="106" spans="1:5">
      <c r="A106" s="4" t="s">
        <v>61</v>
      </c>
      <c r="B106" s="5" t="n">
        <v>31181000</v>
      </c>
      <c r="C106" s="5" t="n">
        <v>28239000</v>
      </c>
    </row>
    <row r="107" spans="1:5">
      <c r="A107" s="4" t="s">
        <v>1093</v>
      </c>
    </row>
    <row r="108" spans="1:5">
      <c r="A108" s="3" t="s">
        <v>31</v>
      </c>
    </row>
    <row r="109" spans="1:5">
      <c r="A109" s="4" t="s">
        <v>32</v>
      </c>
      <c r="B109" s="5" t="n">
        <v>318000</v>
      </c>
      <c r="C109" s="5" t="n">
        <v>222000</v>
      </c>
    </row>
    <row r="110" spans="1:5">
      <c r="A110" s="4" t="s">
        <v>33</v>
      </c>
      <c r="B110" s="5" t="n">
        <v>0</v>
      </c>
      <c r="C110" s="5" t="n">
        <v>0</v>
      </c>
    </row>
    <row r="111" spans="1:5">
      <c r="A111" s="4" t="s">
        <v>35</v>
      </c>
      <c r="B111" s="5" t="n">
        <v>9455000</v>
      </c>
      <c r="C111" s="5" t="n">
        <v>10461000</v>
      </c>
    </row>
    <row r="112" spans="1:5">
      <c r="A112" s="4" t="s">
        <v>36</v>
      </c>
      <c r="B112" s="5" t="n">
        <v>569000</v>
      </c>
      <c r="C112" s="5" t="n">
        <v>758000</v>
      </c>
    </row>
    <row r="113" spans="1:5">
      <c r="A113" s="4" t="s">
        <v>37</v>
      </c>
      <c r="B113" s="5" t="n">
        <v>26000</v>
      </c>
      <c r="C113" s="5" t="n">
        <v>168000</v>
      </c>
    </row>
    <row r="114" spans="1:5">
      <c r="A114" s="4" t="s">
        <v>38</v>
      </c>
      <c r="B114" s="5" t="n">
        <v>494000</v>
      </c>
      <c r="C114" s="5" t="n">
        <v>520000</v>
      </c>
    </row>
    <row r="115" spans="1:5">
      <c r="A115" s="4" t="s">
        <v>39</v>
      </c>
      <c r="B115" s="5" t="n">
        <v>1338000</v>
      </c>
      <c r="C115" s="5" t="n">
        <v>2340000</v>
      </c>
    </row>
    <row r="116" spans="1:5">
      <c r="A116" s="4" t="s">
        <v>1086</v>
      </c>
      <c r="B116" s="5" t="n">
        <v>1336000</v>
      </c>
      <c r="C116" s="5" t="n">
        <v>1066000</v>
      </c>
    </row>
    <row r="117" spans="1:5">
      <c r="A117" s="4" t="s">
        <v>1087</v>
      </c>
      <c r="B117" s="5" t="n">
        <v>17305000</v>
      </c>
      <c r="C117" s="5" t="n">
        <v>14495000</v>
      </c>
    </row>
    <row r="118" spans="1:5">
      <c r="A118" s="4" t="s">
        <v>42</v>
      </c>
      <c r="B118" s="5" t="n">
        <v>482000</v>
      </c>
      <c r="C118" s="5" t="n">
        <v>603000</v>
      </c>
    </row>
    <row r="119" spans="1:5">
      <c r="A119" s="4" t="s">
        <v>43</v>
      </c>
      <c r="B119" s="5" t="n">
        <v>31323000</v>
      </c>
      <c r="C119" s="5" t="n">
        <v>30633000</v>
      </c>
    </row>
    <row r="120" spans="1:5">
      <c r="A120" s="3" t="s">
        <v>44</v>
      </c>
    </row>
    <row r="121" spans="1:5">
      <c r="A121" s="4" t="s">
        <v>48</v>
      </c>
      <c r="B121" s="5" t="n">
        <v>17257000</v>
      </c>
      <c r="C121" s="5" t="n">
        <v>17098000</v>
      </c>
    </row>
    <row r="122" spans="1:5">
      <c r="A122" s="4" t="s">
        <v>1088</v>
      </c>
      <c r="B122" s="5" t="n">
        <v>3480000</v>
      </c>
      <c r="C122" s="5" t="n">
        <v>3527000</v>
      </c>
    </row>
    <row r="123" spans="1:5">
      <c r="A123" s="4" t="s">
        <v>1089</v>
      </c>
      <c r="B123" s="5" t="n">
        <v>1791000</v>
      </c>
      <c r="C123" s="5" t="n">
        <v>1950000</v>
      </c>
    </row>
    <row r="124" spans="1:5">
      <c r="A124" s="4" t="s">
        <v>52</v>
      </c>
      <c r="B124" s="5" t="n">
        <v>22528000</v>
      </c>
      <c r="C124" s="5" t="n">
        <v>22575000</v>
      </c>
    </row>
    <row r="125" spans="1:5">
      <c r="A125" s="4" t="s">
        <v>58</v>
      </c>
      <c r="B125" s="5" t="n">
        <v>8795000</v>
      </c>
      <c r="C125" s="5" t="n">
        <v>8058000</v>
      </c>
    </row>
    <row r="126" spans="1:5">
      <c r="A126" s="4" t="s">
        <v>59</v>
      </c>
      <c r="B126" s="5" t="n">
        <v>0</v>
      </c>
      <c r="C126" s="5" t="n">
        <v>0</v>
      </c>
    </row>
    <row r="127" spans="1:5">
      <c r="A127" s="4" t="s">
        <v>60</v>
      </c>
      <c r="B127" s="5" t="n">
        <v>8795000</v>
      </c>
      <c r="C127" s="5" t="n">
        <v>8058000</v>
      </c>
    </row>
    <row r="128" spans="1:5">
      <c r="A128" s="4" t="s">
        <v>61</v>
      </c>
      <c r="B128" s="5" t="n">
        <v>31323000</v>
      </c>
      <c r="C128" s="5" t="n">
        <v>30633000</v>
      </c>
    </row>
    <row r="129" spans="1:5">
      <c r="A129" s="4" t="s">
        <v>1094</v>
      </c>
    </row>
    <row r="130" spans="1:5">
      <c r="A130" s="3" t="s">
        <v>31</v>
      </c>
    </row>
    <row r="131" spans="1:5">
      <c r="A131" s="4" t="s">
        <v>32</v>
      </c>
      <c r="B131" s="5" t="n">
        <v>6000</v>
      </c>
      <c r="C131" s="5" t="n">
        <v>14000</v>
      </c>
    </row>
    <row r="132" spans="1:5">
      <c r="A132" s="4" t="s">
        <v>33</v>
      </c>
      <c r="B132" s="5" t="n">
        <v>0</v>
      </c>
      <c r="C132" s="5" t="n">
        <v>0</v>
      </c>
    </row>
    <row r="133" spans="1:5">
      <c r="A133" s="4" t="s">
        <v>35</v>
      </c>
      <c r="B133" s="5" t="n">
        <v>0</v>
      </c>
      <c r="C133" s="5" t="n">
        <v>0</v>
      </c>
    </row>
    <row r="134" spans="1:5">
      <c r="A134" s="4" t="s">
        <v>36</v>
      </c>
      <c r="B134" s="5" t="n">
        <v>0</v>
      </c>
      <c r="C134" s="5" t="n">
        <v>0</v>
      </c>
    </row>
    <row r="135" spans="1:5">
      <c r="A135" s="4" t="s">
        <v>37</v>
      </c>
      <c r="B135" s="5" t="n">
        <v>0</v>
      </c>
      <c r="C135" s="5" t="n">
        <v>0</v>
      </c>
    </row>
    <row r="136" spans="1:5">
      <c r="A136" s="4" t="s">
        <v>38</v>
      </c>
      <c r="B136" s="5" t="n">
        <v>0</v>
      </c>
      <c r="C136" s="5" t="n">
        <v>0</v>
      </c>
    </row>
    <row r="137" spans="1:5">
      <c r="A137" s="4" t="s">
        <v>39</v>
      </c>
      <c r="B137" s="5" t="n">
        <v>0</v>
      </c>
      <c r="C137" s="5" t="n">
        <v>0</v>
      </c>
    </row>
    <row r="138" spans="1:5">
      <c r="A138" s="4" t="s">
        <v>1086</v>
      </c>
      <c r="B138" s="5" t="n">
        <v>8774000</v>
      </c>
      <c r="C138" s="5" t="n">
        <v>8037000</v>
      </c>
    </row>
    <row r="139" spans="1:5">
      <c r="A139" s="4" t="s">
        <v>1087</v>
      </c>
      <c r="B139" s="5" t="n">
        <v>67000</v>
      </c>
      <c r="C139" s="5" t="n">
        <v>80000</v>
      </c>
    </row>
    <row r="140" spans="1:5">
      <c r="A140" s="4" t="s">
        <v>42</v>
      </c>
      <c r="B140" s="5" t="n">
        <v>101000</v>
      </c>
      <c r="C140" s="5" t="n">
        <v>85000</v>
      </c>
    </row>
    <row r="141" spans="1:5">
      <c r="A141" s="4" t="s">
        <v>43</v>
      </c>
      <c r="B141" s="5" t="n">
        <v>8948000</v>
      </c>
      <c r="C141" s="5" t="n">
        <v>8216000</v>
      </c>
    </row>
    <row r="142" spans="1:5">
      <c r="A142" s="3" t="s">
        <v>44</v>
      </c>
    </row>
    <row r="143" spans="1:5">
      <c r="A143" s="4" t="s">
        <v>48</v>
      </c>
      <c r="B143" s="5" t="n">
        <v>808000</v>
      </c>
      <c r="C143" s="5" t="n">
        <v>398000</v>
      </c>
    </row>
    <row r="144" spans="1:5">
      <c r="A144" s="4" t="s">
        <v>1088</v>
      </c>
      <c r="B144" s="5" t="n">
        <v>4604000</v>
      </c>
      <c r="C144" s="5" t="n">
        <v>4875000</v>
      </c>
    </row>
    <row r="145" spans="1:5">
      <c r="A145" s="4" t="s">
        <v>1089</v>
      </c>
      <c r="B145" s="5" t="n">
        <v>2000</v>
      </c>
      <c r="C145" s="5" t="n">
        <v>0</v>
      </c>
    </row>
    <row r="146" spans="1:5">
      <c r="A146" s="4" t="s">
        <v>52</v>
      </c>
      <c r="B146" s="5" t="n">
        <v>5414000</v>
      </c>
      <c r="C146" s="5" t="n">
        <v>5273000</v>
      </c>
    </row>
    <row r="147" spans="1:5">
      <c r="A147" s="4" t="s">
        <v>58</v>
      </c>
      <c r="B147" s="5" t="n">
        <v>3534000</v>
      </c>
      <c r="C147" s="5" t="n">
        <v>2943000</v>
      </c>
    </row>
    <row r="148" spans="1:5">
      <c r="A148" s="4" t="s">
        <v>59</v>
      </c>
      <c r="B148" s="5" t="n">
        <v>0</v>
      </c>
      <c r="C148" s="5" t="n">
        <v>0</v>
      </c>
    </row>
    <row r="149" spans="1:5">
      <c r="A149" s="4" t="s">
        <v>60</v>
      </c>
      <c r="B149" s="5" t="n">
        <v>3534000</v>
      </c>
      <c r="C149" s="5" t="n">
        <v>2943000</v>
      </c>
    </row>
    <row r="150" spans="1:5">
      <c r="A150" s="4" t="s">
        <v>61</v>
      </c>
      <c r="B150" s="5" t="n">
        <v>8948000</v>
      </c>
      <c r="C150" s="5" t="n">
        <v>8216000</v>
      </c>
    </row>
    <row r="151" spans="1:5">
      <c r="A151" s="4" t="s">
        <v>1095</v>
      </c>
    </row>
    <row r="152" spans="1:5">
      <c r="A152" s="3" t="s">
        <v>31</v>
      </c>
    </row>
    <row r="153" spans="1:5">
      <c r="A153" s="4" t="s">
        <v>32</v>
      </c>
      <c r="B153" s="5" t="n">
        <v>0</v>
      </c>
      <c r="C153" s="5" t="n">
        <v>0</v>
      </c>
    </row>
    <row r="154" spans="1:5">
      <c r="A154" s="4" t="s">
        <v>33</v>
      </c>
      <c r="B154" s="5" t="n">
        <v>0</v>
      </c>
      <c r="C154" s="5" t="n">
        <v>0</v>
      </c>
    </row>
    <row r="155" spans="1:5">
      <c r="A155" s="4" t="s">
        <v>35</v>
      </c>
      <c r="B155" s="5" t="n">
        <v>0</v>
      </c>
      <c r="C155" s="5" t="n">
        <v>0</v>
      </c>
    </row>
    <row r="156" spans="1:5">
      <c r="A156" s="4" t="s">
        <v>36</v>
      </c>
      <c r="B156" s="5" t="n">
        <v>0</v>
      </c>
      <c r="C156" s="5" t="n">
        <v>0</v>
      </c>
    </row>
    <row r="157" spans="1:5">
      <c r="A157" s="4" t="s">
        <v>37</v>
      </c>
      <c r="B157" s="5" t="n">
        <v>0</v>
      </c>
      <c r="C157" s="5" t="n">
        <v>0</v>
      </c>
    </row>
    <row r="158" spans="1:5">
      <c r="A158" s="4" t="s">
        <v>38</v>
      </c>
      <c r="B158" s="5" t="n">
        <v>0</v>
      </c>
      <c r="C158" s="5" t="n">
        <v>0</v>
      </c>
    </row>
    <row r="159" spans="1:5">
      <c r="A159" s="4" t="s">
        <v>39</v>
      </c>
      <c r="B159" s="5" t="n">
        <v>0</v>
      </c>
      <c r="C159" s="5" t="n">
        <v>0</v>
      </c>
    </row>
    <row r="160" spans="1:5">
      <c r="A160" s="4" t="s">
        <v>1086</v>
      </c>
      <c r="B160" s="5" t="n">
        <v>-26553000</v>
      </c>
      <c r="C160" s="5" t="n">
        <v>-24405000</v>
      </c>
    </row>
    <row r="161" spans="1:5">
      <c r="A161" s="4" t="s">
        <v>1087</v>
      </c>
      <c r="B161" s="5" t="n">
        <v>-35202000</v>
      </c>
      <c r="C161" s="5" t="n">
        <v>-29973000</v>
      </c>
    </row>
    <row r="162" spans="1:5">
      <c r="A162" s="4" t="s">
        <v>42</v>
      </c>
      <c r="B162" s="5" t="n">
        <v>0</v>
      </c>
      <c r="C162" s="5" t="n">
        <v>0</v>
      </c>
    </row>
    <row r="163" spans="1:5">
      <c r="A163" s="4" t="s">
        <v>43</v>
      </c>
      <c r="B163" s="5" t="n">
        <v>-61755000</v>
      </c>
      <c r="C163" s="5" t="n">
        <v>-54378000</v>
      </c>
    </row>
    <row r="164" spans="1:5">
      <c r="A164" s="3" t="s">
        <v>44</v>
      </c>
    </row>
    <row r="165" spans="1:5">
      <c r="A165" s="4" t="s">
        <v>48</v>
      </c>
      <c r="B165" s="5" t="n">
        <v>0</v>
      </c>
      <c r="C165" s="5" t="n">
        <v>0</v>
      </c>
    </row>
    <row r="166" spans="1:5">
      <c r="A166" s="4" t="s">
        <v>1088</v>
      </c>
      <c r="B166" s="5" t="n">
        <v>-35202000</v>
      </c>
      <c r="C166" s="5" t="n">
        <v>-29973000</v>
      </c>
    </row>
    <row r="167" spans="1:5">
      <c r="A167" s="4" t="s">
        <v>1089</v>
      </c>
      <c r="B167" s="5" t="n">
        <v>0</v>
      </c>
      <c r="C167" s="5" t="n">
        <v>0</v>
      </c>
    </row>
    <row r="168" spans="1:5">
      <c r="A168" s="4" t="s">
        <v>52</v>
      </c>
      <c r="B168" s="5" t="n">
        <v>-35202000</v>
      </c>
      <c r="C168" s="5" t="n">
        <v>-29973000</v>
      </c>
    </row>
    <row r="169" spans="1:5">
      <c r="A169" s="4" t="s">
        <v>58</v>
      </c>
      <c r="B169" s="5" t="n">
        <v>-26553000</v>
      </c>
      <c r="C169" s="5" t="n">
        <v>-24405000</v>
      </c>
    </row>
    <row r="170" spans="1:5">
      <c r="A170" s="4" t="s">
        <v>59</v>
      </c>
      <c r="B170" s="5" t="n">
        <v>0</v>
      </c>
      <c r="C170" s="5" t="n">
        <v>0</v>
      </c>
    </row>
    <row r="171" spans="1:5">
      <c r="A171" s="4" t="s">
        <v>60</v>
      </c>
      <c r="B171" s="5" t="n">
        <v>-26553000</v>
      </c>
      <c r="C171" s="5" t="n">
        <v>-24405000</v>
      </c>
    </row>
    <row r="172" spans="1:5">
      <c r="A172" s="4" t="s">
        <v>61</v>
      </c>
      <c r="B172" s="6" t="n">
        <v>-61755000</v>
      </c>
      <c r="C172" s="6" t="n">
        <v>-54378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9</v>
      </c>
      <c r="C2" s="2" t="s">
        <v>30</v>
      </c>
      <c r="D2" s="2" t="s">
        <v>72</v>
      </c>
    </row>
    <row r="3" spans="1:4">
      <c r="A3" s="3" t="s">
        <v>73</v>
      </c>
    </row>
    <row r="4" spans="1:4">
      <c r="A4" s="4" t="s">
        <v>74</v>
      </c>
      <c r="B4" s="6" t="n">
        <v>4537093</v>
      </c>
      <c r="C4" s="6" t="n">
        <v>4713802</v>
      </c>
      <c r="D4" s="6" t="n">
        <v>4867623</v>
      </c>
    </row>
    <row r="5" spans="1:4">
      <c r="A5" s="4" t="s">
        <v>75</v>
      </c>
      <c r="B5" s="5" t="n">
        <v>201323</v>
      </c>
      <c r="C5" s="5" t="n">
        <v>229093</v>
      </c>
      <c r="D5" s="5" t="n">
        <v>138522</v>
      </c>
    </row>
    <row r="6" spans="1:4">
      <c r="A6" s="4" t="s">
        <v>1097</v>
      </c>
      <c r="B6" s="5" t="n">
        <v>61564</v>
      </c>
      <c r="C6" s="5" t="n">
        <v>94598</v>
      </c>
      <c r="D6" s="5" t="n">
        <v>145986</v>
      </c>
    </row>
    <row r="7" spans="1:4">
      <c r="A7" s="4" t="s">
        <v>77</v>
      </c>
      <c r="B7" s="5" t="n">
        <v>4799980</v>
      </c>
      <c r="C7" s="5" t="n">
        <v>5037493</v>
      </c>
      <c r="D7" s="5" t="n">
        <v>5152131</v>
      </c>
    </row>
    <row r="8" spans="1:4">
      <c r="A8" s="3" t="s">
        <v>78</v>
      </c>
    </row>
    <row r="9" spans="1:4">
      <c r="A9" s="4" t="s">
        <v>79</v>
      </c>
      <c r="B9" s="5" t="n">
        <v>1679074</v>
      </c>
      <c r="C9" s="5" t="n">
        <v>1727296</v>
      </c>
      <c r="D9" s="5" t="n">
        <v>1791336</v>
      </c>
    </row>
    <row r="10" spans="1:4">
      <c r="A10" s="4" t="s">
        <v>80</v>
      </c>
      <c r="B10" s="5" t="n">
        <v>44186</v>
      </c>
      <c r="C10" s="5" t="n">
        <v>61286</v>
      </c>
      <c r="D10" s="5" t="n">
        <v>81607</v>
      </c>
    </row>
    <row r="11" spans="1:4">
      <c r="A11" s="4" t="s">
        <v>81</v>
      </c>
      <c r="B11" s="5" t="n">
        <v>1174074</v>
      </c>
      <c r="C11" s="5" t="n">
        <v>1112391</v>
      </c>
      <c r="D11" s="5" t="n">
        <v>1091861</v>
      </c>
    </row>
    <row r="12" spans="1:4">
      <c r="A12" s="4" t="s">
        <v>82</v>
      </c>
      <c r="B12" s="5" t="n">
        <v>446487</v>
      </c>
      <c r="C12" s="5" t="n">
        <v>537752</v>
      </c>
      <c r="D12" s="5" t="n">
        <v>582530</v>
      </c>
    </row>
    <row r="13" spans="1:4">
      <c r="A13" s="4" t="s">
        <v>83</v>
      </c>
      <c r="B13" s="5" t="n">
        <v>0</v>
      </c>
      <c r="C13" s="5" t="n">
        <v>14605</v>
      </c>
      <c r="D13" s="5" t="n">
        <v>53389</v>
      </c>
    </row>
    <row r="14" spans="1:4">
      <c r="A14" s="4" t="s">
        <v>84</v>
      </c>
      <c r="B14" s="5" t="n">
        <v>305226</v>
      </c>
      <c r="C14" s="5" t="n">
        <v>348291</v>
      </c>
      <c r="D14" s="5" t="n">
        <v>351012</v>
      </c>
    </row>
    <row r="15" spans="1:4">
      <c r="A15" s="4" t="s">
        <v>85</v>
      </c>
      <c r="B15" s="5" t="n">
        <v>3649047</v>
      </c>
      <c r="C15" s="5" t="n">
        <v>3801621</v>
      </c>
      <c r="D15" s="5" t="n">
        <v>3951735</v>
      </c>
    </row>
    <row r="16" spans="1:4">
      <c r="A16" s="4" t="s">
        <v>86</v>
      </c>
      <c r="B16" s="5" t="n">
        <v>1150933</v>
      </c>
      <c r="C16" s="5" t="n">
        <v>1235872</v>
      </c>
      <c r="D16" s="5" t="n">
        <v>1200396</v>
      </c>
    </row>
    <row r="17" spans="1:4">
      <c r="A17" s="4" t="s">
        <v>87</v>
      </c>
      <c r="B17" s="5" t="n">
        <v>-144079</v>
      </c>
      <c r="C17" s="5" t="n">
        <v>-164718</v>
      </c>
      <c r="D17" s="5" t="n">
        <v>-173496</v>
      </c>
    </row>
    <row r="18" spans="1:4">
      <c r="A18" s="4" t="s">
        <v>88</v>
      </c>
      <c r="B18" s="5" t="n">
        <v>10643</v>
      </c>
      <c r="C18" s="5" t="n">
        <v>9199</v>
      </c>
      <c r="D18" s="5" t="n">
        <v>12616</v>
      </c>
    </row>
    <row r="19" spans="1:4">
      <c r="A19" s="4" t="s">
        <v>89</v>
      </c>
      <c r="B19" s="5" t="n">
        <v>1017497</v>
      </c>
      <c r="C19" s="5" t="n">
        <v>1080353</v>
      </c>
      <c r="D19" s="5" t="n">
        <v>1039516</v>
      </c>
    </row>
    <row r="20" spans="1:4">
      <c r="A20" s="4" t="s">
        <v>90</v>
      </c>
      <c r="B20" s="5" t="n">
        <v>1865</v>
      </c>
      <c r="C20" s="5" t="n">
        <v>4202</v>
      </c>
      <c r="D20" s="5" t="n">
        <v>-7114</v>
      </c>
    </row>
    <row r="21" spans="1:4">
      <c r="A21" s="4" t="s">
        <v>91</v>
      </c>
      <c r="B21" s="5" t="n">
        <v>1015632</v>
      </c>
      <c r="C21" s="5" t="n">
        <v>1076151</v>
      </c>
      <c r="D21" s="5" t="n">
        <v>1046630</v>
      </c>
    </row>
    <row r="22" spans="1:4">
      <c r="A22" s="4" t="s">
        <v>583</v>
      </c>
    </row>
    <row r="23" spans="1:4">
      <c r="A23" s="3" t="s">
        <v>73</v>
      </c>
    </row>
    <row r="24" spans="1:4">
      <c r="A24" s="4" t="s">
        <v>74</v>
      </c>
      <c r="B24" s="5" t="n">
        <v>4537000</v>
      </c>
      <c r="C24" s="5" t="n">
        <v>4714000</v>
      </c>
      <c r="D24" s="5" t="n">
        <v>4868000</v>
      </c>
    </row>
    <row r="25" spans="1:4">
      <c r="A25" s="4" t="s">
        <v>75</v>
      </c>
      <c r="B25" s="5" t="n">
        <v>201000</v>
      </c>
      <c r="C25" s="5" t="n">
        <v>229000</v>
      </c>
      <c r="D25" s="5" t="n">
        <v>139000</v>
      </c>
    </row>
    <row r="26" spans="1:4">
      <c r="A26" s="4" t="s">
        <v>1097</v>
      </c>
      <c r="B26" s="5" t="n">
        <v>62000</v>
      </c>
      <c r="C26" s="5" t="n">
        <v>94000</v>
      </c>
      <c r="D26" s="5" t="n">
        <v>145000</v>
      </c>
    </row>
    <row r="27" spans="1:4">
      <c r="A27" s="4" t="s">
        <v>77</v>
      </c>
      <c r="B27" s="5" t="n">
        <v>4800000</v>
      </c>
      <c r="C27" s="5" t="n">
        <v>5037000</v>
      </c>
      <c r="D27" s="5" t="n">
        <v>5152000</v>
      </c>
    </row>
    <row r="28" spans="1:4">
      <c r="A28" s="3" t="s">
        <v>78</v>
      </c>
    </row>
    <row r="29" spans="1:4">
      <c r="A29" s="4" t="s">
        <v>79</v>
      </c>
      <c r="B29" s="5" t="n">
        <v>1679000</v>
      </c>
      <c r="C29" s="5" t="n">
        <v>1727000</v>
      </c>
      <c r="D29" s="5" t="n">
        <v>1791000</v>
      </c>
    </row>
    <row r="30" spans="1:4">
      <c r="A30" s="4" t="s">
        <v>80</v>
      </c>
      <c r="B30" s="5" t="n">
        <v>44000</v>
      </c>
      <c r="C30" s="5" t="n">
        <v>61000</v>
      </c>
      <c r="D30" s="5" t="n">
        <v>82000</v>
      </c>
    </row>
    <row r="31" spans="1:4">
      <c r="A31" s="4" t="s">
        <v>81</v>
      </c>
      <c r="B31" s="5" t="n">
        <v>1174000</v>
      </c>
      <c r="C31" s="5" t="n">
        <v>1112000</v>
      </c>
      <c r="D31" s="5" t="n">
        <v>1092000</v>
      </c>
    </row>
    <row r="32" spans="1:4">
      <c r="A32" s="4" t="s">
        <v>82</v>
      </c>
      <c r="B32" s="5" t="n">
        <v>447000</v>
      </c>
      <c r="C32" s="5" t="n">
        <v>538000</v>
      </c>
      <c r="D32" s="5" t="n">
        <v>583000</v>
      </c>
    </row>
    <row r="33" spans="1:4">
      <c r="A33" s="4" t="s">
        <v>83</v>
      </c>
      <c r="C33" s="5" t="n">
        <v>15000</v>
      </c>
      <c r="D33" s="5" t="n">
        <v>53000</v>
      </c>
    </row>
    <row r="34" spans="1:4">
      <c r="A34" s="4" t="s">
        <v>84</v>
      </c>
      <c r="B34" s="5" t="n">
        <v>305000</v>
      </c>
      <c r="C34" s="5" t="n">
        <v>348000</v>
      </c>
      <c r="D34" s="5" t="n">
        <v>351000</v>
      </c>
    </row>
    <row r="35" spans="1:4">
      <c r="A35" s="4" t="s">
        <v>85</v>
      </c>
      <c r="B35" s="5" t="n">
        <v>3649000</v>
      </c>
      <c r="C35" s="5" t="n">
        <v>3801000</v>
      </c>
      <c r="D35" s="5" t="n">
        <v>3952000</v>
      </c>
    </row>
    <row r="36" spans="1:4">
      <c r="A36" s="4" t="s">
        <v>86</v>
      </c>
      <c r="B36" s="5" t="n">
        <v>1151000</v>
      </c>
      <c r="C36" s="5" t="n">
        <v>1236000</v>
      </c>
      <c r="D36" s="5" t="n">
        <v>1200000</v>
      </c>
    </row>
    <row r="37" spans="1:4">
      <c r="A37" s="4" t="s">
        <v>87</v>
      </c>
      <c r="B37" s="5" t="n">
        <v>-145000</v>
      </c>
      <c r="C37" s="5" t="n">
        <v>-165000</v>
      </c>
      <c r="D37" s="5" t="n">
        <v>-173000</v>
      </c>
    </row>
    <row r="38" spans="1:4">
      <c r="A38" s="4" t="s">
        <v>88</v>
      </c>
      <c r="B38" s="5" t="n">
        <v>11000</v>
      </c>
      <c r="C38" s="5" t="n">
        <v>9000</v>
      </c>
      <c r="D38" s="5" t="n">
        <v>13000</v>
      </c>
    </row>
    <row r="39" spans="1:4">
      <c r="A39" s="4" t="s">
        <v>1098</v>
      </c>
      <c r="B39" s="5" t="n">
        <v>1017000</v>
      </c>
      <c r="C39" s="5" t="n">
        <v>1080000</v>
      </c>
      <c r="D39" s="5" t="n">
        <v>1040000</v>
      </c>
    </row>
    <row r="40" spans="1:4">
      <c r="A40" s="4" t="s">
        <v>1099</v>
      </c>
      <c r="B40" s="5" t="n">
        <v>0</v>
      </c>
      <c r="C40" s="5" t="n">
        <v>0</v>
      </c>
      <c r="D40" s="5" t="n">
        <v>0</v>
      </c>
    </row>
    <row r="41" spans="1:4">
      <c r="A41" s="4" t="s">
        <v>89</v>
      </c>
      <c r="B41" s="5" t="n">
        <v>1017000</v>
      </c>
      <c r="C41" s="5" t="n">
        <v>1080000</v>
      </c>
      <c r="D41" s="5" t="n">
        <v>1040000</v>
      </c>
    </row>
    <row r="42" spans="1:4">
      <c r="A42" s="4" t="s">
        <v>90</v>
      </c>
      <c r="B42" s="5" t="n">
        <v>-1000</v>
      </c>
      <c r="C42" s="5" t="n">
        <v>-4000</v>
      </c>
      <c r="D42" s="5" t="n">
        <v>7000</v>
      </c>
    </row>
    <row r="43" spans="1:4">
      <c r="A43" s="4" t="s">
        <v>91</v>
      </c>
      <c r="B43" s="5" t="n">
        <v>1016000</v>
      </c>
      <c r="C43" s="5" t="n">
        <v>1076000</v>
      </c>
      <c r="D43" s="5" t="n">
        <v>1047000</v>
      </c>
    </row>
    <row r="44" spans="1:4">
      <c r="A44" s="4" t="s">
        <v>1100</v>
      </c>
    </row>
    <row r="45" spans="1:4">
      <c r="A45" s="3" t="s">
        <v>73</v>
      </c>
    </row>
    <row r="46" spans="1:4">
      <c r="A46" s="4" t="s">
        <v>74</v>
      </c>
      <c r="B46" s="5" t="n">
        <v>0</v>
      </c>
      <c r="C46" s="5" t="n">
        <v>0</v>
      </c>
      <c r="D46" s="5" t="n">
        <v>0</v>
      </c>
    </row>
    <row r="47" spans="1:4">
      <c r="A47" s="4" t="s">
        <v>75</v>
      </c>
      <c r="B47" s="5" t="n">
        <v>0</v>
      </c>
      <c r="C47" s="5" t="n">
        <v>0</v>
      </c>
      <c r="D47" s="5" t="n">
        <v>0</v>
      </c>
    </row>
    <row r="48" spans="1:4">
      <c r="A48" s="4" t="s">
        <v>1097</v>
      </c>
      <c r="B48" s="5" t="n">
        <v>63000</v>
      </c>
      <c r="C48" s="5" t="n">
        <v>49000</v>
      </c>
      <c r="D48" s="5" t="n">
        <v>6000</v>
      </c>
    </row>
    <row r="49" spans="1:4">
      <c r="A49" s="4" t="s">
        <v>77</v>
      </c>
      <c r="B49" s="5" t="n">
        <v>63000</v>
      </c>
      <c r="C49" s="5" t="n">
        <v>49000</v>
      </c>
      <c r="D49" s="5" t="n">
        <v>6000</v>
      </c>
    </row>
    <row r="50" spans="1:4">
      <c r="A50" s="3" t="s">
        <v>78</v>
      </c>
    </row>
    <row r="51" spans="1:4">
      <c r="A51" s="4" t="s">
        <v>79</v>
      </c>
      <c r="B51" s="5" t="n">
        <v>0</v>
      </c>
      <c r="C51" s="5" t="n">
        <v>0</v>
      </c>
      <c r="D51" s="5" t="n">
        <v>0</v>
      </c>
    </row>
    <row r="52" spans="1:4">
      <c r="A52" s="4" t="s">
        <v>80</v>
      </c>
      <c r="B52" s="5" t="n">
        <v>0</v>
      </c>
      <c r="C52" s="5" t="n">
        <v>0</v>
      </c>
      <c r="D52" s="5" t="n">
        <v>0</v>
      </c>
    </row>
    <row r="53" spans="1:4">
      <c r="A53" s="4" t="s">
        <v>81</v>
      </c>
      <c r="B53" s="5" t="n">
        <v>0</v>
      </c>
      <c r="C53" s="5" t="n">
        <v>0</v>
      </c>
      <c r="D53" s="5" t="n">
        <v>0</v>
      </c>
    </row>
    <row r="54" spans="1:4">
      <c r="A54" s="4" t="s">
        <v>82</v>
      </c>
      <c r="B54" s="5" t="n">
        <v>0</v>
      </c>
      <c r="C54" s="5" t="n">
        <v>0</v>
      </c>
      <c r="D54" s="5" t="n">
        <v>0</v>
      </c>
    </row>
    <row r="55" spans="1:4">
      <c r="A55" s="4" t="s">
        <v>83</v>
      </c>
      <c r="C55" s="5" t="n">
        <v>0</v>
      </c>
      <c r="D55" s="5" t="n">
        <v>0</v>
      </c>
    </row>
    <row r="56" spans="1:4">
      <c r="A56" s="4" t="s">
        <v>84</v>
      </c>
      <c r="B56" s="5" t="n">
        <v>80000</v>
      </c>
      <c r="C56" s="5" t="n">
        <v>97000</v>
      </c>
      <c r="D56" s="5" t="n">
        <v>60000</v>
      </c>
    </row>
    <row r="57" spans="1:4">
      <c r="A57" s="4" t="s">
        <v>85</v>
      </c>
      <c r="B57" s="5" t="n">
        <v>80000</v>
      </c>
      <c r="C57" s="5" t="n">
        <v>97000</v>
      </c>
      <c r="D57" s="5" t="n">
        <v>60000</v>
      </c>
    </row>
    <row r="58" spans="1:4">
      <c r="A58" s="4" t="s">
        <v>86</v>
      </c>
      <c r="B58" s="5" t="n">
        <v>-17000</v>
      </c>
      <c r="C58" s="5" t="n">
        <v>-48000</v>
      </c>
      <c r="D58" s="5" t="n">
        <v>-54000</v>
      </c>
    </row>
    <row r="59" spans="1:4">
      <c r="A59" s="4" t="s">
        <v>87</v>
      </c>
      <c r="B59" s="5" t="n">
        <v>2000</v>
      </c>
      <c r="C59" s="5" t="n">
        <v>6000</v>
      </c>
      <c r="D59" s="5" t="n">
        <v>7000</v>
      </c>
    </row>
    <row r="60" spans="1:4">
      <c r="A60" s="4" t="s">
        <v>88</v>
      </c>
      <c r="B60" s="5" t="n">
        <v>0</v>
      </c>
      <c r="C60" s="5" t="n">
        <v>0</v>
      </c>
      <c r="D60" s="5" t="n">
        <v>0</v>
      </c>
    </row>
    <row r="61" spans="1:4">
      <c r="A61" s="4" t="s">
        <v>1098</v>
      </c>
      <c r="B61" s="5" t="n">
        <v>-15000</v>
      </c>
      <c r="C61" s="5" t="n">
        <v>-42000</v>
      </c>
      <c r="D61" s="5" t="n">
        <v>-47000</v>
      </c>
    </row>
    <row r="62" spans="1:4">
      <c r="A62" s="4" t="s">
        <v>1099</v>
      </c>
      <c r="B62" s="5" t="n">
        <v>1031000</v>
      </c>
      <c r="C62" s="5" t="n">
        <v>1118000</v>
      </c>
      <c r="D62" s="5" t="n">
        <v>1094000</v>
      </c>
    </row>
    <row r="63" spans="1:4">
      <c r="A63" s="4" t="s">
        <v>89</v>
      </c>
      <c r="B63" s="5" t="n">
        <v>1016000</v>
      </c>
      <c r="C63" s="5" t="n">
        <v>1076000</v>
      </c>
      <c r="D63" s="5" t="n">
        <v>1047000</v>
      </c>
    </row>
    <row r="64" spans="1:4">
      <c r="A64" s="4" t="s">
        <v>90</v>
      </c>
      <c r="B64" s="5" t="n">
        <v>0</v>
      </c>
      <c r="C64" s="5" t="n">
        <v>0</v>
      </c>
      <c r="D64" s="5" t="n">
        <v>0</v>
      </c>
    </row>
    <row r="65" spans="1:4">
      <c r="A65" s="4" t="s">
        <v>91</v>
      </c>
      <c r="B65" s="5" t="n">
        <v>1016000</v>
      </c>
      <c r="C65" s="5" t="n">
        <v>1076000</v>
      </c>
      <c r="D65" s="5" t="n">
        <v>1047000</v>
      </c>
    </row>
    <row r="66" spans="1:4">
      <c r="A66" s="4" t="s">
        <v>1101</v>
      </c>
    </row>
    <row r="67" spans="1:4">
      <c r="A67" s="3" t="s">
        <v>73</v>
      </c>
    </row>
    <row r="68" spans="1:4">
      <c r="A68" s="4" t="s">
        <v>74</v>
      </c>
      <c r="B68" s="5" t="n">
        <v>289000</v>
      </c>
      <c r="C68" s="5" t="n">
        <v>214000</v>
      </c>
      <c r="D68" s="5" t="n">
        <v>205000</v>
      </c>
    </row>
    <row r="69" spans="1:4">
      <c r="A69" s="4" t="s">
        <v>75</v>
      </c>
      <c r="B69" s="5" t="n">
        <v>18000</v>
      </c>
      <c r="C69" s="5" t="n">
        <v>20000</v>
      </c>
      <c r="D69" s="5" t="n">
        <v>6000</v>
      </c>
    </row>
    <row r="70" spans="1:4">
      <c r="A70" s="4" t="s">
        <v>1097</v>
      </c>
      <c r="B70" s="5" t="n">
        <v>719000</v>
      </c>
      <c r="C70" s="5" t="n">
        <v>577000</v>
      </c>
      <c r="D70" s="5" t="n">
        <v>552000</v>
      </c>
    </row>
    <row r="71" spans="1:4">
      <c r="A71" s="4" t="s">
        <v>77</v>
      </c>
      <c r="B71" s="5" t="n">
        <v>1026000</v>
      </c>
      <c r="C71" s="5" t="n">
        <v>811000</v>
      </c>
      <c r="D71" s="5" t="n">
        <v>763000</v>
      </c>
    </row>
    <row r="72" spans="1:4">
      <c r="A72" s="3" t="s">
        <v>78</v>
      </c>
    </row>
    <row r="73" spans="1:4">
      <c r="A73" s="4" t="s">
        <v>79</v>
      </c>
      <c r="B73" s="5" t="n">
        <v>130000</v>
      </c>
      <c r="C73" s="5" t="n">
        <v>87000</v>
      </c>
      <c r="D73" s="5" t="n">
        <v>72000</v>
      </c>
    </row>
    <row r="74" spans="1:4">
      <c r="A74" s="4" t="s">
        <v>80</v>
      </c>
      <c r="B74" s="5" t="n">
        <v>9000</v>
      </c>
      <c r="C74" s="5" t="n">
        <v>3000</v>
      </c>
      <c r="D74" s="5" t="n">
        <v>0</v>
      </c>
    </row>
    <row r="75" spans="1:4">
      <c r="A75" s="4" t="s">
        <v>81</v>
      </c>
      <c r="B75" s="5" t="n">
        <v>290000</v>
      </c>
      <c r="C75" s="5" t="n">
        <v>410000</v>
      </c>
      <c r="D75" s="5" t="n">
        <v>385000</v>
      </c>
    </row>
    <row r="76" spans="1:4">
      <c r="A76" s="4" t="s">
        <v>82</v>
      </c>
      <c r="B76" s="5" t="n">
        <v>50000</v>
      </c>
      <c r="C76" s="5" t="n">
        <v>30000</v>
      </c>
      <c r="D76" s="5" t="n">
        <v>27000</v>
      </c>
    </row>
    <row r="77" spans="1:4">
      <c r="A77" s="4" t="s">
        <v>83</v>
      </c>
      <c r="C77" s="5" t="n">
        <v>0</v>
      </c>
      <c r="D77" s="5" t="n">
        <v>0</v>
      </c>
    </row>
    <row r="78" spans="1:4">
      <c r="A78" s="4" t="s">
        <v>84</v>
      </c>
      <c r="B78" s="5" t="n">
        <v>139000</v>
      </c>
      <c r="C78" s="5" t="n">
        <v>135000</v>
      </c>
      <c r="D78" s="5" t="n">
        <v>102000</v>
      </c>
    </row>
    <row r="79" spans="1:4">
      <c r="A79" s="4" t="s">
        <v>85</v>
      </c>
      <c r="B79" s="5" t="n">
        <v>618000</v>
      </c>
      <c r="C79" s="5" t="n">
        <v>665000</v>
      </c>
      <c r="D79" s="5" t="n">
        <v>586000</v>
      </c>
    </row>
    <row r="80" spans="1:4">
      <c r="A80" s="4" t="s">
        <v>86</v>
      </c>
      <c r="B80" s="5" t="n">
        <v>408000</v>
      </c>
      <c r="C80" s="5" t="n">
        <v>146000</v>
      </c>
      <c r="D80" s="5" t="n">
        <v>177000</v>
      </c>
    </row>
    <row r="81" spans="1:4">
      <c r="A81" s="4" t="s">
        <v>87</v>
      </c>
      <c r="B81" s="5" t="n">
        <v>-54000</v>
      </c>
      <c r="C81" s="5" t="n">
        <v>-33000</v>
      </c>
      <c r="D81" s="5" t="n">
        <v>-36000</v>
      </c>
    </row>
    <row r="82" spans="1:4">
      <c r="A82" s="4" t="s">
        <v>88</v>
      </c>
      <c r="B82" s="5" t="n">
        <v>0</v>
      </c>
      <c r="C82" s="5" t="n">
        <v>0</v>
      </c>
      <c r="D82" s="5" t="n">
        <v>0</v>
      </c>
    </row>
    <row r="83" spans="1:4">
      <c r="A83" s="4" t="s">
        <v>1098</v>
      </c>
      <c r="B83" s="5" t="n">
        <v>354000</v>
      </c>
      <c r="C83" s="5" t="n">
        <v>113000</v>
      </c>
      <c r="D83" s="5" t="n">
        <v>141000</v>
      </c>
    </row>
    <row r="84" spans="1:4">
      <c r="A84" s="4" t="s">
        <v>1099</v>
      </c>
      <c r="B84" s="5" t="n">
        <v>692000</v>
      </c>
      <c r="C84" s="5" t="n">
        <v>831000</v>
      </c>
      <c r="D84" s="5" t="n">
        <v>701000</v>
      </c>
    </row>
    <row r="85" spans="1:4">
      <c r="A85" s="4" t="s">
        <v>89</v>
      </c>
      <c r="B85" s="5" t="n">
        <v>1046000</v>
      </c>
      <c r="C85" s="5" t="n">
        <v>944000</v>
      </c>
      <c r="D85" s="5" t="n">
        <v>842000</v>
      </c>
    </row>
    <row r="86" spans="1:4">
      <c r="A86" s="4" t="s">
        <v>90</v>
      </c>
      <c r="B86" s="5" t="n">
        <v>0</v>
      </c>
      <c r="C86" s="5" t="n">
        <v>0</v>
      </c>
      <c r="D86" s="5" t="n">
        <v>0</v>
      </c>
    </row>
    <row r="87" spans="1:4">
      <c r="A87" s="4" t="s">
        <v>91</v>
      </c>
      <c r="B87" s="5" t="n">
        <v>1046000</v>
      </c>
      <c r="C87" s="5" t="n">
        <v>944000</v>
      </c>
      <c r="D87" s="5" t="n">
        <v>842000</v>
      </c>
    </row>
    <row r="88" spans="1:4">
      <c r="A88" s="4" t="s">
        <v>1102</v>
      </c>
    </row>
    <row r="89" spans="1:4">
      <c r="A89" s="3" t="s">
        <v>73</v>
      </c>
    </row>
    <row r="90" spans="1:4">
      <c r="A90" s="4" t="s">
        <v>74</v>
      </c>
      <c r="B90" s="5" t="n">
        <v>2749000</v>
      </c>
      <c r="C90" s="5" t="n">
        <v>2829000</v>
      </c>
      <c r="D90" s="5" t="n">
        <v>2605000</v>
      </c>
    </row>
    <row r="91" spans="1:4">
      <c r="A91" s="4" t="s">
        <v>75</v>
      </c>
      <c r="B91" s="5" t="n">
        <v>130000</v>
      </c>
      <c r="C91" s="5" t="n">
        <v>96000</v>
      </c>
      <c r="D91" s="5" t="n">
        <v>100000</v>
      </c>
    </row>
    <row r="92" spans="1:4">
      <c r="A92" s="4" t="s">
        <v>1097</v>
      </c>
      <c r="B92" s="5" t="n">
        <v>275000</v>
      </c>
      <c r="C92" s="5" t="n">
        <v>409000</v>
      </c>
      <c r="D92" s="5" t="n">
        <v>359000</v>
      </c>
    </row>
    <row r="93" spans="1:4">
      <c r="A93" s="4" t="s">
        <v>77</v>
      </c>
      <c r="B93" s="5" t="n">
        <v>3154000</v>
      </c>
      <c r="C93" s="5" t="n">
        <v>3334000</v>
      </c>
      <c r="D93" s="5" t="n">
        <v>3064000</v>
      </c>
    </row>
    <row r="94" spans="1:4">
      <c r="A94" s="3" t="s">
        <v>78</v>
      </c>
    </row>
    <row r="95" spans="1:4">
      <c r="A95" s="4" t="s">
        <v>79</v>
      </c>
      <c r="B95" s="5" t="n">
        <v>986000</v>
      </c>
      <c r="C95" s="5" t="n">
        <v>1010000</v>
      </c>
      <c r="D95" s="5" t="n">
        <v>949000</v>
      </c>
    </row>
    <row r="96" spans="1:4">
      <c r="A96" s="4" t="s">
        <v>80</v>
      </c>
      <c r="B96" s="5" t="n">
        <v>31000</v>
      </c>
      <c r="C96" s="5" t="n">
        <v>49000</v>
      </c>
      <c r="D96" s="5" t="n">
        <v>50000</v>
      </c>
    </row>
    <row r="97" spans="1:4">
      <c r="A97" s="4" t="s">
        <v>81</v>
      </c>
      <c r="B97" s="5" t="n">
        <v>1183000</v>
      </c>
      <c r="C97" s="5" t="n">
        <v>1108000</v>
      </c>
      <c r="D97" s="5" t="n">
        <v>955000</v>
      </c>
    </row>
    <row r="98" spans="1:4">
      <c r="A98" s="4" t="s">
        <v>82</v>
      </c>
      <c r="B98" s="5" t="n">
        <v>285000</v>
      </c>
      <c r="C98" s="5" t="n">
        <v>250000</v>
      </c>
      <c r="D98" s="5" t="n">
        <v>266000</v>
      </c>
    </row>
    <row r="99" spans="1:4">
      <c r="A99" s="4" t="s">
        <v>83</v>
      </c>
      <c r="C99" s="5" t="n">
        <v>15000</v>
      </c>
      <c r="D99" s="5" t="n">
        <v>53000</v>
      </c>
    </row>
    <row r="100" spans="1:4">
      <c r="A100" s="4" t="s">
        <v>84</v>
      </c>
      <c r="B100" s="5" t="n">
        <v>278000</v>
      </c>
      <c r="C100" s="5" t="n">
        <v>287000</v>
      </c>
      <c r="D100" s="5" t="n">
        <v>308000</v>
      </c>
    </row>
    <row r="101" spans="1:4">
      <c r="A101" s="4" t="s">
        <v>85</v>
      </c>
      <c r="B101" s="5" t="n">
        <v>2763000</v>
      </c>
      <c r="C101" s="5" t="n">
        <v>2719000</v>
      </c>
      <c r="D101" s="5" t="n">
        <v>2581000</v>
      </c>
    </row>
    <row r="102" spans="1:4">
      <c r="A102" s="4" t="s">
        <v>86</v>
      </c>
      <c r="B102" s="5" t="n">
        <v>391000</v>
      </c>
      <c r="C102" s="5" t="n">
        <v>615000</v>
      </c>
      <c r="D102" s="5" t="n">
        <v>483000</v>
      </c>
    </row>
    <row r="103" spans="1:4">
      <c r="A103" s="4" t="s">
        <v>87</v>
      </c>
      <c r="B103" s="5" t="n">
        <v>-47000</v>
      </c>
      <c r="C103" s="5" t="n">
        <v>-72000</v>
      </c>
      <c r="D103" s="5" t="n">
        <v>-70000</v>
      </c>
    </row>
    <row r="104" spans="1:4">
      <c r="A104" s="4" t="s">
        <v>88</v>
      </c>
      <c r="B104" s="5" t="n">
        <v>11000</v>
      </c>
      <c r="C104" s="5" t="n">
        <v>9000</v>
      </c>
      <c r="D104" s="5" t="n">
        <v>13000</v>
      </c>
    </row>
    <row r="105" spans="1:4">
      <c r="A105" s="4" t="s">
        <v>1098</v>
      </c>
      <c r="B105" s="5" t="n">
        <v>355000</v>
      </c>
      <c r="C105" s="5" t="n">
        <v>552000</v>
      </c>
      <c r="D105" s="5" t="n">
        <v>426000</v>
      </c>
    </row>
    <row r="106" spans="1:4">
      <c r="A106" s="4" t="s">
        <v>1099</v>
      </c>
      <c r="B106" s="5" t="n">
        <v>-718000</v>
      </c>
      <c r="C106" s="5" t="n">
        <v>-901000</v>
      </c>
      <c r="D106" s="5" t="n">
        <v>-867000</v>
      </c>
    </row>
    <row r="107" spans="1:4">
      <c r="A107" s="4" t="s">
        <v>89</v>
      </c>
      <c r="B107" s="5" t="n">
        <v>-363000</v>
      </c>
      <c r="C107" s="5" t="n">
        <v>-349000</v>
      </c>
      <c r="D107" s="5" t="n">
        <v>-441000</v>
      </c>
    </row>
    <row r="108" spans="1:4">
      <c r="A108" s="4" t="s">
        <v>90</v>
      </c>
      <c r="B108" s="5" t="n">
        <v>-1000</v>
      </c>
      <c r="C108" s="5" t="n">
        <v>-4000</v>
      </c>
      <c r="D108" s="5" t="n">
        <v>7000</v>
      </c>
    </row>
    <row r="109" spans="1:4">
      <c r="A109" s="4" t="s">
        <v>91</v>
      </c>
      <c r="B109" s="5" t="n">
        <v>-364000</v>
      </c>
      <c r="C109" s="5" t="n">
        <v>-353000</v>
      </c>
      <c r="D109" s="5" t="n">
        <v>-434000</v>
      </c>
    </row>
    <row r="110" spans="1:4">
      <c r="A110" s="4" t="s">
        <v>1103</v>
      </c>
    </row>
    <row r="111" spans="1:4">
      <c r="A111" s="3" t="s">
        <v>73</v>
      </c>
    </row>
    <row r="112" spans="1:4">
      <c r="A112" s="4" t="s">
        <v>74</v>
      </c>
      <c r="B112" s="5" t="n">
        <v>1499000</v>
      </c>
      <c r="C112" s="5" t="n">
        <v>1671000</v>
      </c>
      <c r="D112" s="5" t="n">
        <v>2058000</v>
      </c>
    </row>
    <row r="113" spans="1:4">
      <c r="A113" s="4" t="s">
        <v>75</v>
      </c>
      <c r="B113" s="5" t="n">
        <v>53000</v>
      </c>
      <c r="C113" s="5" t="n">
        <v>113000</v>
      </c>
      <c r="D113" s="5" t="n">
        <v>33000</v>
      </c>
    </row>
    <row r="114" spans="1:4">
      <c r="A114" s="4" t="s">
        <v>1097</v>
      </c>
      <c r="B114" s="5" t="n">
        <v>648000</v>
      </c>
      <c r="C114" s="5" t="n">
        <v>672000</v>
      </c>
      <c r="D114" s="5" t="n">
        <v>653000</v>
      </c>
    </row>
    <row r="115" spans="1:4">
      <c r="A115" s="4" t="s">
        <v>77</v>
      </c>
      <c r="B115" s="5" t="n">
        <v>2200000</v>
      </c>
      <c r="C115" s="5" t="n">
        <v>2456000</v>
      </c>
      <c r="D115" s="5" t="n">
        <v>2744000</v>
      </c>
    </row>
    <row r="116" spans="1:4">
      <c r="A116" s="3" t="s">
        <v>78</v>
      </c>
    </row>
    <row r="117" spans="1:4">
      <c r="A117" s="4" t="s">
        <v>79</v>
      </c>
      <c r="B117" s="5" t="n">
        <v>563000</v>
      </c>
      <c r="C117" s="5" t="n">
        <v>630000</v>
      </c>
      <c r="D117" s="5" t="n">
        <v>770000</v>
      </c>
    </row>
    <row r="118" spans="1:4">
      <c r="A118" s="4" t="s">
        <v>80</v>
      </c>
      <c r="B118" s="5" t="n">
        <v>4000</v>
      </c>
      <c r="C118" s="5" t="n">
        <v>9000</v>
      </c>
      <c r="D118" s="5" t="n">
        <v>32000</v>
      </c>
    </row>
    <row r="119" spans="1:4">
      <c r="A119" s="4" t="s">
        <v>81</v>
      </c>
      <c r="B119" s="5" t="n">
        <v>886000</v>
      </c>
      <c r="C119" s="5" t="n">
        <v>759000</v>
      </c>
      <c r="D119" s="5" t="n">
        <v>753000</v>
      </c>
    </row>
    <row r="120" spans="1:4">
      <c r="A120" s="4" t="s">
        <v>82</v>
      </c>
      <c r="B120" s="5" t="n">
        <v>112000</v>
      </c>
      <c r="C120" s="5" t="n">
        <v>258000</v>
      </c>
      <c r="D120" s="5" t="n">
        <v>290000</v>
      </c>
    </row>
    <row r="121" spans="1:4">
      <c r="A121" s="4" t="s">
        <v>83</v>
      </c>
      <c r="C121" s="5" t="n">
        <v>0</v>
      </c>
      <c r="D121" s="5" t="n">
        <v>0</v>
      </c>
    </row>
    <row r="122" spans="1:4">
      <c r="A122" s="4" t="s">
        <v>84</v>
      </c>
      <c r="B122" s="5" t="n">
        <v>100000</v>
      </c>
      <c r="C122" s="5" t="n">
        <v>105000</v>
      </c>
      <c r="D122" s="5" t="n">
        <v>120000</v>
      </c>
    </row>
    <row r="123" spans="1:4">
      <c r="A123" s="4" t="s">
        <v>85</v>
      </c>
      <c r="B123" s="5" t="n">
        <v>1665000</v>
      </c>
      <c r="C123" s="5" t="n">
        <v>1761000</v>
      </c>
      <c r="D123" s="5" t="n">
        <v>1965000</v>
      </c>
    </row>
    <row r="124" spans="1:4">
      <c r="A124" s="4" t="s">
        <v>86</v>
      </c>
      <c r="B124" s="5" t="n">
        <v>535000</v>
      </c>
      <c r="C124" s="5" t="n">
        <v>695000</v>
      </c>
      <c r="D124" s="5" t="n">
        <v>779000</v>
      </c>
    </row>
    <row r="125" spans="1:4">
      <c r="A125" s="4" t="s">
        <v>87</v>
      </c>
      <c r="B125" s="5" t="n">
        <v>-67000</v>
      </c>
      <c r="C125" s="5" t="n">
        <v>-87000</v>
      </c>
      <c r="D125" s="5" t="n">
        <v>-97000</v>
      </c>
    </row>
    <row r="126" spans="1:4">
      <c r="A126" s="4" t="s">
        <v>88</v>
      </c>
      <c r="B126" s="5" t="n">
        <v>0</v>
      </c>
      <c r="C126" s="5" t="n">
        <v>0</v>
      </c>
      <c r="D126" s="5" t="n">
        <v>0</v>
      </c>
    </row>
    <row r="127" spans="1:4">
      <c r="A127" s="4" t="s">
        <v>1098</v>
      </c>
      <c r="B127" s="5" t="n">
        <v>468000</v>
      </c>
      <c r="C127" s="5" t="n">
        <v>608000</v>
      </c>
      <c r="D127" s="5" t="n">
        <v>682000</v>
      </c>
    </row>
    <row r="128" spans="1:4">
      <c r="A128" s="4" t="s">
        <v>1099</v>
      </c>
      <c r="B128" s="5" t="n">
        <v>256000</v>
      </c>
      <c r="C128" s="5" t="n">
        <v>167000</v>
      </c>
      <c r="D128" s="5" t="n">
        <v>237000</v>
      </c>
    </row>
    <row r="129" spans="1:4">
      <c r="A129" s="4" t="s">
        <v>89</v>
      </c>
      <c r="B129" s="5" t="n">
        <v>724000</v>
      </c>
      <c r="C129" s="5" t="n">
        <v>775000</v>
      </c>
      <c r="D129" s="5" t="n">
        <v>919000</v>
      </c>
    </row>
    <row r="130" spans="1:4">
      <c r="A130" s="4" t="s">
        <v>90</v>
      </c>
      <c r="B130" s="5" t="n">
        <v>0</v>
      </c>
      <c r="C130" s="5" t="n">
        <v>0</v>
      </c>
      <c r="D130" s="5" t="n">
        <v>0</v>
      </c>
    </row>
    <row r="131" spans="1:4">
      <c r="A131" s="4" t="s">
        <v>91</v>
      </c>
      <c r="B131" s="5" t="n">
        <v>724000</v>
      </c>
      <c r="C131" s="5" t="n">
        <v>775000</v>
      </c>
      <c r="D131" s="5" t="n">
        <v>919000</v>
      </c>
    </row>
    <row r="132" spans="1:4">
      <c r="A132" s="4" t="s">
        <v>1104</v>
      </c>
    </row>
    <row r="133" spans="1:4">
      <c r="A133" s="3" t="s">
        <v>73</v>
      </c>
    </row>
    <row r="134" spans="1:4">
      <c r="A134" s="4" t="s">
        <v>74</v>
      </c>
      <c r="B134" s="5" t="n">
        <v>0</v>
      </c>
      <c r="C134" s="5" t="n">
        <v>0</v>
      </c>
      <c r="D134" s="5" t="n">
        <v>0</v>
      </c>
    </row>
    <row r="135" spans="1:4">
      <c r="A135" s="4" t="s">
        <v>75</v>
      </c>
      <c r="B135" s="5" t="n">
        <v>0</v>
      </c>
      <c r="C135" s="5" t="n">
        <v>0</v>
      </c>
      <c r="D135" s="5" t="n">
        <v>0</v>
      </c>
    </row>
    <row r="136" spans="1:4">
      <c r="A136" s="4" t="s">
        <v>1097</v>
      </c>
      <c r="B136" s="5" t="n">
        <v>3000</v>
      </c>
      <c r="C136" s="5" t="n">
        <v>4000</v>
      </c>
      <c r="D136" s="5" t="n">
        <v>0</v>
      </c>
    </row>
    <row r="137" spans="1:4">
      <c r="A137" s="4" t="s">
        <v>77</v>
      </c>
      <c r="B137" s="5" t="n">
        <v>3000</v>
      </c>
      <c r="C137" s="5" t="n">
        <v>4000</v>
      </c>
      <c r="D137" s="5" t="n">
        <v>0</v>
      </c>
    </row>
    <row r="138" spans="1:4">
      <c r="A138" s="3" t="s">
        <v>78</v>
      </c>
    </row>
    <row r="139" spans="1:4">
      <c r="A139" s="4" t="s">
        <v>79</v>
      </c>
      <c r="B139" s="5" t="n">
        <v>0</v>
      </c>
      <c r="C139" s="5" t="n">
        <v>0</v>
      </c>
      <c r="D139" s="5" t="n">
        <v>0</v>
      </c>
    </row>
    <row r="140" spans="1:4">
      <c r="A140" s="4" t="s">
        <v>80</v>
      </c>
      <c r="B140" s="5" t="n">
        <v>0</v>
      </c>
      <c r="C140" s="5" t="n">
        <v>0</v>
      </c>
      <c r="D140" s="5" t="n">
        <v>0</v>
      </c>
    </row>
    <row r="141" spans="1:4">
      <c r="A141" s="4" t="s">
        <v>81</v>
      </c>
      <c r="B141" s="5" t="n">
        <v>169000</v>
      </c>
      <c r="C141" s="5" t="n">
        <v>176000</v>
      </c>
      <c r="D141" s="5" t="n">
        <v>184000</v>
      </c>
    </row>
    <row r="142" spans="1:4">
      <c r="A142" s="4" t="s">
        <v>82</v>
      </c>
      <c r="B142" s="5" t="n">
        <v>0</v>
      </c>
      <c r="C142" s="5" t="n">
        <v>0</v>
      </c>
      <c r="D142" s="5" t="n">
        <v>0</v>
      </c>
    </row>
    <row r="143" spans="1:4">
      <c r="A143" s="4" t="s">
        <v>83</v>
      </c>
      <c r="C143" s="5" t="n">
        <v>0</v>
      </c>
      <c r="D143" s="5" t="n">
        <v>0</v>
      </c>
    </row>
    <row r="144" spans="1:4">
      <c r="A144" s="4" t="s">
        <v>84</v>
      </c>
      <c r="B144" s="5" t="n">
        <v>0</v>
      </c>
      <c r="C144" s="5" t="n">
        <v>0</v>
      </c>
      <c r="D144" s="5" t="n">
        <v>1000</v>
      </c>
    </row>
    <row r="145" spans="1:4">
      <c r="A145" s="4" t="s">
        <v>85</v>
      </c>
      <c r="B145" s="5" t="n">
        <v>169000</v>
      </c>
      <c r="C145" s="5" t="n">
        <v>176000</v>
      </c>
      <c r="D145" s="5" t="n">
        <v>185000</v>
      </c>
    </row>
    <row r="146" spans="1:4">
      <c r="A146" s="4" t="s">
        <v>86</v>
      </c>
      <c r="B146" s="5" t="n">
        <v>-166000</v>
      </c>
      <c r="C146" s="5" t="n">
        <v>-172000</v>
      </c>
      <c r="D146" s="5" t="n">
        <v>-185000</v>
      </c>
    </row>
    <row r="147" spans="1:4">
      <c r="A147" s="4" t="s">
        <v>87</v>
      </c>
      <c r="B147" s="5" t="n">
        <v>21000</v>
      </c>
      <c r="C147" s="5" t="n">
        <v>21000</v>
      </c>
      <c r="D147" s="5" t="n">
        <v>23000</v>
      </c>
    </row>
    <row r="148" spans="1:4">
      <c r="A148" s="4" t="s">
        <v>88</v>
      </c>
      <c r="B148" s="5" t="n">
        <v>0</v>
      </c>
      <c r="C148" s="5" t="n">
        <v>0</v>
      </c>
      <c r="D148" s="5" t="n">
        <v>0</v>
      </c>
    </row>
    <row r="149" spans="1:4">
      <c r="A149" s="4" t="s">
        <v>1098</v>
      </c>
      <c r="B149" s="5" t="n">
        <v>-145000</v>
      </c>
      <c r="C149" s="5" t="n">
        <v>-151000</v>
      </c>
      <c r="D149" s="5" t="n">
        <v>-162000</v>
      </c>
    </row>
    <row r="150" spans="1:4">
      <c r="A150" s="4" t="s">
        <v>1099</v>
      </c>
      <c r="B150" s="5" t="n">
        <v>724000</v>
      </c>
      <c r="C150" s="5" t="n">
        <v>774000</v>
      </c>
      <c r="D150" s="5" t="n">
        <v>919000</v>
      </c>
    </row>
    <row r="151" spans="1:4">
      <c r="A151" s="4" t="s">
        <v>89</v>
      </c>
      <c r="B151" s="5" t="n">
        <v>579000</v>
      </c>
      <c r="C151" s="5" t="n">
        <v>623000</v>
      </c>
      <c r="D151" s="5" t="n">
        <v>757000</v>
      </c>
    </row>
    <row r="152" spans="1:4">
      <c r="A152" s="4" t="s">
        <v>90</v>
      </c>
      <c r="B152" s="5" t="n">
        <v>0</v>
      </c>
      <c r="C152" s="5" t="n">
        <v>0</v>
      </c>
      <c r="D152" s="5" t="n">
        <v>0</v>
      </c>
    </row>
    <row r="153" spans="1:4">
      <c r="A153" s="4" t="s">
        <v>91</v>
      </c>
      <c r="B153" s="5" t="n">
        <v>579000</v>
      </c>
      <c r="C153" s="5" t="n">
        <v>623000</v>
      </c>
      <c r="D153" s="5" t="n">
        <v>757000</v>
      </c>
    </row>
    <row r="154" spans="1:4">
      <c r="A154" s="4" t="s">
        <v>1105</v>
      </c>
    </row>
    <row r="155" spans="1:4">
      <c r="A155" s="3" t="s">
        <v>73</v>
      </c>
    </row>
    <row r="156" spans="1:4">
      <c r="A156" s="4" t="s">
        <v>74</v>
      </c>
      <c r="B156" s="5" t="n">
        <v>0</v>
      </c>
      <c r="C156" s="5" t="n">
        <v>0</v>
      </c>
      <c r="D156" s="5" t="n">
        <v>0</v>
      </c>
    </row>
    <row r="157" spans="1:4">
      <c r="A157" s="4" t="s">
        <v>75</v>
      </c>
      <c r="B157" s="5" t="n">
        <v>0</v>
      </c>
      <c r="C157" s="5" t="n">
        <v>0</v>
      </c>
      <c r="D157" s="5" t="n">
        <v>0</v>
      </c>
    </row>
    <row r="158" spans="1:4">
      <c r="A158" s="4" t="s">
        <v>1097</v>
      </c>
      <c r="B158" s="5" t="n">
        <v>-1646000</v>
      </c>
      <c r="C158" s="5" t="n">
        <v>-1617000</v>
      </c>
      <c r="D158" s="5" t="n">
        <v>-1425000</v>
      </c>
    </row>
    <row r="159" spans="1:4">
      <c r="A159" s="4" t="s">
        <v>77</v>
      </c>
      <c r="B159" s="5" t="n">
        <v>-1646000</v>
      </c>
      <c r="C159" s="5" t="n">
        <v>-1617000</v>
      </c>
      <c r="D159" s="5" t="n">
        <v>-1425000</v>
      </c>
    </row>
    <row r="160" spans="1:4">
      <c r="A160" s="3" t="s">
        <v>78</v>
      </c>
    </row>
    <row r="161" spans="1:4">
      <c r="A161" s="4" t="s">
        <v>79</v>
      </c>
      <c r="B161" s="5" t="n">
        <v>0</v>
      </c>
      <c r="C161" s="5" t="n">
        <v>0</v>
      </c>
      <c r="D161" s="5" t="n">
        <v>0</v>
      </c>
    </row>
    <row r="162" spans="1:4">
      <c r="A162" s="4" t="s">
        <v>80</v>
      </c>
      <c r="B162" s="5" t="n">
        <v>0</v>
      </c>
      <c r="C162" s="5" t="n">
        <v>0</v>
      </c>
      <c r="D162" s="5" t="n">
        <v>0</v>
      </c>
    </row>
    <row r="163" spans="1:4">
      <c r="A163" s="4" t="s">
        <v>81</v>
      </c>
      <c r="B163" s="5" t="n">
        <v>-1354000</v>
      </c>
      <c r="C163" s="5" t="n">
        <v>-1341000</v>
      </c>
      <c r="D163" s="5" t="n">
        <v>-1185000</v>
      </c>
    </row>
    <row r="164" spans="1:4">
      <c r="A164" s="4" t="s">
        <v>82</v>
      </c>
      <c r="B164" s="5" t="n">
        <v>0</v>
      </c>
      <c r="C164" s="5" t="n">
        <v>0</v>
      </c>
      <c r="D164" s="5" t="n">
        <v>0</v>
      </c>
    </row>
    <row r="165" spans="1:4">
      <c r="A165" s="4" t="s">
        <v>83</v>
      </c>
      <c r="C165" s="5" t="n">
        <v>0</v>
      </c>
      <c r="D165" s="5" t="n">
        <v>0</v>
      </c>
    </row>
    <row r="166" spans="1:4">
      <c r="A166" s="4" t="s">
        <v>84</v>
      </c>
      <c r="B166" s="5" t="n">
        <v>-292000</v>
      </c>
      <c r="C166" s="5" t="n">
        <v>-276000</v>
      </c>
      <c r="D166" s="5" t="n">
        <v>-240000</v>
      </c>
    </row>
    <row r="167" spans="1:4">
      <c r="A167" s="4" t="s">
        <v>85</v>
      </c>
      <c r="B167" s="5" t="n">
        <v>-1646000</v>
      </c>
      <c r="C167" s="5" t="n">
        <v>-1617000</v>
      </c>
      <c r="D167" s="5" t="n">
        <v>-1425000</v>
      </c>
    </row>
    <row r="168" spans="1:4">
      <c r="A168" s="4" t="s">
        <v>86</v>
      </c>
      <c r="B168" s="5" t="n">
        <v>0</v>
      </c>
      <c r="C168" s="5" t="n">
        <v>0</v>
      </c>
      <c r="D168" s="5" t="n">
        <v>0</v>
      </c>
    </row>
    <row r="169" spans="1:4">
      <c r="A169" s="4" t="s">
        <v>87</v>
      </c>
      <c r="B169" s="5" t="n">
        <v>0</v>
      </c>
      <c r="C169" s="5" t="n">
        <v>0</v>
      </c>
      <c r="D169" s="5" t="n">
        <v>0</v>
      </c>
    </row>
    <row r="170" spans="1:4">
      <c r="A170" s="4" t="s">
        <v>88</v>
      </c>
      <c r="B170" s="5" t="n">
        <v>0</v>
      </c>
      <c r="C170" s="5" t="n">
        <v>0</v>
      </c>
      <c r="D170" s="5" t="n">
        <v>0</v>
      </c>
    </row>
    <row r="171" spans="1:4">
      <c r="A171" s="4" t="s">
        <v>1098</v>
      </c>
      <c r="B171" s="5" t="n">
        <v>0</v>
      </c>
      <c r="C171" s="5" t="n">
        <v>0</v>
      </c>
      <c r="D171" s="5" t="n">
        <v>0</v>
      </c>
    </row>
    <row r="172" spans="1:4">
      <c r="A172" s="4" t="s">
        <v>1099</v>
      </c>
      <c r="B172" s="5" t="n">
        <v>-1985000</v>
      </c>
      <c r="C172" s="5" t="n">
        <v>-1989000</v>
      </c>
      <c r="D172" s="5" t="n">
        <v>-2084000</v>
      </c>
    </row>
    <row r="173" spans="1:4">
      <c r="A173" s="4" t="s">
        <v>89</v>
      </c>
      <c r="B173" s="5" t="n">
        <v>-1985000</v>
      </c>
      <c r="C173" s="5" t="n">
        <v>-1989000</v>
      </c>
      <c r="D173" s="5" t="n">
        <v>-2084000</v>
      </c>
    </row>
    <row r="174" spans="1:4">
      <c r="A174" s="4" t="s">
        <v>90</v>
      </c>
      <c r="B174" s="5" t="n">
        <v>0</v>
      </c>
      <c r="C174" s="5" t="n">
        <v>0</v>
      </c>
      <c r="D174" s="5" t="n">
        <v>0</v>
      </c>
    </row>
    <row r="175" spans="1:4">
      <c r="A175" s="4" t="s">
        <v>91</v>
      </c>
      <c r="B175" s="6" t="n">
        <v>-1985000</v>
      </c>
      <c r="C175" s="6" t="n">
        <v>-1989000</v>
      </c>
      <c r="D175" s="6" t="n">
        <v>-2084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9</v>
      </c>
      <c r="C2" s="2" t="s">
        <v>30</v>
      </c>
      <c r="D2" s="2" t="s">
        <v>72</v>
      </c>
    </row>
    <row r="3" spans="1:4">
      <c r="A3" s="3" t="s">
        <v>1107</v>
      </c>
    </row>
    <row r="4" spans="1:4">
      <c r="A4" s="4" t="s">
        <v>110</v>
      </c>
      <c r="B4" s="6" t="n">
        <v>1017497</v>
      </c>
      <c r="C4" s="6" t="n">
        <v>1080353</v>
      </c>
      <c r="D4" s="6" t="n">
        <v>1039516</v>
      </c>
    </row>
    <row r="5" spans="1:4">
      <c r="A5" s="3" t="s">
        <v>1108</v>
      </c>
    </row>
    <row r="6" spans="1:4">
      <c r="A6" s="4" t="s">
        <v>553</v>
      </c>
      <c r="B6" s="5" t="n">
        <v>-14559</v>
      </c>
      <c r="C6" s="5" t="n">
        <v>14918</v>
      </c>
      <c r="D6" s="5" t="n">
        <v>5990</v>
      </c>
    </row>
    <row r="7" spans="1:4">
      <c r="A7" s="4" t="s">
        <v>818</v>
      </c>
      <c r="B7" s="5" t="n">
        <v>-1539</v>
      </c>
      <c r="C7" s="5" t="n">
        <v>1125</v>
      </c>
      <c r="D7" s="5" t="n">
        <v>-1452</v>
      </c>
    </row>
    <row r="8" spans="1:4">
      <c r="A8" s="4" t="s">
        <v>101</v>
      </c>
      <c r="B8" s="5" t="n">
        <v>-16098</v>
      </c>
      <c r="C8" s="5" t="n">
        <v>16043</v>
      </c>
      <c r="D8" s="5" t="n">
        <v>4538</v>
      </c>
    </row>
    <row r="9" spans="1:4">
      <c r="A9" s="4" t="s">
        <v>102</v>
      </c>
      <c r="B9" s="5" t="n">
        <v>1001399</v>
      </c>
      <c r="C9" s="5" t="n">
        <v>1096396</v>
      </c>
      <c r="D9" s="5" t="n">
        <v>1044054</v>
      </c>
    </row>
    <row r="10" spans="1:4">
      <c r="A10" s="4" t="s">
        <v>103</v>
      </c>
      <c r="B10" s="5" t="n">
        <v>-1865</v>
      </c>
      <c r="C10" s="5" t="n">
        <v>-4202</v>
      </c>
      <c r="D10" s="5" t="n">
        <v>7114</v>
      </c>
    </row>
    <row r="11" spans="1:4">
      <c r="A11" s="4" t="s">
        <v>104</v>
      </c>
      <c r="B11" s="5" t="n">
        <v>999534</v>
      </c>
      <c r="C11" s="5" t="n">
        <v>1092194</v>
      </c>
      <c r="D11" s="5" t="n">
        <v>1051168</v>
      </c>
    </row>
    <row r="12" spans="1:4">
      <c r="A12" s="4" t="s">
        <v>583</v>
      </c>
    </row>
    <row r="13" spans="1:4">
      <c r="A13" s="3" t="s">
        <v>1107</v>
      </c>
    </row>
    <row r="14" spans="1:4">
      <c r="A14" s="4" t="s">
        <v>110</v>
      </c>
      <c r="B14" s="5" t="n">
        <v>1017000</v>
      </c>
      <c r="C14" s="5" t="n">
        <v>1080000</v>
      </c>
      <c r="D14" s="5" t="n">
        <v>1040000</v>
      </c>
    </row>
    <row r="15" spans="1:4">
      <c r="A15" s="3" t="s">
        <v>1108</v>
      </c>
    </row>
    <row r="16" spans="1:4">
      <c r="A16" s="4" t="s">
        <v>553</v>
      </c>
      <c r="B16" s="5" t="n">
        <v>-14000</v>
      </c>
      <c r="C16" s="5" t="n">
        <v>15000</v>
      </c>
      <c r="D16" s="5" t="n">
        <v>6000</v>
      </c>
    </row>
    <row r="17" spans="1:4">
      <c r="A17" s="4" t="s">
        <v>818</v>
      </c>
      <c r="B17" s="5" t="n">
        <v>-2000</v>
      </c>
      <c r="C17" s="5" t="n">
        <v>1000</v>
      </c>
      <c r="D17" s="5" t="n">
        <v>-2000</v>
      </c>
    </row>
    <row r="18" spans="1:4">
      <c r="A18" s="4" t="s">
        <v>101</v>
      </c>
      <c r="B18" s="5" t="n">
        <v>-16000</v>
      </c>
      <c r="C18" s="5" t="n">
        <v>16000</v>
      </c>
      <c r="D18" s="5" t="n">
        <v>4000</v>
      </c>
    </row>
    <row r="19" spans="1:4">
      <c r="A19" s="4" t="s">
        <v>102</v>
      </c>
      <c r="B19" s="5" t="n">
        <v>1001000</v>
      </c>
      <c r="C19" s="5" t="n">
        <v>1096000</v>
      </c>
      <c r="D19" s="5" t="n">
        <v>1044000</v>
      </c>
    </row>
    <row r="20" spans="1:4">
      <c r="A20" s="4" t="s">
        <v>103</v>
      </c>
      <c r="B20" s="5" t="n">
        <v>-1000</v>
      </c>
      <c r="C20" s="5" t="n">
        <v>-4000</v>
      </c>
      <c r="D20" s="5" t="n">
        <v>7000</v>
      </c>
    </row>
    <row r="21" spans="1:4">
      <c r="A21" s="4" t="s">
        <v>104</v>
      </c>
      <c r="B21" s="5" t="n">
        <v>1000000</v>
      </c>
      <c r="C21" s="5" t="n">
        <v>1092000</v>
      </c>
      <c r="D21" s="5" t="n">
        <v>1051000</v>
      </c>
    </row>
    <row r="22" spans="1:4">
      <c r="A22" s="4" t="s">
        <v>1095</v>
      </c>
    </row>
    <row r="23" spans="1:4">
      <c r="A23" s="3" t="s">
        <v>1107</v>
      </c>
    </row>
    <row r="24" spans="1:4">
      <c r="A24" s="4" t="s">
        <v>110</v>
      </c>
      <c r="B24" s="5" t="n">
        <v>-1985000</v>
      </c>
      <c r="C24" s="5" t="n">
        <v>-1989000</v>
      </c>
      <c r="D24" s="5" t="n">
        <v>-2084000</v>
      </c>
    </row>
    <row r="25" spans="1:4">
      <c r="A25" s="3" t="s">
        <v>1108</v>
      </c>
    </row>
    <row r="26" spans="1:4">
      <c r="A26" s="4" t="s">
        <v>553</v>
      </c>
      <c r="B26" s="5" t="n">
        <v>0</v>
      </c>
      <c r="C26" s="5" t="n">
        <v>0</v>
      </c>
      <c r="D26" s="5" t="n">
        <v>0</v>
      </c>
    </row>
    <row r="27" spans="1:4">
      <c r="A27" s="4" t="s">
        <v>818</v>
      </c>
      <c r="B27" s="5" t="n">
        <v>0</v>
      </c>
      <c r="C27" s="5" t="n">
        <v>0</v>
      </c>
      <c r="D27" s="5" t="n">
        <v>0</v>
      </c>
    </row>
    <row r="28" spans="1:4">
      <c r="A28" s="4" t="s">
        <v>101</v>
      </c>
      <c r="B28" s="5" t="n">
        <v>0</v>
      </c>
      <c r="C28" s="5" t="n">
        <v>0</v>
      </c>
      <c r="D28" s="5" t="n">
        <v>0</v>
      </c>
    </row>
    <row r="29" spans="1:4">
      <c r="A29" s="4" t="s">
        <v>102</v>
      </c>
      <c r="B29" s="5" t="n">
        <v>-1985000</v>
      </c>
      <c r="C29" s="5" t="n">
        <v>-1989000</v>
      </c>
      <c r="D29" s="5" t="n">
        <v>-2084000</v>
      </c>
    </row>
    <row r="30" spans="1:4">
      <c r="A30" s="4" t="s">
        <v>103</v>
      </c>
      <c r="B30" s="5" t="n">
        <v>0</v>
      </c>
      <c r="C30" s="5" t="n">
        <v>0</v>
      </c>
      <c r="D30" s="5" t="n">
        <v>0</v>
      </c>
    </row>
    <row r="31" spans="1:4">
      <c r="A31" s="4" t="s">
        <v>104</v>
      </c>
      <c r="B31" s="5" t="n">
        <v>-1985000</v>
      </c>
      <c r="C31" s="5" t="n">
        <v>-1989000</v>
      </c>
      <c r="D31" s="5" t="n">
        <v>-2084000</v>
      </c>
    </row>
    <row r="32" spans="1:4">
      <c r="A32" s="4" t="s">
        <v>1109</v>
      </c>
    </row>
    <row r="33" spans="1:4">
      <c r="A33" s="3" t="s">
        <v>1107</v>
      </c>
    </row>
    <row r="34" spans="1:4">
      <c r="A34" s="4" t="s">
        <v>110</v>
      </c>
      <c r="B34" s="5" t="n">
        <v>1016000</v>
      </c>
      <c r="C34" s="5" t="n">
        <v>1076000</v>
      </c>
      <c r="D34" s="5" t="n">
        <v>1047000</v>
      </c>
    </row>
    <row r="35" spans="1:4">
      <c r="A35" s="3" t="s">
        <v>1108</v>
      </c>
    </row>
    <row r="36" spans="1:4">
      <c r="A36" s="4" t="s">
        <v>553</v>
      </c>
      <c r="B36" s="5" t="n">
        <v>0</v>
      </c>
      <c r="C36" s="5" t="n">
        <v>0</v>
      </c>
      <c r="D36" s="5" t="n">
        <v>0</v>
      </c>
    </row>
    <row r="37" spans="1:4">
      <c r="A37" s="4" t="s">
        <v>818</v>
      </c>
      <c r="B37" s="5" t="n">
        <v>0</v>
      </c>
      <c r="C37" s="5" t="n">
        <v>0</v>
      </c>
      <c r="D37" s="5" t="n">
        <v>0</v>
      </c>
    </row>
    <row r="38" spans="1:4">
      <c r="A38" s="4" t="s">
        <v>101</v>
      </c>
      <c r="B38" s="5" t="n">
        <v>0</v>
      </c>
      <c r="C38" s="5" t="n">
        <v>0</v>
      </c>
      <c r="D38" s="5" t="n">
        <v>0</v>
      </c>
    </row>
    <row r="39" spans="1:4">
      <c r="A39" s="4" t="s">
        <v>102</v>
      </c>
      <c r="B39" s="5" t="n">
        <v>1016000</v>
      </c>
      <c r="C39" s="5" t="n">
        <v>1076000</v>
      </c>
      <c r="D39" s="5" t="n">
        <v>1047000</v>
      </c>
    </row>
    <row r="40" spans="1:4">
      <c r="A40" s="4" t="s">
        <v>103</v>
      </c>
      <c r="B40" s="5" t="n">
        <v>0</v>
      </c>
      <c r="C40" s="5" t="n">
        <v>0</v>
      </c>
      <c r="D40" s="5" t="n">
        <v>0</v>
      </c>
    </row>
    <row r="41" spans="1:4">
      <c r="A41" s="4" t="s">
        <v>104</v>
      </c>
      <c r="B41" s="5" t="n">
        <v>1016000</v>
      </c>
      <c r="C41" s="5" t="n">
        <v>1076000</v>
      </c>
      <c r="D41" s="5" t="n">
        <v>1047000</v>
      </c>
    </row>
    <row r="42" spans="1:4">
      <c r="A42" s="4" t="s">
        <v>1110</v>
      </c>
    </row>
    <row r="43" spans="1:4">
      <c r="A43" s="3" t="s">
        <v>1107</v>
      </c>
    </row>
    <row r="44" spans="1:4">
      <c r="A44" s="4" t="s">
        <v>110</v>
      </c>
      <c r="B44" s="5" t="n">
        <v>1046000</v>
      </c>
      <c r="C44" s="5" t="n">
        <v>944000</v>
      </c>
      <c r="D44" s="5" t="n">
        <v>842000</v>
      </c>
    </row>
    <row r="45" spans="1:4">
      <c r="A45" s="3" t="s">
        <v>1108</v>
      </c>
    </row>
    <row r="46" spans="1:4">
      <c r="A46" s="4" t="s">
        <v>553</v>
      </c>
      <c r="B46" s="5" t="n">
        <v>-14000</v>
      </c>
      <c r="C46" s="5" t="n">
        <v>13000</v>
      </c>
      <c r="D46" s="5" t="n">
        <v>0</v>
      </c>
    </row>
    <row r="47" spans="1:4">
      <c r="A47" s="4" t="s">
        <v>818</v>
      </c>
      <c r="B47" s="5" t="n">
        <v>-2000</v>
      </c>
      <c r="C47" s="5" t="n">
        <v>0</v>
      </c>
      <c r="D47" s="5" t="n">
        <v>-2000</v>
      </c>
    </row>
    <row r="48" spans="1:4">
      <c r="A48" s="4" t="s">
        <v>101</v>
      </c>
      <c r="B48" s="5" t="n">
        <v>-16000</v>
      </c>
      <c r="C48" s="5" t="n">
        <v>13000</v>
      </c>
      <c r="D48" s="5" t="n">
        <v>-2000</v>
      </c>
    </row>
    <row r="49" spans="1:4">
      <c r="A49" s="4" t="s">
        <v>102</v>
      </c>
      <c r="B49" s="5" t="n">
        <v>1030000</v>
      </c>
      <c r="C49" s="5" t="n">
        <v>957000</v>
      </c>
      <c r="D49" s="5" t="n">
        <v>840000</v>
      </c>
    </row>
    <row r="50" spans="1:4">
      <c r="A50" s="4" t="s">
        <v>103</v>
      </c>
      <c r="B50" s="5" t="n">
        <v>0</v>
      </c>
      <c r="C50" s="5" t="n">
        <v>0</v>
      </c>
      <c r="D50" s="5" t="n">
        <v>0</v>
      </c>
    </row>
    <row r="51" spans="1:4">
      <c r="A51" s="4" t="s">
        <v>104</v>
      </c>
      <c r="B51" s="5" t="n">
        <v>1030000</v>
      </c>
      <c r="C51" s="5" t="n">
        <v>957000</v>
      </c>
      <c r="D51" s="5" t="n">
        <v>840000</v>
      </c>
    </row>
    <row r="52" spans="1:4">
      <c r="A52" s="4" t="s">
        <v>1111</v>
      </c>
    </row>
    <row r="53" spans="1:4">
      <c r="A53" s="3" t="s">
        <v>1107</v>
      </c>
    </row>
    <row r="54" spans="1:4">
      <c r="A54" s="4" t="s">
        <v>110</v>
      </c>
      <c r="B54" s="5" t="n">
        <v>-363000</v>
      </c>
      <c r="C54" s="5" t="n">
        <v>-349000</v>
      </c>
      <c r="D54" s="5" t="n">
        <v>-441000</v>
      </c>
    </row>
    <row r="55" spans="1:4">
      <c r="A55" s="3" t="s">
        <v>1108</v>
      </c>
    </row>
    <row r="56" spans="1:4">
      <c r="A56" s="4" t="s">
        <v>553</v>
      </c>
      <c r="B56" s="5" t="n">
        <v>0</v>
      </c>
      <c r="C56" s="5" t="n">
        <v>2000</v>
      </c>
      <c r="D56" s="5" t="n">
        <v>6000</v>
      </c>
    </row>
    <row r="57" spans="1:4">
      <c r="A57" s="4" t="s">
        <v>818</v>
      </c>
      <c r="B57" s="5" t="n">
        <v>0</v>
      </c>
      <c r="C57" s="5" t="n">
        <v>1000</v>
      </c>
      <c r="D57" s="5" t="n">
        <v>0</v>
      </c>
    </row>
    <row r="58" spans="1:4">
      <c r="A58" s="4" t="s">
        <v>101</v>
      </c>
      <c r="B58" s="5" t="n">
        <v>0</v>
      </c>
      <c r="C58" s="5" t="n">
        <v>3000</v>
      </c>
      <c r="D58" s="5" t="n">
        <v>6000</v>
      </c>
    </row>
    <row r="59" spans="1:4">
      <c r="A59" s="4" t="s">
        <v>102</v>
      </c>
      <c r="B59" s="5" t="n">
        <v>-363000</v>
      </c>
      <c r="C59" s="5" t="n">
        <v>-346000</v>
      </c>
      <c r="D59" s="5" t="n">
        <v>-435000</v>
      </c>
    </row>
    <row r="60" spans="1:4">
      <c r="A60" s="4" t="s">
        <v>103</v>
      </c>
      <c r="B60" s="5" t="n">
        <v>-1000</v>
      </c>
      <c r="C60" s="5" t="n">
        <v>-4000</v>
      </c>
      <c r="D60" s="5" t="n">
        <v>7000</v>
      </c>
    </row>
    <row r="61" spans="1:4">
      <c r="A61" s="4" t="s">
        <v>104</v>
      </c>
      <c r="B61" s="5" t="n">
        <v>-364000</v>
      </c>
      <c r="C61" s="5" t="n">
        <v>-350000</v>
      </c>
      <c r="D61" s="5" t="n">
        <v>-428000</v>
      </c>
    </row>
    <row r="62" spans="1:4">
      <c r="A62" s="4" t="s">
        <v>1112</v>
      </c>
    </row>
    <row r="63" spans="1:4">
      <c r="A63" s="3" t="s">
        <v>1107</v>
      </c>
    </row>
    <row r="64" spans="1:4">
      <c r="A64" s="4" t="s">
        <v>110</v>
      </c>
      <c r="B64" s="5" t="n">
        <v>724000</v>
      </c>
      <c r="C64" s="5" t="n">
        <v>775000</v>
      </c>
      <c r="D64" s="5" t="n">
        <v>919000</v>
      </c>
    </row>
    <row r="65" spans="1:4">
      <c r="A65" s="3" t="s">
        <v>1108</v>
      </c>
    </row>
    <row r="66" spans="1:4">
      <c r="A66" s="4" t="s">
        <v>553</v>
      </c>
      <c r="B66" s="5" t="n">
        <v>0</v>
      </c>
      <c r="C66" s="5" t="n">
        <v>0</v>
      </c>
      <c r="D66" s="5" t="n">
        <v>0</v>
      </c>
    </row>
    <row r="67" spans="1:4">
      <c r="A67" s="4" t="s">
        <v>818</v>
      </c>
      <c r="B67" s="5" t="n">
        <v>0</v>
      </c>
      <c r="C67" s="5" t="n">
        <v>0</v>
      </c>
      <c r="D67" s="5" t="n">
        <v>0</v>
      </c>
    </row>
    <row r="68" spans="1:4">
      <c r="A68" s="4" t="s">
        <v>101</v>
      </c>
      <c r="B68" s="5" t="n">
        <v>0</v>
      </c>
      <c r="C68" s="5" t="n">
        <v>0</v>
      </c>
      <c r="D68" s="5" t="n">
        <v>0</v>
      </c>
    </row>
    <row r="69" spans="1:4">
      <c r="A69" s="4" t="s">
        <v>102</v>
      </c>
      <c r="B69" s="5" t="n">
        <v>724000</v>
      </c>
      <c r="C69" s="5" t="n">
        <v>775000</v>
      </c>
      <c r="D69" s="5" t="n">
        <v>919000</v>
      </c>
    </row>
    <row r="70" spans="1:4">
      <c r="A70" s="4" t="s">
        <v>103</v>
      </c>
      <c r="B70" s="5" t="n">
        <v>0</v>
      </c>
      <c r="C70" s="5" t="n">
        <v>0</v>
      </c>
      <c r="D70" s="5" t="n">
        <v>0</v>
      </c>
    </row>
    <row r="71" spans="1:4">
      <c r="A71" s="4" t="s">
        <v>104</v>
      </c>
      <c r="B71" s="5" t="n">
        <v>724000</v>
      </c>
      <c r="C71" s="5" t="n">
        <v>775000</v>
      </c>
      <c r="D71" s="5" t="n">
        <v>919000</v>
      </c>
    </row>
    <row r="72" spans="1:4">
      <c r="A72" s="4" t="s">
        <v>1113</v>
      </c>
    </row>
    <row r="73" spans="1:4">
      <c r="A73" s="3" t="s">
        <v>1107</v>
      </c>
    </row>
    <row r="74" spans="1:4">
      <c r="A74" s="4" t="s">
        <v>110</v>
      </c>
      <c r="B74" s="5" t="n">
        <v>579000</v>
      </c>
      <c r="C74" s="5" t="n">
        <v>623000</v>
      </c>
      <c r="D74" s="5" t="n">
        <v>757000</v>
      </c>
    </row>
    <row r="75" spans="1:4">
      <c r="A75" s="3" t="s">
        <v>1108</v>
      </c>
    </row>
    <row r="76" spans="1:4">
      <c r="A76" s="4" t="s">
        <v>553</v>
      </c>
      <c r="B76" s="5" t="n">
        <v>0</v>
      </c>
      <c r="C76" s="5" t="n">
        <v>0</v>
      </c>
      <c r="D76" s="5" t="n">
        <v>0</v>
      </c>
    </row>
    <row r="77" spans="1:4">
      <c r="A77" s="4" t="s">
        <v>818</v>
      </c>
      <c r="B77" s="5" t="n">
        <v>0</v>
      </c>
      <c r="C77" s="5" t="n">
        <v>0</v>
      </c>
      <c r="D77" s="5" t="n">
        <v>0</v>
      </c>
    </row>
    <row r="78" spans="1:4">
      <c r="A78" s="4" t="s">
        <v>101</v>
      </c>
      <c r="B78" s="5" t="n">
        <v>0</v>
      </c>
      <c r="C78" s="5" t="n">
        <v>0</v>
      </c>
      <c r="D78" s="5" t="n">
        <v>0</v>
      </c>
    </row>
    <row r="79" spans="1:4">
      <c r="A79" s="4" t="s">
        <v>102</v>
      </c>
      <c r="B79" s="5" t="n">
        <v>579000</v>
      </c>
      <c r="C79" s="5" t="n">
        <v>623000</v>
      </c>
      <c r="D79" s="5" t="n">
        <v>757000</v>
      </c>
    </row>
    <row r="80" spans="1:4">
      <c r="A80" s="4" t="s">
        <v>103</v>
      </c>
      <c r="B80" s="5" t="n">
        <v>0</v>
      </c>
      <c r="C80" s="5" t="n">
        <v>0</v>
      </c>
      <c r="D80" s="5" t="n">
        <v>0</v>
      </c>
    </row>
    <row r="81" spans="1:4">
      <c r="A81" s="4" t="s">
        <v>104</v>
      </c>
      <c r="B81" s="6" t="n">
        <v>579000</v>
      </c>
      <c r="C81" s="6" t="n">
        <v>623000</v>
      </c>
      <c r="D81" s="6" t="n">
        <v>757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4</v>
      </c>
      <c r="C1" s="2" t="s">
        <v>1</v>
      </c>
    </row>
    <row r="2" spans="1:5">
      <c r="C2" s="2" t="s">
        <v>29</v>
      </c>
      <c r="D2" s="2" t="s">
        <v>30</v>
      </c>
      <c r="E2" s="2" t="s">
        <v>72</v>
      </c>
    </row>
    <row r="3" spans="1:5">
      <c r="A3" s="3" t="s">
        <v>1115</v>
      </c>
    </row>
    <row r="4" spans="1:5">
      <c r="A4" s="4" t="s">
        <v>110</v>
      </c>
      <c r="C4" s="6" t="n">
        <v>1017497</v>
      </c>
      <c r="D4" s="6" t="n">
        <v>1080353</v>
      </c>
      <c r="E4" s="6" t="n">
        <v>1039516</v>
      </c>
    </row>
    <row r="5" spans="1:5">
      <c r="A5" s="3" t="s">
        <v>111</v>
      </c>
    </row>
    <row r="6" spans="1:5">
      <c r="A6" s="4" t="s">
        <v>79</v>
      </c>
      <c r="C6" s="5" t="n">
        <v>1679074</v>
      </c>
      <c r="D6" s="5" t="n">
        <v>1727296</v>
      </c>
      <c r="E6" s="5" t="n">
        <v>1791336</v>
      </c>
    </row>
    <row r="7" spans="1:5">
      <c r="A7" s="4" t="s">
        <v>80</v>
      </c>
      <c r="C7" s="5" t="n">
        <v>44186</v>
      </c>
      <c r="D7" s="5" t="n">
        <v>61286</v>
      </c>
      <c r="E7" s="5" t="n">
        <v>81607</v>
      </c>
    </row>
    <row r="8" spans="1:5">
      <c r="A8" s="4" t="s">
        <v>112</v>
      </c>
      <c r="C8" s="5" t="n">
        <v>64185</v>
      </c>
      <c r="D8" s="5" t="n">
        <v>65420</v>
      </c>
      <c r="E8" s="5" t="n">
        <v>55768</v>
      </c>
    </row>
    <row r="9" spans="1:5">
      <c r="A9" s="4" t="s">
        <v>113</v>
      </c>
      <c r="C9" s="5" t="n">
        <v>12314</v>
      </c>
      <c r="D9" s="5" t="n">
        <v>13632</v>
      </c>
      <c r="E9" s="5" t="n">
        <v>19836</v>
      </c>
    </row>
    <row r="10" spans="1:5">
      <c r="A10" s="4" t="s">
        <v>114</v>
      </c>
      <c r="C10" s="5" t="n">
        <v>-142596</v>
      </c>
      <c r="D10" s="5" t="n">
        <v>-194728</v>
      </c>
      <c r="E10" s="5" t="n">
        <v>-335998</v>
      </c>
    </row>
    <row r="11" spans="1:5">
      <c r="A11" s="4" t="s">
        <v>115</v>
      </c>
      <c r="C11" s="5" t="n">
        <v>21606</v>
      </c>
      <c r="D11" s="5" t="n">
        <v>31360</v>
      </c>
      <c r="E11" s="5" t="n">
        <v>55210</v>
      </c>
    </row>
    <row r="12" spans="1:5">
      <c r="A12" s="4" t="s">
        <v>149</v>
      </c>
      <c r="B12" s="4" t="s">
        <v>117</v>
      </c>
      <c r="C12" s="5" t="n">
        <v>287119</v>
      </c>
      <c r="D12" s="5" t="n">
        <v>539772</v>
      </c>
      <c r="E12" s="5" t="n">
        <v>652111</v>
      </c>
    </row>
    <row r="13" spans="1:5">
      <c r="A13" s="4" t="s">
        <v>118</v>
      </c>
      <c r="C13" s="5" t="n">
        <v>-228081</v>
      </c>
      <c r="D13" s="5" t="n">
        <v>-302408</v>
      </c>
      <c r="E13" s="5" t="n">
        <v>-421332</v>
      </c>
    </row>
    <row r="14" spans="1:5">
      <c r="A14" s="4" t="s">
        <v>75</v>
      </c>
      <c r="C14" s="5" t="n">
        <v>-201323</v>
      </c>
      <c r="D14" s="5" t="n">
        <v>-229093</v>
      </c>
      <c r="E14" s="5" t="n">
        <v>-138522</v>
      </c>
    </row>
    <row r="15" spans="1:5">
      <c r="A15" s="4" t="s">
        <v>119</v>
      </c>
      <c r="C15" s="5" t="n">
        <v>147588</v>
      </c>
      <c r="D15" s="5" t="n">
        <v>157021</v>
      </c>
      <c r="E15" s="5" t="n">
        <v>161340</v>
      </c>
    </row>
    <row r="16" spans="1:5">
      <c r="A16" s="4" t="s">
        <v>83</v>
      </c>
      <c r="C16" s="5" t="n">
        <v>0</v>
      </c>
      <c r="D16" s="5" t="n">
        <v>5097</v>
      </c>
      <c r="E16" s="5" t="n">
        <v>33588</v>
      </c>
    </row>
    <row r="17" spans="1:5">
      <c r="A17" s="4" t="s">
        <v>120</v>
      </c>
      <c r="C17" s="5" t="n">
        <v>134022</v>
      </c>
      <c r="D17" s="5" t="n">
        <v>120489</v>
      </c>
      <c r="E17" s="5" t="n">
        <v>121700</v>
      </c>
    </row>
    <row r="18" spans="1:5">
      <c r="A18" s="4" t="s">
        <v>122</v>
      </c>
      <c r="C18" s="5" t="n">
        <v>2840372</v>
      </c>
      <c r="D18" s="5" t="n">
        <v>3140217</v>
      </c>
      <c r="E18" s="5" t="n">
        <v>3381232</v>
      </c>
    </row>
    <row r="19" spans="1:5">
      <c r="A19" s="4" t="s">
        <v>123</v>
      </c>
      <c r="C19" s="5" t="n">
        <v>-4036194</v>
      </c>
      <c r="D19" s="5" t="n">
        <v>-3956671</v>
      </c>
      <c r="E19" s="5" t="n">
        <v>-2892731</v>
      </c>
    </row>
    <row r="20" spans="1:5">
      <c r="A20" s="4" t="s">
        <v>124</v>
      </c>
      <c r="C20" s="5" t="n">
        <v>1822601</v>
      </c>
      <c r="D20" s="5" t="n">
        <v>1779321</v>
      </c>
      <c r="E20" s="5" t="n">
        <v>2366242</v>
      </c>
    </row>
    <row r="21" spans="1:5">
      <c r="A21" s="4" t="s">
        <v>39</v>
      </c>
      <c r="C21" s="5" t="n">
        <v>-1912215</v>
      </c>
      <c r="D21" s="5" t="n">
        <v>-1268585</v>
      </c>
      <c r="E21" s="5" t="n">
        <v>-947419</v>
      </c>
    </row>
    <row r="22" spans="1:5">
      <c r="A22" s="4" t="s">
        <v>125</v>
      </c>
      <c r="C22" s="5" t="n">
        <v>94703</v>
      </c>
      <c r="D22" s="5" t="n">
        <v>91918</v>
      </c>
      <c r="E22" s="5" t="n">
        <v>74207</v>
      </c>
    </row>
    <row r="23" spans="1:5">
      <c r="A23" s="4" t="s">
        <v>120</v>
      </c>
      <c r="C23" s="5" t="n">
        <v>-21505</v>
      </c>
      <c r="D23" s="5" t="n">
        <v>-38102</v>
      </c>
      <c r="E23" s="5" t="n">
        <v>-21678</v>
      </c>
    </row>
    <row r="24" spans="1:5">
      <c r="A24" s="4" t="s">
        <v>126</v>
      </c>
      <c r="C24" s="5" t="n">
        <v>-4052610</v>
      </c>
      <c r="D24" s="5" t="n">
        <v>-3392119</v>
      </c>
      <c r="E24" s="5" t="n">
        <v>-1421379</v>
      </c>
    </row>
    <row r="25" spans="1:5">
      <c r="A25" s="4" t="s">
        <v>127</v>
      </c>
      <c r="C25" s="5" t="n">
        <v>5589825</v>
      </c>
      <c r="D25" s="5" t="n">
        <v>5596402</v>
      </c>
      <c r="E25" s="5" t="n">
        <v>3642166</v>
      </c>
    </row>
    <row r="26" spans="1:5">
      <c r="A26" s="4" t="s">
        <v>128</v>
      </c>
      <c r="C26" s="5" t="n">
        <v>-4360520</v>
      </c>
      <c r="D26" s="5" t="n">
        <v>-4695453</v>
      </c>
      <c r="E26" s="5" t="n">
        <v>-5213724</v>
      </c>
    </row>
    <row r="27" spans="1:5">
      <c r="A27" s="4" t="s">
        <v>129</v>
      </c>
      <c r="C27" s="5" t="n">
        <v>-57831</v>
      </c>
      <c r="D27" s="5" t="n">
        <v>-81396</v>
      </c>
      <c r="E27" s="5" t="n">
        <v>-34687</v>
      </c>
    </row>
    <row r="28" spans="1:5">
      <c r="A28" s="4" t="s">
        <v>130</v>
      </c>
      <c r="C28" s="5" t="n">
        <v>743256</v>
      </c>
      <c r="D28" s="5" t="n">
        <v>756314</v>
      </c>
      <c r="E28" s="5" t="n">
        <v>794711</v>
      </c>
    </row>
    <row r="29" spans="1:5">
      <c r="A29" s="4" t="s">
        <v>131</v>
      </c>
      <c r="C29" s="5" t="n">
        <v>-459326</v>
      </c>
      <c r="D29" s="5" t="n">
        <v>-523403</v>
      </c>
      <c r="E29" s="5" t="n">
        <v>-505407</v>
      </c>
    </row>
    <row r="30" spans="1:5">
      <c r="A30" s="4" t="s">
        <v>132</v>
      </c>
      <c r="C30" s="5" t="n">
        <v>208259</v>
      </c>
      <c r="D30" s="5" t="n">
        <v>187378</v>
      </c>
      <c r="E30" s="5" t="n">
        <v>201970</v>
      </c>
    </row>
    <row r="31" spans="1:5">
      <c r="A31" s="4" t="s">
        <v>133</v>
      </c>
      <c r="C31" s="5" t="n">
        <v>-220452</v>
      </c>
      <c r="D31" s="5" t="n">
        <v>-188362</v>
      </c>
      <c r="E31" s="5" t="n">
        <v>-270575</v>
      </c>
    </row>
    <row r="32" spans="1:5">
      <c r="A32" s="4" t="s">
        <v>135</v>
      </c>
      <c r="C32" s="5" t="n">
        <v>-834398</v>
      </c>
      <c r="D32" s="5" t="n">
        <v>-1138782</v>
      </c>
      <c r="E32" s="5" t="n">
        <v>-1021119</v>
      </c>
    </row>
    <row r="33" spans="1:5">
      <c r="A33" s="4" t="s">
        <v>136</v>
      </c>
      <c r="C33" s="5" t="n">
        <v>600410</v>
      </c>
      <c r="D33" s="5" t="n">
        <v>-87568</v>
      </c>
      <c r="E33" s="5" t="n">
        <v>-2417166</v>
      </c>
    </row>
    <row r="34" spans="1:5">
      <c r="A34" s="4" t="s">
        <v>137</v>
      </c>
      <c r="C34" s="5" t="n">
        <v>-611828</v>
      </c>
      <c r="D34" s="5" t="n">
        <v>-339470</v>
      </c>
      <c r="E34" s="5" t="n">
        <v>-457313</v>
      </c>
    </row>
    <row r="35" spans="1:5">
      <c r="A35" s="4" t="s">
        <v>138</v>
      </c>
      <c r="C35" s="5" t="n">
        <v>2738</v>
      </c>
      <c r="D35" s="5" t="n">
        <v>-1032</v>
      </c>
      <c r="E35" s="5" t="n">
        <v>-605</v>
      </c>
    </row>
    <row r="36" spans="1:5">
      <c r="A36" s="4" t="s">
        <v>139</v>
      </c>
      <c r="C36" s="5" t="n">
        <v>2024125</v>
      </c>
      <c r="D36" s="5" t="n">
        <v>2364627</v>
      </c>
      <c r="E36" s="5" t="n">
        <v>2822545</v>
      </c>
    </row>
    <row r="37" spans="1:5">
      <c r="A37" s="4" t="s">
        <v>140</v>
      </c>
      <c r="C37" s="5" t="n">
        <v>1415035</v>
      </c>
      <c r="D37" s="5" t="n">
        <v>2024125</v>
      </c>
      <c r="E37" s="5" t="n">
        <v>2364627</v>
      </c>
    </row>
    <row r="38" spans="1:5">
      <c r="A38" s="4" t="s">
        <v>583</v>
      </c>
    </row>
    <row r="39" spans="1:5">
      <c r="A39" s="3" t="s">
        <v>1115</v>
      </c>
    </row>
    <row r="40" spans="1:5">
      <c r="A40" s="4" t="s">
        <v>110</v>
      </c>
      <c r="C40" s="5" t="n">
        <v>1017000</v>
      </c>
      <c r="D40" s="5" t="n">
        <v>1080000</v>
      </c>
      <c r="E40" s="5" t="n">
        <v>1040000</v>
      </c>
    </row>
    <row r="41" spans="1:5">
      <c r="A41" s="3" t="s">
        <v>111</v>
      </c>
    </row>
    <row r="42" spans="1:5">
      <c r="A42" s="4" t="s">
        <v>1116</v>
      </c>
      <c r="C42" s="5" t="n">
        <v>0</v>
      </c>
      <c r="D42" s="5" t="n">
        <v>0</v>
      </c>
      <c r="E42" s="5" t="n">
        <v>0</v>
      </c>
    </row>
    <row r="43" spans="1:5">
      <c r="A43" s="4" t="s">
        <v>79</v>
      </c>
      <c r="C43" s="5" t="n">
        <v>1679000</v>
      </c>
      <c r="D43" s="5" t="n">
        <v>1727000</v>
      </c>
      <c r="E43" s="5" t="n">
        <v>1791000</v>
      </c>
    </row>
    <row r="44" spans="1:5">
      <c r="A44" s="4" t="s">
        <v>80</v>
      </c>
      <c r="C44" s="5" t="n">
        <v>44000</v>
      </c>
      <c r="D44" s="5" t="n">
        <v>61000</v>
      </c>
      <c r="E44" s="5" t="n">
        <v>82000</v>
      </c>
    </row>
    <row r="45" spans="1:5">
      <c r="A45" s="4" t="s">
        <v>112</v>
      </c>
      <c r="C45" s="5" t="n">
        <v>64000</v>
      </c>
      <c r="D45" s="5" t="n">
        <v>65000</v>
      </c>
      <c r="E45" s="5" t="n">
        <v>56000</v>
      </c>
    </row>
    <row r="46" spans="1:5">
      <c r="A46" s="4" t="s">
        <v>113</v>
      </c>
      <c r="C46" s="5" t="n">
        <v>12000</v>
      </c>
      <c r="D46" s="5" t="n">
        <v>14000</v>
      </c>
      <c r="E46" s="5" t="n">
        <v>20000</v>
      </c>
    </row>
    <row r="47" spans="1:5">
      <c r="A47" s="4" t="s">
        <v>114</v>
      </c>
      <c r="C47" s="5" t="n">
        <v>-143000</v>
      </c>
      <c r="D47" s="5" t="n">
        <v>-195000</v>
      </c>
      <c r="E47" s="5" t="n">
        <v>-336000</v>
      </c>
    </row>
    <row r="48" spans="1:5">
      <c r="A48" s="4" t="s">
        <v>115</v>
      </c>
      <c r="C48" s="5" t="n">
        <v>22000</v>
      </c>
      <c r="D48" s="5" t="n">
        <v>31000</v>
      </c>
      <c r="E48" s="5" t="n">
        <v>55000</v>
      </c>
    </row>
    <row r="49" spans="1:5">
      <c r="A49" s="4" t="s">
        <v>149</v>
      </c>
      <c r="C49" s="5" t="n">
        <v>287000</v>
      </c>
      <c r="D49" s="5" t="n">
        <v>540000</v>
      </c>
      <c r="E49" s="5" t="n">
        <v>652000</v>
      </c>
    </row>
    <row r="50" spans="1:5">
      <c r="A50" s="4" t="s">
        <v>118</v>
      </c>
      <c r="C50" s="5" t="n">
        <v>-228000</v>
      </c>
      <c r="D50" s="5" t="n">
        <v>-302000</v>
      </c>
      <c r="E50" s="5" t="n">
        <v>-421000</v>
      </c>
    </row>
    <row r="51" spans="1:5">
      <c r="A51" s="4" t="s">
        <v>75</v>
      </c>
      <c r="C51" s="5" t="n">
        <v>-201000</v>
      </c>
      <c r="D51" s="5" t="n">
        <v>-229000</v>
      </c>
      <c r="E51" s="5" t="n">
        <v>-139000</v>
      </c>
    </row>
    <row r="52" spans="1:5">
      <c r="A52" s="4" t="s">
        <v>119</v>
      </c>
      <c r="C52" s="5" t="n">
        <v>148000</v>
      </c>
      <c r="D52" s="5" t="n">
        <v>157000</v>
      </c>
      <c r="E52" s="5" t="n">
        <v>161000</v>
      </c>
    </row>
    <row r="53" spans="1:5">
      <c r="A53" s="4" t="s">
        <v>83</v>
      </c>
      <c r="D53" s="5" t="n">
        <v>5000</v>
      </c>
      <c r="E53" s="5" t="n">
        <v>34000</v>
      </c>
    </row>
    <row r="54" spans="1:5">
      <c r="A54" s="4" t="s">
        <v>120</v>
      </c>
      <c r="C54" s="5" t="n">
        <v>134000</v>
      </c>
      <c r="D54" s="5" t="n">
        <v>121000</v>
      </c>
      <c r="E54" s="5" t="n">
        <v>122000</v>
      </c>
    </row>
    <row r="55" spans="1:5">
      <c r="A55" s="4" t="s">
        <v>1117</v>
      </c>
      <c r="C55" s="5" t="n">
        <v>2835000</v>
      </c>
      <c r="D55" s="5" t="n">
        <v>3075000</v>
      </c>
      <c r="E55" s="5" t="n">
        <v>3117000</v>
      </c>
    </row>
    <row r="56" spans="1:5">
      <c r="A56" s="4" t="s">
        <v>1118</v>
      </c>
      <c r="C56" s="5" t="n">
        <v>5000</v>
      </c>
      <c r="D56" s="5" t="n">
        <v>65000</v>
      </c>
      <c r="E56" s="5" t="n">
        <v>264000</v>
      </c>
    </row>
    <row r="57" spans="1:5">
      <c r="A57" s="4" t="s">
        <v>122</v>
      </c>
      <c r="C57" s="5" t="n">
        <v>2840000</v>
      </c>
      <c r="D57" s="5" t="n">
        <v>3140000</v>
      </c>
      <c r="E57" s="5" t="n">
        <v>3381000</v>
      </c>
    </row>
    <row r="58" spans="1:5">
      <c r="A58" s="4" t="s">
        <v>123</v>
      </c>
      <c r="C58" s="5" t="n">
        <v>-4036000</v>
      </c>
      <c r="D58" s="5" t="n">
        <v>-3957000</v>
      </c>
      <c r="E58" s="5" t="n">
        <v>-2893000</v>
      </c>
    </row>
    <row r="59" spans="1:5">
      <c r="A59" s="4" t="s">
        <v>124</v>
      </c>
      <c r="C59" s="5" t="n">
        <v>1823000</v>
      </c>
      <c r="D59" s="5" t="n">
        <v>1779000</v>
      </c>
      <c r="E59" s="5" t="n">
        <v>2367000</v>
      </c>
    </row>
    <row r="60" spans="1:5">
      <c r="A60" s="4" t="s">
        <v>39</v>
      </c>
      <c r="C60" s="5" t="n">
        <v>-1913000</v>
      </c>
      <c r="D60" s="5" t="n">
        <v>-1268000</v>
      </c>
      <c r="E60" s="5" t="n">
        <v>-947000</v>
      </c>
    </row>
    <row r="61" spans="1:5">
      <c r="A61" s="4" t="s">
        <v>125</v>
      </c>
      <c r="C61" s="5" t="n">
        <v>95000</v>
      </c>
      <c r="D61" s="5" t="n">
        <v>92000</v>
      </c>
      <c r="E61" s="5" t="n">
        <v>74000</v>
      </c>
    </row>
    <row r="62" spans="1:5">
      <c r="A62" s="4" t="s">
        <v>120</v>
      </c>
      <c r="C62" s="5" t="n">
        <v>-22000</v>
      </c>
      <c r="D62" s="5" t="n">
        <v>-38000</v>
      </c>
      <c r="E62" s="5" t="n">
        <v>-22000</v>
      </c>
    </row>
    <row r="63" spans="1:5">
      <c r="A63" s="4" t="s">
        <v>126</v>
      </c>
      <c r="C63" s="5" t="n">
        <v>-4053000</v>
      </c>
      <c r="D63" s="5" t="n">
        <v>-3392000</v>
      </c>
      <c r="E63" s="5" t="n">
        <v>-1421000</v>
      </c>
    </row>
    <row r="64" spans="1:5">
      <c r="A64" s="4" t="s">
        <v>127</v>
      </c>
      <c r="C64" s="5" t="n">
        <v>5590000</v>
      </c>
      <c r="D64" s="5" t="n">
        <v>5596000</v>
      </c>
      <c r="E64" s="5" t="n">
        <v>3642000</v>
      </c>
    </row>
    <row r="65" spans="1:5">
      <c r="A65" s="4" t="s">
        <v>128</v>
      </c>
      <c r="C65" s="5" t="n">
        <v>-4361000</v>
      </c>
      <c r="D65" s="5" t="n">
        <v>-4695000</v>
      </c>
      <c r="E65" s="5" t="n">
        <v>-5214000</v>
      </c>
    </row>
    <row r="66" spans="1:5">
      <c r="A66" s="4" t="s">
        <v>129</v>
      </c>
      <c r="C66" s="5" t="n">
        <v>-58000</v>
      </c>
      <c r="D66" s="5" t="n">
        <v>-81000</v>
      </c>
      <c r="E66" s="5" t="n">
        <v>-35000</v>
      </c>
    </row>
    <row r="67" spans="1:5">
      <c r="A67" s="4" t="s">
        <v>130</v>
      </c>
      <c r="C67" s="5" t="n">
        <v>743000</v>
      </c>
      <c r="D67" s="5" t="n">
        <v>756000</v>
      </c>
      <c r="E67" s="5" t="n">
        <v>796000</v>
      </c>
    </row>
    <row r="68" spans="1:5">
      <c r="A68" s="4" t="s">
        <v>131</v>
      </c>
      <c r="C68" s="5" t="n">
        <v>-459000</v>
      </c>
      <c r="D68" s="5" t="n">
        <v>-523000</v>
      </c>
      <c r="E68" s="5" t="n">
        <v>-505000</v>
      </c>
    </row>
    <row r="69" spans="1:5">
      <c r="A69" s="4" t="s">
        <v>132</v>
      </c>
      <c r="C69" s="5" t="n">
        <v>208000</v>
      </c>
      <c r="D69" s="5" t="n">
        <v>186000</v>
      </c>
      <c r="E69" s="5" t="n">
        <v>202000</v>
      </c>
    </row>
    <row r="70" spans="1:5">
      <c r="A70" s="4" t="s">
        <v>133</v>
      </c>
      <c r="C70" s="5" t="n">
        <v>-221000</v>
      </c>
      <c r="D70" s="5" t="n">
        <v>-188000</v>
      </c>
      <c r="E70" s="5" t="n">
        <v>-271000</v>
      </c>
    </row>
    <row r="71" spans="1:5">
      <c r="A71" s="4" t="s">
        <v>1119</v>
      </c>
      <c r="C71" s="5" t="n">
        <v>-8000</v>
      </c>
      <c r="E71" s="5" t="n">
        <v>-11000</v>
      </c>
    </row>
    <row r="72" spans="1:5">
      <c r="A72" s="4" t="s">
        <v>135</v>
      </c>
      <c r="C72" s="5" t="n">
        <v>-834000</v>
      </c>
      <c r="D72" s="5" t="n">
        <v>-1139000</v>
      </c>
      <c r="E72" s="5" t="n">
        <v>-1021000</v>
      </c>
    </row>
    <row r="73" spans="1:5">
      <c r="A73" s="4" t="s">
        <v>136</v>
      </c>
      <c r="C73" s="5" t="n">
        <v>600000</v>
      </c>
      <c r="D73" s="5" t="n">
        <v>-88000</v>
      </c>
      <c r="E73" s="5" t="n">
        <v>-2417000</v>
      </c>
    </row>
    <row r="74" spans="1:5">
      <c r="A74" s="4" t="s">
        <v>137</v>
      </c>
      <c r="C74" s="5" t="n">
        <v>-613000</v>
      </c>
      <c r="D74" s="5" t="n">
        <v>-340000</v>
      </c>
      <c r="E74" s="5" t="n">
        <v>-457000</v>
      </c>
    </row>
    <row r="75" spans="1:5">
      <c r="A75" s="4" t="s">
        <v>138</v>
      </c>
      <c r="C75" s="5" t="n">
        <v>4000</v>
      </c>
      <c r="E75" s="5" t="n">
        <v>-1000</v>
      </c>
    </row>
    <row r="76" spans="1:5">
      <c r="A76" s="4" t="s">
        <v>139</v>
      </c>
      <c r="C76" s="5" t="n">
        <v>2024000</v>
      </c>
      <c r="D76" s="5" t="n">
        <v>2364000</v>
      </c>
      <c r="E76" s="5" t="n">
        <v>2822000</v>
      </c>
    </row>
    <row r="77" spans="1:5">
      <c r="A77" s="4" t="s">
        <v>140</v>
      </c>
      <c r="C77" s="5" t="n">
        <v>1415000</v>
      </c>
      <c r="D77" s="5" t="n">
        <v>2024000</v>
      </c>
      <c r="E77" s="5" t="n">
        <v>2364000</v>
      </c>
    </row>
    <row r="78" spans="1:5">
      <c r="A78" s="4" t="s">
        <v>1093</v>
      </c>
    </row>
    <row r="79" spans="1:5">
      <c r="A79" s="3" t="s">
        <v>1115</v>
      </c>
    </row>
    <row r="80" spans="1:5">
      <c r="A80" s="4" t="s">
        <v>110</v>
      </c>
      <c r="C80" s="5" t="n">
        <v>724000</v>
      </c>
      <c r="D80" s="5" t="n">
        <v>775000</v>
      </c>
      <c r="E80" s="5" t="n">
        <v>919000</v>
      </c>
    </row>
    <row r="81" spans="1:5">
      <c r="A81" s="3" t="s">
        <v>111</v>
      </c>
    </row>
    <row r="82" spans="1:5">
      <c r="A82" s="4" t="s">
        <v>1116</v>
      </c>
      <c r="C82" s="5" t="n">
        <v>-256000</v>
      </c>
      <c r="D82" s="5" t="n">
        <v>-167000</v>
      </c>
      <c r="E82" s="5" t="n">
        <v>-237000</v>
      </c>
    </row>
    <row r="83" spans="1:5">
      <c r="A83" s="4" t="s">
        <v>79</v>
      </c>
      <c r="C83" s="5" t="n">
        <v>563000</v>
      </c>
      <c r="D83" s="5" t="n">
        <v>630000</v>
      </c>
      <c r="E83" s="5" t="n">
        <v>770000</v>
      </c>
    </row>
    <row r="84" spans="1:5">
      <c r="A84" s="4" t="s">
        <v>80</v>
      </c>
      <c r="C84" s="5" t="n">
        <v>4000</v>
      </c>
      <c r="D84" s="5" t="n">
        <v>9000</v>
      </c>
      <c r="E84" s="5" t="n">
        <v>32000</v>
      </c>
    </row>
    <row r="85" spans="1:5">
      <c r="A85" s="4" t="s">
        <v>112</v>
      </c>
      <c r="C85" s="5" t="n">
        <v>18000</v>
      </c>
      <c r="D85" s="5" t="n">
        <v>14000</v>
      </c>
      <c r="E85" s="5" t="n">
        <v>13000</v>
      </c>
    </row>
    <row r="86" spans="1:5">
      <c r="A86" s="4" t="s">
        <v>113</v>
      </c>
      <c r="C86" s="5" t="n">
        <v>2000</v>
      </c>
      <c r="D86" s="5" t="n">
        <v>4000</v>
      </c>
      <c r="E86" s="5" t="n">
        <v>7000</v>
      </c>
    </row>
    <row r="87" spans="1:5">
      <c r="A87" s="4" t="s">
        <v>114</v>
      </c>
      <c r="C87" s="5" t="n">
        <v>-142000</v>
      </c>
      <c r="D87" s="5" t="n">
        <v>-192000</v>
      </c>
      <c r="E87" s="5" t="n">
        <v>-330000</v>
      </c>
    </row>
    <row r="88" spans="1:5">
      <c r="A88" s="4" t="s">
        <v>115</v>
      </c>
      <c r="C88" s="5" t="n">
        <v>8000</v>
      </c>
      <c r="D88" s="5" t="n">
        <v>16000</v>
      </c>
      <c r="E88" s="5" t="n">
        <v>33000</v>
      </c>
    </row>
    <row r="89" spans="1:5">
      <c r="A89" s="4" t="s">
        <v>149</v>
      </c>
      <c r="C89" s="5" t="n">
        <v>118000</v>
      </c>
      <c r="D89" s="5" t="n">
        <v>282000</v>
      </c>
      <c r="E89" s="5" t="n">
        <v>395000</v>
      </c>
    </row>
    <row r="90" spans="1:5">
      <c r="A90" s="4" t="s">
        <v>118</v>
      </c>
      <c r="C90" s="5" t="n">
        <v>-59000</v>
      </c>
      <c r="D90" s="5" t="n">
        <v>-100000</v>
      </c>
      <c r="E90" s="5" t="n">
        <v>-206000</v>
      </c>
    </row>
    <row r="91" spans="1:5">
      <c r="A91" s="4" t="s">
        <v>75</v>
      </c>
      <c r="C91" s="5" t="n">
        <v>-53000</v>
      </c>
      <c r="D91" s="5" t="n">
        <v>-113000</v>
      </c>
      <c r="E91" s="5" t="n">
        <v>-33000</v>
      </c>
    </row>
    <row r="92" spans="1:5">
      <c r="A92" s="4" t="s">
        <v>119</v>
      </c>
      <c r="C92" s="5" t="n">
        <v>65000</v>
      </c>
      <c r="D92" s="5" t="n">
        <v>87000</v>
      </c>
      <c r="E92" s="5" t="n">
        <v>98000</v>
      </c>
    </row>
    <row r="93" spans="1:5">
      <c r="A93" s="4" t="s">
        <v>83</v>
      </c>
      <c r="D93" s="5" t="n">
        <v>0</v>
      </c>
      <c r="E93" s="5" t="n">
        <v>0</v>
      </c>
    </row>
    <row r="94" spans="1:5">
      <c r="A94" s="4" t="s">
        <v>120</v>
      </c>
      <c r="C94" s="5" t="n">
        <v>-8000</v>
      </c>
      <c r="D94" s="5" t="n">
        <v>9000</v>
      </c>
      <c r="E94" s="5" t="n">
        <v>13000</v>
      </c>
    </row>
    <row r="95" spans="1:5">
      <c r="A95" s="4" t="s">
        <v>1117</v>
      </c>
      <c r="C95" s="5" t="n">
        <v>984000</v>
      </c>
      <c r="D95" s="5" t="n">
        <v>1254000</v>
      </c>
      <c r="E95" s="5" t="n">
        <v>1474000</v>
      </c>
    </row>
    <row r="96" spans="1:5">
      <c r="A96" s="4" t="s">
        <v>1118</v>
      </c>
      <c r="C96" s="5" t="n">
        <v>-228000</v>
      </c>
      <c r="D96" s="5" t="n">
        <v>-163000</v>
      </c>
      <c r="E96" s="5" t="n">
        <v>911000</v>
      </c>
    </row>
    <row r="97" spans="1:5">
      <c r="A97" s="4" t="s">
        <v>122</v>
      </c>
      <c r="C97" s="5" t="n">
        <v>756000</v>
      </c>
      <c r="D97" s="5" t="n">
        <v>1091000</v>
      </c>
      <c r="E97" s="5" t="n">
        <v>2385000</v>
      </c>
    </row>
    <row r="98" spans="1:5">
      <c r="A98" s="4" t="s">
        <v>123</v>
      </c>
      <c r="C98" s="5" t="n">
        <v>-1228000</v>
      </c>
      <c r="D98" s="5" t="n">
        <v>-1685000</v>
      </c>
      <c r="E98" s="5" t="n">
        <v>-594000</v>
      </c>
    </row>
    <row r="99" spans="1:5">
      <c r="A99" s="4" t="s">
        <v>124</v>
      </c>
      <c r="C99" s="5" t="n">
        <v>759000</v>
      </c>
      <c r="D99" s="5" t="n">
        <v>893000</v>
      </c>
      <c r="E99" s="5" t="n">
        <v>998000</v>
      </c>
    </row>
    <row r="100" spans="1:5">
      <c r="A100" s="4" t="s">
        <v>39</v>
      </c>
      <c r="C100" s="5" t="n">
        <v>-610000</v>
      </c>
      <c r="D100" s="5" t="n">
        <v>-936000</v>
      </c>
      <c r="E100" s="5" t="n">
        <v>-937000</v>
      </c>
    </row>
    <row r="101" spans="1:5">
      <c r="A101" s="4" t="s">
        <v>125</v>
      </c>
      <c r="C101" s="5" t="n">
        <v>36000</v>
      </c>
      <c r="D101" s="5" t="n">
        <v>49000</v>
      </c>
      <c r="E101" s="5" t="n">
        <v>26000</v>
      </c>
    </row>
    <row r="102" spans="1:5">
      <c r="A102" s="4" t="s">
        <v>120</v>
      </c>
      <c r="C102" s="5" t="n">
        <v>0</v>
      </c>
      <c r="D102" s="5" t="n">
        <v>-36000</v>
      </c>
      <c r="E102" s="5" t="n">
        <v>0</v>
      </c>
    </row>
    <row r="103" spans="1:5">
      <c r="A103" s="4" t="s">
        <v>126</v>
      </c>
      <c r="C103" s="5" t="n">
        <v>-1043000</v>
      </c>
      <c r="D103" s="5" t="n">
        <v>-1715000</v>
      </c>
      <c r="E103" s="5" t="n">
        <v>-507000</v>
      </c>
    </row>
    <row r="104" spans="1:5">
      <c r="A104" s="4" t="s">
        <v>127</v>
      </c>
      <c r="C104" s="5" t="n">
        <v>2383000</v>
      </c>
      <c r="D104" s="5" t="n">
        <v>2431000</v>
      </c>
      <c r="E104" s="5" t="n">
        <v>1012000</v>
      </c>
    </row>
    <row r="105" spans="1:5">
      <c r="A105" s="4" t="s">
        <v>128</v>
      </c>
      <c r="C105" s="5" t="n">
        <v>-2046000</v>
      </c>
      <c r="D105" s="5" t="n">
        <v>-2400000</v>
      </c>
      <c r="E105" s="5" t="n">
        <v>-2825000</v>
      </c>
    </row>
    <row r="106" spans="1:5">
      <c r="A106" s="4" t="s">
        <v>129</v>
      </c>
      <c r="C106" s="5" t="n">
        <v>-21000</v>
      </c>
      <c r="D106" s="5" t="n">
        <v>-28000</v>
      </c>
      <c r="E106" s="5" t="n">
        <v>-9000</v>
      </c>
    </row>
    <row r="107" spans="1:5">
      <c r="A107" s="4" t="s">
        <v>130</v>
      </c>
      <c r="C107" s="5" t="n">
        <v>245000</v>
      </c>
      <c r="D107" s="5" t="n">
        <v>251000</v>
      </c>
      <c r="E107" s="5" t="n">
        <v>292000</v>
      </c>
    </row>
    <row r="108" spans="1:5">
      <c r="A108" s="4" t="s">
        <v>131</v>
      </c>
      <c r="C108" s="5" t="n">
        <v>-161000</v>
      </c>
      <c r="D108" s="5" t="n">
        <v>-216000</v>
      </c>
      <c r="E108" s="5" t="n">
        <v>-234000</v>
      </c>
    </row>
    <row r="109" spans="1:5">
      <c r="A109" s="4" t="s">
        <v>132</v>
      </c>
      <c r="C109" s="5" t="n">
        <v>63000</v>
      </c>
      <c r="D109" s="5" t="n">
        <v>58000</v>
      </c>
      <c r="E109" s="5" t="n">
        <v>57000</v>
      </c>
    </row>
    <row r="110" spans="1:5">
      <c r="A110" s="4" t="s">
        <v>133</v>
      </c>
      <c r="C110" s="5" t="n">
        <v>-80000</v>
      </c>
      <c r="D110" s="5" t="n">
        <v>-79000</v>
      </c>
      <c r="E110" s="5" t="n">
        <v>-111000</v>
      </c>
    </row>
    <row r="111" spans="1:5">
      <c r="A111" s="4" t="s">
        <v>1119</v>
      </c>
      <c r="C111" s="5" t="n">
        <v>0</v>
      </c>
      <c r="E111" s="5" t="n">
        <v>0</v>
      </c>
    </row>
    <row r="112" spans="1:5">
      <c r="A112" s="4" t="s">
        <v>135</v>
      </c>
      <c r="C112" s="5" t="n">
        <v>0</v>
      </c>
      <c r="D112" s="5" t="n">
        <v>0</v>
      </c>
      <c r="E112" s="5" t="n">
        <v>0</v>
      </c>
    </row>
    <row r="113" spans="1:5">
      <c r="A113" s="4" t="s">
        <v>136</v>
      </c>
      <c r="C113" s="5" t="n">
        <v>383000</v>
      </c>
      <c r="D113" s="5" t="n">
        <v>17000</v>
      </c>
      <c r="E113" s="5" t="n">
        <v>-1818000</v>
      </c>
    </row>
    <row r="114" spans="1:5">
      <c r="A114" s="4" t="s">
        <v>137</v>
      </c>
      <c r="C114" s="5" t="n">
        <v>96000</v>
      </c>
      <c r="D114" s="5" t="n">
        <v>-607000</v>
      </c>
      <c r="E114" s="5" t="n">
        <v>60000</v>
      </c>
    </row>
    <row r="115" spans="1:5">
      <c r="A115" s="4" t="s">
        <v>138</v>
      </c>
      <c r="C115" s="5" t="n">
        <v>0</v>
      </c>
      <c r="E115" s="5" t="n">
        <v>0</v>
      </c>
    </row>
    <row r="116" spans="1:5">
      <c r="A116" s="4" t="s">
        <v>139</v>
      </c>
      <c r="C116" s="5" t="n">
        <v>222000</v>
      </c>
      <c r="D116" s="5" t="n">
        <v>829000</v>
      </c>
      <c r="E116" s="5" t="n">
        <v>769000</v>
      </c>
    </row>
    <row r="117" spans="1:5">
      <c r="A117" s="4" t="s">
        <v>140</v>
      </c>
      <c r="C117" s="5" t="n">
        <v>318000</v>
      </c>
      <c r="D117" s="5" t="n">
        <v>222000</v>
      </c>
      <c r="E117" s="5" t="n">
        <v>829000</v>
      </c>
    </row>
    <row r="118" spans="1:5">
      <c r="A118" s="4" t="s">
        <v>1094</v>
      </c>
    </row>
    <row r="119" spans="1:5">
      <c r="A119" s="3" t="s">
        <v>1115</v>
      </c>
    </row>
    <row r="120" spans="1:5">
      <c r="A120" s="4" t="s">
        <v>110</v>
      </c>
      <c r="C120" s="5" t="n">
        <v>579000</v>
      </c>
      <c r="D120" s="5" t="n">
        <v>623000</v>
      </c>
      <c r="E120" s="5" t="n">
        <v>757000</v>
      </c>
    </row>
    <row r="121" spans="1:5">
      <c r="A121" s="3" t="s">
        <v>111</v>
      </c>
    </row>
    <row r="122" spans="1:5">
      <c r="A122" s="4" t="s">
        <v>1116</v>
      </c>
      <c r="C122" s="5" t="n">
        <v>-724000</v>
      </c>
      <c r="D122" s="5" t="n">
        <v>-774000</v>
      </c>
      <c r="E122" s="5" t="n">
        <v>-919000</v>
      </c>
    </row>
    <row r="123" spans="1:5">
      <c r="A123" s="4" t="s">
        <v>79</v>
      </c>
      <c r="C123" s="5" t="n">
        <v>0</v>
      </c>
      <c r="D123" s="5" t="n">
        <v>0</v>
      </c>
      <c r="E123" s="5" t="n">
        <v>0</v>
      </c>
    </row>
    <row r="124" spans="1:5">
      <c r="A124" s="4" t="s">
        <v>80</v>
      </c>
      <c r="C124" s="5" t="n">
        <v>0</v>
      </c>
      <c r="D124" s="5" t="n">
        <v>0</v>
      </c>
      <c r="E124" s="5" t="n">
        <v>0</v>
      </c>
    </row>
    <row r="125" spans="1:5">
      <c r="A125" s="4" t="s">
        <v>112</v>
      </c>
      <c r="C125" s="5" t="n">
        <v>5000</v>
      </c>
      <c r="D125" s="5" t="n">
        <v>5000</v>
      </c>
      <c r="E125" s="5" t="n">
        <v>5000</v>
      </c>
    </row>
    <row r="126" spans="1:5">
      <c r="A126" s="4" t="s">
        <v>113</v>
      </c>
      <c r="C126" s="5" t="n">
        <v>0</v>
      </c>
      <c r="D126" s="5" t="n">
        <v>0</v>
      </c>
      <c r="E126" s="5" t="n">
        <v>0</v>
      </c>
    </row>
    <row r="127" spans="1:5">
      <c r="A127" s="4" t="s">
        <v>114</v>
      </c>
      <c r="C127" s="5" t="n">
        <v>0</v>
      </c>
      <c r="D127" s="5" t="n">
        <v>0</v>
      </c>
      <c r="E127" s="5" t="n">
        <v>0</v>
      </c>
    </row>
    <row r="128" spans="1:5">
      <c r="A128" s="4" t="s">
        <v>115</v>
      </c>
      <c r="C128" s="5" t="n">
        <v>0</v>
      </c>
      <c r="D128" s="5" t="n">
        <v>0</v>
      </c>
      <c r="E128" s="5" t="n">
        <v>0</v>
      </c>
    </row>
    <row r="129" spans="1:5">
      <c r="A129" s="4" t="s">
        <v>149</v>
      </c>
      <c r="C129" s="5" t="n">
        <v>0</v>
      </c>
      <c r="D129" s="5" t="n">
        <v>0</v>
      </c>
      <c r="E129" s="5" t="n">
        <v>0</v>
      </c>
    </row>
    <row r="130" spans="1:5">
      <c r="A130" s="4" t="s">
        <v>118</v>
      </c>
      <c r="C130" s="5" t="n">
        <v>0</v>
      </c>
      <c r="D130" s="5" t="n">
        <v>0</v>
      </c>
      <c r="E130" s="5" t="n">
        <v>0</v>
      </c>
    </row>
    <row r="131" spans="1:5">
      <c r="A131" s="4" t="s">
        <v>75</v>
      </c>
      <c r="C131" s="5" t="n">
        <v>0</v>
      </c>
      <c r="D131" s="5" t="n">
        <v>0</v>
      </c>
      <c r="E131" s="5" t="n">
        <v>0</v>
      </c>
    </row>
    <row r="132" spans="1:5">
      <c r="A132" s="4" t="s">
        <v>119</v>
      </c>
      <c r="C132" s="5" t="n">
        <v>-21000</v>
      </c>
      <c r="D132" s="5" t="n">
        <v>-19000</v>
      </c>
      <c r="E132" s="5" t="n">
        <v>-22000</v>
      </c>
    </row>
    <row r="133" spans="1:5">
      <c r="A133" s="4" t="s">
        <v>83</v>
      </c>
      <c r="D133" s="5" t="n">
        <v>0</v>
      </c>
      <c r="E133" s="5" t="n">
        <v>0</v>
      </c>
    </row>
    <row r="134" spans="1:5">
      <c r="A134" s="4" t="s">
        <v>120</v>
      </c>
      <c r="C134" s="5" t="n">
        <v>0</v>
      </c>
      <c r="D134" s="5" t="n">
        <v>0</v>
      </c>
      <c r="E134" s="5" t="n">
        <v>0</v>
      </c>
    </row>
    <row r="135" spans="1:5">
      <c r="A135" s="4" t="s">
        <v>1117</v>
      </c>
      <c r="C135" s="5" t="n">
        <v>-161000</v>
      </c>
      <c r="D135" s="5" t="n">
        <v>-165000</v>
      </c>
      <c r="E135" s="5" t="n">
        <v>-179000</v>
      </c>
    </row>
    <row r="136" spans="1:5">
      <c r="A136" s="4" t="s">
        <v>1118</v>
      </c>
      <c r="C136" s="5" t="n">
        <v>-255000</v>
      </c>
      <c r="D136" s="5" t="n">
        <v>-272000</v>
      </c>
      <c r="E136" s="5" t="n">
        <v>181000</v>
      </c>
    </row>
    <row r="137" spans="1:5">
      <c r="A137" s="4" t="s">
        <v>122</v>
      </c>
      <c r="C137" s="5" t="n">
        <v>-416000</v>
      </c>
      <c r="D137" s="5" t="n">
        <v>-437000</v>
      </c>
      <c r="E137" s="5" t="n">
        <v>2000</v>
      </c>
    </row>
    <row r="138" spans="1:5">
      <c r="A138" s="4" t="s">
        <v>123</v>
      </c>
      <c r="C138" s="5" t="n">
        <v>0</v>
      </c>
      <c r="D138" s="5" t="n">
        <v>0</v>
      </c>
      <c r="E138" s="5" t="n">
        <v>0</v>
      </c>
    </row>
    <row r="139" spans="1:5">
      <c r="A139" s="4" t="s">
        <v>124</v>
      </c>
      <c r="C139" s="5" t="n">
        <v>0</v>
      </c>
      <c r="D139" s="5" t="n">
        <v>0</v>
      </c>
      <c r="E139" s="5" t="n">
        <v>0</v>
      </c>
    </row>
    <row r="140" spans="1:5">
      <c r="A140" s="4" t="s">
        <v>39</v>
      </c>
      <c r="C140" s="5" t="n">
        <v>0</v>
      </c>
      <c r="D140" s="5" t="n">
        <v>0</v>
      </c>
      <c r="E140" s="5" t="n">
        <v>0</v>
      </c>
    </row>
    <row r="141" spans="1:5">
      <c r="A141" s="4" t="s">
        <v>125</v>
      </c>
      <c r="C141" s="5" t="n">
        <v>0</v>
      </c>
      <c r="D141" s="5" t="n">
        <v>0</v>
      </c>
      <c r="E141" s="5" t="n">
        <v>0</v>
      </c>
    </row>
    <row r="142" spans="1:5">
      <c r="A142" s="4" t="s">
        <v>120</v>
      </c>
      <c r="C142" s="5" t="n">
        <v>0</v>
      </c>
      <c r="D142" s="5" t="n">
        <v>0</v>
      </c>
      <c r="E142" s="5" t="n">
        <v>0</v>
      </c>
    </row>
    <row r="143" spans="1:5">
      <c r="A143" s="4" t="s">
        <v>126</v>
      </c>
      <c r="C143" s="5" t="n">
        <v>0</v>
      </c>
      <c r="D143" s="5" t="n">
        <v>0</v>
      </c>
      <c r="E143" s="5" t="n">
        <v>0</v>
      </c>
    </row>
    <row r="144" spans="1:5">
      <c r="A144" s="4" t="s">
        <v>127</v>
      </c>
      <c r="C144" s="5" t="n">
        <v>510000</v>
      </c>
      <c r="D144" s="5" t="n">
        <v>400000</v>
      </c>
      <c r="E144" s="5" t="n">
        <v>35000</v>
      </c>
    </row>
    <row r="145" spans="1:5">
      <c r="A145" s="4" t="s">
        <v>128</v>
      </c>
      <c r="C145" s="5" t="n">
        <v>-100000</v>
      </c>
      <c r="D145" s="5" t="n">
        <v>0</v>
      </c>
      <c r="E145" s="5" t="n">
        <v>-35000</v>
      </c>
    </row>
    <row r="146" spans="1:5">
      <c r="A146" s="4" t="s">
        <v>129</v>
      </c>
      <c r="C146" s="5" t="n">
        <v>-2000</v>
      </c>
      <c r="D146" s="5" t="n">
        <v>-13000</v>
      </c>
      <c r="E146" s="5" t="n">
        <v>0</v>
      </c>
    </row>
    <row r="147" spans="1:5">
      <c r="A147" s="4" t="s">
        <v>130</v>
      </c>
      <c r="C147" s="5" t="n">
        <v>0</v>
      </c>
      <c r="D147" s="5" t="n">
        <v>0</v>
      </c>
      <c r="E147" s="5" t="n">
        <v>0</v>
      </c>
    </row>
    <row r="148" spans="1:5">
      <c r="A148" s="4" t="s">
        <v>131</v>
      </c>
      <c r="C148" s="5" t="n">
        <v>0</v>
      </c>
      <c r="D148" s="5" t="n">
        <v>0</v>
      </c>
      <c r="E148" s="5" t="n">
        <v>0</v>
      </c>
    </row>
    <row r="149" spans="1:5">
      <c r="A149" s="4" t="s">
        <v>132</v>
      </c>
      <c r="C149" s="5" t="n">
        <v>0</v>
      </c>
      <c r="D149" s="5" t="n">
        <v>0</v>
      </c>
      <c r="E149" s="5" t="n">
        <v>0</v>
      </c>
    </row>
    <row r="150" spans="1:5">
      <c r="A150" s="4" t="s">
        <v>133</v>
      </c>
      <c r="C150" s="5" t="n">
        <v>0</v>
      </c>
      <c r="D150" s="5" t="n">
        <v>0</v>
      </c>
      <c r="E150" s="5" t="n">
        <v>0</v>
      </c>
    </row>
    <row r="151" spans="1:5">
      <c r="A151" s="4" t="s">
        <v>1119</v>
      </c>
      <c r="C151" s="5" t="n">
        <v>0</v>
      </c>
      <c r="E151" s="5" t="n">
        <v>0</v>
      </c>
    </row>
    <row r="152" spans="1:5">
      <c r="A152" s="4" t="s">
        <v>135</v>
      </c>
      <c r="C152" s="5" t="n">
        <v>0</v>
      </c>
      <c r="D152" s="5" t="n">
        <v>0</v>
      </c>
      <c r="E152" s="5" t="n">
        <v>0</v>
      </c>
    </row>
    <row r="153" spans="1:5">
      <c r="A153" s="4" t="s">
        <v>136</v>
      </c>
      <c r="C153" s="5" t="n">
        <v>408000</v>
      </c>
      <c r="D153" s="5" t="n">
        <v>387000</v>
      </c>
      <c r="E153" s="5" t="n">
        <v>0</v>
      </c>
    </row>
    <row r="154" spans="1:5">
      <c r="A154" s="4" t="s">
        <v>137</v>
      </c>
      <c r="C154" s="5" t="n">
        <v>-8000</v>
      </c>
      <c r="D154" s="5" t="n">
        <v>-50000</v>
      </c>
      <c r="E154" s="5" t="n">
        <v>2000</v>
      </c>
    </row>
    <row r="155" spans="1:5">
      <c r="A155" s="4" t="s">
        <v>138</v>
      </c>
      <c r="C155" s="5" t="n">
        <v>0</v>
      </c>
      <c r="E155" s="5" t="n">
        <v>0</v>
      </c>
    </row>
    <row r="156" spans="1:5">
      <c r="A156" s="4" t="s">
        <v>139</v>
      </c>
      <c r="C156" s="5" t="n">
        <v>14000</v>
      </c>
      <c r="D156" s="5" t="n">
        <v>64000</v>
      </c>
      <c r="E156" s="5" t="n">
        <v>62000</v>
      </c>
    </row>
    <row r="157" spans="1:5">
      <c r="A157" s="4" t="s">
        <v>140</v>
      </c>
      <c r="C157" s="5" t="n">
        <v>6000</v>
      </c>
      <c r="D157" s="5" t="n">
        <v>14000</v>
      </c>
      <c r="E157" s="5" t="n">
        <v>64000</v>
      </c>
    </row>
    <row r="158" spans="1:5">
      <c r="A158" s="4" t="s">
        <v>1090</v>
      </c>
    </row>
    <row r="159" spans="1:5">
      <c r="A159" s="3" t="s">
        <v>1115</v>
      </c>
    </row>
    <row r="160" spans="1:5">
      <c r="A160" s="4" t="s">
        <v>110</v>
      </c>
      <c r="C160" s="5" t="n">
        <v>1016000</v>
      </c>
      <c r="D160" s="5" t="n">
        <v>1076000</v>
      </c>
      <c r="E160" s="5" t="n">
        <v>1047000</v>
      </c>
    </row>
    <row r="161" spans="1:5">
      <c r="A161" s="3" t="s">
        <v>111</v>
      </c>
    </row>
    <row r="162" spans="1:5">
      <c r="A162" s="4" t="s">
        <v>1116</v>
      </c>
      <c r="C162" s="5" t="n">
        <v>-1031000</v>
      </c>
      <c r="D162" s="5" t="n">
        <v>-1118000</v>
      </c>
      <c r="E162" s="5" t="n">
        <v>-1094000</v>
      </c>
    </row>
    <row r="163" spans="1:5">
      <c r="A163" s="4" t="s">
        <v>79</v>
      </c>
      <c r="C163" s="5" t="n">
        <v>0</v>
      </c>
      <c r="D163" s="5" t="n">
        <v>0</v>
      </c>
      <c r="E163" s="5" t="n">
        <v>0</v>
      </c>
    </row>
    <row r="164" spans="1:5">
      <c r="A164" s="4" t="s">
        <v>80</v>
      </c>
      <c r="C164" s="5" t="n">
        <v>0</v>
      </c>
      <c r="D164" s="5" t="n">
        <v>0</v>
      </c>
      <c r="E164" s="5" t="n">
        <v>0</v>
      </c>
    </row>
    <row r="165" spans="1:5">
      <c r="A165" s="4" t="s">
        <v>112</v>
      </c>
      <c r="C165" s="5" t="n">
        <v>0</v>
      </c>
      <c r="D165" s="5" t="n">
        <v>0</v>
      </c>
      <c r="E165" s="5" t="n">
        <v>0</v>
      </c>
    </row>
    <row r="166" spans="1:5">
      <c r="A166" s="4" t="s">
        <v>113</v>
      </c>
      <c r="C166" s="5" t="n">
        <v>0</v>
      </c>
      <c r="D166" s="5" t="n">
        <v>0</v>
      </c>
      <c r="E166" s="5" t="n">
        <v>0</v>
      </c>
    </row>
    <row r="167" spans="1:5">
      <c r="A167" s="4" t="s">
        <v>114</v>
      </c>
      <c r="C167" s="5" t="n">
        <v>0</v>
      </c>
      <c r="D167" s="5" t="n">
        <v>0</v>
      </c>
      <c r="E167" s="5" t="n">
        <v>0</v>
      </c>
    </row>
    <row r="168" spans="1:5">
      <c r="A168" s="4" t="s">
        <v>115</v>
      </c>
      <c r="C168" s="5" t="n">
        <v>0</v>
      </c>
      <c r="D168" s="5" t="n">
        <v>0</v>
      </c>
      <c r="E168" s="5" t="n">
        <v>0</v>
      </c>
    </row>
    <row r="169" spans="1:5">
      <c r="A169" s="4" t="s">
        <v>149</v>
      </c>
      <c r="C169" s="5" t="n">
        <v>0</v>
      </c>
      <c r="D169" s="5" t="n">
        <v>0</v>
      </c>
      <c r="E169" s="5" t="n">
        <v>0</v>
      </c>
    </row>
    <row r="170" spans="1:5">
      <c r="A170" s="4" t="s">
        <v>118</v>
      </c>
      <c r="C170" s="5" t="n">
        <v>0</v>
      </c>
      <c r="D170" s="5" t="n">
        <v>0</v>
      </c>
      <c r="E170" s="5" t="n">
        <v>0</v>
      </c>
    </row>
    <row r="171" spans="1:5">
      <c r="A171" s="4" t="s">
        <v>75</v>
      </c>
      <c r="C171" s="5" t="n">
        <v>0</v>
      </c>
      <c r="D171" s="5" t="n">
        <v>0</v>
      </c>
      <c r="E171" s="5" t="n">
        <v>0</v>
      </c>
    </row>
    <row r="172" spans="1:5">
      <c r="A172" s="4" t="s">
        <v>119</v>
      </c>
      <c r="C172" s="5" t="n">
        <v>-2000</v>
      </c>
      <c r="D172" s="5" t="n">
        <v>-7000</v>
      </c>
      <c r="E172" s="5" t="n">
        <v>-7000</v>
      </c>
    </row>
    <row r="173" spans="1:5">
      <c r="A173" s="4" t="s">
        <v>83</v>
      </c>
      <c r="D173" s="5" t="n">
        <v>0</v>
      </c>
      <c r="E173" s="5" t="n">
        <v>0</v>
      </c>
    </row>
    <row r="174" spans="1:5">
      <c r="A174" s="4" t="s">
        <v>120</v>
      </c>
      <c r="C174" s="5" t="n">
        <v>52000</v>
      </c>
      <c r="D174" s="5" t="n">
        <v>62000</v>
      </c>
      <c r="E174" s="5" t="n">
        <v>63000</v>
      </c>
    </row>
    <row r="175" spans="1:5">
      <c r="A175" s="4" t="s">
        <v>1117</v>
      </c>
      <c r="C175" s="5" t="n">
        <v>35000</v>
      </c>
      <c r="D175" s="5" t="n">
        <v>13000</v>
      </c>
      <c r="E175" s="5" t="n">
        <v>9000</v>
      </c>
    </row>
    <row r="176" spans="1:5">
      <c r="A176" s="4" t="s">
        <v>1118</v>
      </c>
      <c r="C176" s="5" t="n">
        <v>781000</v>
      </c>
      <c r="D176" s="5" t="n">
        <v>1143000</v>
      </c>
      <c r="E176" s="5" t="n">
        <v>1002000</v>
      </c>
    </row>
    <row r="177" spans="1:5">
      <c r="A177" s="4" t="s">
        <v>122</v>
      </c>
      <c r="C177" s="5" t="n">
        <v>816000</v>
      </c>
      <c r="D177" s="5" t="n">
        <v>1156000</v>
      </c>
      <c r="E177" s="5" t="n">
        <v>1011000</v>
      </c>
    </row>
    <row r="178" spans="1:5">
      <c r="A178" s="4" t="s">
        <v>123</v>
      </c>
      <c r="C178" s="5" t="n">
        <v>0</v>
      </c>
      <c r="D178" s="5" t="n">
        <v>0</v>
      </c>
      <c r="E178" s="5" t="n">
        <v>0</v>
      </c>
    </row>
    <row r="179" spans="1:5">
      <c r="A179" s="4" t="s">
        <v>124</v>
      </c>
      <c r="C179" s="5" t="n">
        <v>0</v>
      </c>
      <c r="D179" s="5" t="n">
        <v>0</v>
      </c>
      <c r="E179" s="5" t="n">
        <v>0</v>
      </c>
    </row>
    <row r="180" spans="1:5">
      <c r="A180" s="4" t="s">
        <v>39</v>
      </c>
      <c r="C180" s="5" t="n">
        <v>0</v>
      </c>
      <c r="D180" s="5" t="n">
        <v>0</v>
      </c>
      <c r="E180" s="5" t="n">
        <v>0</v>
      </c>
    </row>
    <row r="181" spans="1:5">
      <c r="A181" s="4" t="s">
        <v>125</v>
      </c>
      <c r="C181" s="5" t="n">
        <v>0</v>
      </c>
      <c r="D181" s="5" t="n">
        <v>0</v>
      </c>
      <c r="E181" s="5" t="n">
        <v>0</v>
      </c>
    </row>
    <row r="182" spans="1:5">
      <c r="A182" s="4" t="s">
        <v>120</v>
      </c>
      <c r="C182" s="5" t="n">
        <v>0</v>
      </c>
      <c r="D182" s="5" t="n">
        <v>0</v>
      </c>
      <c r="E182" s="5" t="n">
        <v>0</v>
      </c>
    </row>
    <row r="183" spans="1:5">
      <c r="A183" s="4" t="s">
        <v>126</v>
      </c>
      <c r="C183" s="5" t="n">
        <v>0</v>
      </c>
      <c r="D183" s="5" t="n">
        <v>0</v>
      </c>
      <c r="E183" s="5" t="n">
        <v>0</v>
      </c>
    </row>
    <row r="184" spans="1:5">
      <c r="A184" s="4" t="s">
        <v>127</v>
      </c>
      <c r="C184" s="5" t="n">
        <v>0</v>
      </c>
      <c r="D184" s="5" t="n">
        <v>0</v>
      </c>
      <c r="E184" s="5" t="n">
        <v>0</v>
      </c>
    </row>
    <row r="185" spans="1:5">
      <c r="A185" s="4" t="s">
        <v>128</v>
      </c>
      <c r="C185" s="5" t="n">
        <v>0</v>
      </c>
      <c r="D185" s="5" t="n">
        <v>0</v>
      </c>
      <c r="E185" s="5" t="n">
        <v>0</v>
      </c>
    </row>
    <row r="186" spans="1:5">
      <c r="A186" s="4" t="s">
        <v>129</v>
      </c>
      <c r="C186" s="5" t="n">
        <v>0</v>
      </c>
      <c r="D186" s="5" t="n">
        <v>0</v>
      </c>
      <c r="E186" s="5" t="n">
        <v>0</v>
      </c>
    </row>
    <row r="187" spans="1:5">
      <c r="A187" s="4" t="s">
        <v>130</v>
      </c>
      <c r="C187" s="5" t="n">
        <v>0</v>
      </c>
      <c r="D187" s="5" t="n">
        <v>0</v>
      </c>
      <c r="E187" s="5" t="n">
        <v>0</v>
      </c>
    </row>
    <row r="188" spans="1:5">
      <c r="A188" s="4" t="s">
        <v>131</v>
      </c>
      <c r="C188" s="5" t="n">
        <v>0</v>
      </c>
      <c r="D188" s="5" t="n">
        <v>0</v>
      </c>
      <c r="E188" s="5" t="n">
        <v>0</v>
      </c>
    </row>
    <row r="189" spans="1:5">
      <c r="A189" s="4" t="s">
        <v>132</v>
      </c>
      <c r="C189" s="5" t="n">
        <v>0</v>
      </c>
      <c r="D189" s="5" t="n">
        <v>0</v>
      </c>
      <c r="E189" s="5" t="n">
        <v>0</v>
      </c>
    </row>
    <row r="190" spans="1:5">
      <c r="A190" s="4" t="s">
        <v>133</v>
      </c>
      <c r="C190" s="5" t="n">
        <v>0</v>
      </c>
      <c r="D190" s="5" t="n">
        <v>0</v>
      </c>
      <c r="E190" s="5" t="n">
        <v>0</v>
      </c>
    </row>
    <row r="191" spans="1:5">
      <c r="A191" s="4" t="s">
        <v>1119</v>
      </c>
      <c r="C191" s="5" t="n">
        <v>0</v>
      </c>
      <c r="E191" s="5" t="n">
        <v>0</v>
      </c>
    </row>
    <row r="192" spans="1:5">
      <c r="A192" s="4" t="s">
        <v>135</v>
      </c>
      <c r="C192" s="5" t="n">
        <v>-834000</v>
      </c>
      <c r="D192" s="5" t="n">
        <v>-1139000</v>
      </c>
      <c r="E192" s="5" t="n">
        <v>-1021000</v>
      </c>
    </row>
    <row r="193" spans="1:5">
      <c r="A193" s="4" t="s">
        <v>136</v>
      </c>
      <c r="C193" s="5" t="n">
        <v>-834000</v>
      </c>
      <c r="D193" s="5" t="n">
        <v>-1139000</v>
      </c>
      <c r="E193" s="5" t="n">
        <v>-1021000</v>
      </c>
    </row>
    <row r="194" spans="1:5">
      <c r="A194" s="4" t="s">
        <v>137</v>
      </c>
      <c r="C194" s="5" t="n">
        <v>-18000</v>
      </c>
      <c r="D194" s="5" t="n">
        <v>17000</v>
      </c>
      <c r="E194" s="5" t="n">
        <v>-10000</v>
      </c>
    </row>
    <row r="195" spans="1:5">
      <c r="A195" s="4" t="s">
        <v>138</v>
      </c>
      <c r="C195" s="5" t="n">
        <v>0</v>
      </c>
      <c r="E195" s="5" t="n">
        <v>0</v>
      </c>
    </row>
    <row r="196" spans="1:5">
      <c r="A196" s="4" t="s">
        <v>139</v>
      </c>
      <c r="C196" s="5" t="n">
        <v>21000</v>
      </c>
      <c r="D196" s="5" t="n">
        <v>4000</v>
      </c>
      <c r="E196" s="5" t="n">
        <v>14000</v>
      </c>
    </row>
    <row r="197" spans="1:5">
      <c r="A197" s="4" t="s">
        <v>140</v>
      </c>
      <c r="C197" s="5" t="n">
        <v>3000</v>
      </c>
      <c r="D197" s="5" t="n">
        <v>21000</v>
      </c>
      <c r="E197" s="5" t="n">
        <v>4000</v>
      </c>
    </row>
    <row r="198" spans="1:5">
      <c r="A198" s="4" t="s">
        <v>1091</v>
      </c>
    </row>
    <row r="199" spans="1:5">
      <c r="A199" s="3" t="s">
        <v>1115</v>
      </c>
    </row>
    <row r="200" spans="1:5">
      <c r="A200" s="4" t="s">
        <v>110</v>
      </c>
      <c r="C200" s="5" t="n">
        <v>1046000</v>
      </c>
      <c r="D200" s="5" t="n">
        <v>944000</v>
      </c>
      <c r="E200" s="5" t="n">
        <v>842000</v>
      </c>
    </row>
    <row r="201" spans="1:5">
      <c r="A201" s="3" t="s">
        <v>111</v>
      </c>
    </row>
    <row r="202" spans="1:5">
      <c r="A202" s="4" t="s">
        <v>1116</v>
      </c>
      <c r="C202" s="5" t="n">
        <v>-692000</v>
      </c>
      <c r="D202" s="5" t="n">
        <v>-831000</v>
      </c>
      <c r="E202" s="5" t="n">
        <v>-701000</v>
      </c>
    </row>
    <row r="203" spans="1:5">
      <c r="A203" s="4" t="s">
        <v>79</v>
      </c>
      <c r="C203" s="5" t="n">
        <v>130000</v>
      </c>
      <c r="D203" s="5" t="n">
        <v>87000</v>
      </c>
      <c r="E203" s="5" t="n">
        <v>72000</v>
      </c>
    </row>
    <row r="204" spans="1:5">
      <c r="A204" s="4" t="s">
        <v>80</v>
      </c>
      <c r="C204" s="5" t="n">
        <v>9000</v>
      </c>
      <c r="D204" s="5" t="n">
        <v>3000</v>
      </c>
      <c r="E204" s="5" t="n">
        <v>0</v>
      </c>
    </row>
    <row r="205" spans="1:5">
      <c r="A205" s="4" t="s">
        <v>112</v>
      </c>
      <c r="C205" s="5" t="n">
        <v>2000</v>
      </c>
      <c r="D205" s="5" t="n">
        <v>5000</v>
      </c>
      <c r="E205" s="5" t="n">
        <v>4000</v>
      </c>
    </row>
    <row r="206" spans="1:5">
      <c r="A206" s="4" t="s">
        <v>113</v>
      </c>
      <c r="C206" s="5" t="n">
        <v>0</v>
      </c>
      <c r="D206" s="5" t="n">
        <v>0</v>
      </c>
      <c r="E206" s="5" t="n">
        <v>0</v>
      </c>
    </row>
    <row r="207" spans="1:5">
      <c r="A207" s="4" t="s">
        <v>114</v>
      </c>
      <c r="C207" s="5" t="n">
        <v>0</v>
      </c>
      <c r="D207" s="5" t="n">
        <v>0</v>
      </c>
      <c r="E207" s="5" t="n">
        <v>0</v>
      </c>
    </row>
    <row r="208" spans="1:5">
      <c r="A208" s="4" t="s">
        <v>115</v>
      </c>
      <c r="C208" s="5" t="n">
        <v>0</v>
      </c>
      <c r="D208" s="5" t="n">
        <v>1000</v>
      </c>
      <c r="E208" s="5" t="n">
        <v>2000</v>
      </c>
    </row>
    <row r="209" spans="1:5">
      <c r="A209" s="4" t="s">
        <v>149</v>
      </c>
      <c r="C209" s="5" t="n">
        <v>18000</v>
      </c>
      <c r="D209" s="5" t="n">
        <v>13000</v>
      </c>
      <c r="E209" s="5" t="n">
        <v>22000</v>
      </c>
    </row>
    <row r="210" spans="1:5">
      <c r="A210" s="4" t="s">
        <v>118</v>
      </c>
      <c r="C210" s="5" t="n">
        <v>-33000</v>
      </c>
      <c r="D210" s="5" t="n">
        <v>-23000</v>
      </c>
      <c r="E210" s="5" t="n">
        <v>-19000</v>
      </c>
    </row>
    <row r="211" spans="1:5">
      <c r="A211" s="4" t="s">
        <v>75</v>
      </c>
      <c r="C211" s="5" t="n">
        <v>-18000</v>
      </c>
      <c r="D211" s="5" t="n">
        <v>-20000</v>
      </c>
      <c r="E211" s="5" t="n">
        <v>-6000</v>
      </c>
    </row>
    <row r="212" spans="1:5">
      <c r="A212" s="4" t="s">
        <v>119</v>
      </c>
      <c r="C212" s="5" t="n">
        <v>54000</v>
      </c>
      <c r="D212" s="5" t="n">
        <v>35000</v>
      </c>
      <c r="E212" s="5" t="n">
        <v>28000</v>
      </c>
    </row>
    <row r="213" spans="1:5">
      <c r="A213" s="4" t="s">
        <v>83</v>
      </c>
      <c r="D213" s="5" t="n">
        <v>0</v>
      </c>
      <c r="E213" s="5" t="n">
        <v>0</v>
      </c>
    </row>
    <row r="214" spans="1:5">
      <c r="A214" s="4" t="s">
        <v>120</v>
      </c>
      <c r="C214" s="5" t="n">
        <v>56000</v>
      </c>
      <c r="D214" s="5" t="n">
        <v>45000</v>
      </c>
      <c r="E214" s="5" t="n">
        <v>-7000</v>
      </c>
    </row>
    <row r="215" spans="1:5">
      <c r="A215" s="4" t="s">
        <v>1117</v>
      </c>
      <c r="C215" s="5" t="n">
        <v>572000</v>
      </c>
      <c r="D215" s="5" t="n">
        <v>259000</v>
      </c>
      <c r="E215" s="5" t="n">
        <v>237000</v>
      </c>
    </row>
    <row r="216" spans="1:5">
      <c r="A216" s="4" t="s">
        <v>1118</v>
      </c>
      <c r="C216" s="5" t="n">
        <v>-231000</v>
      </c>
      <c r="D216" s="5" t="n">
        <v>693000</v>
      </c>
      <c r="E216" s="5" t="n">
        <v>-545000</v>
      </c>
    </row>
    <row r="217" spans="1:5">
      <c r="A217" s="4" t="s">
        <v>122</v>
      </c>
      <c r="C217" s="5" t="n">
        <v>341000</v>
      </c>
      <c r="D217" s="5" t="n">
        <v>952000</v>
      </c>
      <c r="E217" s="5" t="n">
        <v>-308000</v>
      </c>
    </row>
    <row r="218" spans="1:5">
      <c r="A218" s="4" t="s">
        <v>123</v>
      </c>
      <c r="C218" s="5" t="n">
        <v>-1217000</v>
      </c>
      <c r="D218" s="5" t="n">
        <v>-549000</v>
      </c>
      <c r="E218" s="5" t="n">
        <v>-298000</v>
      </c>
    </row>
    <row r="219" spans="1:5">
      <c r="A219" s="4" t="s">
        <v>124</v>
      </c>
      <c r="C219" s="5" t="n">
        <v>245000</v>
      </c>
      <c r="D219" s="5" t="n">
        <v>137000</v>
      </c>
      <c r="E219" s="5" t="n">
        <v>158000</v>
      </c>
    </row>
    <row r="220" spans="1:5">
      <c r="A220" s="4" t="s">
        <v>39</v>
      </c>
      <c r="C220" s="5" t="n">
        <v>0</v>
      </c>
      <c r="D220" s="5" t="n">
        <v>0</v>
      </c>
      <c r="E220" s="5" t="n">
        <v>-9000</v>
      </c>
    </row>
    <row r="221" spans="1:5">
      <c r="A221" s="4" t="s">
        <v>125</v>
      </c>
      <c r="C221" s="5" t="n">
        <v>20000</v>
      </c>
      <c r="D221" s="5" t="n">
        <v>33000</v>
      </c>
      <c r="E221" s="5" t="n">
        <v>22000</v>
      </c>
    </row>
    <row r="222" spans="1:5">
      <c r="A222" s="4" t="s">
        <v>120</v>
      </c>
      <c r="C222" s="5" t="n">
        <v>0</v>
      </c>
      <c r="D222" s="5" t="n">
        <v>0</v>
      </c>
      <c r="E222" s="5" t="n">
        <v>-22000</v>
      </c>
    </row>
    <row r="223" spans="1:5">
      <c r="A223" s="4" t="s">
        <v>126</v>
      </c>
      <c r="C223" s="5" t="n">
        <v>-952000</v>
      </c>
      <c r="D223" s="5" t="n">
        <v>-379000</v>
      </c>
      <c r="E223" s="5" t="n">
        <v>-149000</v>
      </c>
    </row>
    <row r="224" spans="1:5">
      <c r="A224" s="4" t="s">
        <v>127</v>
      </c>
      <c r="C224" s="5" t="n">
        <v>36000</v>
      </c>
      <c r="D224" s="5" t="n">
        <v>0</v>
      </c>
      <c r="E224" s="5" t="n">
        <v>0</v>
      </c>
    </row>
    <row r="225" spans="1:5">
      <c r="A225" s="4" t="s">
        <v>128</v>
      </c>
      <c r="C225" s="5" t="n">
        <v>-17000</v>
      </c>
      <c r="D225" s="5" t="n">
        <v>-317000</v>
      </c>
      <c r="E225" s="5" t="n">
        <v>-8000</v>
      </c>
    </row>
    <row r="226" spans="1:5">
      <c r="A226" s="4" t="s">
        <v>129</v>
      </c>
      <c r="C226" s="5" t="n">
        <v>-1000</v>
      </c>
      <c r="D226" s="5" t="n">
        <v>-3000</v>
      </c>
      <c r="E226" s="5" t="n">
        <v>-2000</v>
      </c>
    </row>
    <row r="227" spans="1:5">
      <c r="A227" s="4" t="s">
        <v>130</v>
      </c>
      <c r="C227" s="5" t="n">
        <v>86000</v>
      </c>
      <c r="D227" s="5" t="n">
        <v>65000</v>
      </c>
      <c r="E227" s="5" t="n">
        <v>39000</v>
      </c>
    </row>
    <row r="228" spans="1:5">
      <c r="A228" s="4" t="s">
        <v>131</v>
      </c>
      <c r="C228" s="5" t="n">
        <v>-15000</v>
      </c>
      <c r="D228" s="5" t="n">
        <v>-40000</v>
      </c>
      <c r="E228" s="5" t="n">
        <v>-30000</v>
      </c>
    </row>
    <row r="229" spans="1:5">
      <c r="A229" s="4" t="s">
        <v>132</v>
      </c>
      <c r="C229" s="5" t="n">
        <v>58000</v>
      </c>
      <c r="D229" s="5" t="n">
        <v>30000</v>
      </c>
      <c r="E229" s="5" t="n">
        <v>25000</v>
      </c>
    </row>
    <row r="230" spans="1:5">
      <c r="A230" s="4" t="s">
        <v>133</v>
      </c>
      <c r="C230" s="5" t="n">
        <v>-39000</v>
      </c>
      <c r="D230" s="5" t="n">
        <v>-11000</v>
      </c>
      <c r="E230" s="5" t="n">
        <v>-10000</v>
      </c>
    </row>
    <row r="231" spans="1:5">
      <c r="A231" s="4" t="s">
        <v>1119</v>
      </c>
      <c r="C231" s="5" t="n">
        <v>0</v>
      </c>
      <c r="E231" s="5" t="n">
        <v>0</v>
      </c>
    </row>
    <row r="232" spans="1:5">
      <c r="A232" s="4" t="s">
        <v>135</v>
      </c>
      <c r="C232" s="5" t="n">
        <v>0</v>
      </c>
      <c r="D232" s="5" t="n">
        <v>0</v>
      </c>
      <c r="E232" s="5" t="n">
        <v>0</v>
      </c>
    </row>
    <row r="233" spans="1:5">
      <c r="A233" s="4" t="s">
        <v>136</v>
      </c>
      <c r="C233" s="5" t="n">
        <v>108000</v>
      </c>
      <c r="D233" s="5" t="n">
        <v>-276000</v>
      </c>
      <c r="E233" s="5" t="n">
        <v>14000</v>
      </c>
    </row>
    <row r="234" spans="1:5">
      <c r="A234" s="4" t="s">
        <v>137</v>
      </c>
      <c r="C234" s="5" t="n">
        <v>-503000</v>
      </c>
      <c r="D234" s="5" t="n">
        <v>297000</v>
      </c>
      <c r="E234" s="5" t="n">
        <v>-443000</v>
      </c>
    </row>
    <row r="235" spans="1:5">
      <c r="A235" s="4" t="s">
        <v>138</v>
      </c>
      <c r="C235" s="5" t="n">
        <v>4000</v>
      </c>
      <c r="E235" s="5" t="n">
        <v>-1000</v>
      </c>
    </row>
    <row r="236" spans="1:5">
      <c r="A236" s="4" t="s">
        <v>139</v>
      </c>
      <c r="C236" s="5" t="n">
        <v>1237000</v>
      </c>
      <c r="D236" s="5" t="n">
        <v>940000</v>
      </c>
      <c r="E236" s="5" t="n">
        <v>1384000</v>
      </c>
    </row>
    <row r="237" spans="1:5">
      <c r="A237" s="4" t="s">
        <v>140</v>
      </c>
      <c r="C237" s="5" t="n">
        <v>738000</v>
      </c>
      <c r="D237" s="5" t="n">
        <v>1237000</v>
      </c>
      <c r="E237" s="5" t="n">
        <v>940000</v>
      </c>
    </row>
    <row r="238" spans="1:5">
      <c r="A238" s="4" t="s">
        <v>1092</v>
      </c>
    </row>
    <row r="239" spans="1:5">
      <c r="A239" s="3" t="s">
        <v>1115</v>
      </c>
    </row>
    <row r="240" spans="1:5">
      <c r="A240" s="4" t="s">
        <v>110</v>
      </c>
      <c r="C240" s="5" t="n">
        <v>-363000</v>
      </c>
      <c r="D240" s="5" t="n">
        <v>-349000</v>
      </c>
      <c r="E240" s="5" t="n">
        <v>-441000</v>
      </c>
    </row>
    <row r="241" spans="1:5">
      <c r="A241" s="3" t="s">
        <v>111</v>
      </c>
    </row>
    <row r="242" spans="1:5">
      <c r="A242" s="4" t="s">
        <v>1116</v>
      </c>
      <c r="C242" s="5" t="n">
        <v>718000</v>
      </c>
      <c r="D242" s="5" t="n">
        <v>901000</v>
      </c>
      <c r="E242" s="5" t="n">
        <v>867000</v>
      </c>
    </row>
    <row r="243" spans="1:5">
      <c r="A243" s="4" t="s">
        <v>79</v>
      </c>
      <c r="C243" s="5" t="n">
        <v>986000</v>
      </c>
      <c r="D243" s="5" t="n">
        <v>1010000</v>
      </c>
      <c r="E243" s="5" t="n">
        <v>949000</v>
      </c>
    </row>
    <row r="244" spans="1:5">
      <c r="A244" s="4" t="s">
        <v>80</v>
      </c>
      <c r="C244" s="5" t="n">
        <v>31000</v>
      </c>
      <c r="D244" s="5" t="n">
        <v>49000</v>
      </c>
      <c r="E244" s="5" t="n">
        <v>50000</v>
      </c>
    </row>
    <row r="245" spans="1:5">
      <c r="A245" s="4" t="s">
        <v>112</v>
      </c>
      <c r="C245" s="5" t="n">
        <v>39000</v>
      </c>
      <c r="D245" s="5" t="n">
        <v>41000</v>
      </c>
      <c r="E245" s="5" t="n">
        <v>34000</v>
      </c>
    </row>
    <row r="246" spans="1:5">
      <c r="A246" s="4" t="s">
        <v>113</v>
      </c>
      <c r="C246" s="5" t="n">
        <v>10000</v>
      </c>
      <c r="D246" s="5" t="n">
        <v>10000</v>
      </c>
      <c r="E246" s="5" t="n">
        <v>13000</v>
      </c>
    </row>
    <row r="247" spans="1:5">
      <c r="A247" s="4" t="s">
        <v>114</v>
      </c>
      <c r="C247" s="5" t="n">
        <v>-1000</v>
      </c>
      <c r="D247" s="5" t="n">
        <v>-3000</v>
      </c>
      <c r="E247" s="5" t="n">
        <v>-6000</v>
      </c>
    </row>
    <row r="248" spans="1:5">
      <c r="A248" s="4" t="s">
        <v>115</v>
      </c>
      <c r="C248" s="5" t="n">
        <v>14000</v>
      </c>
      <c r="D248" s="5" t="n">
        <v>14000</v>
      </c>
      <c r="E248" s="5" t="n">
        <v>20000</v>
      </c>
    </row>
    <row r="249" spans="1:5">
      <c r="A249" s="4" t="s">
        <v>149</v>
      </c>
      <c r="C249" s="5" t="n">
        <v>151000</v>
      </c>
      <c r="D249" s="5" t="n">
        <v>245000</v>
      </c>
      <c r="E249" s="5" t="n">
        <v>235000</v>
      </c>
    </row>
    <row r="250" spans="1:5">
      <c r="A250" s="4" t="s">
        <v>118</v>
      </c>
      <c r="C250" s="5" t="n">
        <v>-136000</v>
      </c>
      <c r="D250" s="5" t="n">
        <v>-179000</v>
      </c>
      <c r="E250" s="5" t="n">
        <v>-196000</v>
      </c>
    </row>
    <row r="251" spans="1:5">
      <c r="A251" s="4" t="s">
        <v>75</v>
      </c>
      <c r="C251" s="5" t="n">
        <v>-130000</v>
      </c>
      <c r="D251" s="5" t="n">
        <v>-96000</v>
      </c>
      <c r="E251" s="5" t="n">
        <v>-100000</v>
      </c>
    </row>
    <row r="252" spans="1:5">
      <c r="A252" s="4" t="s">
        <v>119</v>
      </c>
      <c r="C252" s="5" t="n">
        <v>52000</v>
      </c>
      <c r="D252" s="5" t="n">
        <v>61000</v>
      </c>
      <c r="E252" s="5" t="n">
        <v>64000</v>
      </c>
    </row>
    <row r="253" spans="1:5">
      <c r="A253" s="4" t="s">
        <v>83</v>
      </c>
      <c r="D253" s="5" t="n">
        <v>5000</v>
      </c>
      <c r="E253" s="5" t="n">
        <v>34000</v>
      </c>
    </row>
    <row r="254" spans="1:5">
      <c r="A254" s="4" t="s">
        <v>120</v>
      </c>
      <c r="C254" s="5" t="n">
        <v>34000</v>
      </c>
      <c r="D254" s="5" t="n">
        <v>5000</v>
      </c>
      <c r="E254" s="5" t="n">
        <v>53000</v>
      </c>
    </row>
    <row r="255" spans="1:5">
      <c r="A255" s="4" t="s">
        <v>1117</v>
      </c>
      <c r="C255" s="5" t="n">
        <v>1405000</v>
      </c>
      <c r="D255" s="5" t="n">
        <v>1714000</v>
      </c>
      <c r="E255" s="5" t="n">
        <v>1576000</v>
      </c>
    </row>
    <row r="256" spans="1:5">
      <c r="A256" s="4" t="s">
        <v>1118</v>
      </c>
      <c r="C256" s="5" t="n">
        <v>-62000</v>
      </c>
      <c r="D256" s="5" t="n">
        <v>-1336000</v>
      </c>
      <c r="E256" s="5" t="n">
        <v>-1285000</v>
      </c>
    </row>
    <row r="257" spans="1:5">
      <c r="A257" s="4" t="s">
        <v>122</v>
      </c>
      <c r="C257" s="5" t="n">
        <v>1343000</v>
      </c>
      <c r="D257" s="5" t="n">
        <v>378000</v>
      </c>
      <c r="E257" s="5" t="n">
        <v>291000</v>
      </c>
    </row>
    <row r="258" spans="1:5">
      <c r="A258" s="4" t="s">
        <v>123</v>
      </c>
      <c r="C258" s="5" t="n">
        <v>-1591000</v>
      </c>
      <c r="D258" s="5" t="n">
        <v>-1723000</v>
      </c>
      <c r="E258" s="5" t="n">
        <v>-2001000</v>
      </c>
    </row>
    <row r="259" spans="1:5">
      <c r="A259" s="4" t="s">
        <v>124</v>
      </c>
      <c r="C259" s="5" t="n">
        <v>819000</v>
      </c>
      <c r="D259" s="5" t="n">
        <v>749000</v>
      </c>
      <c r="E259" s="5" t="n">
        <v>1211000</v>
      </c>
    </row>
    <row r="260" spans="1:5">
      <c r="A260" s="4" t="s">
        <v>39</v>
      </c>
      <c r="C260" s="5" t="n">
        <v>-1303000</v>
      </c>
      <c r="D260" s="5" t="n">
        <v>-332000</v>
      </c>
      <c r="E260" s="5" t="n">
        <v>-1000</v>
      </c>
    </row>
    <row r="261" spans="1:5">
      <c r="A261" s="4" t="s">
        <v>125</v>
      </c>
      <c r="C261" s="5" t="n">
        <v>39000</v>
      </c>
      <c r="D261" s="5" t="n">
        <v>10000</v>
      </c>
      <c r="E261" s="5" t="n">
        <v>26000</v>
      </c>
    </row>
    <row r="262" spans="1:5">
      <c r="A262" s="4" t="s">
        <v>120</v>
      </c>
      <c r="C262" s="5" t="n">
        <v>-22000</v>
      </c>
      <c r="D262" s="5" t="n">
        <v>-2000</v>
      </c>
      <c r="E262" s="5" t="n">
        <v>0</v>
      </c>
    </row>
    <row r="263" spans="1:5">
      <c r="A263" s="4" t="s">
        <v>126</v>
      </c>
      <c r="C263" s="5" t="n">
        <v>-2058000</v>
      </c>
      <c r="D263" s="5" t="n">
        <v>-1298000</v>
      </c>
      <c r="E263" s="5" t="n">
        <v>-765000</v>
      </c>
    </row>
    <row r="264" spans="1:5">
      <c r="A264" s="4" t="s">
        <v>127</v>
      </c>
      <c r="C264" s="5" t="n">
        <v>2661000</v>
      </c>
      <c r="D264" s="5" t="n">
        <v>2765000</v>
      </c>
      <c r="E264" s="5" t="n">
        <v>2595000</v>
      </c>
    </row>
    <row r="265" spans="1:5">
      <c r="A265" s="4" t="s">
        <v>128</v>
      </c>
      <c r="C265" s="5" t="n">
        <v>-2198000</v>
      </c>
      <c r="D265" s="5" t="n">
        <v>-1978000</v>
      </c>
      <c r="E265" s="5" t="n">
        <v>-2346000</v>
      </c>
    </row>
    <row r="266" spans="1:5">
      <c r="A266" s="4" t="s">
        <v>129</v>
      </c>
      <c r="C266" s="5" t="n">
        <v>-34000</v>
      </c>
      <c r="D266" s="5" t="n">
        <v>-37000</v>
      </c>
      <c r="E266" s="5" t="n">
        <v>-24000</v>
      </c>
    </row>
    <row r="267" spans="1:5">
      <c r="A267" s="4" t="s">
        <v>130</v>
      </c>
      <c r="C267" s="5" t="n">
        <v>412000</v>
      </c>
      <c r="D267" s="5" t="n">
        <v>440000</v>
      </c>
      <c r="E267" s="5" t="n">
        <v>465000</v>
      </c>
    </row>
    <row r="268" spans="1:5">
      <c r="A268" s="4" t="s">
        <v>131</v>
      </c>
      <c r="C268" s="5" t="n">
        <v>-283000</v>
      </c>
      <c r="D268" s="5" t="n">
        <v>-267000</v>
      </c>
      <c r="E268" s="5" t="n">
        <v>-241000</v>
      </c>
    </row>
    <row r="269" spans="1:5">
      <c r="A269" s="4" t="s">
        <v>132</v>
      </c>
      <c r="C269" s="5" t="n">
        <v>87000</v>
      </c>
      <c r="D269" s="5" t="n">
        <v>98000</v>
      </c>
      <c r="E269" s="5" t="n">
        <v>120000</v>
      </c>
    </row>
    <row r="270" spans="1:5">
      <c r="A270" s="4" t="s">
        <v>133</v>
      </c>
      <c r="C270" s="5" t="n">
        <v>-102000</v>
      </c>
      <c r="D270" s="5" t="n">
        <v>-98000</v>
      </c>
      <c r="E270" s="5" t="n">
        <v>-150000</v>
      </c>
    </row>
    <row r="271" spans="1:5">
      <c r="A271" s="4" t="s">
        <v>1119</v>
      </c>
      <c r="C271" s="5" t="n">
        <v>-8000</v>
      </c>
      <c r="E271" s="5" t="n">
        <v>-11000</v>
      </c>
    </row>
    <row r="272" spans="1:5">
      <c r="A272" s="4" t="s">
        <v>135</v>
      </c>
      <c r="C272" s="5" t="n">
        <v>0</v>
      </c>
      <c r="D272" s="5" t="n">
        <v>0</v>
      </c>
      <c r="E272" s="5" t="n">
        <v>0</v>
      </c>
    </row>
    <row r="273" spans="1:5">
      <c r="A273" s="4" t="s">
        <v>136</v>
      </c>
      <c r="C273" s="5" t="n">
        <v>535000</v>
      </c>
      <c r="D273" s="5" t="n">
        <v>923000</v>
      </c>
      <c r="E273" s="5" t="n">
        <v>408000</v>
      </c>
    </row>
    <row r="274" spans="1:5">
      <c r="A274" s="4" t="s">
        <v>137</v>
      </c>
      <c r="C274" s="5" t="n">
        <v>-180000</v>
      </c>
      <c r="D274" s="5" t="n">
        <v>3000</v>
      </c>
      <c r="E274" s="5" t="n">
        <v>-66000</v>
      </c>
    </row>
    <row r="275" spans="1:5">
      <c r="A275" s="4" t="s">
        <v>138</v>
      </c>
      <c r="C275" s="5" t="n">
        <v>0</v>
      </c>
      <c r="E275" s="5" t="n">
        <v>0</v>
      </c>
    </row>
    <row r="276" spans="1:5">
      <c r="A276" s="4" t="s">
        <v>139</v>
      </c>
      <c r="C276" s="5" t="n">
        <v>530000</v>
      </c>
      <c r="D276" s="5" t="n">
        <v>527000</v>
      </c>
      <c r="E276" s="5" t="n">
        <v>593000</v>
      </c>
    </row>
    <row r="277" spans="1:5">
      <c r="A277" s="4" t="s">
        <v>140</v>
      </c>
      <c r="C277" s="5" t="n">
        <v>350000</v>
      </c>
      <c r="D277" s="5" t="n">
        <v>530000</v>
      </c>
      <c r="E277" s="5" t="n">
        <v>527000</v>
      </c>
    </row>
    <row r="278" spans="1:5">
      <c r="A278" s="4" t="s">
        <v>1095</v>
      </c>
    </row>
    <row r="279" spans="1:5">
      <c r="A279" s="3" t="s">
        <v>1115</v>
      </c>
    </row>
    <row r="280" spans="1:5">
      <c r="A280" s="4" t="s">
        <v>110</v>
      </c>
      <c r="C280" s="5" t="n">
        <v>-1985000</v>
      </c>
      <c r="D280" s="5" t="n">
        <v>-1989000</v>
      </c>
      <c r="E280" s="5" t="n">
        <v>-2084000</v>
      </c>
    </row>
    <row r="281" spans="1:5">
      <c r="A281" s="3" t="s">
        <v>111</v>
      </c>
    </row>
    <row r="282" spans="1:5">
      <c r="A282" s="4" t="s">
        <v>1116</v>
      </c>
      <c r="C282" s="5" t="n">
        <v>1985000</v>
      </c>
      <c r="D282" s="5" t="n">
        <v>1989000</v>
      </c>
      <c r="E282" s="5" t="n">
        <v>2084000</v>
      </c>
    </row>
    <row r="283" spans="1:5">
      <c r="A283" s="4" t="s">
        <v>79</v>
      </c>
      <c r="C283" s="5" t="n">
        <v>0</v>
      </c>
      <c r="D283" s="5" t="n">
        <v>0</v>
      </c>
      <c r="E283" s="5" t="n">
        <v>0</v>
      </c>
    </row>
    <row r="284" spans="1:5">
      <c r="A284" s="4" t="s">
        <v>80</v>
      </c>
      <c r="C284" s="5" t="n">
        <v>0</v>
      </c>
      <c r="D284" s="5" t="n">
        <v>0</v>
      </c>
      <c r="E284" s="5" t="n">
        <v>0</v>
      </c>
    </row>
    <row r="285" spans="1:5">
      <c r="A285" s="4" t="s">
        <v>112</v>
      </c>
      <c r="C285" s="5" t="n">
        <v>0</v>
      </c>
      <c r="D285" s="5" t="n">
        <v>0</v>
      </c>
      <c r="E285" s="5" t="n">
        <v>0</v>
      </c>
    </row>
    <row r="286" spans="1:5">
      <c r="A286" s="4" t="s">
        <v>113</v>
      </c>
      <c r="C286" s="5" t="n">
        <v>0</v>
      </c>
      <c r="D286" s="5" t="n">
        <v>0</v>
      </c>
      <c r="E286" s="5" t="n">
        <v>0</v>
      </c>
    </row>
    <row r="287" spans="1:5">
      <c r="A287" s="4" t="s">
        <v>114</v>
      </c>
      <c r="C287" s="5" t="n">
        <v>0</v>
      </c>
      <c r="D287" s="5" t="n">
        <v>0</v>
      </c>
      <c r="E287" s="5" t="n">
        <v>0</v>
      </c>
    </row>
    <row r="288" spans="1:5">
      <c r="A288" s="4" t="s">
        <v>115</v>
      </c>
      <c r="C288" s="5" t="n">
        <v>0</v>
      </c>
      <c r="D288" s="5" t="n">
        <v>0</v>
      </c>
      <c r="E288" s="5" t="n">
        <v>0</v>
      </c>
    </row>
    <row r="289" spans="1:5">
      <c r="A289" s="4" t="s">
        <v>149</v>
      </c>
      <c r="C289" s="5" t="n">
        <v>0</v>
      </c>
      <c r="D289" s="5" t="n">
        <v>0</v>
      </c>
      <c r="E289" s="5" t="n">
        <v>0</v>
      </c>
    </row>
    <row r="290" spans="1:5">
      <c r="A290" s="4" t="s">
        <v>118</v>
      </c>
      <c r="C290" s="5" t="n">
        <v>0</v>
      </c>
      <c r="D290" s="5" t="n">
        <v>0</v>
      </c>
      <c r="E290" s="5" t="n">
        <v>0</v>
      </c>
    </row>
    <row r="291" spans="1:5">
      <c r="A291" s="4" t="s">
        <v>75</v>
      </c>
      <c r="C291" s="5" t="n">
        <v>0</v>
      </c>
      <c r="D291" s="5" t="n">
        <v>0</v>
      </c>
      <c r="E291" s="5" t="n">
        <v>0</v>
      </c>
    </row>
    <row r="292" spans="1:5">
      <c r="A292" s="4" t="s">
        <v>119</v>
      </c>
      <c r="C292" s="5" t="n">
        <v>0</v>
      </c>
      <c r="D292" s="5" t="n">
        <v>0</v>
      </c>
      <c r="E292" s="5" t="n">
        <v>0</v>
      </c>
    </row>
    <row r="293" spans="1:5">
      <c r="A293" s="4" t="s">
        <v>83</v>
      </c>
      <c r="D293" s="5" t="n">
        <v>0</v>
      </c>
      <c r="E293" s="5" t="n">
        <v>0</v>
      </c>
    </row>
    <row r="294" spans="1:5">
      <c r="A294" s="4" t="s">
        <v>120</v>
      </c>
      <c r="C294" s="5" t="n">
        <v>0</v>
      </c>
      <c r="D294" s="5" t="n">
        <v>0</v>
      </c>
      <c r="E294" s="5" t="n">
        <v>0</v>
      </c>
    </row>
    <row r="295" spans="1:5">
      <c r="A295" s="4" t="s">
        <v>1117</v>
      </c>
      <c r="C295" s="5" t="n">
        <v>0</v>
      </c>
      <c r="D295" s="5" t="n">
        <v>0</v>
      </c>
      <c r="E295" s="5" t="n">
        <v>0</v>
      </c>
    </row>
    <row r="296" spans="1:5">
      <c r="A296" s="4" t="s">
        <v>1118</v>
      </c>
      <c r="C296" s="5" t="n">
        <v>0</v>
      </c>
      <c r="D296" s="5" t="n">
        <v>0</v>
      </c>
      <c r="E296" s="5" t="n">
        <v>0</v>
      </c>
    </row>
    <row r="297" spans="1:5">
      <c r="A297" s="4" t="s">
        <v>122</v>
      </c>
      <c r="C297" s="5" t="n">
        <v>0</v>
      </c>
      <c r="D297" s="5" t="n">
        <v>0</v>
      </c>
      <c r="E297" s="5" t="n">
        <v>0</v>
      </c>
    </row>
    <row r="298" spans="1:5">
      <c r="A298" s="4" t="s">
        <v>123</v>
      </c>
      <c r="C298" s="5" t="n">
        <v>0</v>
      </c>
      <c r="D298" s="5" t="n">
        <v>0</v>
      </c>
      <c r="E298" s="5" t="n">
        <v>0</v>
      </c>
    </row>
    <row r="299" spans="1:5">
      <c r="A299" s="4" t="s">
        <v>124</v>
      </c>
      <c r="C299" s="5" t="n">
        <v>0</v>
      </c>
      <c r="D299" s="5" t="n">
        <v>0</v>
      </c>
      <c r="E299" s="5" t="n">
        <v>0</v>
      </c>
    </row>
    <row r="300" spans="1:5">
      <c r="A300" s="4" t="s">
        <v>39</v>
      </c>
      <c r="C300" s="5" t="n">
        <v>0</v>
      </c>
      <c r="D300" s="5" t="n">
        <v>0</v>
      </c>
      <c r="E300" s="5" t="n">
        <v>0</v>
      </c>
    </row>
    <row r="301" spans="1:5">
      <c r="A301" s="4" t="s">
        <v>125</v>
      </c>
      <c r="C301" s="5" t="n">
        <v>0</v>
      </c>
      <c r="D301" s="5" t="n">
        <v>0</v>
      </c>
      <c r="E301" s="5" t="n">
        <v>0</v>
      </c>
    </row>
    <row r="302" spans="1:5">
      <c r="A302" s="4" t="s">
        <v>120</v>
      </c>
      <c r="C302" s="5" t="n">
        <v>0</v>
      </c>
      <c r="D302" s="5" t="n">
        <v>0</v>
      </c>
      <c r="E302" s="5" t="n">
        <v>0</v>
      </c>
    </row>
    <row r="303" spans="1:5">
      <c r="A303" s="4" t="s">
        <v>126</v>
      </c>
      <c r="C303" s="5" t="n">
        <v>0</v>
      </c>
      <c r="D303" s="5" t="n">
        <v>0</v>
      </c>
      <c r="E303" s="5" t="n">
        <v>0</v>
      </c>
    </row>
    <row r="304" spans="1:5">
      <c r="A304" s="4" t="s">
        <v>127</v>
      </c>
      <c r="C304" s="5" t="n">
        <v>0</v>
      </c>
      <c r="D304" s="5" t="n">
        <v>0</v>
      </c>
      <c r="E304" s="5" t="n">
        <v>0</v>
      </c>
    </row>
    <row r="305" spans="1:5">
      <c r="A305" s="4" t="s">
        <v>128</v>
      </c>
      <c r="C305" s="5" t="n">
        <v>0</v>
      </c>
      <c r="D305" s="5" t="n">
        <v>0</v>
      </c>
      <c r="E305" s="5" t="n">
        <v>0</v>
      </c>
    </row>
    <row r="306" spans="1:5">
      <c r="A306" s="4" t="s">
        <v>129</v>
      </c>
      <c r="C306" s="5" t="n">
        <v>0</v>
      </c>
      <c r="D306" s="5" t="n">
        <v>0</v>
      </c>
      <c r="E306" s="5" t="n">
        <v>0</v>
      </c>
    </row>
    <row r="307" spans="1:5">
      <c r="A307" s="4" t="s">
        <v>130</v>
      </c>
      <c r="C307" s="5" t="n">
        <v>0</v>
      </c>
      <c r="D307" s="5" t="n">
        <v>0</v>
      </c>
      <c r="E307" s="5" t="n">
        <v>0</v>
      </c>
    </row>
    <row r="308" spans="1:5">
      <c r="A308" s="4" t="s">
        <v>131</v>
      </c>
      <c r="C308" s="5" t="n">
        <v>0</v>
      </c>
      <c r="D308" s="5" t="n">
        <v>0</v>
      </c>
      <c r="E308" s="5" t="n">
        <v>0</v>
      </c>
    </row>
    <row r="309" spans="1:5">
      <c r="A309" s="4" t="s">
        <v>132</v>
      </c>
      <c r="C309" s="5" t="n">
        <v>0</v>
      </c>
      <c r="D309" s="5" t="n">
        <v>0</v>
      </c>
      <c r="E309" s="5" t="n">
        <v>0</v>
      </c>
    </row>
    <row r="310" spans="1:5">
      <c r="A310" s="4" t="s">
        <v>133</v>
      </c>
      <c r="C310" s="5" t="n">
        <v>0</v>
      </c>
      <c r="D310" s="5" t="n">
        <v>0</v>
      </c>
      <c r="E310" s="5" t="n">
        <v>0</v>
      </c>
    </row>
    <row r="311" spans="1:5">
      <c r="A311" s="4" t="s">
        <v>1119</v>
      </c>
      <c r="C311" s="5" t="n">
        <v>0</v>
      </c>
      <c r="E311" s="5" t="n">
        <v>0</v>
      </c>
    </row>
    <row r="312" spans="1:5">
      <c r="A312" s="4" t="s">
        <v>135</v>
      </c>
      <c r="C312" s="5" t="n">
        <v>0</v>
      </c>
      <c r="D312" s="5" t="n">
        <v>0</v>
      </c>
      <c r="E312" s="5" t="n">
        <v>0</v>
      </c>
    </row>
    <row r="313" spans="1:5">
      <c r="A313" s="4" t="s">
        <v>136</v>
      </c>
      <c r="C313" s="5" t="n">
        <v>0</v>
      </c>
      <c r="D313" s="5" t="n">
        <v>0</v>
      </c>
      <c r="E313" s="5" t="n">
        <v>0</v>
      </c>
    </row>
    <row r="314" spans="1:5">
      <c r="A314" s="4" t="s">
        <v>137</v>
      </c>
      <c r="C314" s="5" t="n">
        <v>0</v>
      </c>
      <c r="D314" s="5" t="n">
        <v>0</v>
      </c>
      <c r="E314" s="5" t="n">
        <v>0</v>
      </c>
    </row>
    <row r="315" spans="1:5">
      <c r="A315" s="4" t="s">
        <v>138</v>
      </c>
      <c r="C315" s="5" t="n">
        <v>0</v>
      </c>
      <c r="E315" s="5" t="n">
        <v>0</v>
      </c>
    </row>
    <row r="316" spans="1:5">
      <c r="A316" s="4" t="s">
        <v>139</v>
      </c>
      <c r="C316" s="5" t="n">
        <v>0</v>
      </c>
      <c r="D316" s="5" t="n">
        <v>0</v>
      </c>
      <c r="E316" s="5" t="n">
        <v>0</v>
      </c>
    </row>
    <row r="317" spans="1:5">
      <c r="A317" s="4" t="s">
        <v>140</v>
      </c>
      <c r="C317" s="6" t="n">
        <v>0</v>
      </c>
      <c r="D317" s="6" t="n">
        <v>0</v>
      </c>
      <c r="E317" s="6" t="n">
        <v>0</v>
      </c>
    </row>
    <row r="318" spans="1:5"/>
    <row r="319" spans="1:5">
      <c r="A319" s="4" t="s">
        <v>117</v>
      </c>
      <c r="B319" s="4" t="s">
        <v>144</v>
      </c>
    </row>
  </sheetData>
  <mergeCells count="4">
    <mergeCell ref="A1:B2"/>
    <mergeCell ref="C1:E1"/>
    <mergeCell ref="A318:D318"/>
    <mergeCell ref="B319:D31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20</v>
      </c>
      <c r="B1" s="2" t="s">
        <v>803</v>
      </c>
      <c r="C1" s="2" t="s">
        <v>628</v>
      </c>
      <c r="D1" s="2" t="s">
        <v>29</v>
      </c>
      <c r="E1" s="2" t="s">
        <v>804</v>
      </c>
      <c r="F1" s="2" t="s">
        <v>805</v>
      </c>
      <c r="G1" s="2" t="s">
        <v>643</v>
      </c>
      <c r="H1" s="2" t="s">
        <v>806</v>
      </c>
      <c r="I1" s="2" t="s">
        <v>807</v>
      </c>
      <c r="J1" s="2" t="s">
        <v>808</v>
      </c>
      <c r="K1" s="2" t="s">
        <v>809</v>
      </c>
    </row>
    <row r="2" spans="1:11">
      <c r="A2" s="3" t="s">
        <v>1121</v>
      </c>
    </row>
    <row r="3" spans="1:11">
      <c r="A3" s="4" t="s">
        <v>811</v>
      </c>
      <c r="D3" s="6" t="n">
        <v>100000000</v>
      </c>
      <c r="E3" s="6" t="n">
        <v>200000000</v>
      </c>
      <c r="F3" s="6" t="n">
        <v>200000000</v>
      </c>
      <c r="G3" s="6" t="n">
        <v>200000000</v>
      </c>
      <c r="H3" s="6" t="n">
        <v>200000000</v>
      </c>
      <c r="I3" s="6" t="n">
        <v>250000000</v>
      </c>
      <c r="J3" s="6" t="n">
        <v>300000000</v>
      </c>
      <c r="K3" s="6" t="n">
        <v>350000000</v>
      </c>
    </row>
    <row r="4" spans="1:11">
      <c r="A4" s="4" t="s">
        <v>790</v>
      </c>
    </row>
    <row r="5" spans="1:11">
      <c r="A5" s="3" t="s">
        <v>1121</v>
      </c>
    </row>
    <row r="6" spans="1:11">
      <c r="A6" s="4" t="s">
        <v>811</v>
      </c>
      <c r="B6" s="6" t="n">
        <v>200000000</v>
      </c>
    </row>
    <row r="7" spans="1:11">
      <c r="A7" s="4" t="s">
        <v>635</v>
      </c>
    </row>
    <row r="8" spans="1:11">
      <c r="A8" s="3" t="s">
        <v>1121</v>
      </c>
    </row>
    <row r="9" spans="1:11">
      <c r="A9" s="4" t="s">
        <v>637</v>
      </c>
      <c r="C9" s="6" t="n">
        <v>700000000</v>
      </c>
    </row>
    <row r="10" spans="1:11">
      <c r="A10" s="4" t="s">
        <v>623</v>
      </c>
      <c r="C10" s="4" t="s">
        <v>636</v>
      </c>
    </row>
    <row r="11" spans="1:11">
      <c r="A11" s="4" t="s">
        <v>638</v>
      </c>
    </row>
    <row r="12" spans="1:11">
      <c r="A12" s="3" t="s">
        <v>1121</v>
      </c>
    </row>
    <row r="13" spans="1:11">
      <c r="A13" s="4" t="s">
        <v>637</v>
      </c>
      <c r="C13" s="6" t="n">
        <v>400000000</v>
      </c>
    </row>
    <row r="14" spans="1:11">
      <c r="A14" s="4" t="s">
        <v>623</v>
      </c>
      <c r="C14" s="4" t="s">
        <v>63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22</v>
      </c>
      <c r="B1" s="1" t="s">
        <v>1123</v>
      </c>
      <c r="C1" s="2" t="s">
        <v>1124</v>
      </c>
    </row>
    <row r="2" spans="1:3">
      <c r="A2" s="4" t="s">
        <v>1125</v>
      </c>
    </row>
    <row r="3" spans="1:3">
      <c r="A3" s="4" t="s">
        <v>1126</v>
      </c>
      <c r="B3" s="4" t="s">
        <v>1127</v>
      </c>
      <c r="C3" s="6" t="n">
        <v>124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v>
      </c>
      <c r="B1" s="2" t="s">
        <v>1</v>
      </c>
    </row>
    <row r="2" spans="1:2">
      <c r="B2" s="2" t="s">
        <v>29</v>
      </c>
    </row>
    <row r="3" spans="1:2">
      <c r="A3" s="3" t="s">
        <v>189</v>
      </c>
    </row>
    <row r="4" spans="1:2">
      <c r="A4" s="4" t="s">
        <v>35</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v>
      </c>
      <c r="B1" s="2" t="s">
        <v>1</v>
      </c>
    </row>
    <row r="2" spans="1:2">
      <c r="B2" s="2" t="s">
        <v>29</v>
      </c>
    </row>
    <row r="3" spans="1:2">
      <c r="A3" s="3" t="s">
        <v>191</v>
      </c>
    </row>
    <row r="4" spans="1:2">
      <c r="A4" s="4" t="s">
        <v>38</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v>
      </c>
      <c r="B1" s="2" t="s">
        <v>1</v>
      </c>
    </row>
    <row r="2" spans="1:2">
      <c r="B2" s="2" t="s">
        <v>29</v>
      </c>
    </row>
    <row r="3" spans="1:2">
      <c r="A3" s="3" t="s">
        <v>196</v>
      </c>
    </row>
    <row r="4" spans="1:2">
      <c r="A4" s="4" t="s">
        <v>37</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v>
      </c>
      <c r="B1" s="2" t="s">
        <v>1</v>
      </c>
    </row>
    <row r="2" spans="1:2">
      <c r="B2" s="2" t="s">
        <v>29</v>
      </c>
    </row>
    <row r="3" spans="1:2">
      <c r="A3" s="3" t="s">
        <v>198</v>
      </c>
    </row>
    <row r="4" spans="1:2">
      <c r="A4" s="4" t="s">
        <v>42</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204018</v>
      </c>
      <c r="C3" s="6" t="n">
        <v>1659669</v>
      </c>
    </row>
    <row r="4" spans="1:3">
      <c r="A4" s="4" t="s">
        <v>33</v>
      </c>
      <c r="B4" s="5" t="n">
        <v>211017</v>
      </c>
      <c r="C4" s="5" t="n">
        <v>364456</v>
      </c>
    </row>
    <row r="5" spans="1:3">
      <c r="A5" s="4" t="s">
        <v>34</v>
      </c>
      <c r="B5" s="5" t="n">
        <v>40379</v>
      </c>
      <c r="C5" s="5" t="n">
        <v>73877</v>
      </c>
    </row>
    <row r="6" spans="1:3">
      <c r="A6" s="4" t="s">
        <v>35</v>
      </c>
      <c r="B6" s="5" t="n">
        <v>35052335</v>
      </c>
      <c r="C6" s="5" t="n">
        <v>32396827</v>
      </c>
    </row>
    <row r="7" spans="1:3">
      <c r="A7" s="4" t="s">
        <v>36</v>
      </c>
      <c r="B7" s="5" t="n">
        <v>1113190</v>
      </c>
      <c r="C7" s="5" t="n">
        <v>1501858</v>
      </c>
    </row>
    <row r="8" spans="1:3">
      <c r="A8" s="4" t="s">
        <v>37</v>
      </c>
      <c r="B8" s="5" t="n">
        <v>184129</v>
      </c>
      <c r="C8" s="5" t="n">
        <v>630789</v>
      </c>
    </row>
    <row r="9" spans="1:3">
      <c r="A9" s="4" t="s">
        <v>38</v>
      </c>
      <c r="B9" s="5" t="n">
        <v>1003286</v>
      </c>
      <c r="C9" s="5" t="n">
        <v>995689</v>
      </c>
    </row>
    <row r="10" spans="1:3">
      <c r="A10" s="4" t="s">
        <v>39</v>
      </c>
      <c r="B10" s="5" t="n">
        <v>3024520</v>
      </c>
      <c r="C10" s="5" t="n">
        <v>2930303</v>
      </c>
    </row>
    <row r="11" spans="1:3">
      <c r="A11" s="4" t="s">
        <v>40</v>
      </c>
      <c r="B11" s="5" t="n">
        <v>328570</v>
      </c>
      <c r="C11" s="5" t="n">
        <v>355512</v>
      </c>
    </row>
    <row r="12" spans="1:3">
      <c r="A12" s="4" t="s">
        <v>41</v>
      </c>
      <c r="B12" s="5" t="n">
        <v>138281</v>
      </c>
      <c r="C12" s="5" t="n">
        <v>151234</v>
      </c>
    </row>
    <row r="13" spans="1:3">
      <c r="A13" s="4" t="s">
        <v>42</v>
      </c>
      <c r="B13" s="5" t="n">
        <v>909190</v>
      </c>
      <c r="C13" s="5" t="n">
        <v>979930</v>
      </c>
    </row>
    <row r="14" spans="1:3">
      <c r="A14" s="4" t="s">
        <v>43</v>
      </c>
      <c r="B14" s="5" t="n">
        <v>43208915</v>
      </c>
      <c r="C14" s="5" t="n">
        <v>42040144</v>
      </c>
    </row>
    <row r="15" spans="1:3">
      <c r="A15" s="3" t="s">
        <v>44</v>
      </c>
    </row>
    <row r="16" spans="1:3">
      <c r="A16" s="4" t="s">
        <v>45</v>
      </c>
      <c r="B16" s="5" t="n">
        <v>1009945</v>
      </c>
      <c r="C16" s="5" t="n">
        <v>1017374</v>
      </c>
    </row>
    <row r="17" spans="1:3">
      <c r="A17" s="4" t="s">
        <v>46</v>
      </c>
      <c r="B17" s="5" t="n">
        <v>2237494</v>
      </c>
      <c r="C17" s="5" t="n">
        <v>2461799</v>
      </c>
    </row>
    <row r="18" spans="1:3">
      <c r="A18" s="4" t="s">
        <v>47</v>
      </c>
      <c r="B18" s="5" t="n">
        <v>768677</v>
      </c>
      <c r="C18" s="5" t="n">
        <v>827470</v>
      </c>
    </row>
    <row r="19" spans="1:3">
      <c r="A19" s="4" t="s">
        <v>48</v>
      </c>
      <c r="B19" s="5" t="n">
        <v>29507587</v>
      </c>
      <c r="C19" s="5" t="n">
        <v>28420739</v>
      </c>
    </row>
    <row r="20" spans="1:3">
      <c r="A20" s="4" t="s">
        <v>49</v>
      </c>
      <c r="B20" s="5" t="n">
        <v>804598</v>
      </c>
      <c r="C20" s="5" t="n">
        <v>673948</v>
      </c>
    </row>
    <row r="21" spans="1:3">
      <c r="A21" s="4" t="s">
        <v>50</v>
      </c>
      <c r="B21" s="4" t="s">
        <v>51</v>
      </c>
      <c r="C21" s="4" t="s">
        <v>51</v>
      </c>
    </row>
    <row r="22" spans="1:3">
      <c r="A22" s="4" t="s">
        <v>52</v>
      </c>
      <c r="B22" s="5" t="n">
        <v>34328301</v>
      </c>
      <c r="C22" s="5" t="n">
        <v>33401330</v>
      </c>
    </row>
    <row r="23" spans="1:3">
      <c r="A23" s="4" t="s">
        <v>53</v>
      </c>
      <c r="B23" s="5" t="n">
        <v>1866</v>
      </c>
      <c r="C23" s="5" t="n">
        <v>2058</v>
      </c>
    </row>
    <row r="24" spans="1:3">
      <c r="A24" s="4" t="s">
        <v>54</v>
      </c>
      <c r="B24" s="5" t="n">
        <v>2712417</v>
      </c>
      <c r="C24" s="5" t="n">
        <v>3714563</v>
      </c>
    </row>
    <row r="25" spans="1:3">
      <c r="A25" s="4" t="s">
        <v>55</v>
      </c>
      <c r="B25" s="5" t="n">
        <v>-476085</v>
      </c>
      <c r="C25" s="5" t="n">
        <v>-731442</v>
      </c>
    </row>
    <row r="26" spans="1:3">
      <c r="A26" s="4" t="s">
        <v>56</v>
      </c>
      <c r="B26" s="5" t="n">
        <v>-1824</v>
      </c>
      <c r="C26" s="5" t="n">
        <v>14274</v>
      </c>
    </row>
    <row r="27" spans="1:3">
      <c r="A27" s="4" t="s">
        <v>57</v>
      </c>
      <c r="B27" s="5" t="n">
        <v>6591674</v>
      </c>
      <c r="C27" s="5" t="n">
        <v>5580257</v>
      </c>
    </row>
    <row r="28" spans="1:3">
      <c r="A28" s="4" t="s">
        <v>58</v>
      </c>
      <c r="B28" s="5" t="n">
        <v>8828048</v>
      </c>
      <c r="C28" s="5" t="n">
        <v>8579710</v>
      </c>
    </row>
    <row r="29" spans="1:3">
      <c r="A29" s="4" t="s">
        <v>59</v>
      </c>
      <c r="B29" s="5" t="n">
        <v>52566</v>
      </c>
      <c r="C29" s="5" t="n">
        <v>59104</v>
      </c>
    </row>
    <row r="30" spans="1:3">
      <c r="A30" s="4" t="s">
        <v>60</v>
      </c>
      <c r="B30" s="5" t="n">
        <v>8880614</v>
      </c>
      <c r="C30" s="5" t="n">
        <v>8638814</v>
      </c>
    </row>
    <row r="31" spans="1:3">
      <c r="A31" s="4" t="s">
        <v>61</v>
      </c>
      <c r="B31" s="5" t="n">
        <v>43208915</v>
      </c>
      <c r="C31" s="5" t="n">
        <v>42040144</v>
      </c>
    </row>
    <row r="32" spans="1:3">
      <c r="A32" s="4" t="s">
        <v>62</v>
      </c>
    </row>
    <row r="33" spans="1:3">
      <c r="A33" s="3" t="s">
        <v>31</v>
      </c>
    </row>
    <row r="34" spans="1:3">
      <c r="A34" s="4" t="s">
        <v>33</v>
      </c>
      <c r="B34" s="5" t="n">
        <v>87584</v>
      </c>
      <c r="C34" s="5" t="n">
        <v>162039</v>
      </c>
    </row>
    <row r="35" spans="1:3">
      <c r="A35" s="4" t="s">
        <v>35</v>
      </c>
      <c r="B35" s="5" t="n">
        <v>2230634</v>
      </c>
      <c r="C35" s="5" t="n">
        <v>2220225</v>
      </c>
    </row>
    <row r="36" spans="1:3">
      <c r="A36" s="4" t="s">
        <v>42</v>
      </c>
      <c r="B36" s="5" t="n">
        <v>82995</v>
      </c>
      <c r="C36" s="5" t="n">
        <v>66155</v>
      </c>
    </row>
    <row r="37" spans="1:3">
      <c r="A37" s="3" t="s">
        <v>44</v>
      </c>
    </row>
    <row r="38" spans="1:3">
      <c r="A38" s="4" t="s">
        <v>45</v>
      </c>
      <c r="B38" s="5" t="n">
        <v>89598</v>
      </c>
      <c r="C38" s="5" t="n">
        <v>93160</v>
      </c>
    </row>
    <row r="39" spans="1:3">
      <c r="A39" s="4" t="s">
        <v>46</v>
      </c>
      <c r="B39" s="5" t="n">
        <v>44073</v>
      </c>
      <c r="C39" s="5" t="n">
        <v>44078</v>
      </c>
    </row>
    <row r="40" spans="1:3">
      <c r="A40" s="4" t="s">
        <v>48</v>
      </c>
      <c r="B40" s="6" t="n">
        <v>1497144</v>
      </c>
      <c r="C40" s="6" t="n">
        <v>1522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v>
      </c>
      <c r="B1" s="2" t="s">
        <v>1</v>
      </c>
    </row>
    <row r="2" spans="1:2">
      <c r="B2" s="2" t="s">
        <v>29</v>
      </c>
    </row>
    <row r="3" spans="1:2">
      <c r="A3" s="3" t="s">
        <v>206</v>
      </c>
    </row>
    <row r="4" spans="1:2">
      <c r="A4" s="4" t="s">
        <v>4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9</v>
      </c>
    </row>
    <row r="3" spans="1:2">
      <c r="A3" s="3" t="s">
        <v>208</v>
      </c>
    </row>
    <row r="4" spans="1:2">
      <c r="A4" s="4" t="s">
        <v>46</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9</v>
      </c>
    </row>
    <row r="3" spans="1:2">
      <c r="A3" s="3" t="s">
        <v>210</v>
      </c>
    </row>
    <row r="4" spans="1:2">
      <c r="A4" s="4" t="s">
        <v>48</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9</v>
      </c>
    </row>
    <row r="3" spans="1:2">
      <c r="A3" s="3" t="s">
        <v>218</v>
      </c>
    </row>
    <row r="4" spans="1:2">
      <c r="A4" s="4" t="s">
        <v>169</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4</v>
      </c>
      <c r="B1" s="2" t="s">
        <v>1</v>
      </c>
    </row>
    <row r="2" spans="1:2">
      <c r="B2" s="2" t="s">
        <v>29</v>
      </c>
    </row>
    <row r="3" spans="1:2">
      <c r="A3" s="3" t="s">
        <v>226</v>
      </c>
    </row>
    <row r="4" spans="1:2">
      <c r="A4" s="4" t="s">
        <v>84</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9</v>
      </c>
      <c r="C1" s="2" t="s">
        <v>30</v>
      </c>
    </row>
    <row r="2" spans="1:3">
      <c r="A2" s="3" t="s">
        <v>64</v>
      </c>
    </row>
    <row r="3" spans="1:3">
      <c r="A3" s="4" t="s">
        <v>65</v>
      </c>
      <c r="B3" s="7" t="n">
        <v>0.01</v>
      </c>
      <c r="C3" s="7" t="n">
        <v>0.01</v>
      </c>
    </row>
    <row r="4" spans="1:3">
      <c r="A4" s="4" t="s">
        <v>66</v>
      </c>
      <c r="B4" s="5" t="n">
        <v>350000000</v>
      </c>
      <c r="C4" s="5" t="n">
        <v>350000000</v>
      </c>
    </row>
    <row r="5" spans="1:3">
      <c r="A5" s="4" t="s">
        <v>67</v>
      </c>
      <c r="B5" s="5" t="n">
        <v>151847345</v>
      </c>
      <c r="C5" s="5" t="n">
        <v>167847345</v>
      </c>
    </row>
    <row r="6" spans="1:3">
      <c r="A6" s="4" t="s">
        <v>68</v>
      </c>
      <c r="B6" s="5" t="n">
        <v>142674664</v>
      </c>
      <c r="C6" s="5" t="n">
        <v>152992101</v>
      </c>
    </row>
    <row r="7" spans="1:3">
      <c r="A7" s="4" t="s">
        <v>69</v>
      </c>
      <c r="B7" s="5" t="n">
        <v>2429442</v>
      </c>
      <c r="C7" s="5" t="n">
        <v>3007752</v>
      </c>
    </row>
    <row r="8" spans="1:3">
      <c r="A8" s="4" t="s">
        <v>70</v>
      </c>
      <c r="B8" s="5" t="n">
        <v>9172681</v>
      </c>
      <c r="C8" s="5" t="n">
        <v>14855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29</v>
      </c>
    </row>
    <row r="3" spans="1:2">
      <c r="A3" s="3" t="s">
        <v>228</v>
      </c>
    </row>
    <row r="4" spans="1:2">
      <c r="A4" s="4" t="s">
        <v>76</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4</v>
      </c>
      <c r="B1" s="2" t="s">
        <v>1</v>
      </c>
    </row>
    <row r="2" spans="1:2">
      <c r="B2" s="2" t="s">
        <v>29</v>
      </c>
    </row>
    <row r="3" spans="1:2">
      <c r="A3" s="3" t="s">
        <v>230</v>
      </c>
    </row>
    <row r="4" spans="1:2">
      <c r="A4" s="4" t="s">
        <v>74</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0</v>
      </c>
      <c r="B1" s="2" t="s">
        <v>1</v>
      </c>
    </row>
    <row r="2" spans="1:2">
      <c r="B2" s="2" t="s">
        <v>29</v>
      </c>
    </row>
    <row r="3" spans="1:2">
      <c r="A3" s="3" t="s">
        <v>232</v>
      </c>
    </row>
    <row r="4" spans="1:2">
      <c r="A4" s="4" t="s">
        <v>80</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9</v>
      </c>
    </row>
    <row r="3" spans="1:2">
      <c r="A3" s="3" t="s">
        <v>246</v>
      </c>
    </row>
    <row r="4" spans="1:2">
      <c r="A4" s="4" t="s">
        <v>50</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9</v>
      </c>
      <c r="C2" s="2" t="s">
        <v>30</v>
      </c>
      <c r="D2" s="2" t="s">
        <v>72</v>
      </c>
    </row>
    <row r="3" spans="1:4">
      <c r="A3" s="3" t="s">
        <v>73</v>
      </c>
    </row>
    <row r="4" spans="1:4">
      <c r="A4" s="4" t="s">
        <v>74</v>
      </c>
      <c r="B4" s="6" t="n">
        <v>4537093</v>
      </c>
      <c r="C4" s="6" t="n">
        <v>4713802</v>
      </c>
      <c r="D4" s="6" t="n">
        <v>4867623</v>
      </c>
    </row>
    <row r="5" spans="1:4">
      <c r="A5" s="4" t="s">
        <v>75</v>
      </c>
      <c r="B5" s="5" t="n">
        <v>201323</v>
      </c>
      <c r="C5" s="5" t="n">
        <v>229093</v>
      </c>
      <c r="D5" s="5" t="n">
        <v>138522</v>
      </c>
    </row>
    <row r="6" spans="1:4">
      <c r="A6" s="4" t="s">
        <v>76</v>
      </c>
      <c r="B6" s="5" t="n">
        <v>61564</v>
      </c>
      <c r="C6" s="5" t="n">
        <v>94598</v>
      </c>
      <c r="D6" s="5" t="n">
        <v>145986</v>
      </c>
    </row>
    <row r="7" spans="1:4">
      <c r="A7" s="4" t="s">
        <v>77</v>
      </c>
      <c r="B7" s="5" t="n">
        <v>4799980</v>
      </c>
      <c r="C7" s="5" t="n">
        <v>5037493</v>
      </c>
      <c r="D7" s="5" t="n">
        <v>5152131</v>
      </c>
    </row>
    <row r="8" spans="1:4">
      <c r="A8" s="3" t="s">
        <v>78</v>
      </c>
    </row>
    <row r="9" spans="1:4">
      <c r="A9" s="4" t="s">
        <v>79</v>
      </c>
      <c r="B9" s="5" t="n">
        <v>1679074</v>
      </c>
      <c r="C9" s="5" t="n">
        <v>1727296</v>
      </c>
      <c r="D9" s="5" t="n">
        <v>1791336</v>
      </c>
    </row>
    <row r="10" spans="1:4">
      <c r="A10" s="4" t="s">
        <v>80</v>
      </c>
      <c r="B10" s="5" t="n">
        <v>44186</v>
      </c>
      <c r="C10" s="5" t="n">
        <v>61286</v>
      </c>
      <c r="D10" s="5" t="n">
        <v>81607</v>
      </c>
    </row>
    <row r="11" spans="1:4">
      <c r="A11" s="4" t="s">
        <v>81</v>
      </c>
      <c r="B11" s="5" t="n">
        <v>1174074</v>
      </c>
      <c r="C11" s="5" t="n">
        <v>1112391</v>
      </c>
      <c r="D11" s="5" t="n">
        <v>1091861</v>
      </c>
    </row>
    <row r="12" spans="1:4">
      <c r="A12" s="4" t="s">
        <v>82</v>
      </c>
      <c r="B12" s="5" t="n">
        <v>446487</v>
      </c>
      <c r="C12" s="5" t="n">
        <v>537752</v>
      </c>
      <c r="D12" s="5" t="n">
        <v>582530</v>
      </c>
    </row>
    <row r="13" spans="1:4">
      <c r="A13" s="4" t="s">
        <v>83</v>
      </c>
      <c r="B13" s="5" t="n">
        <v>0</v>
      </c>
      <c r="C13" s="5" t="n">
        <v>14605</v>
      </c>
      <c r="D13" s="5" t="n">
        <v>53389</v>
      </c>
    </row>
    <row r="14" spans="1:4">
      <c r="A14" s="4" t="s">
        <v>84</v>
      </c>
      <c r="B14" s="5" t="n">
        <v>305226</v>
      </c>
      <c r="C14" s="5" t="n">
        <v>348291</v>
      </c>
      <c r="D14" s="5" t="n">
        <v>351012</v>
      </c>
    </row>
    <row r="15" spans="1:4">
      <c r="A15" s="4" t="s">
        <v>85</v>
      </c>
      <c r="B15" s="5" t="n">
        <v>3649047</v>
      </c>
      <c r="C15" s="5" t="n">
        <v>3801621</v>
      </c>
      <c r="D15" s="5" t="n">
        <v>3951735</v>
      </c>
    </row>
    <row r="16" spans="1:4">
      <c r="A16" s="4" t="s">
        <v>86</v>
      </c>
      <c r="B16" s="5" t="n">
        <v>1150933</v>
      </c>
      <c r="C16" s="5" t="n">
        <v>1235872</v>
      </c>
      <c r="D16" s="5" t="n">
        <v>1200396</v>
      </c>
    </row>
    <row r="17" spans="1:4">
      <c r="A17" s="4" t="s">
        <v>87</v>
      </c>
      <c r="B17" s="5" t="n">
        <v>-144079</v>
      </c>
      <c r="C17" s="5" t="n">
        <v>-164718</v>
      </c>
      <c r="D17" s="5" t="n">
        <v>-173496</v>
      </c>
    </row>
    <row r="18" spans="1:4">
      <c r="A18" s="4" t="s">
        <v>88</v>
      </c>
      <c r="B18" s="5" t="n">
        <v>10643</v>
      </c>
      <c r="C18" s="5" t="n">
        <v>9199</v>
      </c>
      <c r="D18" s="5" t="n">
        <v>12616</v>
      </c>
    </row>
    <row r="19" spans="1:4">
      <c r="A19" s="4" t="s">
        <v>89</v>
      </c>
      <c r="B19" s="5" t="n">
        <v>1017497</v>
      </c>
      <c r="C19" s="5" t="n">
        <v>1080353</v>
      </c>
      <c r="D19" s="5" t="n">
        <v>1039516</v>
      </c>
    </row>
    <row r="20" spans="1:4">
      <c r="A20" s="4" t="s">
        <v>90</v>
      </c>
      <c r="B20" s="5" t="n">
        <v>-1865</v>
      </c>
      <c r="C20" s="5" t="n">
        <v>-4202</v>
      </c>
      <c r="D20" s="5" t="n">
        <v>7114</v>
      </c>
    </row>
    <row r="21" spans="1:4">
      <c r="A21" s="4" t="s">
        <v>91</v>
      </c>
      <c r="B21" s="6" t="n">
        <v>1015632</v>
      </c>
      <c r="C21" s="6" t="n">
        <v>1076151</v>
      </c>
      <c r="D21" s="6" t="n">
        <v>1046630</v>
      </c>
    </row>
    <row r="22" spans="1:4">
      <c r="A22" s="4" t="s">
        <v>92</v>
      </c>
      <c r="B22" s="6" t="n">
        <v>7</v>
      </c>
      <c r="C22" s="8" t="n">
        <v>6.68</v>
      </c>
      <c r="D22" s="8" t="n">
        <v>5.64</v>
      </c>
    </row>
    <row r="23" spans="1:4">
      <c r="A23" s="4" t="s">
        <v>93</v>
      </c>
      <c r="B23" s="8" t="n">
        <v>6.83</v>
      </c>
      <c r="C23" s="8" t="n">
        <v>6.43</v>
      </c>
      <c r="D23" s="8" t="n">
        <v>5.52</v>
      </c>
    </row>
    <row r="24" spans="1:4">
      <c r="A24" s="4" t="s">
        <v>94</v>
      </c>
      <c r="B24" s="5" t="n">
        <v>145162220</v>
      </c>
      <c r="C24" s="5" t="n">
        <v>161059552</v>
      </c>
      <c r="D24" s="5" t="n">
        <v>185514370</v>
      </c>
    </row>
    <row r="25" spans="1:4">
      <c r="A25" s="4" t="s">
        <v>95</v>
      </c>
      <c r="B25" s="5" t="n">
        <v>148706266</v>
      </c>
      <c r="C25" s="5" t="n">
        <v>167287508</v>
      </c>
      <c r="D25" s="5" t="n">
        <v>189682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9</v>
      </c>
    </row>
    <row r="3" spans="1:2">
      <c r="A3" s="3" t="s">
        <v>185</v>
      </c>
    </row>
    <row r="4" spans="1:2">
      <c r="A4" s="4" t="s">
        <v>178</v>
      </c>
      <c r="B4" s="4" t="s">
        <v>258</v>
      </c>
    </row>
    <row r="5" spans="1:2">
      <c r="A5" s="4" t="s">
        <v>259</v>
      </c>
      <c r="B5" s="4" t="s">
        <v>260</v>
      </c>
    </row>
    <row r="6" spans="1:2">
      <c r="A6" s="4" t="s">
        <v>32</v>
      </c>
      <c r="B6" s="4" t="s">
        <v>261</v>
      </c>
    </row>
    <row r="7" spans="1:2">
      <c r="A7" s="4" t="s">
        <v>33</v>
      </c>
      <c r="B7" s="4" t="s">
        <v>262</v>
      </c>
    </row>
    <row r="8" spans="1:2">
      <c r="A8" s="4" t="s">
        <v>34</v>
      </c>
      <c r="B8" s="4" t="s">
        <v>263</v>
      </c>
    </row>
    <row r="9" spans="1:2">
      <c r="A9" s="4" t="s">
        <v>35</v>
      </c>
      <c r="B9" s="4" t="s">
        <v>264</v>
      </c>
    </row>
    <row r="10" spans="1:2">
      <c r="A10" s="4" t="s">
        <v>265</v>
      </c>
      <c r="B10" s="4" t="s">
        <v>266</v>
      </c>
    </row>
    <row r="11" spans="1:2">
      <c r="A11" s="4" t="s">
        <v>38</v>
      </c>
      <c r="B11" s="4" t="s">
        <v>267</v>
      </c>
    </row>
    <row r="12" spans="1:2">
      <c r="A12" s="4" t="s">
        <v>268</v>
      </c>
      <c r="B12" s="4" t="s">
        <v>269</v>
      </c>
    </row>
    <row r="13" spans="1:2">
      <c r="A13" s="4" t="s">
        <v>42</v>
      </c>
      <c r="B13" s="4" t="s">
        <v>270</v>
      </c>
    </row>
    <row r="14" spans="1:2">
      <c r="A14" s="4" t="s">
        <v>271</v>
      </c>
      <c r="B14" s="4" t="s">
        <v>272</v>
      </c>
    </row>
    <row r="15" spans="1:2">
      <c r="A15" s="4" t="s">
        <v>273</v>
      </c>
      <c r="B15" s="4" t="s">
        <v>274</v>
      </c>
    </row>
    <row r="16" spans="1:2">
      <c r="A16" s="4" t="s">
        <v>200</v>
      </c>
      <c r="B16" s="4" t="s">
        <v>275</v>
      </c>
    </row>
    <row r="17" spans="1:2">
      <c r="A17" s="4" t="s">
        <v>276</v>
      </c>
      <c r="B17" s="4" t="s">
        <v>277</v>
      </c>
    </row>
    <row r="18" spans="1:2">
      <c r="A18" s="4" t="s">
        <v>203</v>
      </c>
      <c r="B18" s="4" t="s">
        <v>278</v>
      </c>
    </row>
    <row r="19" spans="1:2">
      <c r="A19" s="4" t="s">
        <v>279</v>
      </c>
      <c r="B19" s="4" t="s">
        <v>280</v>
      </c>
    </row>
    <row r="20" spans="1:2">
      <c r="A20" s="4" t="s">
        <v>248</v>
      </c>
      <c r="B20" s="4" t="s">
        <v>281</v>
      </c>
    </row>
    <row r="21" spans="1:2">
      <c r="A21" s="4" t="s">
        <v>212</v>
      </c>
      <c r="B21" s="4" t="s">
        <v>282</v>
      </c>
    </row>
    <row r="22" spans="1:2">
      <c r="A22" s="4" t="s">
        <v>283</v>
      </c>
      <c r="B22" s="4" t="s">
        <v>284</v>
      </c>
    </row>
    <row r="23" spans="1:2">
      <c r="A23" s="4" t="s">
        <v>285</v>
      </c>
      <c r="B23" s="4" t="s">
        <v>286</v>
      </c>
    </row>
    <row r="24" spans="1:2">
      <c r="A24" s="4" t="s">
        <v>46</v>
      </c>
      <c r="B24" s="4" t="s">
        <v>287</v>
      </c>
    </row>
    <row r="25" spans="1:2">
      <c r="A25" s="4" t="s">
        <v>288</v>
      </c>
      <c r="B25" s="4" t="s">
        <v>289</v>
      </c>
    </row>
    <row r="26" spans="1:2">
      <c r="A26" s="4" t="s">
        <v>290</v>
      </c>
      <c r="B26" s="4" t="s">
        <v>291</v>
      </c>
    </row>
    <row r="27" spans="1:2">
      <c r="A27" s="4" t="s">
        <v>292</v>
      </c>
      <c r="B27" s="4" t="s">
        <v>293</v>
      </c>
    </row>
    <row r="28" spans="1:2">
      <c r="A28" s="4" t="s">
        <v>294</v>
      </c>
      <c r="B28" s="4" t="s">
        <v>295</v>
      </c>
    </row>
    <row r="29" spans="1:2">
      <c r="A29" s="4" t="s">
        <v>169</v>
      </c>
      <c r="B29" s="4" t="s">
        <v>296</v>
      </c>
    </row>
    <row r="30" spans="1:2">
      <c r="A30" s="4" t="s">
        <v>297</v>
      </c>
      <c r="B30" s="4" t="s">
        <v>298</v>
      </c>
    </row>
    <row r="31" spans="1:2">
      <c r="A31" s="4" t="s">
        <v>240</v>
      </c>
      <c r="B31" s="4" t="s">
        <v>299</v>
      </c>
    </row>
    <row r="32" spans="1:2">
      <c r="A32" s="4" t="s">
        <v>237</v>
      </c>
      <c r="B32" s="4" t="s">
        <v>300</v>
      </c>
    </row>
    <row r="33" spans="1:2">
      <c r="A33" s="4" t="s">
        <v>301</v>
      </c>
      <c r="B33" s="4" t="s">
        <v>302</v>
      </c>
    </row>
    <row r="34" spans="1:2">
      <c r="A34" s="4" t="s">
        <v>303</v>
      </c>
      <c r="B3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9</v>
      </c>
    </row>
    <row r="3" spans="1:2">
      <c r="A3" s="3" t="s">
        <v>187</v>
      </c>
    </row>
    <row r="4" spans="1:2">
      <c r="A4" s="4" t="s">
        <v>306</v>
      </c>
      <c r="B4" s="4" t="s">
        <v>307</v>
      </c>
    </row>
    <row r="5" spans="1:2">
      <c r="A5" s="4" t="s">
        <v>308</v>
      </c>
      <c r="B5"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9</v>
      </c>
    </row>
    <row r="3" spans="1:2">
      <c r="A3" s="3" t="s">
        <v>189</v>
      </c>
    </row>
    <row r="4" spans="1:2">
      <c r="A4" s="4" t="s">
        <v>310</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9</v>
      </c>
    </row>
    <row r="3" spans="1:2">
      <c r="A3" s="3" t="s">
        <v>191</v>
      </c>
    </row>
    <row r="4" spans="1:2">
      <c r="A4" s="4" t="s">
        <v>313</v>
      </c>
      <c r="B4" s="4" t="s">
        <v>314</v>
      </c>
    </row>
    <row r="5" spans="1:2">
      <c r="A5" s="4" t="s">
        <v>315</v>
      </c>
      <c r="B5" s="4" t="s">
        <v>1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9</v>
      </c>
    </row>
    <row r="3" spans="1:2">
      <c r="A3" s="3" t="s">
        <v>317</v>
      </c>
    </row>
    <row r="4" spans="1:2">
      <c r="A4" s="4" t="s">
        <v>318</v>
      </c>
      <c r="B4" s="4" t="s">
        <v>319</v>
      </c>
    </row>
    <row r="5" spans="1:2">
      <c r="A5" s="4" t="s">
        <v>320</v>
      </c>
      <c r="B5" s="4" t="s">
        <v>321</v>
      </c>
    </row>
    <row r="6" spans="1:2">
      <c r="A6" s="4" t="s">
        <v>322</v>
      </c>
    </row>
    <row r="7" spans="1:2">
      <c r="A7" s="3" t="s">
        <v>317</v>
      </c>
    </row>
    <row r="8" spans="1:2">
      <c r="A8" s="4" t="s">
        <v>323</v>
      </c>
      <c r="B8" s="4" t="s">
        <v>324</v>
      </c>
    </row>
    <row r="9" spans="1:2">
      <c r="A9" s="4" t="s">
        <v>325</v>
      </c>
    </row>
    <row r="10" spans="1:2">
      <c r="A10" s="3" t="s">
        <v>317</v>
      </c>
    </row>
    <row r="11" spans="1:2">
      <c r="A11" s="4" t="s">
        <v>323</v>
      </c>
      <c r="B11" s="4" t="s">
        <v>326</v>
      </c>
    </row>
    <row r="12" spans="1:2">
      <c r="A12" s="4" t="s">
        <v>327</v>
      </c>
      <c r="B12" s="4" t="s">
        <v>328</v>
      </c>
    </row>
    <row r="13" spans="1:2">
      <c r="A13" s="4" t="s">
        <v>329</v>
      </c>
    </row>
    <row r="14" spans="1:2">
      <c r="A14" s="3" t="s">
        <v>317</v>
      </c>
    </row>
    <row r="15" spans="1:2">
      <c r="A15" s="4" t="s">
        <v>323</v>
      </c>
      <c r="B15" s="4" t="s">
        <v>330</v>
      </c>
    </row>
    <row r="16" spans="1:2">
      <c r="A16" s="4" t="s">
        <v>327</v>
      </c>
      <c r="B16"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2</v>
      </c>
      <c r="B1" s="2" t="s">
        <v>1</v>
      </c>
    </row>
    <row r="2" spans="1:2">
      <c r="B2" s="2" t="s">
        <v>29</v>
      </c>
    </row>
    <row r="3" spans="1:2">
      <c r="A3" s="3" t="s">
        <v>198</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9</v>
      </c>
    </row>
    <row r="3" spans="1:2">
      <c r="A3" s="3" t="s">
        <v>201</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9</v>
      </c>
    </row>
    <row r="3" spans="1:2">
      <c r="A3" s="3" t="s">
        <v>20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9</v>
      </c>
    </row>
    <row r="3" spans="1:2">
      <c r="A3" s="3" t="s">
        <v>206</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9</v>
      </c>
      <c r="C2" s="2" t="s">
        <v>30</v>
      </c>
      <c r="D2" s="2" t="s">
        <v>72</v>
      </c>
    </row>
    <row r="3" spans="1:4">
      <c r="A3" s="3" t="s">
        <v>97</v>
      </c>
    </row>
    <row r="4" spans="1:4">
      <c r="A4" s="4" t="s">
        <v>89</v>
      </c>
      <c r="B4" s="6" t="n">
        <v>1017497</v>
      </c>
      <c r="C4" s="6" t="n">
        <v>1080353</v>
      </c>
      <c r="D4" s="6" t="n">
        <v>1039516</v>
      </c>
    </row>
    <row r="5" spans="1:4">
      <c r="A5" s="3" t="s">
        <v>98</v>
      </c>
    </row>
    <row r="6" spans="1:4">
      <c r="A6" s="4" t="s">
        <v>99</v>
      </c>
      <c r="B6" s="5" t="n">
        <v>-14559</v>
      </c>
      <c r="C6" s="5" t="n">
        <v>14918</v>
      </c>
      <c r="D6" s="5" t="n">
        <v>5990</v>
      </c>
    </row>
    <row r="7" spans="1:4">
      <c r="A7" s="4" t="s">
        <v>100</v>
      </c>
      <c r="B7" s="5" t="n">
        <v>-1539</v>
      </c>
      <c r="C7" s="5" t="n">
        <v>1125</v>
      </c>
      <c r="D7" s="5" t="n">
        <v>-1452</v>
      </c>
    </row>
    <row r="8" spans="1:4">
      <c r="A8" s="4" t="s">
        <v>101</v>
      </c>
      <c r="B8" s="5" t="n">
        <v>-16098</v>
      </c>
      <c r="C8" s="5" t="n">
        <v>16043</v>
      </c>
      <c r="D8" s="5" t="n">
        <v>4538</v>
      </c>
    </row>
    <row r="9" spans="1:4">
      <c r="A9" s="4" t="s">
        <v>102</v>
      </c>
      <c r="B9" s="5" t="n">
        <v>1001399</v>
      </c>
      <c r="C9" s="5" t="n">
        <v>1096396</v>
      </c>
      <c r="D9" s="5" t="n">
        <v>1044054</v>
      </c>
    </row>
    <row r="10" spans="1:4">
      <c r="A10" s="4" t="s">
        <v>103</v>
      </c>
      <c r="B10" s="5" t="n">
        <v>-1865</v>
      </c>
      <c r="C10" s="5" t="n">
        <v>-4202</v>
      </c>
      <c r="D10" s="5" t="n">
        <v>7114</v>
      </c>
    </row>
    <row r="11" spans="1:4">
      <c r="A11" s="4" t="s">
        <v>104</v>
      </c>
      <c r="B11" s="6" t="n">
        <v>999534</v>
      </c>
      <c r="C11" s="6" t="n">
        <v>1092194</v>
      </c>
      <c r="D11" s="6" t="n">
        <v>10511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9</v>
      </c>
    </row>
    <row r="3" spans="1:2">
      <c r="A3" s="3" t="s">
        <v>208</v>
      </c>
    </row>
    <row r="4" spans="1:2">
      <c r="A4" s="4" t="s">
        <v>349</v>
      </c>
      <c r="B4"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9</v>
      </c>
    </row>
    <row r="3" spans="1:2">
      <c r="A3" s="3" t="s">
        <v>21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9</v>
      </c>
    </row>
    <row r="3" spans="1:2">
      <c r="A3" s="3" t="s">
        <v>21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9</v>
      </c>
    </row>
    <row r="3" spans="1:2">
      <c r="A3" s="3" t="s">
        <v>21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9</v>
      </c>
    </row>
    <row r="3" spans="1:2">
      <c r="A3" s="3" t="s">
        <v>21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9</v>
      </c>
    </row>
    <row r="3" spans="1:2">
      <c r="A3" s="3" t="s">
        <v>22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9</v>
      </c>
    </row>
    <row r="3" spans="1:2">
      <c r="A3" s="3" t="s">
        <v>226</v>
      </c>
    </row>
    <row r="4" spans="1:2">
      <c r="A4" s="4" t="s">
        <v>387</v>
      </c>
      <c r="B4"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9</v>
      </c>
    </row>
    <row r="3" spans="1:2">
      <c r="A3" s="3" t="s">
        <v>228</v>
      </c>
    </row>
    <row r="4" spans="1:2">
      <c r="A4" s="4" t="s">
        <v>390</v>
      </c>
      <c r="B4"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9</v>
      </c>
    </row>
    <row r="3" spans="1:2">
      <c r="A3" s="3" t="s">
        <v>230</v>
      </c>
    </row>
    <row r="4" spans="1:2">
      <c r="A4" s="4" t="s">
        <v>393</v>
      </c>
      <c r="B4"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5</v>
      </c>
      <c r="B1" s="2" t="s">
        <v>1</v>
      </c>
    </row>
    <row r="2" spans="1:2">
      <c r="B2" s="2" t="s">
        <v>29</v>
      </c>
    </row>
    <row r="3" spans="1:2">
      <c r="A3" s="3" t="s">
        <v>232</v>
      </c>
    </row>
    <row r="4" spans="1:2">
      <c r="A4" s="4" t="s">
        <v>396</v>
      </c>
      <c r="B4" s="4" t="s">
        <v>3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9</v>
      </c>
      <c r="C2" s="2" t="s">
        <v>30</v>
      </c>
      <c r="D2" s="2" t="s">
        <v>72</v>
      </c>
    </row>
    <row r="3" spans="1:4">
      <c r="A3" s="3" t="s">
        <v>97</v>
      </c>
    </row>
    <row r="4" spans="1:4">
      <c r="A4" s="4" t="s">
        <v>106</v>
      </c>
      <c r="B4" s="6" t="n">
        <v>2080</v>
      </c>
      <c r="C4" s="6" t="n">
        <v>-2131</v>
      </c>
      <c r="D4" s="6" t="n">
        <v>-856</v>
      </c>
    </row>
    <row r="5" spans="1:4">
      <c r="A5" s="4" t="s">
        <v>107</v>
      </c>
      <c r="B5" s="6" t="n">
        <v>215</v>
      </c>
      <c r="C5" s="6" t="n">
        <v>-257</v>
      </c>
      <c r="D5" s="6" t="n">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9</v>
      </c>
    </row>
    <row r="3" spans="1:2">
      <c r="A3" s="3" t="s">
        <v>235</v>
      </c>
    </row>
    <row r="4" spans="1:2">
      <c r="A4" s="4" t="s">
        <v>399</v>
      </c>
      <c r="B4" s="4" t="s">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9</v>
      </c>
    </row>
    <row r="3" spans="1:2">
      <c r="A3" s="3" t="s">
        <v>23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6</v>
      </c>
      <c r="B1" s="2" t="s">
        <v>1</v>
      </c>
    </row>
    <row r="2" spans="1:2">
      <c r="B2" s="2" t="s">
        <v>29</v>
      </c>
    </row>
    <row r="3" spans="1:2">
      <c r="A3" s="3" t="s">
        <v>241</v>
      </c>
    </row>
    <row r="4" spans="1:2">
      <c r="A4" s="4" t="s">
        <v>407</v>
      </c>
      <c r="B4" s="4" t="s">
        <v>4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9</v>
      </c>
    </row>
    <row r="3" spans="1:2">
      <c r="A3" s="3" t="s">
        <v>246</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9</v>
      </c>
    </row>
    <row r="3" spans="1:2">
      <c r="A3" s="3" t="s">
        <v>24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9</v>
      </c>
    </row>
    <row r="3" spans="1:2">
      <c r="A3" s="3" t="s">
        <v>252</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0</v>
      </c>
      <c r="B1" s="2" t="s">
        <v>431</v>
      </c>
      <c r="C1" s="2" t="s">
        <v>432</v>
      </c>
    </row>
    <row r="2" spans="1:3">
      <c r="A2" s="3" t="s">
        <v>179</v>
      </c>
    </row>
    <row r="3" spans="1:3">
      <c r="A3" s="4" t="s">
        <v>433</v>
      </c>
      <c r="B3" s="6" t="n">
        <v>43208915</v>
      </c>
      <c r="C3" s="6" t="n">
        <v>42040144</v>
      </c>
    </row>
    <row r="4" spans="1:3">
      <c r="A4" s="4" t="s">
        <v>434</v>
      </c>
      <c r="B4" s="5" t="n">
        <v>9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35</v>
      </c>
      <c r="B1" s="2" t="s">
        <v>1</v>
      </c>
    </row>
    <row r="2" spans="1:4">
      <c r="B2" s="2" t="s">
        <v>436</v>
      </c>
      <c r="C2" s="2" t="s">
        <v>437</v>
      </c>
      <c r="D2" s="2" t="s">
        <v>438</v>
      </c>
    </row>
    <row r="3" spans="1:4">
      <c r="A3" s="3" t="s">
        <v>439</v>
      </c>
    </row>
    <row r="4" spans="1:4">
      <c r="A4" s="4" t="s">
        <v>440</v>
      </c>
      <c r="B4" s="4" t="s">
        <v>441</v>
      </c>
    </row>
    <row r="5" spans="1:4">
      <c r="A5" s="4" t="s">
        <v>442</v>
      </c>
      <c r="B5" s="5" t="n">
        <v>1</v>
      </c>
    </row>
    <row r="6" spans="1:4">
      <c r="A6" s="4" t="s">
        <v>443</v>
      </c>
      <c r="B6" s="5" t="n">
        <v>1</v>
      </c>
    </row>
    <row r="7" spans="1:4">
      <c r="A7" s="4" t="s">
        <v>444</v>
      </c>
      <c r="D7" s="6" t="n">
        <v>1241</v>
      </c>
    </row>
    <row r="8" spans="1:4">
      <c r="A8" s="4" t="s">
        <v>445</v>
      </c>
    </row>
    <row r="9" spans="1:4">
      <c r="A9" s="3" t="s">
        <v>439</v>
      </c>
    </row>
    <row r="10" spans="1:4">
      <c r="A10" s="4" t="s">
        <v>446</v>
      </c>
      <c r="B10" s="4" t="s">
        <v>447</v>
      </c>
    </row>
    <row r="11" spans="1:4">
      <c r="A11" s="4" t="s">
        <v>448</v>
      </c>
      <c r="B11" s="4" t="s">
        <v>449</v>
      </c>
    </row>
    <row r="12" spans="1:4">
      <c r="A12" s="4" t="s">
        <v>57</v>
      </c>
    </row>
    <row r="13" spans="1:4">
      <c r="A13" s="3" t="s">
        <v>439</v>
      </c>
    </row>
    <row r="14" spans="1:4">
      <c r="A14" s="4" t="s">
        <v>444</v>
      </c>
      <c r="D14" s="5" t="n">
        <v>1241</v>
      </c>
    </row>
    <row r="15" spans="1:4">
      <c r="A15" s="4" t="s">
        <v>450</v>
      </c>
    </row>
    <row r="16" spans="1:4">
      <c r="A16" s="3" t="s">
        <v>439</v>
      </c>
    </row>
    <row r="17" spans="1:4">
      <c r="A17" s="4" t="s">
        <v>444</v>
      </c>
      <c r="D17" s="6" t="n">
        <v>1200</v>
      </c>
    </row>
    <row r="18" spans="1:4">
      <c r="A18" s="4" t="s">
        <v>451</v>
      </c>
    </row>
    <row r="19" spans="1:4">
      <c r="A19" s="3" t="s">
        <v>439</v>
      </c>
    </row>
    <row r="20" spans="1:4">
      <c r="A20" s="4" t="s">
        <v>452</v>
      </c>
      <c r="C20" s="6" t="n">
        <v>60000</v>
      </c>
    </row>
    <row r="21" spans="1:4">
      <c r="A21" s="4" t="s">
        <v>453</v>
      </c>
      <c r="C21" s="6" t="n">
        <v>6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54</v>
      </c>
      <c r="B1" s="2" t="s">
        <v>29</v>
      </c>
      <c r="C1" s="2" t="s">
        <v>30</v>
      </c>
      <c r="D1" s="2" t="s">
        <v>72</v>
      </c>
      <c r="E1" s="2" t="s">
        <v>455</v>
      </c>
    </row>
    <row r="2" spans="1:5">
      <c r="A2" s="3" t="s">
        <v>187</v>
      </c>
    </row>
    <row r="3" spans="1:5">
      <c r="A3" s="4" t="s">
        <v>32</v>
      </c>
      <c r="B3" s="6" t="n">
        <v>1204018</v>
      </c>
      <c r="C3" s="6" t="n">
        <v>1659669</v>
      </c>
    </row>
    <row r="4" spans="1:5">
      <c r="A4" s="4" t="s">
        <v>33</v>
      </c>
      <c r="B4" s="5" t="n">
        <v>211017</v>
      </c>
      <c r="C4" s="5" t="n">
        <v>364456</v>
      </c>
    </row>
    <row r="5" spans="1:5">
      <c r="A5" s="4" t="s">
        <v>456</v>
      </c>
      <c r="B5" s="6" t="n">
        <v>1415035</v>
      </c>
      <c r="C5" s="6" t="n">
        <v>2024125</v>
      </c>
      <c r="D5" s="6" t="n">
        <v>2364627</v>
      </c>
      <c r="E5" s="6" t="n">
        <v>28225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9</v>
      </c>
      <c r="C2" s="2" t="s">
        <v>30</v>
      </c>
      <c r="D2" s="2" t="s">
        <v>72</v>
      </c>
    </row>
    <row r="3" spans="1:4">
      <c r="A3" s="3" t="s">
        <v>458</v>
      </c>
    </row>
    <row r="4" spans="1:4">
      <c r="A4" s="4" t="s">
        <v>459</v>
      </c>
      <c r="B4" s="6" t="n">
        <v>32396827</v>
      </c>
      <c r="C4" s="6" t="n">
        <v>31501973</v>
      </c>
    </row>
    <row r="5" spans="1:4">
      <c r="A5" s="4" t="s">
        <v>460</v>
      </c>
      <c r="B5" s="5" t="n">
        <v>5877691</v>
      </c>
      <c r="C5" s="5" t="n">
        <v>5276715</v>
      </c>
    </row>
    <row r="6" spans="1:4">
      <c r="A6" s="4" t="s">
        <v>461</v>
      </c>
      <c r="B6" s="5" t="n">
        <v>-1649710</v>
      </c>
      <c r="C6" s="5" t="n">
        <v>-1690753</v>
      </c>
    </row>
    <row r="7" spans="1:4">
      <c r="A7" s="4" t="s">
        <v>462</v>
      </c>
      <c r="B7" s="5" t="n">
        <v>-1417825</v>
      </c>
      <c r="C7" s="5" t="n">
        <v>-2281401</v>
      </c>
    </row>
    <row r="8" spans="1:4">
      <c r="A8" s="4" t="s">
        <v>463</v>
      </c>
      <c r="B8" s="5" t="n">
        <v>-115330</v>
      </c>
      <c r="C8" s="5" t="n">
        <v>-352714</v>
      </c>
    </row>
    <row r="9" spans="1:4">
      <c r="A9" s="4" t="s">
        <v>464</v>
      </c>
      <c r="B9" s="5" t="n">
        <v>-39318</v>
      </c>
      <c r="C9" s="5" t="n">
        <v>-54331</v>
      </c>
      <c r="D9" s="6" t="n">
        <v>-78335</v>
      </c>
    </row>
    <row r="10" spans="1:4">
      <c r="A10" s="4" t="s">
        <v>120</v>
      </c>
      <c r="B10" s="5" t="n">
        <v>0</v>
      </c>
      <c r="C10" s="5" t="n">
        <v>-2662</v>
      </c>
    </row>
    <row r="11" spans="1:4">
      <c r="A11" s="4" t="s">
        <v>465</v>
      </c>
      <c r="B11" s="5" t="n">
        <v>35052335</v>
      </c>
      <c r="C11" s="5" t="n">
        <v>32396827</v>
      </c>
      <c r="D11" s="6" t="n">
        <v>31501973</v>
      </c>
    </row>
    <row r="12" spans="1:4">
      <c r="A12" s="4" t="s">
        <v>466</v>
      </c>
      <c r="B12" s="6" t="n">
        <v>-6850869</v>
      </c>
      <c r="C12" s="6" t="n">
        <v>-60670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v>
      </c>
      <c r="C1" s="2" t="s">
        <v>1</v>
      </c>
    </row>
    <row r="2" spans="1:5">
      <c r="C2" s="2" t="s">
        <v>29</v>
      </c>
      <c r="D2" s="2" t="s">
        <v>30</v>
      </c>
      <c r="E2" s="2" t="s">
        <v>72</v>
      </c>
    </row>
    <row r="3" spans="1:5">
      <c r="A3" s="3" t="s">
        <v>109</v>
      </c>
    </row>
    <row r="4" spans="1:5">
      <c r="A4" s="4" t="s">
        <v>110</v>
      </c>
      <c r="C4" s="6" t="n">
        <v>1017497</v>
      </c>
      <c r="D4" s="6" t="n">
        <v>1080353</v>
      </c>
      <c r="E4" s="6" t="n">
        <v>1039516</v>
      </c>
    </row>
    <row r="5" spans="1:5">
      <c r="A5" s="3" t="s">
        <v>111</v>
      </c>
    </row>
    <row r="6" spans="1:5">
      <c r="A6" s="4" t="s">
        <v>79</v>
      </c>
      <c r="C6" s="5" t="n">
        <v>1679074</v>
      </c>
      <c r="D6" s="5" t="n">
        <v>1727296</v>
      </c>
      <c r="E6" s="5" t="n">
        <v>1791336</v>
      </c>
    </row>
    <row r="7" spans="1:5">
      <c r="A7" s="4" t="s">
        <v>80</v>
      </c>
      <c r="C7" s="5" t="n">
        <v>44186</v>
      </c>
      <c r="D7" s="5" t="n">
        <v>61286</v>
      </c>
      <c r="E7" s="5" t="n">
        <v>81607</v>
      </c>
    </row>
    <row r="8" spans="1:5">
      <c r="A8" s="4" t="s">
        <v>112</v>
      </c>
      <c r="C8" s="5" t="n">
        <v>64185</v>
      </c>
      <c r="D8" s="5" t="n">
        <v>65420</v>
      </c>
      <c r="E8" s="5" t="n">
        <v>55768</v>
      </c>
    </row>
    <row r="9" spans="1:5">
      <c r="A9" s="4" t="s">
        <v>113</v>
      </c>
      <c r="C9" s="5" t="n">
        <v>12314</v>
      </c>
      <c r="D9" s="5" t="n">
        <v>13632</v>
      </c>
      <c r="E9" s="5" t="n">
        <v>19836</v>
      </c>
    </row>
    <row r="10" spans="1:5">
      <c r="A10" s="4" t="s">
        <v>114</v>
      </c>
      <c r="C10" s="5" t="n">
        <v>-142596</v>
      </c>
      <c r="D10" s="5" t="n">
        <v>-194728</v>
      </c>
      <c r="E10" s="5" t="n">
        <v>-335998</v>
      </c>
    </row>
    <row r="11" spans="1:5">
      <c r="A11" s="4" t="s">
        <v>115</v>
      </c>
      <c r="C11" s="5" t="n">
        <v>21606</v>
      </c>
      <c r="D11" s="5" t="n">
        <v>31360</v>
      </c>
      <c r="E11" s="5" t="n">
        <v>55210</v>
      </c>
    </row>
    <row r="12" spans="1:5">
      <c r="A12" s="4" t="s">
        <v>116</v>
      </c>
      <c r="B12" s="4" t="s">
        <v>117</v>
      </c>
      <c r="C12" s="5" t="n">
        <v>287119</v>
      </c>
      <c r="D12" s="5" t="n">
        <v>539772</v>
      </c>
      <c r="E12" s="5" t="n">
        <v>652111</v>
      </c>
    </row>
    <row r="13" spans="1:5">
      <c r="A13" s="4" t="s">
        <v>118</v>
      </c>
      <c r="C13" s="5" t="n">
        <v>-228081</v>
      </c>
      <c r="D13" s="5" t="n">
        <v>-302408</v>
      </c>
      <c r="E13" s="5" t="n">
        <v>-421332</v>
      </c>
    </row>
    <row r="14" spans="1:5">
      <c r="A14" s="4" t="s">
        <v>75</v>
      </c>
      <c r="C14" s="5" t="n">
        <v>-201323</v>
      </c>
      <c r="D14" s="5" t="n">
        <v>-229093</v>
      </c>
      <c r="E14" s="5" t="n">
        <v>-138522</v>
      </c>
    </row>
    <row r="15" spans="1:5">
      <c r="A15" s="4" t="s">
        <v>119</v>
      </c>
      <c r="C15" s="5" t="n">
        <v>147588</v>
      </c>
      <c r="D15" s="5" t="n">
        <v>157021</v>
      </c>
      <c r="E15" s="5" t="n">
        <v>161340</v>
      </c>
    </row>
    <row r="16" spans="1:5">
      <c r="A16" s="4" t="s">
        <v>83</v>
      </c>
      <c r="C16" s="5" t="n">
        <v>0</v>
      </c>
      <c r="D16" s="5" t="n">
        <v>5097</v>
      </c>
      <c r="E16" s="5" t="n">
        <v>33588</v>
      </c>
    </row>
    <row r="17" spans="1:5">
      <c r="A17" s="4" t="s">
        <v>120</v>
      </c>
      <c r="C17" s="5" t="n">
        <v>134022</v>
      </c>
      <c r="D17" s="5" t="n">
        <v>120489</v>
      </c>
      <c r="E17" s="5" t="n">
        <v>121700</v>
      </c>
    </row>
    <row r="18" spans="1:5">
      <c r="A18" s="3" t="s">
        <v>121</v>
      </c>
    </row>
    <row r="19" spans="1:5">
      <c r="A19" s="4" t="s">
        <v>34</v>
      </c>
      <c r="C19" s="5" t="n">
        <v>19839</v>
      </c>
      <c r="D19" s="5" t="n">
        <v>-10567</v>
      </c>
      <c r="E19" s="5" t="n">
        <v>40065</v>
      </c>
    </row>
    <row r="20" spans="1:5">
      <c r="A20" s="4" t="s">
        <v>42</v>
      </c>
      <c r="C20" s="5" t="n">
        <v>9800</v>
      </c>
      <c r="D20" s="5" t="n">
        <v>55309</v>
      </c>
      <c r="E20" s="5" t="n">
        <v>257190</v>
      </c>
    </row>
    <row r="21" spans="1:5">
      <c r="A21" s="4" t="s">
        <v>45</v>
      </c>
      <c r="C21" s="5" t="n">
        <v>-24858</v>
      </c>
      <c r="D21" s="5" t="n">
        <v>19978</v>
      </c>
      <c r="E21" s="5" t="n">
        <v>-32183</v>
      </c>
    </row>
    <row r="22" spans="1:5">
      <c r="A22" s="4" t="s">
        <v>122</v>
      </c>
      <c r="C22" s="5" t="n">
        <v>2840372</v>
      </c>
      <c r="D22" s="5" t="n">
        <v>3140217</v>
      </c>
      <c r="E22" s="5" t="n">
        <v>3381232</v>
      </c>
    </row>
    <row r="23" spans="1:5">
      <c r="A23" s="4" t="s">
        <v>123</v>
      </c>
      <c r="C23" s="5" t="n">
        <v>-4036194</v>
      </c>
      <c r="D23" s="5" t="n">
        <v>-3956671</v>
      </c>
      <c r="E23" s="5" t="n">
        <v>-2892731</v>
      </c>
    </row>
    <row r="24" spans="1:5">
      <c r="A24" s="4" t="s">
        <v>124</v>
      </c>
      <c r="C24" s="5" t="n">
        <v>1822601</v>
      </c>
      <c r="D24" s="5" t="n">
        <v>1779321</v>
      </c>
      <c r="E24" s="5" t="n">
        <v>2366242</v>
      </c>
    </row>
    <row r="25" spans="1:5">
      <c r="A25" s="4" t="s">
        <v>39</v>
      </c>
      <c r="C25" s="5" t="n">
        <v>-1912215</v>
      </c>
      <c r="D25" s="5" t="n">
        <v>-1268585</v>
      </c>
      <c r="E25" s="5" t="n">
        <v>-947419</v>
      </c>
    </row>
    <row r="26" spans="1:5">
      <c r="A26" s="4" t="s">
        <v>125</v>
      </c>
      <c r="C26" s="5" t="n">
        <v>94703</v>
      </c>
      <c r="D26" s="5" t="n">
        <v>91918</v>
      </c>
      <c r="E26" s="5" t="n">
        <v>74207</v>
      </c>
    </row>
    <row r="27" spans="1:5">
      <c r="A27" s="4" t="s">
        <v>120</v>
      </c>
      <c r="C27" s="5" t="n">
        <v>-21505</v>
      </c>
      <c r="D27" s="5" t="n">
        <v>-38102</v>
      </c>
      <c r="E27" s="5" t="n">
        <v>-21678</v>
      </c>
    </row>
    <row r="28" spans="1:5">
      <c r="A28" s="4" t="s">
        <v>126</v>
      </c>
      <c r="C28" s="5" t="n">
        <v>-4052610</v>
      </c>
      <c r="D28" s="5" t="n">
        <v>-3392119</v>
      </c>
      <c r="E28" s="5" t="n">
        <v>-1421379</v>
      </c>
    </row>
    <row r="29" spans="1:5">
      <c r="A29" s="4" t="s">
        <v>127</v>
      </c>
      <c r="C29" s="5" t="n">
        <v>5589825</v>
      </c>
      <c r="D29" s="5" t="n">
        <v>5596402</v>
      </c>
      <c r="E29" s="5" t="n">
        <v>3642166</v>
      </c>
    </row>
    <row r="30" spans="1:5">
      <c r="A30" s="4" t="s">
        <v>128</v>
      </c>
      <c r="C30" s="5" t="n">
        <v>-4360520</v>
      </c>
      <c r="D30" s="5" t="n">
        <v>-4695453</v>
      </c>
      <c r="E30" s="5" t="n">
        <v>-5213724</v>
      </c>
    </row>
    <row r="31" spans="1:5">
      <c r="A31" s="4" t="s">
        <v>129</v>
      </c>
      <c r="C31" s="5" t="n">
        <v>-57831</v>
      </c>
      <c r="D31" s="5" t="n">
        <v>-81396</v>
      </c>
      <c r="E31" s="5" t="n">
        <v>-34687</v>
      </c>
    </row>
    <row r="32" spans="1:5">
      <c r="A32" s="4" t="s">
        <v>130</v>
      </c>
      <c r="C32" s="5" t="n">
        <v>743256</v>
      </c>
      <c r="D32" s="5" t="n">
        <v>756314</v>
      </c>
      <c r="E32" s="5" t="n">
        <v>794711</v>
      </c>
    </row>
    <row r="33" spans="1:5">
      <c r="A33" s="4" t="s">
        <v>131</v>
      </c>
      <c r="C33" s="5" t="n">
        <v>-459326</v>
      </c>
      <c r="D33" s="5" t="n">
        <v>-523403</v>
      </c>
      <c r="E33" s="5" t="n">
        <v>-505407</v>
      </c>
    </row>
    <row r="34" spans="1:5">
      <c r="A34" s="4" t="s">
        <v>132</v>
      </c>
      <c r="C34" s="5" t="n">
        <v>208259</v>
      </c>
      <c r="D34" s="5" t="n">
        <v>187378</v>
      </c>
      <c r="E34" s="5" t="n">
        <v>201970</v>
      </c>
    </row>
    <row r="35" spans="1:5">
      <c r="A35" s="4" t="s">
        <v>133</v>
      </c>
      <c r="C35" s="5" t="n">
        <v>-220452</v>
      </c>
      <c r="D35" s="5" t="n">
        <v>-188362</v>
      </c>
      <c r="E35" s="5" t="n">
        <v>-270575</v>
      </c>
    </row>
    <row r="36" spans="1:5">
      <c r="A36" s="4" t="s">
        <v>134</v>
      </c>
      <c r="C36" s="5" t="n">
        <v>-8403</v>
      </c>
      <c r="D36" s="5" t="n">
        <v>-266</v>
      </c>
      <c r="E36" s="5" t="n">
        <v>-10501</v>
      </c>
    </row>
    <row r="37" spans="1:5">
      <c r="A37" s="4" t="s">
        <v>135</v>
      </c>
      <c r="C37" s="5" t="n">
        <v>-834398</v>
      </c>
      <c r="D37" s="5" t="n">
        <v>-1138782</v>
      </c>
      <c r="E37" s="5" t="n">
        <v>-1021119</v>
      </c>
    </row>
    <row r="38" spans="1:5">
      <c r="A38" s="4" t="s">
        <v>136</v>
      </c>
      <c r="C38" s="5" t="n">
        <v>600410</v>
      </c>
      <c r="D38" s="5" t="n">
        <v>-87568</v>
      </c>
      <c r="E38" s="5" t="n">
        <v>-2417166</v>
      </c>
    </row>
    <row r="39" spans="1:5">
      <c r="A39" s="4" t="s">
        <v>137</v>
      </c>
      <c r="C39" s="5" t="n">
        <v>-611828</v>
      </c>
      <c r="D39" s="5" t="n">
        <v>-339470</v>
      </c>
      <c r="E39" s="5" t="n">
        <v>-457313</v>
      </c>
    </row>
    <row r="40" spans="1:5">
      <c r="A40" s="4" t="s">
        <v>138</v>
      </c>
      <c r="C40" s="5" t="n">
        <v>2738</v>
      </c>
      <c r="D40" s="5" t="n">
        <v>-1032</v>
      </c>
      <c r="E40" s="5" t="n">
        <v>-605</v>
      </c>
    </row>
    <row r="41" spans="1:5">
      <c r="A41" s="4" t="s">
        <v>139</v>
      </c>
      <c r="C41" s="5" t="n">
        <v>2024125</v>
      </c>
      <c r="D41" s="5" t="n">
        <v>2364627</v>
      </c>
      <c r="E41" s="5" t="n">
        <v>2822545</v>
      </c>
    </row>
    <row r="42" spans="1:5">
      <c r="A42" s="4" t="s">
        <v>140</v>
      </c>
      <c r="C42" s="5" t="n">
        <v>1415035</v>
      </c>
      <c r="D42" s="5" t="n">
        <v>2024125</v>
      </c>
      <c r="E42" s="5" t="n">
        <v>2364627</v>
      </c>
    </row>
    <row r="43" spans="1:5">
      <c r="A43" s="3" t="s">
        <v>141</v>
      </c>
    </row>
    <row r="44" spans="1:5">
      <c r="A44" s="4" t="s">
        <v>142</v>
      </c>
      <c r="C44" s="5" t="n">
        <v>1228788</v>
      </c>
      <c r="D44" s="5" t="n">
        <v>1231539</v>
      </c>
      <c r="E44" s="5" t="n">
        <v>1339095</v>
      </c>
    </row>
    <row r="45" spans="1:5">
      <c r="A45" s="4" t="s">
        <v>143</v>
      </c>
      <c r="C45" s="6" t="n">
        <v>679</v>
      </c>
      <c r="D45" s="6" t="n">
        <v>18957</v>
      </c>
      <c r="E45" s="6" t="n">
        <v>61834</v>
      </c>
    </row>
    <row r="46" spans="1:5"/>
    <row r="47" spans="1:5">
      <c r="A47" s="4" t="s">
        <v>117</v>
      </c>
      <c r="B47" s="4" t="s">
        <v>144</v>
      </c>
    </row>
  </sheetData>
  <mergeCells count="4">
    <mergeCell ref="A1:B2"/>
    <mergeCell ref="C1:E1"/>
    <mergeCell ref="A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9</v>
      </c>
      <c r="C1" s="2" t="s">
        <v>30</v>
      </c>
    </row>
    <row r="2" spans="1:3">
      <c r="A2" s="3" t="s">
        <v>191</v>
      </c>
    </row>
    <row r="3" spans="1:3">
      <c r="A3" s="4" t="s">
        <v>468</v>
      </c>
      <c r="B3" s="6" t="n">
        <v>792265</v>
      </c>
      <c r="C3" s="6" t="n">
        <v>865456</v>
      </c>
    </row>
    <row r="4" spans="1:3">
      <c r="A4" s="4" t="s">
        <v>469</v>
      </c>
      <c r="B4" s="5" t="n">
        <v>528916</v>
      </c>
      <c r="C4" s="5" t="n">
        <v>498894</v>
      </c>
    </row>
    <row r="5" spans="1:3">
      <c r="A5" s="4" t="s">
        <v>470</v>
      </c>
      <c r="B5" s="5" t="n">
        <v>-317895</v>
      </c>
      <c r="C5" s="5" t="n">
        <v>-368661</v>
      </c>
    </row>
    <row r="6" spans="1:3">
      <c r="A6" s="4" t="s">
        <v>38</v>
      </c>
      <c r="B6" s="6" t="n">
        <v>1003286</v>
      </c>
      <c r="C6" s="6" t="n">
        <v>9956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191</v>
      </c>
    </row>
    <row r="3" spans="1:2">
      <c r="A3" s="5" t="n">
        <v>2019</v>
      </c>
      <c r="B3" s="6" t="n">
        <v>150384</v>
      </c>
    </row>
    <row r="4" spans="1:2">
      <c r="A4" s="5" t="n">
        <v>2020</v>
      </c>
      <c r="B4" s="5" t="n">
        <v>129698</v>
      </c>
    </row>
    <row r="5" spans="1:2">
      <c r="A5" s="5" t="n">
        <v>2021</v>
      </c>
      <c r="B5" s="5" t="n">
        <v>113958</v>
      </c>
    </row>
    <row r="6" spans="1:2">
      <c r="A6" s="5" t="n">
        <v>2022</v>
      </c>
      <c r="B6" s="5" t="n">
        <v>93787</v>
      </c>
    </row>
    <row r="7" spans="1:2">
      <c r="A7" s="5" t="n">
        <v>2023</v>
      </c>
      <c r="B7" s="5" t="n">
        <v>75843</v>
      </c>
    </row>
    <row r="8" spans="1:2">
      <c r="A8" s="4" t="s">
        <v>473</v>
      </c>
      <c r="B8" s="5" t="n">
        <v>228595</v>
      </c>
    </row>
    <row r="9" spans="1:2">
      <c r="A9" s="4" t="s">
        <v>474</v>
      </c>
      <c r="B9" s="6" t="n">
        <v>7922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5</v>
      </c>
      <c r="B1" s="2" t="s">
        <v>29</v>
      </c>
      <c r="C1" s="2" t="s">
        <v>30</v>
      </c>
    </row>
    <row r="2" spans="1:3">
      <c r="A2" s="3" t="s">
        <v>194</v>
      </c>
    </row>
    <row r="3" spans="1:3">
      <c r="A3" s="4" t="s">
        <v>476</v>
      </c>
      <c r="B3" s="6" t="n">
        <v>1088246</v>
      </c>
      <c r="C3" s="6" t="n">
        <v>1464599</v>
      </c>
    </row>
    <row r="4" spans="1:3">
      <c r="A4" s="4" t="s">
        <v>477</v>
      </c>
      <c r="B4" s="5" t="n">
        <v>24944</v>
      </c>
      <c r="C4" s="5" t="n">
        <v>37259</v>
      </c>
    </row>
    <row r="5" spans="1:3">
      <c r="A5" s="4" t="s">
        <v>36</v>
      </c>
      <c r="B5" s="6" t="n">
        <v>1113190</v>
      </c>
      <c r="C5" s="6" t="n">
        <v>15018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9</v>
      </c>
      <c r="C2" s="2" t="s">
        <v>30</v>
      </c>
    </row>
    <row r="3" spans="1:3">
      <c r="A3" s="3" t="s">
        <v>479</v>
      </c>
    </row>
    <row r="4" spans="1:3">
      <c r="A4" s="4" t="s">
        <v>480</v>
      </c>
      <c r="B4" s="6" t="n">
        <v>1464599</v>
      </c>
    </row>
    <row r="5" spans="1:3">
      <c r="A5" s="4" t="s">
        <v>481</v>
      </c>
      <c r="B5" s="5" t="n">
        <v>1088246</v>
      </c>
      <c r="C5" s="6" t="n">
        <v>1464599</v>
      </c>
    </row>
    <row r="6" spans="1:3">
      <c r="A6" s="4" t="s">
        <v>482</v>
      </c>
    </row>
    <row r="7" spans="1:3">
      <c r="A7" s="3" t="s">
        <v>479</v>
      </c>
    </row>
    <row r="8" spans="1:3">
      <c r="A8" s="4" t="s">
        <v>480</v>
      </c>
      <c r="B8" s="5" t="n">
        <v>1464599</v>
      </c>
      <c r="C8" s="5" t="n">
        <v>2117034</v>
      </c>
    </row>
    <row r="9" spans="1:3">
      <c r="A9" s="4" t="s">
        <v>146</v>
      </c>
      <c r="B9" s="5" t="n">
        <v>-157792</v>
      </c>
      <c r="C9" s="5" t="n">
        <v>-355845</v>
      </c>
    </row>
    <row r="10" spans="1:3">
      <c r="A10" s="4" t="s">
        <v>147</v>
      </c>
      <c r="B10" s="5" t="n">
        <v>-29656</v>
      </c>
      <c r="C10" s="5" t="n">
        <v>-77494</v>
      </c>
    </row>
    <row r="11" spans="1:3">
      <c r="A11" s="4" t="s">
        <v>148</v>
      </c>
      <c r="B11" s="5" t="n">
        <v>-99671</v>
      </c>
      <c r="C11" s="5" t="n">
        <v>-106433</v>
      </c>
    </row>
    <row r="12" spans="1:3">
      <c r="A12" s="4" t="s">
        <v>483</v>
      </c>
      <c r="B12" s="5" t="n">
        <v>-89234</v>
      </c>
      <c r="C12" s="5" t="n">
        <v>-112663</v>
      </c>
    </row>
    <row r="13" spans="1:3">
      <c r="A13" s="4" t="s">
        <v>481</v>
      </c>
      <c r="B13" s="6" t="n">
        <v>1088246</v>
      </c>
      <c r="C13" s="6" t="n">
        <v>14645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9</v>
      </c>
      <c r="C1" s="2" t="s">
        <v>30</v>
      </c>
    </row>
    <row r="2" spans="1:3">
      <c r="A2" s="3" t="s">
        <v>317</v>
      </c>
    </row>
    <row r="3" spans="1:3">
      <c r="A3" s="4" t="s">
        <v>485</v>
      </c>
      <c r="B3" s="6" t="n">
        <v>400000</v>
      </c>
      <c r="C3" s="6" t="n">
        <v>400000</v>
      </c>
    </row>
    <row r="4" spans="1:3">
      <c r="A4" s="4" t="s">
        <v>486</v>
      </c>
      <c r="B4" s="5" t="n">
        <v>-138059</v>
      </c>
      <c r="C4" s="5" t="n">
        <v>-113188</v>
      </c>
    </row>
    <row r="5" spans="1:3">
      <c r="A5" s="4" t="s">
        <v>487</v>
      </c>
      <c r="B5" s="5" t="n">
        <v>261941</v>
      </c>
      <c r="C5" s="5" t="n">
        <v>286812</v>
      </c>
    </row>
    <row r="6" spans="1:3">
      <c r="A6" s="4" t="s">
        <v>325</v>
      </c>
    </row>
    <row r="7" spans="1:3">
      <c r="A7" s="3" t="s">
        <v>317</v>
      </c>
    </row>
    <row r="8" spans="1:3">
      <c r="A8" s="4" t="s">
        <v>485</v>
      </c>
      <c r="B8" s="5" t="n">
        <v>73300</v>
      </c>
      <c r="C8" s="5" t="n">
        <v>77977</v>
      </c>
    </row>
    <row r="9" spans="1:3">
      <c r="A9" s="4" t="s">
        <v>486</v>
      </c>
      <c r="B9" s="5" t="n">
        <v>-48356</v>
      </c>
      <c r="C9" s="5" t="n">
        <v>-40718</v>
      </c>
    </row>
    <row r="10" spans="1:3">
      <c r="A10" s="4" t="s">
        <v>487</v>
      </c>
      <c r="B10" s="6" t="n">
        <v>24944</v>
      </c>
      <c r="C10" s="6" t="n">
        <v>372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9</v>
      </c>
      <c r="C2" s="2" t="s">
        <v>30</v>
      </c>
      <c r="D2" s="2" t="s">
        <v>72</v>
      </c>
    </row>
    <row r="3" spans="1:4">
      <c r="A3" s="3" t="s">
        <v>317</v>
      </c>
    </row>
    <row r="4" spans="1:4">
      <c r="A4" s="4" t="s">
        <v>113</v>
      </c>
      <c r="B4" s="6" t="n">
        <v>12314</v>
      </c>
      <c r="C4" s="6" t="n">
        <v>13632</v>
      </c>
      <c r="D4" s="6" t="n">
        <v>19836</v>
      </c>
    </row>
    <row r="5" spans="1:4">
      <c r="A5" s="4" t="s">
        <v>325</v>
      </c>
    </row>
    <row r="6" spans="1:4">
      <c r="A6" s="3" t="s">
        <v>317</v>
      </c>
    </row>
    <row r="7" spans="1:4">
      <c r="A7" s="4" t="s">
        <v>113</v>
      </c>
      <c r="B7" s="6" t="n">
        <v>10600</v>
      </c>
      <c r="C7" s="6" t="n">
        <v>13600</v>
      </c>
      <c r="D7" s="6" t="n">
        <v>19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9</v>
      </c>
      <c r="C1" s="2" t="s">
        <v>30</v>
      </c>
    </row>
    <row r="2" spans="1:3">
      <c r="A2" s="3" t="s">
        <v>317</v>
      </c>
    </row>
    <row r="3" spans="1:3">
      <c r="A3" s="5" t="n">
        <v>2019</v>
      </c>
      <c r="B3" s="6" t="n">
        <v>21176</v>
      </c>
    </row>
    <row r="4" spans="1:3">
      <c r="A4" s="5" t="n">
        <v>2020</v>
      </c>
      <c r="B4" s="5" t="n">
        <v>21176</v>
      </c>
    </row>
    <row r="5" spans="1:3">
      <c r="A5" s="5" t="n">
        <v>2021</v>
      </c>
      <c r="B5" s="5" t="n">
        <v>21176</v>
      </c>
    </row>
    <row r="6" spans="1:3">
      <c r="A6" s="5" t="n">
        <v>2022</v>
      </c>
      <c r="B6" s="5" t="n">
        <v>21176</v>
      </c>
    </row>
    <row r="7" spans="1:3">
      <c r="A7" s="5" t="n">
        <v>2023</v>
      </c>
      <c r="B7" s="5" t="n">
        <v>21176</v>
      </c>
    </row>
    <row r="8" spans="1:3">
      <c r="A8" s="4" t="s">
        <v>473</v>
      </c>
      <c r="B8" s="5" t="n">
        <v>156061</v>
      </c>
    </row>
    <row r="9" spans="1:3">
      <c r="A9" s="4" t="s">
        <v>487</v>
      </c>
      <c r="B9" s="5" t="n">
        <v>261941</v>
      </c>
      <c r="C9" s="6" t="n">
        <v>286812</v>
      </c>
    </row>
    <row r="10" spans="1:3">
      <c r="A10" s="4" t="s">
        <v>325</v>
      </c>
    </row>
    <row r="11" spans="1:3">
      <c r="A11" s="3" t="s">
        <v>317</v>
      </c>
    </row>
    <row r="12" spans="1:3">
      <c r="A12" s="5" t="n">
        <v>2019</v>
      </c>
      <c r="B12" s="5" t="n">
        <v>9692</v>
      </c>
    </row>
    <row r="13" spans="1:3">
      <c r="A13" s="5" t="n">
        <v>2020</v>
      </c>
      <c r="B13" s="5" t="n">
        <v>7405</v>
      </c>
    </row>
    <row r="14" spans="1:3">
      <c r="A14" s="5" t="n">
        <v>2021</v>
      </c>
      <c r="B14" s="5" t="n">
        <v>5394</v>
      </c>
    </row>
    <row r="15" spans="1:3">
      <c r="A15" s="5" t="n">
        <v>2022</v>
      </c>
      <c r="B15" s="5" t="n">
        <v>914</v>
      </c>
    </row>
    <row r="16" spans="1:3">
      <c r="A16" s="5" t="n">
        <v>2023</v>
      </c>
      <c r="B16" s="5" t="n">
        <v>712</v>
      </c>
    </row>
    <row r="17" spans="1:3">
      <c r="A17" s="4" t="s">
        <v>473</v>
      </c>
      <c r="B17" s="5" t="n">
        <v>827</v>
      </c>
    </row>
    <row r="18" spans="1:3">
      <c r="A18" s="4" t="s">
        <v>487</v>
      </c>
      <c r="B18" s="6" t="n">
        <v>24944</v>
      </c>
      <c r="C18" s="6" t="n">
        <v>372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0</v>
      </c>
      <c r="B1" s="2" t="s">
        <v>29</v>
      </c>
      <c r="C1" s="2" t="s">
        <v>30</v>
      </c>
    </row>
    <row r="2" spans="1:3">
      <c r="A2" s="3" t="s">
        <v>317</v>
      </c>
    </row>
    <row r="3" spans="1:3">
      <c r="A3" s="4" t="s">
        <v>40</v>
      </c>
      <c r="B3" s="6" t="n">
        <v>328570</v>
      </c>
      <c r="C3" s="6" t="n">
        <v>355512</v>
      </c>
    </row>
    <row r="4" spans="1:3">
      <c r="A4" s="4" t="s">
        <v>491</v>
      </c>
    </row>
    <row r="5" spans="1:3">
      <c r="A5" s="3" t="s">
        <v>317</v>
      </c>
    </row>
    <row r="6" spans="1:3">
      <c r="A6" s="4" t="s">
        <v>40</v>
      </c>
      <c r="B6" s="5" t="n">
        <v>58094</v>
      </c>
      <c r="C6" s="5" t="n">
        <v>58094</v>
      </c>
    </row>
    <row r="7" spans="1:3">
      <c r="A7" s="4" t="s">
        <v>492</v>
      </c>
    </row>
    <row r="8" spans="1:3">
      <c r="A8" s="3" t="s">
        <v>317</v>
      </c>
    </row>
    <row r="9" spans="1:3">
      <c r="A9" s="4" t="s">
        <v>40</v>
      </c>
      <c r="B9" s="5" t="n">
        <v>261941</v>
      </c>
      <c r="C9" s="5" t="n">
        <v>283118</v>
      </c>
    </row>
    <row r="10" spans="1:3">
      <c r="A10" s="4" t="s">
        <v>493</v>
      </c>
    </row>
    <row r="11" spans="1:3">
      <c r="A11" s="3" t="s">
        <v>317</v>
      </c>
    </row>
    <row r="12" spans="1:3">
      <c r="A12" s="4" t="s">
        <v>40</v>
      </c>
      <c r="B12" s="5" t="n">
        <v>8535</v>
      </c>
      <c r="C12" s="5" t="n">
        <v>10606</v>
      </c>
    </row>
    <row r="13" spans="1:3">
      <c r="A13" s="4" t="s">
        <v>494</v>
      </c>
    </row>
    <row r="14" spans="1:3">
      <c r="A14" s="3" t="s">
        <v>317</v>
      </c>
    </row>
    <row r="15" spans="1:3">
      <c r="A15" s="4" t="s">
        <v>40</v>
      </c>
      <c r="B15" s="6" t="n">
        <v>0</v>
      </c>
      <c r="C15" s="6" t="n">
        <v>36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9</v>
      </c>
      <c r="C1" s="2" t="s">
        <v>30</v>
      </c>
    </row>
    <row r="2" spans="1:3">
      <c r="A2" s="3" t="s">
        <v>317</v>
      </c>
    </row>
    <row r="3" spans="1:3">
      <c r="A3" s="4" t="s">
        <v>485</v>
      </c>
      <c r="B3" s="6" t="n">
        <v>400000</v>
      </c>
      <c r="C3" s="6" t="n">
        <v>400000</v>
      </c>
    </row>
    <row r="4" spans="1:3">
      <c r="A4" s="4" t="s">
        <v>486</v>
      </c>
      <c r="B4" s="5" t="n">
        <v>-138059</v>
      </c>
      <c r="C4" s="5" t="n">
        <v>-113188</v>
      </c>
    </row>
    <row r="5" spans="1:3">
      <c r="A5" s="4" t="s">
        <v>487</v>
      </c>
      <c r="B5" s="5" t="n">
        <v>261941</v>
      </c>
      <c r="C5" s="5" t="n">
        <v>286812</v>
      </c>
    </row>
    <row r="6" spans="1:3">
      <c r="A6" s="4" t="s">
        <v>496</v>
      </c>
    </row>
    <row r="7" spans="1:3">
      <c r="A7" s="3" t="s">
        <v>317</v>
      </c>
    </row>
    <row r="8" spans="1:3">
      <c r="A8" s="4" t="s">
        <v>485</v>
      </c>
      <c r="B8" s="5" t="n">
        <v>360000</v>
      </c>
      <c r="C8" s="5" t="n">
        <v>360000</v>
      </c>
    </row>
    <row r="9" spans="1:3">
      <c r="A9" s="4" t="s">
        <v>486</v>
      </c>
      <c r="B9" s="5" t="n">
        <v>-98059</v>
      </c>
      <c r="C9" s="5" t="n">
        <v>-76882</v>
      </c>
    </row>
    <row r="10" spans="1:3">
      <c r="A10" s="4" t="s">
        <v>487</v>
      </c>
      <c r="B10" s="5" t="n">
        <v>261941</v>
      </c>
      <c r="C10" s="5" t="n">
        <v>283118</v>
      </c>
    </row>
    <row r="11" spans="1:3">
      <c r="A11" s="4" t="s">
        <v>497</v>
      </c>
    </row>
    <row r="12" spans="1:3">
      <c r="A12" s="3" t="s">
        <v>317</v>
      </c>
    </row>
    <row r="13" spans="1:3">
      <c r="A13" s="4" t="s">
        <v>485</v>
      </c>
      <c r="B13" s="5" t="n">
        <v>40000</v>
      </c>
      <c r="C13" s="5" t="n">
        <v>40000</v>
      </c>
    </row>
    <row r="14" spans="1:3">
      <c r="A14" s="4" t="s">
        <v>486</v>
      </c>
      <c r="B14" s="5" t="n">
        <v>-40000</v>
      </c>
      <c r="C14" s="5" t="n">
        <v>-36306</v>
      </c>
    </row>
    <row r="15" spans="1:3">
      <c r="A15" s="4" t="s">
        <v>487</v>
      </c>
      <c r="B15" s="6" t="n">
        <v>0</v>
      </c>
      <c r="C15" s="6" t="n">
        <v>36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8</v>
      </c>
      <c r="B1" s="2" t="s">
        <v>1</v>
      </c>
    </row>
    <row r="2" spans="1:4">
      <c r="B2" s="2" t="s">
        <v>29</v>
      </c>
      <c r="C2" s="2" t="s">
        <v>30</v>
      </c>
      <c r="D2" s="2" t="s">
        <v>72</v>
      </c>
    </row>
    <row r="3" spans="1:4">
      <c r="A3" s="3" t="s">
        <v>317</v>
      </c>
    </row>
    <row r="4" spans="1:4">
      <c r="A4" s="4" t="s">
        <v>499</v>
      </c>
      <c r="B4" s="6" t="n">
        <v>12314</v>
      </c>
      <c r="C4" s="6" t="n">
        <v>13632</v>
      </c>
      <c r="D4" s="6" t="n">
        <v>19836</v>
      </c>
    </row>
    <row r="5" spans="1:4">
      <c r="A5" s="4" t="s">
        <v>500</v>
      </c>
    </row>
    <row r="6" spans="1:4">
      <c r="A6" s="3" t="s">
        <v>317</v>
      </c>
    </row>
    <row r="7" spans="1:4">
      <c r="A7" s="4" t="s">
        <v>499</v>
      </c>
      <c r="B7" s="5" t="n">
        <v>24900</v>
      </c>
      <c r="C7" s="5" t="n">
        <v>31200</v>
      </c>
      <c r="D7" s="5" t="n">
        <v>31900</v>
      </c>
    </row>
    <row r="8" spans="1:4">
      <c r="A8" s="4" t="s">
        <v>501</v>
      </c>
    </row>
    <row r="9" spans="1:4">
      <c r="A9" s="3" t="s">
        <v>317</v>
      </c>
    </row>
    <row r="10" spans="1:4">
      <c r="A10" s="4" t="s">
        <v>502</v>
      </c>
      <c r="B10" s="6" t="n">
        <v>2100</v>
      </c>
      <c r="C10" s="6" t="n">
        <v>10400</v>
      </c>
      <c r="D10" s="6" t="n">
        <v>17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v>
      </c>
      <c r="C1" s="2" t="s">
        <v>1</v>
      </c>
    </row>
    <row r="2" spans="1:5">
      <c r="C2" s="2" t="s">
        <v>29</v>
      </c>
      <c r="D2" s="2" t="s">
        <v>30</v>
      </c>
      <c r="E2" s="2" t="s">
        <v>72</v>
      </c>
    </row>
    <row r="3" spans="1:5">
      <c r="A3" s="4" t="s">
        <v>146</v>
      </c>
      <c r="C3" s="6" t="n">
        <v>157792</v>
      </c>
      <c r="D3" s="6" t="n">
        <v>355845</v>
      </c>
      <c r="E3" s="6" t="n">
        <v>381637</v>
      </c>
    </row>
    <row r="4" spans="1:5">
      <c r="A4" s="4" t="s">
        <v>147</v>
      </c>
      <c r="C4" s="5" t="n">
        <v>29656</v>
      </c>
      <c r="D4" s="5" t="n">
        <v>77494</v>
      </c>
      <c r="E4" s="5" t="n">
        <v>173971</v>
      </c>
    </row>
    <row r="5" spans="1:5">
      <c r="A5" s="4" t="s">
        <v>148</v>
      </c>
      <c r="C5" s="5" t="n">
        <v>99671</v>
      </c>
      <c r="D5" s="5" t="n">
        <v>106433</v>
      </c>
      <c r="E5" s="5" t="n">
        <v>96503</v>
      </c>
    </row>
    <row r="6" spans="1:5">
      <c r="A6" s="4" t="s">
        <v>149</v>
      </c>
      <c r="B6" s="4" t="s">
        <v>117</v>
      </c>
      <c r="C6" s="5" t="n">
        <v>287119</v>
      </c>
      <c r="D6" s="5" t="n">
        <v>539772</v>
      </c>
      <c r="E6" s="5" t="n">
        <v>652111</v>
      </c>
    </row>
    <row r="7" spans="1:5">
      <c r="A7" s="4" t="s">
        <v>150</v>
      </c>
      <c r="C7" s="5" t="n">
        <v>-261240</v>
      </c>
      <c r="D7" s="5" t="n">
        <v>-275360</v>
      </c>
    </row>
    <row r="8" spans="1:5">
      <c r="A8" s="4" t="s">
        <v>151</v>
      </c>
    </row>
    <row r="9" spans="1:5">
      <c r="A9" s="4" t="s">
        <v>152</v>
      </c>
      <c r="C9" s="5" t="n">
        <v>76900</v>
      </c>
      <c r="D9" s="5" t="n">
        <v>332200</v>
      </c>
      <c r="E9" s="5" t="n">
        <v>423800</v>
      </c>
    </row>
    <row r="10" spans="1:5">
      <c r="A10" s="4" t="s">
        <v>153</v>
      </c>
      <c r="C10" s="5" t="n">
        <v>979200</v>
      </c>
      <c r="D10" s="5" t="n">
        <v>1696700</v>
      </c>
      <c r="E10" s="5" t="n">
        <v>1258700</v>
      </c>
    </row>
    <row r="11" spans="1:5">
      <c r="A11" s="4" t="s">
        <v>150</v>
      </c>
      <c r="C11" s="5" t="n">
        <v>261200</v>
      </c>
      <c r="D11" s="5" t="n">
        <v>275400</v>
      </c>
      <c r="E11" s="5" t="n">
        <v>341200</v>
      </c>
    </row>
    <row r="12" spans="1:5">
      <c r="A12" s="4" t="s">
        <v>154</v>
      </c>
    </row>
    <row r="13" spans="1:5">
      <c r="A13" s="4" t="s">
        <v>155</v>
      </c>
      <c r="C13" s="6" t="n">
        <v>38400</v>
      </c>
      <c r="D13" s="6" t="n">
        <v>20600</v>
      </c>
      <c r="E13" s="6" t="n">
        <v>87800</v>
      </c>
    </row>
    <row r="14" spans="1:5"/>
    <row r="15" spans="1:5">
      <c r="A15" s="4" t="s">
        <v>117</v>
      </c>
      <c r="B15" s="4" t="s">
        <v>144</v>
      </c>
    </row>
  </sheetData>
  <mergeCells count="4">
    <mergeCell ref="A1:B2"/>
    <mergeCell ref="C1:E1"/>
    <mergeCell ref="A14:D14"/>
    <mergeCell ref="B15:D1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9</v>
      </c>
      <c r="C1" s="2" t="s">
        <v>30</v>
      </c>
    </row>
    <row r="2" spans="1:3">
      <c r="A2" s="3" t="s">
        <v>194</v>
      </c>
    </row>
    <row r="3" spans="1:3">
      <c r="A3" s="5" t="n">
        <v>2019</v>
      </c>
      <c r="B3" s="6" t="n">
        <v>21176</v>
      </c>
    </row>
    <row r="4" spans="1:3">
      <c r="A4" s="5" t="n">
        <v>2020</v>
      </c>
      <c r="B4" s="5" t="n">
        <v>21176</v>
      </c>
    </row>
    <row r="5" spans="1:3">
      <c r="A5" s="5" t="n">
        <v>2021</v>
      </c>
      <c r="B5" s="5" t="n">
        <v>21176</v>
      </c>
    </row>
    <row r="6" spans="1:3">
      <c r="A6" s="5" t="n">
        <v>2022</v>
      </c>
      <c r="B6" s="5" t="n">
        <v>21176</v>
      </c>
    </row>
    <row r="7" spans="1:3">
      <c r="A7" s="5" t="n">
        <v>2023</v>
      </c>
      <c r="B7" s="5" t="n">
        <v>21176</v>
      </c>
    </row>
    <row r="8" spans="1:3">
      <c r="A8" s="4" t="s">
        <v>473</v>
      </c>
      <c r="B8" s="5" t="n">
        <v>156061</v>
      </c>
    </row>
    <row r="9" spans="1:3">
      <c r="A9" s="4" t="s">
        <v>487</v>
      </c>
      <c r="B9" s="6" t="n">
        <v>261941</v>
      </c>
      <c r="C9" s="6" t="n">
        <v>2868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9"/>
  </cols>
  <sheetData>
    <row r="1" spans="1:5">
      <c r="A1" s="1" t="s">
        <v>504</v>
      </c>
      <c r="B1" s="2" t="s">
        <v>505</v>
      </c>
    </row>
    <row r="2" spans="1:5">
      <c r="B2" s="2" t="s">
        <v>506</v>
      </c>
      <c r="C2" s="2" t="s">
        <v>507</v>
      </c>
      <c r="D2" s="2" t="s">
        <v>431</v>
      </c>
      <c r="E2" s="2" t="s">
        <v>508</v>
      </c>
    </row>
    <row r="3" spans="1:5">
      <c r="A3" s="3" t="s">
        <v>509</v>
      </c>
    </row>
    <row r="4" spans="1:5">
      <c r="A4" s="4" t="s">
        <v>510</v>
      </c>
      <c r="E4" s="5" t="n">
        <v>18</v>
      </c>
    </row>
    <row r="5" spans="1:5">
      <c r="A5" s="4" t="s">
        <v>511</v>
      </c>
      <c r="D5" s="6" t="n">
        <v>184129</v>
      </c>
      <c r="E5" s="6" t="n">
        <v>630789</v>
      </c>
    </row>
    <row r="6" spans="1:5">
      <c r="A6" s="4" t="s">
        <v>512</v>
      </c>
      <c r="B6" s="5" t="n">
        <v>5</v>
      </c>
      <c r="C6" s="5" t="n">
        <v>12</v>
      </c>
    </row>
    <row r="7" spans="1:5">
      <c r="A7" s="4" t="s">
        <v>513</v>
      </c>
      <c r="C7" s="5" t="n">
        <v>1</v>
      </c>
    </row>
    <row r="8" spans="1:5">
      <c r="A8" s="4" t="s">
        <v>514</v>
      </c>
    </row>
    <row r="9" spans="1:5">
      <c r="A9" s="3" t="s">
        <v>509</v>
      </c>
    </row>
    <row r="10" spans="1:5">
      <c r="A10" s="4" t="s">
        <v>510</v>
      </c>
      <c r="D10" s="5" t="n">
        <v>7</v>
      </c>
    </row>
    <row r="11" spans="1:5">
      <c r="A11" s="4" t="s">
        <v>511</v>
      </c>
      <c r="D11" s="6" t="n">
        <v>184100</v>
      </c>
    </row>
    <row r="12" spans="1:5">
      <c r="A12" s="4" t="s">
        <v>515</v>
      </c>
      <c r="D12" s="6" t="n">
        <v>2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6</v>
      </c>
      <c r="B1" s="2" t="s">
        <v>29</v>
      </c>
      <c r="C1" s="2" t="s">
        <v>30</v>
      </c>
    </row>
    <row r="2" spans="1:3">
      <c r="A2" s="3" t="s">
        <v>198</v>
      </c>
    </row>
    <row r="3" spans="1:3">
      <c r="A3" s="4" t="s">
        <v>271</v>
      </c>
      <c r="B3" s="6" t="n">
        <v>30971</v>
      </c>
      <c r="C3" s="6" t="n">
        <v>38972</v>
      </c>
    </row>
    <row r="4" spans="1:3">
      <c r="A4" s="4" t="s">
        <v>517</v>
      </c>
      <c r="B4" s="5" t="n">
        <v>36814</v>
      </c>
      <c r="C4" s="5" t="n">
        <v>43241</v>
      </c>
    </row>
    <row r="5" spans="1:3">
      <c r="A5" s="4" t="s">
        <v>273</v>
      </c>
      <c r="B5" s="5" t="n">
        <v>251961</v>
      </c>
      <c r="C5" s="5" t="n">
        <v>213684</v>
      </c>
    </row>
    <row r="6" spans="1:3">
      <c r="A6" s="4" t="s">
        <v>518</v>
      </c>
      <c r="B6" s="5" t="n">
        <v>220289</v>
      </c>
      <c r="C6" s="5" t="n">
        <v>351925</v>
      </c>
    </row>
    <row r="7" spans="1:3">
      <c r="A7" s="4" t="s">
        <v>519</v>
      </c>
      <c r="B7" s="5" t="n">
        <v>132113</v>
      </c>
      <c r="C7" s="5" t="n">
        <v>122946</v>
      </c>
    </row>
    <row r="8" spans="1:3">
      <c r="A8" s="4" t="s">
        <v>276</v>
      </c>
      <c r="B8" s="5" t="n">
        <v>58994</v>
      </c>
      <c r="C8" s="5" t="n">
        <v>22497</v>
      </c>
    </row>
    <row r="9" spans="1:3">
      <c r="A9" s="4" t="s">
        <v>520</v>
      </c>
      <c r="B9" s="5" t="n">
        <v>69105</v>
      </c>
      <c r="C9" s="5" t="n">
        <v>48896</v>
      </c>
    </row>
    <row r="10" spans="1:3">
      <c r="A10" s="4" t="s">
        <v>279</v>
      </c>
      <c r="B10" s="5" t="n">
        <v>29151</v>
      </c>
      <c r="C10" s="5" t="n">
        <v>31114</v>
      </c>
    </row>
    <row r="11" spans="1:3">
      <c r="A11" s="4" t="s">
        <v>521</v>
      </c>
      <c r="B11" s="5" t="n">
        <v>79792</v>
      </c>
      <c r="C11" s="5" t="n">
        <v>106655</v>
      </c>
    </row>
    <row r="12" spans="1:3">
      <c r="A12" s="4" t="s">
        <v>42</v>
      </c>
      <c r="B12" s="6" t="n">
        <v>909190</v>
      </c>
      <c r="C12" s="6" t="n">
        <v>9799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2</v>
      </c>
      <c r="B1" s="2" t="s">
        <v>29</v>
      </c>
      <c r="C1" s="2" t="s">
        <v>30</v>
      </c>
    </row>
    <row r="2" spans="1:3">
      <c r="A2" s="3" t="s">
        <v>523</v>
      </c>
    </row>
    <row r="3" spans="1:3">
      <c r="A3" s="4" t="s">
        <v>524</v>
      </c>
      <c r="B3" s="6" t="n">
        <v>48200</v>
      </c>
      <c r="C3" s="6" t="n">
        <v>40200</v>
      </c>
    </row>
    <row r="4" spans="1:3">
      <c r="A4" s="4" t="s">
        <v>525</v>
      </c>
    </row>
    <row r="5" spans="1:3">
      <c r="A5" s="3" t="s">
        <v>523</v>
      </c>
    </row>
    <row r="6" spans="1:3">
      <c r="A6" s="4" t="s">
        <v>526</v>
      </c>
      <c r="B6" s="5" t="n">
        <v>3300</v>
      </c>
      <c r="C6" s="5" t="n">
        <v>2100</v>
      </c>
    </row>
    <row r="7" spans="1:3">
      <c r="A7" s="4" t="s">
        <v>527</v>
      </c>
    </row>
    <row r="8" spans="1:3">
      <c r="A8" s="3" t="s">
        <v>523</v>
      </c>
    </row>
    <row r="9" spans="1:3">
      <c r="A9" s="4" t="s">
        <v>528</v>
      </c>
      <c r="B9" s="6" t="n">
        <v>128812</v>
      </c>
      <c r="C9" s="5" t="n">
        <v>120833</v>
      </c>
    </row>
    <row r="10" spans="1:3">
      <c r="A10" s="4" t="s">
        <v>529</v>
      </c>
    </row>
    <row r="11" spans="1:3">
      <c r="A11" s="3" t="s">
        <v>523</v>
      </c>
    </row>
    <row r="12" spans="1:3">
      <c r="A12" s="4" t="s">
        <v>530</v>
      </c>
      <c r="B12" s="4" t="s">
        <v>531</v>
      </c>
    </row>
    <row r="13" spans="1:3">
      <c r="A13" s="4" t="s">
        <v>528</v>
      </c>
      <c r="B13" s="6" t="n">
        <v>65920</v>
      </c>
      <c r="C13" s="5" t="n">
        <v>61706</v>
      </c>
    </row>
    <row r="14" spans="1:3">
      <c r="A14" s="4" t="s">
        <v>532</v>
      </c>
    </row>
    <row r="15" spans="1:3">
      <c r="A15" s="3" t="s">
        <v>523</v>
      </c>
    </row>
    <row r="16" spans="1:3">
      <c r="A16" s="4" t="s">
        <v>530</v>
      </c>
      <c r="B16" s="4" t="s">
        <v>533</v>
      </c>
    </row>
    <row r="17" spans="1:3">
      <c r="A17" s="4" t="s">
        <v>528</v>
      </c>
      <c r="B17" s="6" t="n">
        <v>47644</v>
      </c>
      <c r="C17" s="5" t="n">
        <v>44930</v>
      </c>
    </row>
    <row r="18" spans="1:3">
      <c r="A18" s="4" t="s">
        <v>534</v>
      </c>
    </row>
    <row r="19" spans="1:3">
      <c r="A19" s="3" t="s">
        <v>523</v>
      </c>
    </row>
    <row r="20" spans="1:3">
      <c r="A20" s="4" t="s">
        <v>530</v>
      </c>
      <c r="B20" s="4" t="s">
        <v>535</v>
      </c>
    </row>
    <row r="21" spans="1:3">
      <c r="A21" s="4" t="s">
        <v>528</v>
      </c>
      <c r="B21" s="6" t="n">
        <v>15248</v>
      </c>
      <c r="C21" s="6" t="n">
        <v>141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6</v>
      </c>
      <c r="B1" s="2" t="s">
        <v>1</v>
      </c>
    </row>
    <row r="2" spans="1:3">
      <c r="B2" s="2" t="s">
        <v>29</v>
      </c>
      <c r="C2" s="2" t="s">
        <v>30</v>
      </c>
    </row>
    <row r="3" spans="1:3">
      <c r="A3" s="3" t="s">
        <v>204</v>
      </c>
    </row>
    <row r="4" spans="1:3">
      <c r="A4" s="4" t="s">
        <v>537</v>
      </c>
      <c r="B4" s="6" t="n">
        <v>5500000</v>
      </c>
      <c r="C4" s="6" t="n">
        <v>3700000</v>
      </c>
    </row>
    <row r="5" spans="1:3">
      <c r="A5" s="4" t="s">
        <v>538</v>
      </c>
      <c r="B5" s="5" t="n">
        <v>0</v>
      </c>
      <c r="C5" s="6" t="n">
        <v>0</v>
      </c>
    </row>
    <row r="6" spans="1:3">
      <c r="A6" s="4" t="s">
        <v>539</v>
      </c>
      <c r="B6" s="6" t="n">
        <v>11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9</v>
      </c>
      <c r="C1" s="2" t="s">
        <v>30</v>
      </c>
    </row>
    <row r="2" spans="1:3">
      <c r="A2" s="3" t="s">
        <v>541</v>
      </c>
    </row>
    <row r="3" spans="1:3">
      <c r="A3" s="4" t="s">
        <v>542</v>
      </c>
      <c r="B3" s="6" t="n">
        <v>69105</v>
      </c>
      <c r="C3" s="6" t="n">
        <v>48896</v>
      </c>
    </row>
    <row r="4" spans="1:3">
      <c r="A4" s="3" t="s">
        <v>543</v>
      </c>
    </row>
    <row r="5" spans="1:3">
      <c r="A5" s="4" t="s">
        <v>544</v>
      </c>
      <c r="B5" s="5" t="n">
        <v>29321</v>
      </c>
      <c r="C5" s="5" t="n">
        <v>0</v>
      </c>
    </row>
    <row r="6" spans="1:3">
      <c r="A6" s="4" t="s">
        <v>545</v>
      </c>
    </row>
    <row r="7" spans="1:3">
      <c r="A7" s="3" t="s">
        <v>541</v>
      </c>
    </row>
    <row r="8" spans="1:3">
      <c r="A8" s="4" t="s">
        <v>546</v>
      </c>
      <c r="B8" s="5" t="n">
        <v>2523500</v>
      </c>
      <c r="C8" s="5" t="n">
        <v>2721000</v>
      </c>
    </row>
    <row r="9" spans="1:3">
      <c r="A9" s="4" t="s">
        <v>542</v>
      </c>
      <c r="B9" s="5" t="n">
        <v>32547</v>
      </c>
      <c r="C9" s="5" t="n">
        <v>25021</v>
      </c>
    </row>
    <row r="10" spans="1:3">
      <c r="A10" s="4" t="s">
        <v>547</v>
      </c>
    </row>
    <row r="11" spans="1:3">
      <c r="A11" s="3" t="s">
        <v>541</v>
      </c>
    </row>
    <row r="12" spans="1:3">
      <c r="A12" s="4" t="s">
        <v>546</v>
      </c>
      <c r="B12" s="5" t="n">
        <v>1900957</v>
      </c>
      <c r="C12" s="5" t="n">
        <v>1830785</v>
      </c>
    </row>
    <row r="13" spans="1:3">
      <c r="A13" s="4" t="s">
        <v>542</v>
      </c>
      <c r="B13" s="5" t="n">
        <v>36558</v>
      </c>
      <c r="C13" s="5" t="n">
        <v>23875</v>
      </c>
    </row>
    <row r="14" spans="1:3">
      <c r="A14" s="3" t="s">
        <v>543</v>
      </c>
    </row>
    <row r="15" spans="1:3">
      <c r="A15" s="4" t="s">
        <v>548</v>
      </c>
      <c r="B15" s="5" t="n">
        <v>1375000</v>
      </c>
      <c r="C15" s="5" t="n">
        <v>0</v>
      </c>
    </row>
    <row r="16" spans="1:3">
      <c r="A16" s="4" t="s">
        <v>544</v>
      </c>
      <c r="B16" s="6" t="n">
        <v>29321</v>
      </c>
      <c r="C1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9</v>
      </c>
      <c r="C2" s="2" t="s">
        <v>30</v>
      </c>
      <c r="D2" s="2" t="s">
        <v>72</v>
      </c>
    </row>
    <row r="3" spans="1:4">
      <c r="A3" s="3" t="s">
        <v>550</v>
      </c>
    </row>
    <row r="4" spans="1:4">
      <c r="A4" s="4" t="s">
        <v>551</v>
      </c>
      <c r="B4" s="6" t="n">
        <v>-16639</v>
      </c>
      <c r="C4" s="6" t="n">
        <v>17049</v>
      </c>
      <c r="D4" s="6" t="n">
        <v>6846</v>
      </c>
    </row>
    <row r="5" spans="1:4">
      <c r="A5" s="4" t="s">
        <v>552</v>
      </c>
      <c r="B5" s="5" t="n">
        <v>2080</v>
      </c>
      <c r="C5" s="5" t="n">
        <v>-2131</v>
      </c>
      <c r="D5" s="5" t="n">
        <v>-856</v>
      </c>
    </row>
    <row r="6" spans="1:4">
      <c r="A6" s="4" t="s">
        <v>553</v>
      </c>
      <c r="B6" s="6" t="n">
        <v>-14559</v>
      </c>
      <c r="C6" s="6" t="n">
        <v>14918</v>
      </c>
      <c r="D6" s="6" t="n">
        <v>59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9</v>
      </c>
      <c r="C2" s="2" t="s">
        <v>30</v>
      </c>
      <c r="D2" s="2" t="s">
        <v>72</v>
      </c>
    </row>
    <row r="3" spans="1:4">
      <c r="A3" s="3" t="s">
        <v>550</v>
      </c>
    </row>
    <row r="4" spans="1:4">
      <c r="A4" s="4" t="s">
        <v>555</v>
      </c>
      <c r="B4" s="6" t="n">
        <v>5158</v>
      </c>
      <c r="C4" s="6" t="n">
        <v>-14178</v>
      </c>
      <c r="D4" s="6" t="n">
        <v>-1628</v>
      </c>
    </row>
    <row r="5" spans="1:4">
      <c r="A5" s="3" t="s">
        <v>556</v>
      </c>
    </row>
    <row r="6" spans="1:4">
      <c r="A6" s="4" t="s">
        <v>557</v>
      </c>
      <c r="B6" s="5" t="n">
        <v>6874</v>
      </c>
      <c r="C6" s="5" t="n">
        <v>0</v>
      </c>
      <c r="D6" s="5" t="n">
        <v>0</v>
      </c>
    </row>
    <row r="7" spans="1:4">
      <c r="A7" s="4" t="s">
        <v>558</v>
      </c>
      <c r="B7" s="6" t="n">
        <v>12032</v>
      </c>
      <c r="C7" s="6" t="n">
        <v>-14178</v>
      </c>
      <c r="D7" s="6" t="n">
        <v>-16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9</v>
      </c>
      <c r="C1" s="2" t="s">
        <v>30</v>
      </c>
    </row>
    <row r="2" spans="1:3">
      <c r="A2" s="3" t="s">
        <v>206</v>
      </c>
    </row>
    <row r="3" spans="1:3">
      <c r="A3" s="4" t="s">
        <v>560</v>
      </c>
      <c r="B3" s="6" t="n">
        <v>294251</v>
      </c>
      <c r="C3" s="6" t="n">
        <v>307391</v>
      </c>
    </row>
    <row r="4" spans="1:3">
      <c r="A4" s="4" t="s">
        <v>561</v>
      </c>
      <c r="B4" s="5" t="n">
        <v>421542</v>
      </c>
      <c r="C4" s="5" t="n">
        <v>452846</v>
      </c>
    </row>
    <row r="5" spans="1:3">
      <c r="A5" s="4" t="s">
        <v>562</v>
      </c>
      <c r="B5" s="5" t="n">
        <v>262559</v>
      </c>
      <c r="C5" s="5" t="n">
        <v>254865</v>
      </c>
    </row>
    <row r="6" spans="1:3">
      <c r="A6" s="4" t="s">
        <v>563</v>
      </c>
      <c r="B6" s="5" t="n">
        <v>29321</v>
      </c>
      <c r="C6" s="5" t="n">
        <v>0</v>
      </c>
    </row>
    <row r="7" spans="1:3">
      <c r="A7" s="4" t="s">
        <v>564</v>
      </c>
      <c r="B7" s="5" t="n">
        <v>2272</v>
      </c>
      <c r="C7" s="5" t="n">
        <v>2272</v>
      </c>
    </row>
    <row r="8" spans="1:3">
      <c r="A8" s="4" t="s">
        <v>45</v>
      </c>
      <c r="B8" s="6" t="n">
        <v>1009945</v>
      </c>
      <c r="C8" s="6" t="n">
        <v>10173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5</v>
      </c>
      <c r="B1" s="2" t="s">
        <v>1</v>
      </c>
    </row>
    <row r="2" spans="1:3">
      <c r="B2" s="2" t="s">
        <v>29</v>
      </c>
      <c r="C2" s="2" t="s">
        <v>30</v>
      </c>
    </row>
    <row r="3" spans="1:3">
      <c r="A3" s="3" t="s">
        <v>566</v>
      </c>
    </row>
    <row r="4" spans="1:3">
      <c r="A4" s="4" t="s">
        <v>567</v>
      </c>
      <c r="B4" s="6" t="n">
        <v>2461799</v>
      </c>
      <c r="C4" s="6" t="n">
        <v>2750576</v>
      </c>
    </row>
    <row r="5" spans="1:3">
      <c r="A5" s="4" t="s">
        <v>130</v>
      </c>
      <c r="B5" s="5" t="n">
        <v>743256</v>
      </c>
      <c r="C5" s="5" t="n">
        <v>756314</v>
      </c>
    </row>
    <row r="6" spans="1:3">
      <c r="A6" s="4" t="s">
        <v>131</v>
      </c>
      <c r="B6" s="5" t="n">
        <v>-459326</v>
      </c>
      <c r="C6" s="5" t="n">
        <v>-523403</v>
      </c>
    </row>
    <row r="7" spans="1:3">
      <c r="A7" s="4" t="s">
        <v>568</v>
      </c>
      <c r="B7" s="5" t="n">
        <v>261240</v>
      </c>
      <c r="C7" s="5" t="n">
        <v>275360</v>
      </c>
    </row>
    <row r="8" spans="1:3">
      <c r="A8" s="4" t="s">
        <v>569</v>
      </c>
      <c r="B8" s="5" t="n">
        <v>-228081</v>
      </c>
      <c r="C8" s="5" t="n">
        <v>-302408</v>
      </c>
    </row>
    <row r="9" spans="1:3">
      <c r="A9" s="4" t="s">
        <v>570</v>
      </c>
      <c r="B9" s="5" t="n">
        <v>-27581</v>
      </c>
      <c r="C9" s="5" t="n">
        <v>42379</v>
      </c>
    </row>
    <row r="10" spans="1:3">
      <c r="A10" s="4" t="s">
        <v>571</v>
      </c>
      <c r="B10" s="5" t="n">
        <v>8667</v>
      </c>
      <c r="C10" s="5" t="n">
        <v>13701</v>
      </c>
    </row>
    <row r="11" spans="1:3">
      <c r="A11" s="4" t="s">
        <v>572</v>
      </c>
      <c r="B11" s="6" t="n">
        <v>2237494</v>
      </c>
      <c r="C11" s="6" t="n">
        <v>24617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9"/>
    <col customWidth="1" max="2" min="2" width="12"/>
    <col customWidth="1" max="3" min="3" width="42"/>
    <col customWidth="1" max="4" min="4" width="23"/>
    <col customWidth="1" max="5" min="5" width="27"/>
    <col customWidth="1" max="6" min="6" width="16"/>
    <col customWidth="1" max="7" min="7" width="37"/>
    <col customWidth="1" max="8" min="8" width="30"/>
    <col customWidth="1" max="9" min="9" width="25"/>
  </cols>
  <sheetData>
    <row r="1" spans="1:9">
      <c r="A1" s="1" t="s">
        <v>156</v>
      </c>
      <c r="B1" s="2" t="s">
        <v>157</v>
      </c>
      <c r="C1" s="2" t="s">
        <v>158</v>
      </c>
      <c r="D1" s="2" t="s">
        <v>159</v>
      </c>
      <c r="E1" s="2" t="s">
        <v>54</v>
      </c>
      <c r="F1" s="2" t="s">
        <v>160</v>
      </c>
      <c r="G1" s="2" t="s">
        <v>161</v>
      </c>
      <c r="H1" s="2" t="s">
        <v>57</v>
      </c>
      <c r="I1" s="2" t="s">
        <v>59</v>
      </c>
    </row>
    <row r="2" spans="1:9">
      <c r="A2" s="4" t="s">
        <v>162</v>
      </c>
      <c r="D2" s="5" t="n">
        <v>203411207</v>
      </c>
    </row>
    <row r="3" spans="1:9">
      <c r="A3" s="4" t="s">
        <v>163</v>
      </c>
      <c r="B3" s="6" t="n">
        <v>8425809</v>
      </c>
      <c r="C3" s="6" t="n">
        <v>8348963</v>
      </c>
      <c r="D3" s="6" t="n">
        <v>2457</v>
      </c>
      <c r="E3" s="6" t="n">
        <v>5026993</v>
      </c>
      <c r="F3" s="6" t="n">
        <v>-146312</v>
      </c>
      <c r="G3" s="6" t="n">
        <v>-6307</v>
      </c>
      <c r="H3" s="6" t="n">
        <v>3472132</v>
      </c>
      <c r="I3" s="6" t="n">
        <v>76846</v>
      </c>
    </row>
    <row r="4" spans="1:9">
      <c r="A4" s="3" t="s">
        <v>164</v>
      </c>
    </row>
    <row r="5" spans="1:9">
      <c r="A5" s="4" t="s">
        <v>165</v>
      </c>
      <c r="B5" s="5" t="n">
        <v>-11915</v>
      </c>
      <c r="H5" s="5" t="n">
        <v>0</v>
      </c>
      <c r="I5" s="5" t="n">
        <v>-11915</v>
      </c>
    </row>
    <row r="6" spans="1:9">
      <c r="A6" s="4" t="s">
        <v>166</v>
      </c>
      <c r="B6" s="5" t="n">
        <v>-965982</v>
      </c>
      <c r="C6" s="5" t="n">
        <v>-965982</v>
      </c>
      <c r="F6" s="5" t="n">
        <v>-965982</v>
      </c>
    </row>
    <row r="7" spans="1:9">
      <c r="A7" s="4" t="s">
        <v>167</v>
      </c>
      <c r="D7" s="5" t="n">
        <v>-15563862</v>
      </c>
    </row>
    <row r="8" spans="1:9">
      <c r="A8" s="4" t="s">
        <v>168</v>
      </c>
      <c r="B8" s="5" t="n">
        <v>0</v>
      </c>
      <c r="D8" s="6" t="n">
        <v>-175</v>
      </c>
      <c r="E8" s="5" t="n">
        <v>-577967</v>
      </c>
      <c r="F8" s="5" t="n">
        <v>578142</v>
      </c>
    </row>
    <row r="9" spans="1:9">
      <c r="A9" s="4" t="s">
        <v>169</v>
      </c>
      <c r="B9" s="5" t="n">
        <v>102843</v>
      </c>
      <c r="C9" s="5" t="n">
        <v>102843</v>
      </c>
      <c r="E9" s="5" t="n">
        <v>102843</v>
      </c>
    </row>
    <row r="10" spans="1:9">
      <c r="A10" s="4" t="s">
        <v>170</v>
      </c>
      <c r="B10" s="5" t="n">
        <v>-12545</v>
      </c>
      <c r="C10" s="5" t="n">
        <v>-12545</v>
      </c>
      <c r="E10" s="5" t="n">
        <v>-46850</v>
      </c>
      <c r="F10" s="5" t="n">
        <v>44060</v>
      </c>
      <c r="H10" s="5" t="n">
        <v>-9755</v>
      </c>
    </row>
    <row r="11" spans="1:9">
      <c r="A11" s="4" t="s">
        <v>171</v>
      </c>
      <c r="B11" s="5" t="n">
        <v>1044054</v>
      </c>
      <c r="C11" s="5" t="n">
        <v>1051168</v>
      </c>
      <c r="G11" s="5" t="n">
        <v>4538</v>
      </c>
      <c r="H11" s="5" t="n">
        <v>1046630</v>
      </c>
      <c r="I11" s="5" t="n">
        <v>-7114</v>
      </c>
    </row>
    <row r="12" spans="1:9">
      <c r="A12" s="4" t="s">
        <v>172</v>
      </c>
      <c r="D12" s="5" t="n">
        <v>187847345</v>
      </c>
    </row>
    <row r="13" spans="1:9">
      <c r="A13" s="4" t="s">
        <v>173</v>
      </c>
      <c r="B13" s="5" t="n">
        <v>8582264</v>
      </c>
      <c r="C13" s="5" t="n">
        <v>8524447</v>
      </c>
      <c r="D13" s="6" t="n">
        <v>2282</v>
      </c>
      <c r="E13" s="5" t="n">
        <v>4505019</v>
      </c>
      <c r="F13" s="5" t="n">
        <v>-490092</v>
      </c>
      <c r="G13" s="5" t="n">
        <v>-1769</v>
      </c>
      <c r="H13" s="5" t="n">
        <v>4509007</v>
      </c>
      <c r="I13" s="5" t="n">
        <v>57817</v>
      </c>
    </row>
    <row r="14" spans="1:9">
      <c r="A14" s="3" t="s">
        <v>164</v>
      </c>
    </row>
    <row r="15" spans="1:9">
      <c r="A15" s="4" t="s">
        <v>165</v>
      </c>
      <c r="B15" s="5" t="n">
        <v>-2915</v>
      </c>
      <c r="H15" s="5" t="n">
        <v>0</v>
      </c>
      <c r="I15" s="5" t="n">
        <v>-2915</v>
      </c>
    </row>
    <row r="16" spans="1:9">
      <c r="A16" s="4" t="s">
        <v>166</v>
      </c>
      <c r="B16" s="5" t="n">
        <v>-1124724</v>
      </c>
      <c r="C16" s="5" t="n">
        <v>-1124724</v>
      </c>
      <c r="F16" s="5" t="n">
        <v>-1124724</v>
      </c>
    </row>
    <row r="17" spans="1:9">
      <c r="A17" s="4" t="s">
        <v>167</v>
      </c>
      <c r="D17" s="5" t="n">
        <v>-20000000</v>
      </c>
    </row>
    <row r="18" spans="1:9">
      <c r="A18" s="4" t="s">
        <v>168</v>
      </c>
      <c r="B18" s="5" t="n">
        <v>0</v>
      </c>
      <c r="D18" s="6" t="n">
        <v>-224</v>
      </c>
      <c r="E18" s="5" t="n">
        <v>-860324</v>
      </c>
      <c r="F18" s="5" t="n">
        <v>860548</v>
      </c>
    </row>
    <row r="19" spans="1:9">
      <c r="A19" s="4" t="s">
        <v>169</v>
      </c>
      <c r="B19" s="5" t="n">
        <v>107719</v>
      </c>
      <c r="C19" s="5" t="n">
        <v>107719</v>
      </c>
      <c r="E19" s="5" t="n">
        <v>107719</v>
      </c>
    </row>
    <row r="20" spans="1:9">
      <c r="A20" s="4" t="s">
        <v>170</v>
      </c>
      <c r="B20" s="5" t="n">
        <v>-19926</v>
      </c>
      <c r="C20" s="5" t="n">
        <v>-19926</v>
      </c>
      <c r="E20" s="5" t="n">
        <v>-37851</v>
      </c>
      <c r="F20" s="5" t="n">
        <v>22826</v>
      </c>
      <c r="H20" s="5" t="n">
        <v>-4901</v>
      </c>
    </row>
    <row r="21" spans="1:9">
      <c r="A21" s="4" t="s">
        <v>171</v>
      </c>
      <c r="B21" s="5" t="n">
        <v>1096396</v>
      </c>
      <c r="C21" s="5" t="n">
        <v>1092194</v>
      </c>
      <c r="G21" s="5" t="n">
        <v>16043</v>
      </c>
      <c r="H21" s="5" t="n">
        <v>1076151</v>
      </c>
      <c r="I21" s="5" t="n">
        <v>4202</v>
      </c>
    </row>
    <row r="22" spans="1:9">
      <c r="A22" s="4" t="s">
        <v>174</v>
      </c>
      <c r="D22" s="5" t="n">
        <v>167847345</v>
      </c>
    </row>
    <row r="23" spans="1:9">
      <c r="A23" s="4" t="s">
        <v>175</v>
      </c>
      <c r="B23" s="5" t="n">
        <v>8638814</v>
      </c>
      <c r="C23" s="5" t="n">
        <v>8579710</v>
      </c>
      <c r="D23" s="6" t="n">
        <v>2058</v>
      </c>
      <c r="E23" s="5" t="n">
        <v>3714563</v>
      </c>
      <c r="F23" s="5" t="n">
        <v>-731442</v>
      </c>
      <c r="G23" s="5" t="n">
        <v>14274</v>
      </c>
      <c r="H23" s="5" t="n">
        <v>5580257</v>
      </c>
      <c r="I23" s="5" t="n">
        <v>59104</v>
      </c>
    </row>
    <row r="24" spans="1:9">
      <c r="A24" s="3" t="s">
        <v>164</v>
      </c>
    </row>
    <row r="25" spans="1:9">
      <c r="A25" s="4" t="s">
        <v>165</v>
      </c>
      <c r="B25" s="5" t="n">
        <v>-8403</v>
      </c>
      <c r="H25" s="5" t="n">
        <v>0</v>
      </c>
      <c r="I25" s="5" t="n">
        <v>-8403</v>
      </c>
    </row>
    <row r="26" spans="1:9">
      <c r="A26" s="4" t="s">
        <v>166</v>
      </c>
      <c r="B26" s="6" t="n">
        <v>-726640</v>
      </c>
      <c r="C26" s="5" t="n">
        <v>-726640</v>
      </c>
      <c r="F26" s="5" t="n">
        <v>-726640</v>
      </c>
    </row>
    <row r="27" spans="1:9">
      <c r="A27" s="4" t="s">
        <v>167</v>
      </c>
      <c r="B27" s="5" t="n">
        <v>-16000000</v>
      </c>
      <c r="D27" s="5" t="n">
        <v>-16000000</v>
      </c>
    </row>
    <row r="28" spans="1:9">
      <c r="A28" s="4" t="s">
        <v>168</v>
      </c>
      <c r="B28" s="6" t="n">
        <v>0</v>
      </c>
      <c r="D28" s="6" t="n">
        <v>-192</v>
      </c>
      <c r="E28" s="5" t="n">
        <v>-800544</v>
      </c>
      <c r="F28" s="5" t="n">
        <v>800736</v>
      </c>
    </row>
    <row r="29" spans="1:9">
      <c r="A29" s="4" t="s">
        <v>169</v>
      </c>
      <c r="B29" s="5" t="n">
        <v>95176</v>
      </c>
      <c r="C29" s="5" t="n">
        <v>95176</v>
      </c>
      <c r="E29" s="5" t="n">
        <v>95176</v>
      </c>
    </row>
    <row r="30" spans="1:9">
      <c r="A30" s="4" t="s">
        <v>170</v>
      </c>
      <c r="B30" s="5" t="n">
        <v>-120973</v>
      </c>
      <c r="C30" s="5" t="n">
        <v>-120973</v>
      </c>
      <c r="E30" s="5" t="n">
        <v>-296778</v>
      </c>
      <c r="F30" s="5" t="n">
        <v>181261</v>
      </c>
      <c r="H30" s="5" t="n">
        <v>-5456</v>
      </c>
    </row>
    <row r="31" spans="1:9">
      <c r="A31" s="4" t="s">
        <v>171</v>
      </c>
      <c r="B31" s="5" t="n">
        <v>1001399</v>
      </c>
      <c r="C31" s="5" t="n">
        <v>999534</v>
      </c>
      <c r="G31" s="5" t="n">
        <v>-16098</v>
      </c>
      <c r="H31" s="5" t="n">
        <v>1015632</v>
      </c>
      <c r="I31" s="5" t="n">
        <v>1865</v>
      </c>
    </row>
    <row r="32" spans="1:9">
      <c r="A32" s="4" t="s">
        <v>176</v>
      </c>
      <c r="D32" s="5" t="n">
        <v>151847345</v>
      </c>
    </row>
    <row r="33" spans="1:9">
      <c r="A33" s="4" t="s">
        <v>177</v>
      </c>
      <c r="B33" s="6" t="n">
        <v>8880614</v>
      </c>
      <c r="C33" s="6" t="n">
        <v>8828048</v>
      </c>
      <c r="D33" s="6" t="n">
        <v>1866</v>
      </c>
      <c r="E33" s="6" t="n">
        <v>2712417</v>
      </c>
      <c r="F33" s="6" t="n">
        <v>-476085</v>
      </c>
      <c r="G33" s="6" t="n">
        <v>-1824</v>
      </c>
      <c r="H33" s="6" t="n">
        <v>6591674</v>
      </c>
      <c r="I33" s="6" t="n">
        <v>5256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73</v>
      </c>
      <c r="B1" s="2" t="s">
        <v>1</v>
      </c>
    </row>
    <row r="2" spans="1:4">
      <c r="B2" s="2" t="s">
        <v>574</v>
      </c>
      <c r="C2" s="2" t="s">
        <v>432</v>
      </c>
      <c r="D2" s="2" t="s">
        <v>575</v>
      </c>
    </row>
    <row r="3" spans="1:4">
      <c r="A3" s="3" t="s">
        <v>576</v>
      </c>
    </row>
    <row r="4" spans="1:4">
      <c r="A4" s="4" t="s">
        <v>577</v>
      </c>
      <c r="B4" s="6" t="n">
        <v>29493081</v>
      </c>
    </row>
    <row r="5" spans="1:4">
      <c r="A5" s="4" t="s">
        <v>578</v>
      </c>
      <c r="B5" s="6" t="n">
        <v>175100</v>
      </c>
    </row>
    <row r="6" spans="1:4">
      <c r="A6" s="4" t="s">
        <v>579</v>
      </c>
      <c r="B6" s="5" t="n">
        <v>398</v>
      </c>
    </row>
    <row r="7" spans="1:4">
      <c r="A7" s="4" t="s">
        <v>580</v>
      </c>
      <c r="B7" s="6" t="n">
        <v>37554097</v>
      </c>
    </row>
    <row r="8" spans="1:4">
      <c r="A8" s="4" t="s">
        <v>581</v>
      </c>
      <c r="B8" s="5" t="n">
        <v>8061016</v>
      </c>
    </row>
    <row r="9" spans="1:4">
      <c r="A9" s="4" t="s">
        <v>582</v>
      </c>
      <c r="B9" s="5" t="n">
        <v>-160616</v>
      </c>
      <c r="C9" s="6" t="n">
        <v>-160061</v>
      </c>
    </row>
    <row r="10" spans="1:4">
      <c r="A10" s="4" t="s">
        <v>48</v>
      </c>
      <c r="B10" s="5" t="n">
        <v>29507587</v>
      </c>
      <c r="C10" s="5" t="n">
        <v>28420739</v>
      </c>
    </row>
    <row r="11" spans="1:4">
      <c r="A11" s="4" t="s">
        <v>583</v>
      </c>
    </row>
    <row r="12" spans="1:4">
      <c r="A12" s="3" t="s">
        <v>576</v>
      </c>
    </row>
    <row r="13" spans="1:4">
      <c r="A13" s="4" t="s">
        <v>48</v>
      </c>
      <c r="B13" s="5" t="n">
        <v>29508000</v>
      </c>
      <c r="C13" s="5" t="n">
        <v>28421000</v>
      </c>
    </row>
    <row r="14" spans="1:4">
      <c r="A14" s="4" t="s">
        <v>584</v>
      </c>
    </row>
    <row r="15" spans="1:4">
      <c r="A15" s="3" t="s">
        <v>576</v>
      </c>
    </row>
    <row r="16" spans="1:4">
      <c r="A16" s="4" t="s">
        <v>580</v>
      </c>
      <c r="B16" s="5" t="n">
        <v>21925864</v>
      </c>
    </row>
    <row r="17" spans="1:4">
      <c r="A17" s="4" t="s">
        <v>581</v>
      </c>
      <c r="B17" s="5" t="n">
        <v>4916000</v>
      </c>
    </row>
    <row r="18" spans="1:4">
      <c r="A18" s="4" t="s">
        <v>585</v>
      </c>
      <c r="B18" s="5" t="n">
        <v>17187314</v>
      </c>
      <c r="C18" s="5" t="n">
        <v>15206290</v>
      </c>
    </row>
    <row r="19" spans="1:4">
      <c r="A19" s="4" t="s">
        <v>586</v>
      </c>
    </row>
    <row r="20" spans="1:4">
      <c r="A20" s="3" t="s">
        <v>576</v>
      </c>
    </row>
    <row r="21" spans="1:4">
      <c r="A21" s="4" t="s">
        <v>580</v>
      </c>
      <c r="B21" s="5" t="n">
        <v>4900000</v>
      </c>
    </row>
    <row r="22" spans="1:4">
      <c r="A22" s="4" t="s">
        <v>581</v>
      </c>
      <c r="B22" s="5" t="n">
        <v>0</v>
      </c>
    </row>
    <row r="23" spans="1:4">
      <c r="A23" s="4" t="s">
        <v>585</v>
      </c>
      <c r="B23" s="6" t="n">
        <v>4900000</v>
      </c>
      <c r="C23" s="5" t="n">
        <v>5670000</v>
      </c>
    </row>
    <row r="24" spans="1:4">
      <c r="A24" s="4" t="s">
        <v>587</v>
      </c>
      <c r="B24" s="4" t="s">
        <v>588</v>
      </c>
    </row>
    <row r="25" spans="1:4">
      <c r="A25" s="4" t="s">
        <v>589</v>
      </c>
    </row>
    <row r="26" spans="1:4">
      <c r="A26" s="3" t="s">
        <v>576</v>
      </c>
    </row>
    <row r="27" spans="1:4">
      <c r="A27" s="4" t="s">
        <v>580</v>
      </c>
      <c r="B27" s="6" t="n">
        <v>10749864</v>
      </c>
    </row>
    <row r="28" spans="1:4">
      <c r="A28" s="4" t="s">
        <v>581</v>
      </c>
      <c r="B28" s="5" t="n">
        <v>0</v>
      </c>
    </row>
    <row r="29" spans="1:4">
      <c r="A29" s="4" t="s">
        <v>585</v>
      </c>
      <c r="B29" s="6" t="n">
        <v>10749864</v>
      </c>
      <c r="C29" s="5" t="n">
        <v>8399864</v>
      </c>
    </row>
    <row r="30" spans="1:4">
      <c r="A30" s="4" t="s">
        <v>587</v>
      </c>
      <c r="B30" s="4" t="s">
        <v>590</v>
      </c>
    </row>
    <row r="31" spans="1:4">
      <c r="A31" s="4" t="s">
        <v>591</v>
      </c>
    </row>
    <row r="32" spans="1:4">
      <c r="A32" s="3" t="s">
        <v>576</v>
      </c>
    </row>
    <row r="33" spans="1:4">
      <c r="A33" s="4" t="s">
        <v>580</v>
      </c>
      <c r="B33" s="6" t="n">
        <v>950000</v>
      </c>
    </row>
    <row r="34" spans="1:4">
      <c r="A34" s="4" t="s">
        <v>581</v>
      </c>
      <c r="B34" s="5" t="n">
        <v>750000</v>
      </c>
    </row>
    <row r="35" spans="1:4">
      <c r="A35" s="4" t="s">
        <v>585</v>
      </c>
      <c r="B35" s="6" t="n">
        <v>200000</v>
      </c>
      <c r="C35" s="5" t="n">
        <v>300000</v>
      </c>
    </row>
    <row r="36" spans="1:4">
      <c r="A36" s="4" t="s">
        <v>587</v>
      </c>
      <c r="B36" s="4" t="s">
        <v>592</v>
      </c>
    </row>
    <row r="37" spans="1:4">
      <c r="A37" s="4" t="s">
        <v>593</v>
      </c>
    </row>
    <row r="38" spans="1:4">
      <c r="A38" s="3" t="s">
        <v>576</v>
      </c>
    </row>
    <row r="39" spans="1:4">
      <c r="A39" s="4" t="s">
        <v>580</v>
      </c>
      <c r="B39" s="6" t="n">
        <v>4000000</v>
      </c>
    </row>
    <row r="40" spans="1:4">
      <c r="A40" s="4" t="s">
        <v>581</v>
      </c>
      <c r="B40" s="5" t="n">
        <v>4000000</v>
      </c>
    </row>
    <row r="41" spans="1:4">
      <c r="A41" s="4" t="s">
        <v>585</v>
      </c>
      <c r="B41" s="6" t="n">
        <v>0</v>
      </c>
      <c r="C41" s="5" t="n">
        <v>0</v>
      </c>
    </row>
    <row r="42" spans="1:4">
      <c r="A42" s="4" t="s">
        <v>587</v>
      </c>
      <c r="B42" s="4" t="s">
        <v>594</v>
      </c>
    </row>
    <row r="43" spans="1:4">
      <c r="A43" s="4" t="s">
        <v>595</v>
      </c>
    </row>
    <row r="44" spans="1:4">
      <c r="A44" s="3" t="s">
        <v>576</v>
      </c>
    </row>
    <row r="45" spans="1:4">
      <c r="A45" s="4" t="s">
        <v>580</v>
      </c>
      <c r="B45" s="6" t="n">
        <v>1326000</v>
      </c>
    </row>
    <row r="46" spans="1:4">
      <c r="A46" s="4" t="s">
        <v>581</v>
      </c>
      <c r="B46" s="5" t="n">
        <v>166000</v>
      </c>
    </row>
    <row r="47" spans="1:4">
      <c r="A47" s="4" t="s">
        <v>585</v>
      </c>
      <c r="B47" s="6" t="n">
        <v>1160000</v>
      </c>
      <c r="C47" s="5" t="n">
        <v>550000</v>
      </c>
    </row>
    <row r="48" spans="1:4">
      <c r="A48" s="4" t="s">
        <v>587</v>
      </c>
      <c r="B48" s="4" t="s">
        <v>596</v>
      </c>
    </row>
    <row r="49" spans="1:4">
      <c r="A49" s="4" t="s">
        <v>597</v>
      </c>
    </row>
    <row r="50" spans="1:4">
      <c r="A50" s="3" t="s">
        <v>576</v>
      </c>
    </row>
    <row r="51" spans="1:4">
      <c r="A51" s="4" t="s">
        <v>585</v>
      </c>
      <c r="B51" s="6" t="n">
        <v>177450</v>
      </c>
      <c r="C51" s="5" t="n">
        <v>286426</v>
      </c>
    </row>
    <row r="52" spans="1:4">
      <c r="A52" s="4" t="s">
        <v>598</v>
      </c>
    </row>
    <row r="53" spans="1:4">
      <c r="A53" s="3" t="s">
        <v>576</v>
      </c>
    </row>
    <row r="54" spans="1:4">
      <c r="A54" s="4" t="s">
        <v>580</v>
      </c>
      <c r="B54" s="5" t="n">
        <v>14079999</v>
      </c>
    </row>
    <row r="55" spans="1:4">
      <c r="A55" s="4" t="s">
        <v>581</v>
      </c>
      <c r="B55" s="5" t="n">
        <v>3145016</v>
      </c>
    </row>
    <row r="56" spans="1:4">
      <c r="A56" s="4" t="s">
        <v>585</v>
      </c>
      <c r="B56" s="6" t="n">
        <v>10932880</v>
      </c>
      <c r="C56" s="5" t="n">
        <v>11818959</v>
      </c>
    </row>
    <row r="57" spans="1:4">
      <c r="A57" s="4" t="s">
        <v>599</v>
      </c>
    </row>
    <row r="58" spans="1:4">
      <c r="A58" s="3" t="s">
        <v>576</v>
      </c>
    </row>
    <row r="59" spans="1:4">
      <c r="A59" s="4" t="s">
        <v>579</v>
      </c>
      <c r="B59" s="5" t="n">
        <v>32</v>
      </c>
    </row>
    <row r="60" spans="1:4">
      <c r="A60" s="4" t="s">
        <v>580</v>
      </c>
      <c r="B60" s="6" t="n">
        <v>849372</v>
      </c>
    </row>
    <row r="61" spans="1:4">
      <c r="A61" s="4" t="s">
        <v>581</v>
      </c>
      <c r="B61" s="5" t="n">
        <v>0</v>
      </c>
    </row>
    <row r="62" spans="1:4">
      <c r="A62" s="4" t="s">
        <v>585</v>
      </c>
      <c r="B62" s="6" t="n">
        <v>849372</v>
      </c>
      <c r="C62" s="5" t="n">
        <v>1241262</v>
      </c>
    </row>
    <row r="63" spans="1:4">
      <c r="A63" s="4" t="s">
        <v>587</v>
      </c>
      <c r="B63" s="4" t="s">
        <v>600</v>
      </c>
    </row>
    <row r="64" spans="1:4">
      <c r="A64" s="4" t="s">
        <v>601</v>
      </c>
    </row>
    <row r="65" spans="1:4">
      <c r="A65" s="3" t="s">
        <v>576</v>
      </c>
    </row>
    <row r="66" spans="1:4">
      <c r="A66" s="4" t="s">
        <v>580</v>
      </c>
      <c r="B66" s="6" t="n">
        <v>0</v>
      </c>
    </row>
    <row r="67" spans="1:4">
      <c r="A67" s="4" t="s">
        <v>581</v>
      </c>
      <c r="B67" s="5" t="n">
        <v>0</v>
      </c>
    </row>
    <row r="68" spans="1:4">
      <c r="A68" s="4" t="s">
        <v>585</v>
      </c>
      <c r="B68" s="6" t="n">
        <v>0</v>
      </c>
      <c r="C68" s="5" t="n">
        <v>1275000</v>
      </c>
    </row>
    <row r="69" spans="1:4">
      <c r="A69" s="4" t="s">
        <v>587</v>
      </c>
      <c r="B69" s="4" t="s">
        <v>594</v>
      </c>
    </row>
    <row r="70" spans="1:4">
      <c r="A70" s="4" t="s">
        <v>602</v>
      </c>
    </row>
    <row r="71" spans="1:4">
      <c r="A71" s="3" t="s">
        <v>576</v>
      </c>
    </row>
    <row r="72" spans="1:4">
      <c r="A72" s="4" t="s">
        <v>579</v>
      </c>
      <c r="B72" s="5" t="n">
        <v>280</v>
      </c>
    </row>
    <row r="73" spans="1:4">
      <c r="A73" s="4" t="s">
        <v>580</v>
      </c>
      <c r="B73" s="6" t="n">
        <v>9097528</v>
      </c>
    </row>
    <row r="74" spans="1:4">
      <c r="A74" s="4" t="s">
        <v>581</v>
      </c>
      <c r="B74" s="5" t="n">
        <v>1564500</v>
      </c>
    </row>
    <row r="75" spans="1:4">
      <c r="A75" s="4" t="s">
        <v>585</v>
      </c>
      <c r="B75" s="6" t="n">
        <v>7533028</v>
      </c>
      <c r="C75" s="5" t="n">
        <v>6253431</v>
      </c>
    </row>
    <row r="76" spans="1:4">
      <c r="A76" s="4" t="s">
        <v>587</v>
      </c>
      <c r="B76" s="4" t="s">
        <v>603</v>
      </c>
    </row>
    <row r="77" spans="1:4">
      <c r="A77" s="4" t="s">
        <v>604</v>
      </c>
    </row>
    <row r="78" spans="1:4">
      <c r="A78" s="3" t="s">
        <v>576</v>
      </c>
    </row>
    <row r="79" spans="1:4">
      <c r="A79" s="4" t="s">
        <v>579</v>
      </c>
      <c r="B79" s="5" t="n">
        <v>16</v>
      </c>
    </row>
    <row r="80" spans="1:4">
      <c r="A80" s="4" t="s">
        <v>580</v>
      </c>
      <c r="B80" s="6" t="n">
        <v>2500000</v>
      </c>
    </row>
    <row r="81" spans="1:4">
      <c r="A81" s="4" t="s">
        <v>581</v>
      </c>
      <c r="B81" s="5" t="n">
        <v>1580516</v>
      </c>
    </row>
    <row r="82" spans="1:4">
      <c r="A82" s="4" t="s">
        <v>585</v>
      </c>
      <c r="B82" s="6" t="n">
        <v>919484</v>
      </c>
      <c r="C82" s="5" t="n">
        <v>878424</v>
      </c>
    </row>
    <row r="83" spans="1:4">
      <c r="A83" s="4" t="s">
        <v>587</v>
      </c>
      <c r="B83" s="4" t="s">
        <v>605</v>
      </c>
    </row>
    <row r="84" spans="1:4">
      <c r="A84" s="4" t="s">
        <v>606</v>
      </c>
    </row>
    <row r="85" spans="1:4">
      <c r="A85" s="3" t="s">
        <v>576</v>
      </c>
    </row>
    <row r="86" spans="1:4">
      <c r="A86" s="4" t="s">
        <v>579</v>
      </c>
      <c r="B86" s="5" t="n">
        <v>70</v>
      </c>
    </row>
    <row r="87" spans="1:4">
      <c r="A87" s="4" t="s">
        <v>580</v>
      </c>
      <c r="B87" s="6" t="n">
        <v>1633099</v>
      </c>
    </row>
    <row r="88" spans="1:4">
      <c r="A88" s="4" t="s">
        <v>581</v>
      </c>
      <c r="B88" s="5" t="n">
        <v>0</v>
      </c>
    </row>
    <row r="89" spans="1:4">
      <c r="A89" s="4" t="s">
        <v>585</v>
      </c>
      <c r="B89" s="6" t="n">
        <v>1633099</v>
      </c>
      <c r="C89" s="5" t="n">
        <v>2139360</v>
      </c>
    </row>
    <row r="90" spans="1:4">
      <c r="A90" s="4" t="s">
        <v>587</v>
      </c>
      <c r="B90" s="4" t="s">
        <v>607</v>
      </c>
    </row>
    <row r="91" spans="1:4">
      <c r="A91" s="4" t="s">
        <v>608</v>
      </c>
      <c r="B91" s="5" t="n">
        <v>64</v>
      </c>
    </row>
    <row r="92" spans="1:4">
      <c r="A92" s="4" t="s">
        <v>609</v>
      </c>
    </row>
    <row r="93" spans="1:4">
      <c r="A93" s="3" t="s">
        <v>576</v>
      </c>
    </row>
    <row r="94" spans="1:4">
      <c r="A94" s="4" t="s">
        <v>585</v>
      </c>
      <c r="B94" s="6" t="n">
        <v>-2103</v>
      </c>
      <c r="C94" s="5" t="n">
        <v>31482</v>
      </c>
    </row>
    <row r="95" spans="1:4">
      <c r="A95" s="4" t="s">
        <v>610</v>
      </c>
    </row>
    <row r="96" spans="1:4">
      <c r="A96" s="3" t="s">
        <v>576</v>
      </c>
    </row>
    <row r="97" spans="1:4">
      <c r="A97" s="4" t="s">
        <v>580</v>
      </c>
      <c r="B97" s="5" t="n">
        <v>1548234</v>
      </c>
    </row>
    <row r="98" spans="1:4">
      <c r="A98" s="4" t="s">
        <v>585</v>
      </c>
      <c r="B98" s="5" t="n">
        <v>1548009</v>
      </c>
      <c r="C98" s="5" t="n">
        <v>1555551</v>
      </c>
    </row>
    <row r="99" spans="1:4">
      <c r="A99" s="4" t="s">
        <v>611</v>
      </c>
    </row>
    <row r="100" spans="1:4">
      <c r="A100" s="3" t="s">
        <v>576</v>
      </c>
    </row>
    <row r="101" spans="1:4">
      <c r="A101" s="4" t="s">
        <v>580</v>
      </c>
      <c r="B101" s="5" t="n">
        <v>1000000</v>
      </c>
    </row>
    <row r="102" spans="1:4">
      <c r="A102" s="4" t="s">
        <v>585</v>
      </c>
      <c r="B102" s="6" t="n">
        <v>1000000</v>
      </c>
      <c r="C102" s="5" t="n">
        <v>1000000</v>
      </c>
    </row>
    <row r="103" spans="1:4">
      <c r="A103" s="4" t="s">
        <v>587</v>
      </c>
      <c r="B103" s="4" t="s">
        <v>612</v>
      </c>
    </row>
    <row r="104" spans="1:4">
      <c r="A104" s="4" t="s">
        <v>613</v>
      </c>
    </row>
    <row r="105" spans="1:4">
      <c r="A105" s="3" t="s">
        <v>576</v>
      </c>
    </row>
    <row r="106" spans="1:4">
      <c r="A106" s="4" t="s">
        <v>580</v>
      </c>
      <c r="B106" s="6" t="n">
        <v>500000</v>
      </c>
    </row>
    <row r="107" spans="1:4">
      <c r="A107" s="4" t="s">
        <v>585</v>
      </c>
      <c r="B107" s="6" t="n">
        <v>500000</v>
      </c>
      <c r="C107" s="5" t="n">
        <v>500000</v>
      </c>
    </row>
    <row r="108" spans="1:4">
      <c r="A108" s="4" t="s">
        <v>48</v>
      </c>
      <c r="D108" s="6" t="n">
        <v>500000</v>
      </c>
    </row>
    <row r="109" spans="1:4">
      <c r="A109" s="4" t="s">
        <v>587</v>
      </c>
      <c r="B109" s="4" t="s">
        <v>614</v>
      </c>
    </row>
    <row r="110" spans="1:4">
      <c r="A110" s="4" t="s">
        <v>615</v>
      </c>
    </row>
    <row r="111" spans="1:4">
      <c r="A111" s="3" t="s">
        <v>576</v>
      </c>
    </row>
    <row r="112" spans="1:4">
      <c r="A112" s="4" t="s">
        <v>580</v>
      </c>
      <c r="B112" s="6" t="n">
        <v>48234</v>
      </c>
    </row>
    <row r="113" spans="1:4">
      <c r="A113" s="4" t="s">
        <v>585</v>
      </c>
      <c r="B113" s="6" t="n">
        <v>48234</v>
      </c>
      <c r="C113" s="5" t="n">
        <v>55780</v>
      </c>
    </row>
    <row r="114" spans="1:4">
      <c r="A114" s="4" t="s">
        <v>587</v>
      </c>
      <c r="B114" s="4" t="s">
        <v>594</v>
      </c>
    </row>
    <row r="115" spans="1:4">
      <c r="A115" s="4" t="s">
        <v>616</v>
      </c>
    </row>
    <row r="116" spans="1:4">
      <c r="A116" s="3" t="s">
        <v>576</v>
      </c>
    </row>
    <row r="117" spans="1:4">
      <c r="A117" s="4" t="s">
        <v>585</v>
      </c>
      <c r="B117" s="6" t="n">
        <v>-225</v>
      </c>
      <c r="C117" s="6" t="n">
        <v>-229</v>
      </c>
    </row>
    <row r="118" spans="1:4">
      <c r="A118" s="4" t="s">
        <v>617</v>
      </c>
    </row>
    <row r="119" spans="1:4">
      <c r="A119" s="3" t="s">
        <v>576</v>
      </c>
    </row>
    <row r="120" spans="1:4">
      <c r="A120" s="4" t="s">
        <v>48</v>
      </c>
      <c r="B120" s="6" t="n">
        <v>1378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9</v>
      </c>
      <c r="C2" s="2" t="s">
        <v>30</v>
      </c>
      <c r="D2" s="2" t="s">
        <v>72</v>
      </c>
    </row>
    <row r="3" spans="1:4">
      <c r="A3" s="3" t="s">
        <v>619</v>
      </c>
    </row>
    <row r="4" spans="1:4">
      <c r="A4" s="5" t="n">
        <v>2019</v>
      </c>
      <c r="B4" s="6" t="n">
        <v>4108660</v>
      </c>
    </row>
    <row r="5" spans="1:4">
      <c r="A5" s="5" t="n">
        <v>2020</v>
      </c>
      <c r="B5" s="5" t="n">
        <v>4008209</v>
      </c>
    </row>
    <row r="6" spans="1:4">
      <c r="A6" s="5" t="n">
        <v>2021</v>
      </c>
      <c r="B6" s="5" t="n">
        <v>3783405</v>
      </c>
    </row>
    <row r="7" spans="1:4">
      <c r="A7" s="5" t="n">
        <v>2022</v>
      </c>
      <c r="B7" s="5" t="n">
        <v>7246201</v>
      </c>
    </row>
    <row r="8" spans="1:4">
      <c r="A8" s="5" t="n">
        <v>2023</v>
      </c>
      <c r="B8" s="5" t="n">
        <v>3414995</v>
      </c>
    </row>
    <row r="9" spans="1:4">
      <c r="A9" s="4" t="s">
        <v>473</v>
      </c>
      <c r="B9" s="5" t="n">
        <v>6931611</v>
      </c>
    </row>
    <row r="10" spans="1:4">
      <c r="A10" s="4" t="s">
        <v>620</v>
      </c>
      <c r="B10" s="5" t="n">
        <v>29493081</v>
      </c>
    </row>
    <row r="11" spans="1:4">
      <c r="A11" s="4" t="s">
        <v>112</v>
      </c>
      <c r="B11" s="6" t="n">
        <v>64185</v>
      </c>
      <c r="C11" s="6" t="n">
        <v>65420</v>
      </c>
      <c r="D11" s="6" t="n">
        <v>557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1</v>
      </c>
      <c r="B1" s="2" t="s">
        <v>29</v>
      </c>
      <c r="C1" s="2" t="s">
        <v>30</v>
      </c>
    </row>
    <row r="2" spans="1:3">
      <c r="A2" s="3" t="s">
        <v>619</v>
      </c>
    </row>
    <row r="3" spans="1:3">
      <c r="A3" s="5" t="n">
        <v>2019</v>
      </c>
      <c r="B3" s="6" t="n">
        <v>4108660</v>
      </c>
    </row>
    <row r="4" spans="1:3">
      <c r="A4" s="5" t="n">
        <v>2020</v>
      </c>
      <c r="B4" s="5" t="n">
        <v>4008209</v>
      </c>
    </row>
    <row r="5" spans="1:3">
      <c r="A5" s="5" t="n">
        <v>2021</v>
      </c>
      <c r="B5" s="5" t="n">
        <v>3783405</v>
      </c>
    </row>
    <row r="6" spans="1:3">
      <c r="A6" s="5" t="n">
        <v>2022</v>
      </c>
      <c r="B6" s="5" t="n">
        <v>7246201</v>
      </c>
    </row>
    <row r="7" spans="1:3">
      <c r="A7" s="4" t="s">
        <v>584</v>
      </c>
    </row>
    <row r="8" spans="1:3">
      <c r="A8" s="3" t="s">
        <v>619</v>
      </c>
    </row>
    <row r="9" spans="1:3">
      <c r="A9" s="4" t="s">
        <v>48</v>
      </c>
      <c r="B9" s="5" t="n">
        <v>17187314</v>
      </c>
      <c r="C9" s="6" t="n">
        <v>15206290</v>
      </c>
    </row>
    <row r="10" spans="1:3">
      <c r="A10" s="4" t="s">
        <v>586</v>
      </c>
    </row>
    <row r="11" spans="1:3">
      <c r="A11" s="3" t="s">
        <v>619</v>
      </c>
    </row>
    <row r="12" spans="1:3">
      <c r="A12" s="5" t="n">
        <v>2019</v>
      </c>
      <c r="B12" s="5" t="n">
        <v>2000000</v>
      </c>
    </row>
    <row r="13" spans="1:3">
      <c r="A13" s="5" t="n">
        <v>2020</v>
      </c>
      <c r="B13" s="5" t="n">
        <v>1000000</v>
      </c>
    </row>
    <row r="14" spans="1:3">
      <c r="A14" s="5" t="n">
        <v>2021</v>
      </c>
      <c r="B14" s="5" t="n">
        <v>500000</v>
      </c>
    </row>
    <row r="15" spans="1:3">
      <c r="A15" s="5" t="n">
        <v>2022</v>
      </c>
      <c r="B15" s="5" t="n">
        <v>1400000</v>
      </c>
    </row>
    <row r="16" spans="1:3">
      <c r="A16" s="4" t="s">
        <v>48</v>
      </c>
      <c r="B16" s="6" t="n">
        <v>4900000</v>
      </c>
      <c r="C16" s="6" t="n">
        <v>5670000</v>
      </c>
    </row>
    <row r="17" spans="1:3">
      <c r="A17" s="4" t="s">
        <v>622</v>
      </c>
    </row>
    <row r="18" spans="1:3">
      <c r="A18" s="3" t="s">
        <v>619</v>
      </c>
    </row>
    <row r="19" spans="1:3">
      <c r="A19" s="4" t="s">
        <v>623</v>
      </c>
      <c r="B19" s="4" t="s">
        <v>624</v>
      </c>
    </row>
    <row r="20" spans="1:3">
      <c r="A20" s="4" t="s">
        <v>625</v>
      </c>
    </row>
    <row r="21" spans="1:3">
      <c r="A21" s="3" t="s">
        <v>619</v>
      </c>
    </row>
    <row r="22" spans="1:3">
      <c r="A22" s="4" t="s">
        <v>623</v>
      </c>
      <c r="B22" s="4" t="s">
        <v>6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s>
  <sheetData>
    <row r="1" spans="1:4">
      <c r="A1" s="1" t="s">
        <v>627</v>
      </c>
      <c r="B1" s="2" t="s">
        <v>1</v>
      </c>
    </row>
    <row r="2" spans="1:4">
      <c r="B2" s="2" t="s">
        <v>29</v>
      </c>
      <c r="C2" s="2" t="s">
        <v>628</v>
      </c>
      <c r="D2" s="2" t="s">
        <v>30</v>
      </c>
    </row>
    <row r="3" spans="1:4">
      <c r="A3" s="3" t="s">
        <v>619</v>
      </c>
    </row>
    <row r="4" spans="1:4">
      <c r="A4" s="5" t="n">
        <v>2019</v>
      </c>
      <c r="B4" s="6" t="n">
        <v>4108660000</v>
      </c>
    </row>
    <row r="5" spans="1:4">
      <c r="A5" s="5" t="n">
        <v>2020</v>
      </c>
      <c r="B5" s="5" t="n">
        <v>4008209000</v>
      </c>
    </row>
    <row r="6" spans="1:4">
      <c r="A6" s="5" t="n">
        <v>2021</v>
      </c>
      <c r="B6" s="5" t="n">
        <v>3783405000</v>
      </c>
    </row>
    <row r="7" spans="1:4">
      <c r="A7" s="5" t="n">
        <v>2022</v>
      </c>
      <c r="B7" s="5" t="n">
        <v>7246201000</v>
      </c>
    </row>
    <row r="8" spans="1:4">
      <c r="A8" s="5" t="n">
        <v>2023</v>
      </c>
      <c r="B8" s="5" t="n">
        <v>3414995000</v>
      </c>
    </row>
    <row r="9" spans="1:4">
      <c r="A9" s="4" t="s">
        <v>473</v>
      </c>
      <c r="B9" s="5" t="n">
        <v>6931611000</v>
      </c>
    </row>
    <row r="10" spans="1:4">
      <c r="A10" s="4" t="s">
        <v>584</v>
      </c>
    </row>
    <row r="11" spans="1:4">
      <c r="A11" s="3" t="s">
        <v>619</v>
      </c>
    </row>
    <row r="12" spans="1:4">
      <c r="A12" s="4" t="s">
        <v>48</v>
      </c>
      <c r="B12" s="5" t="n">
        <v>17187314000</v>
      </c>
      <c r="D12" s="6" t="n">
        <v>15206290000</v>
      </c>
    </row>
    <row r="13" spans="1:4">
      <c r="A13" s="4" t="s">
        <v>589</v>
      </c>
    </row>
    <row r="14" spans="1:4">
      <c r="A14" s="3" t="s">
        <v>619</v>
      </c>
    </row>
    <row r="15" spans="1:4">
      <c r="A15" s="5" t="n">
        <v>2019</v>
      </c>
      <c r="B15" s="5" t="n">
        <v>1099864000</v>
      </c>
    </row>
    <row r="16" spans="1:4">
      <c r="A16" s="5" t="n">
        <v>2020</v>
      </c>
      <c r="B16" s="5" t="n">
        <v>1500000000</v>
      </c>
    </row>
    <row r="17" spans="1:4">
      <c r="A17" s="5" t="n">
        <v>2021</v>
      </c>
      <c r="B17" s="5" t="n">
        <v>1900000000</v>
      </c>
    </row>
    <row r="18" spans="1:4">
      <c r="A18" s="5" t="n">
        <v>2022</v>
      </c>
      <c r="B18" s="5" t="n">
        <v>2100000000</v>
      </c>
    </row>
    <row r="19" spans="1:4">
      <c r="A19" s="5" t="n">
        <v>2023</v>
      </c>
      <c r="B19" s="5" t="n">
        <v>1200000000</v>
      </c>
    </row>
    <row r="20" spans="1:4">
      <c r="A20" s="4" t="s">
        <v>473</v>
      </c>
      <c r="B20" s="5" t="n">
        <v>2950000000</v>
      </c>
    </row>
    <row r="21" spans="1:4">
      <c r="A21" s="4" t="s">
        <v>48</v>
      </c>
      <c r="B21" s="6" t="n">
        <v>10749864000</v>
      </c>
      <c r="D21" s="6" t="n">
        <v>8399864000</v>
      </c>
    </row>
    <row r="22" spans="1:4">
      <c r="A22" s="4" t="s">
        <v>629</v>
      </c>
      <c r="B22" s="4" t="s">
        <v>630</v>
      </c>
    </row>
    <row r="23" spans="1:4">
      <c r="A23" s="4" t="s">
        <v>631</v>
      </c>
    </row>
    <row r="24" spans="1:4">
      <c r="A24" s="3" t="s">
        <v>619</v>
      </c>
    </row>
    <row r="25" spans="1:4">
      <c r="A25" s="4" t="s">
        <v>623</v>
      </c>
      <c r="B25" s="4" t="s">
        <v>632</v>
      </c>
    </row>
    <row r="26" spans="1:4">
      <c r="A26" s="4" t="s">
        <v>633</v>
      </c>
    </row>
    <row r="27" spans="1:4">
      <c r="A27" s="3" t="s">
        <v>619</v>
      </c>
    </row>
    <row r="28" spans="1:4">
      <c r="A28" s="4" t="s">
        <v>623</v>
      </c>
      <c r="B28" s="4" t="s">
        <v>634</v>
      </c>
    </row>
    <row r="29" spans="1:4">
      <c r="A29" s="4" t="s">
        <v>635</v>
      </c>
    </row>
    <row r="30" spans="1:4">
      <c r="A30" s="3" t="s">
        <v>619</v>
      </c>
    </row>
    <row r="31" spans="1:4">
      <c r="A31" s="4" t="s">
        <v>623</v>
      </c>
      <c r="C31" s="4" t="s">
        <v>636</v>
      </c>
    </row>
    <row r="32" spans="1:4">
      <c r="A32" s="4" t="s">
        <v>637</v>
      </c>
      <c r="C32" s="6" t="n">
        <v>700000000</v>
      </c>
    </row>
    <row r="33" spans="1:4">
      <c r="A33" s="4" t="s">
        <v>638</v>
      </c>
    </row>
    <row r="34" spans="1:4">
      <c r="A34" s="3" t="s">
        <v>619</v>
      </c>
    </row>
    <row r="35" spans="1:4">
      <c r="A35" s="4" t="s">
        <v>623</v>
      </c>
      <c r="C35" s="4" t="s">
        <v>639</v>
      </c>
    </row>
    <row r="36" spans="1:4">
      <c r="A36" s="4" t="s">
        <v>637</v>
      </c>
      <c r="C36" s="6" t="n">
        <v>400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7"/>
  </cols>
  <sheetData>
    <row r="1" spans="1:3">
      <c r="A1" s="1" t="s">
        <v>640</v>
      </c>
      <c r="B1" s="2" t="s">
        <v>641</v>
      </c>
    </row>
    <row r="2" spans="1:3">
      <c r="B2" s="2" t="s">
        <v>642</v>
      </c>
      <c r="C2" s="2" t="s">
        <v>643</v>
      </c>
    </row>
    <row r="3" spans="1:3">
      <c r="A3" s="4" t="s">
        <v>644</v>
      </c>
    </row>
    <row r="4" spans="1:3">
      <c r="A4" s="3" t="s">
        <v>576</v>
      </c>
    </row>
    <row r="5" spans="1:3">
      <c r="A5" s="4" t="s">
        <v>645</v>
      </c>
      <c r="B5" s="6" t="n">
        <v>950000000</v>
      </c>
    </row>
    <row r="6" spans="1:3">
      <c r="A6" s="4" t="s">
        <v>646</v>
      </c>
    </row>
    <row r="7" spans="1:3">
      <c r="A7" s="3" t="s">
        <v>576</v>
      </c>
    </row>
    <row r="8" spans="1:3">
      <c r="A8" s="4" t="s">
        <v>647</v>
      </c>
      <c r="B8" s="4" t="s">
        <v>648</v>
      </c>
    </row>
    <row r="9" spans="1:3">
      <c r="A9" s="4" t="s">
        <v>649</v>
      </c>
    </row>
    <row r="10" spans="1:3">
      <c r="A10" s="3" t="s">
        <v>576</v>
      </c>
    </row>
    <row r="11" spans="1:3">
      <c r="A11" s="4" t="s">
        <v>645</v>
      </c>
      <c r="C11" s="6" t="n">
        <v>4000000000</v>
      </c>
    </row>
    <row r="12" spans="1:3">
      <c r="A12" s="4" t="s">
        <v>650</v>
      </c>
    </row>
    <row r="13" spans="1:3">
      <c r="A13" s="3" t="s">
        <v>576</v>
      </c>
    </row>
    <row r="14" spans="1:3">
      <c r="A14" s="4" t="s">
        <v>647</v>
      </c>
      <c r="C14" s="4" t="s">
        <v>6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29"/>
  </cols>
  <sheetData>
    <row r="1" spans="1:2">
      <c r="A1" s="1" t="s">
        <v>652</v>
      </c>
      <c r="B1" s="2" t="s">
        <v>1</v>
      </c>
    </row>
    <row r="2" spans="1:2">
      <c r="B2" s="2" t="s">
        <v>431</v>
      </c>
    </row>
    <row r="3" spans="1:2">
      <c r="A3" s="3" t="s">
        <v>576</v>
      </c>
    </row>
    <row r="4" spans="1:2">
      <c r="A4" s="4" t="s">
        <v>653</v>
      </c>
      <c r="B4" s="5" t="n">
        <v>398</v>
      </c>
    </row>
    <row r="5" spans="1:2">
      <c r="A5" s="4" t="s">
        <v>599</v>
      </c>
    </row>
    <row r="6" spans="1:2">
      <c r="A6" s="3" t="s">
        <v>576</v>
      </c>
    </row>
    <row r="7" spans="1:2">
      <c r="A7" s="4" t="s">
        <v>653</v>
      </c>
      <c r="B7" s="5" t="n">
        <v>32</v>
      </c>
    </row>
    <row r="8" spans="1:2">
      <c r="A8" s="4" t="s">
        <v>654</v>
      </c>
      <c r="B8" s="6" t="n">
        <v>849372</v>
      </c>
    </row>
    <row r="9" spans="1:2">
      <c r="A9" s="4" t="s">
        <v>587</v>
      </c>
      <c r="B9" s="4" t="s">
        <v>600</v>
      </c>
    </row>
    <row r="10" spans="1:2">
      <c r="A10" s="4" t="s">
        <v>655</v>
      </c>
    </row>
    <row r="11" spans="1:2">
      <c r="A11" s="3" t="s">
        <v>576</v>
      </c>
    </row>
    <row r="12" spans="1:2">
      <c r="A12" s="4" t="s">
        <v>656</v>
      </c>
      <c r="B12" s="4" t="s">
        <v>657</v>
      </c>
    </row>
    <row r="13" spans="1:2">
      <c r="A13" s="4" t="s">
        <v>658</v>
      </c>
    </row>
    <row r="14" spans="1:2">
      <c r="A14" s="3" t="s">
        <v>576</v>
      </c>
    </row>
    <row r="15" spans="1:2">
      <c r="A15" s="4" t="s">
        <v>656</v>
      </c>
      <c r="B15" s="4" t="s">
        <v>659</v>
      </c>
    </row>
    <row r="16" spans="1:2">
      <c r="A16" s="4" t="s">
        <v>660</v>
      </c>
    </row>
    <row r="17" spans="1:2">
      <c r="A17" s="3" t="s">
        <v>576</v>
      </c>
    </row>
    <row r="18" spans="1:2">
      <c r="A18" s="4" t="s">
        <v>653</v>
      </c>
      <c r="B18" s="5" t="n">
        <v>28</v>
      </c>
    </row>
    <row r="19" spans="1:2">
      <c r="A19" s="4" t="s">
        <v>654</v>
      </c>
      <c r="B19" s="6" t="n">
        <v>682410</v>
      </c>
    </row>
    <row r="20" spans="1:2">
      <c r="A20" s="4" t="s">
        <v>587</v>
      </c>
      <c r="B20" s="4" t="s">
        <v>661</v>
      </c>
    </row>
    <row r="21" spans="1:2">
      <c r="A21" s="4" t="s">
        <v>662</v>
      </c>
    </row>
    <row r="22" spans="1:2">
      <c r="A22" s="3" t="s">
        <v>576</v>
      </c>
    </row>
    <row r="23" spans="1:2">
      <c r="A23" s="4" t="s">
        <v>653</v>
      </c>
      <c r="B23" s="5" t="n">
        <v>4</v>
      </c>
    </row>
    <row r="24" spans="1:2">
      <c r="A24" s="4" t="s">
        <v>654</v>
      </c>
      <c r="B24" s="6" t="n">
        <v>166962</v>
      </c>
    </row>
    <row r="25" spans="1:2">
      <c r="A25" s="4" t="s">
        <v>587</v>
      </c>
      <c r="B25" s="4" t="s">
        <v>66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7"/>
  </cols>
  <sheetData>
    <row r="1" spans="1:3">
      <c r="A1" s="1" t="s">
        <v>664</v>
      </c>
      <c r="B1" s="2" t="s">
        <v>641</v>
      </c>
    </row>
    <row r="2" spans="1:3">
      <c r="B2" s="2" t="s">
        <v>665</v>
      </c>
      <c r="C2" s="2" t="s">
        <v>666</v>
      </c>
    </row>
    <row r="3" spans="1:3">
      <c r="A3" s="4" t="s">
        <v>667</v>
      </c>
    </row>
    <row r="4" spans="1:3">
      <c r="A4" s="3" t="s">
        <v>576</v>
      </c>
    </row>
    <row r="5" spans="1:3">
      <c r="A5" s="4" t="s">
        <v>637</v>
      </c>
      <c r="C5" s="6" t="n">
        <v>3900000000</v>
      </c>
    </row>
    <row r="6" spans="1:3">
      <c r="A6" s="4" t="s">
        <v>668</v>
      </c>
    </row>
    <row r="7" spans="1:3">
      <c r="A7" s="3" t="s">
        <v>576</v>
      </c>
    </row>
    <row r="8" spans="1:3">
      <c r="A8" s="4" t="s">
        <v>669</v>
      </c>
      <c r="B8" s="6" t="n">
        <v>1275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9"/>
  </cols>
  <sheetData>
    <row r="1" spans="1:2">
      <c r="A1" s="1" t="s">
        <v>670</v>
      </c>
      <c r="B1" s="2" t="s">
        <v>1</v>
      </c>
    </row>
    <row r="2" spans="1:2">
      <c r="B2" s="2" t="s">
        <v>431</v>
      </c>
    </row>
    <row r="3" spans="1:2">
      <c r="A3" s="3" t="s">
        <v>576</v>
      </c>
    </row>
    <row r="4" spans="1:2">
      <c r="A4" s="4" t="s">
        <v>580</v>
      </c>
      <c r="B4" s="6" t="n">
        <v>37554097</v>
      </c>
    </row>
    <row r="5" spans="1:2">
      <c r="A5" s="4" t="s">
        <v>671</v>
      </c>
      <c r="B5" s="5" t="n">
        <v>8061016</v>
      </c>
    </row>
    <row r="6" spans="1:2">
      <c r="A6" s="4" t="s">
        <v>598</v>
      </c>
    </row>
    <row r="7" spans="1:2">
      <c r="A7" s="3" t="s">
        <v>576</v>
      </c>
    </row>
    <row r="8" spans="1:2">
      <c r="A8" s="4" t="s">
        <v>580</v>
      </c>
      <c r="B8" s="5" t="n">
        <v>14079999</v>
      </c>
    </row>
    <row r="9" spans="1:2">
      <c r="A9" s="4" t="s">
        <v>671</v>
      </c>
      <c r="B9" s="6" t="n">
        <v>3145016</v>
      </c>
    </row>
    <row r="10" spans="1:2">
      <c r="A10" s="4" t="s">
        <v>602</v>
      </c>
    </row>
    <row r="11" spans="1:2">
      <c r="A11" s="3" t="s">
        <v>576</v>
      </c>
    </row>
    <row r="12" spans="1:2">
      <c r="A12" s="4" t="s">
        <v>672</v>
      </c>
      <c r="B12" s="5" t="n">
        <v>280</v>
      </c>
    </row>
    <row r="13" spans="1:2">
      <c r="A13" s="4" t="s">
        <v>580</v>
      </c>
      <c r="B13" s="6" t="n">
        <v>9097528</v>
      </c>
    </row>
    <row r="14" spans="1:2">
      <c r="A14" s="4" t="s">
        <v>671</v>
      </c>
      <c r="B14" s="5" t="n">
        <v>1564500</v>
      </c>
    </row>
    <row r="15" spans="1:2">
      <c r="A15" s="4" t="s">
        <v>673</v>
      </c>
      <c r="B15" s="6" t="n">
        <v>7533028</v>
      </c>
    </row>
    <row r="16" spans="1:2">
      <c r="A16" s="4" t="s">
        <v>587</v>
      </c>
      <c r="B16" s="4" t="s">
        <v>603</v>
      </c>
    </row>
    <row r="17" spans="1:2">
      <c r="A17" s="4" t="s">
        <v>674</v>
      </c>
    </row>
    <row r="18" spans="1:2">
      <c r="A18" s="3" t="s">
        <v>576</v>
      </c>
    </row>
    <row r="19" spans="1:2">
      <c r="A19" s="4" t="s">
        <v>672</v>
      </c>
      <c r="B19" s="5" t="n">
        <v>94</v>
      </c>
    </row>
    <row r="20" spans="1:2">
      <c r="A20" s="4" t="s">
        <v>580</v>
      </c>
      <c r="B20" s="6" t="n">
        <v>1500000</v>
      </c>
    </row>
    <row r="21" spans="1:2">
      <c r="A21" s="4" t="s">
        <v>671</v>
      </c>
      <c r="B21" s="5" t="n">
        <v>0</v>
      </c>
    </row>
    <row r="22" spans="1:2">
      <c r="A22" s="4" t="s">
        <v>673</v>
      </c>
      <c r="B22" s="6" t="n">
        <v>1500000</v>
      </c>
    </row>
    <row r="23" spans="1:2">
      <c r="A23" s="4" t="s">
        <v>587</v>
      </c>
      <c r="B23" s="4" t="s">
        <v>675</v>
      </c>
    </row>
    <row r="24" spans="1:2">
      <c r="A24" s="4" t="s">
        <v>676</v>
      </c>
    </row>
    <row r="25" spans="1:2">
      <c r="A25" s="3" t="s">
        <v>576</v>
      </c>
    </row>
    <row r="26" spans="1:2">
      <c r="A26" s="4" t="s">
        <v>672</v>
      </c>
      <c r="B26" s="5" t="n">
        <v>56</v>
      </c>
    </row>
    <row r="27" spans="1:2">
      <c r="A27" s="4" t="s">
        <v>580</v>
      </c>
      <c r="B27" s="6" t="n">
        <v>750000</v>
      </c>
    </row>
    <row r="28" spans="1:2">
      <c r="A28" s="4" t="s">
        <v>671</v>
      </c>
      <c r="B28" s="5" t="n">
        <v>0</v>
      </c>
    </row>
    <row r="29" spans="1:2">
      <c r="A29" s="4" t="s">
        <v>673</v>
      </c>
      <c r="B29" s="6" t="n">
        <v>750000</v>
      </c>
    </row>
    <row r="30" spans="1:2">
      <c r="A30" s="4" t="s">
        <v>587</v>
      </c>
      <c r="B30" s="4" t="s">
        <v>675</v>
      </c>
    </row>
    <row r="31" spans="1:2">
      <c r="A31" s="4" t="s">
        <v>677</v>
      </c>
    </row>
    <row r="32" spans="1:2">
      <c r="A32" s="3" t="s">
        <v>576</v>
      </c>
    </row>
    <row r="33" spans="1:2">
      <c r="A33" s="4" t="s">
        <v>672</v>
      </c>
      <c r="B33" s="5" t="n">
        <v>7</v>
      </c>
    </row>
    <row r="34" spans="1:2">
      <c r="A34" s="4" t="s">
        <v>580</v>
      </c>
      <c r="B34" s="6" t="n">
        <v>772981</v>
      </c>
    </row>
    <row r="35" spans="1:2">
      <c r="A35" s="4" t="s">
        <v>671</v>
      </c>
      <c r="B35" s="5" t="n">
        <v>173500</v>
      </c>
    </row>
    <row r="36" spans="1:2">
      <c r="A36" s="4" t="s">
        <v>673</v>
      </c>
      <c r="B36" s="6" t="n">
        <v>599481</v>
      </c>
    </row>
    <row r="37" spans="1:2">
      <c r="A37" s="4" t="s">
        <v>587</v>
      </c>
      <c r="B37" s="4" t="s">
        <v>678</v>
      </c>
    </row>
    <row r="38" spans="1:2">
      <c r="A38" s="4" t="s">
        <v>679</v>
      </c>
    </row>
    <row r="39" spans="1:2">
      <c r="A39" s="3" t="s">
        <v>576</v>
      </c>
    </row>
    <row r="40" spans="1:2">
      <c r="A40" s="4" t="s">
        <v>672</v>
      </c>
      <c r="B40" s="5" t="n">
        <v>49</v>
      </c>
    </row>
    <row r="41" spans="1:2">
      <c r="A41" s="4" t="s">
        <v>580</v>
      </c>
      <c r="B41" s="6" t="n">
        <v>666969</v>
      </c>
    </row>
    <row r="42" spans="1:2">
      <c r="A42" s="4" t="s">
        <v>671</v>
      </c>
      <c r="B42" s="5" t="n">
        <v>0</v>
      </c>
    </row>
    <row r="43" spans="1:2">
      <c r="A43" s="4" t="s">
        <v>673</v>
      </c>
      <c r="B43" s="6" t="n">
        <v>666969</v>
      </c>
    </row>
    <row r="44" spans="1:2">
      <c r="A44" s="4" t="s">
        <v>587</v>
      </c>
      <c r="B44" s="4" t="s">
        <v>680</v>
      </c>
    </row>
    <row r="45" spans="1:2">
      <c r="A45" s="4" t="s">
        <v>681</v>
      </c>
    </row>
    <row r="46" spans="1:2">
      <c r="A46" s="3" t="s">
        <v>576</v>
      </c>
    </row>
    <row r="47" spans="1:2">
      <c r="A47" s="4" t="s">
        <v>672</v>
      </c>
      <c r="B47" s="5" t="n">
        <v>13</v>
      </c>
    </row>
    <row r="48" spans="1:2">
      <c r="A48" s="4" t="s">
        <v>580</v>
      </c>
      <c r="B48" s="6" t="n">
        <v>659203</v>
      </c>
    </row>
    <row r="49" spans="1:2">
      <c r="A49" s="4" t="s">
        <v>671</v>
      </c>
      <c r="B49" s="5" t="n">
        <v>0</v>
      </c>
    </row>
    <row r="50" spans="1:2">
      <c r="A50" s="4" t="s">
        <v>673</v>
      </c>
      <c r="B50" s="6" t="n">
        <v>659203</v>
      </c>
    </row>
    <row r="51" spans="1:2">
      <c r="A51" s="4" t="s">
        <v>587</v>
      </c>
      <c r="B51" s="4" t="s">
        <v>682</v>
      </c>
    </row>
    <row r="52" spans="1:2">
      <c r="A52" s="4" t="s">
        <v>683</v>
      </c>
    </row>
    <row r="53" spans="1:2">
      <c r="A53" s="3" t="s">
        <v>576</v>
      </c>
    </row>
    <row r="54" spans="1:2">
      <c r="A54" s="4" t="s">
        <v>672</v>
      </c>
      <c r="B54" s="5" t="n">
        <v>13</v>
      </c>
    </row>
    <row r="55" spans="1:2">
      <c r="A55" s="4" t="s">
        <v>580</v>
      </c>
      <c r="B55" s="6" t="n">
        <v>580736</v>
      </c>
    </row>
    <row r="56" spans="1:2">
      <c r="A56" s="4" t="s">
        <v>671</v>
      </c>
      <c r="B56" s="5" t="n">
        <v>0</v>
      </c>
    </row>
    <row r="57" spans="1:2">
      <c r="A57" s="4" t="s">
        <v>673</v>
      </c>
      <c r="B57" s="6" t="n">
        <v>580736</v>
      </c>
    </row>
    <row r="58" spans="1:2">
      <c r="A58" s="4" t="s">
        <v>587</v>
      </c>
      <c r="B58" s="4" t="s">
        <v>684</v>
      </c>
    </row>
    <row r="59" spans="1:2">
      <c r="A59" s="4" t="s">
        <v>685</v>
      </c>
    </row>
    <row r="60" spans="1:2">
      <c r="A60" s="3" t="s">
        <v>576</v>
      </c>
    </row>
    <row r="61" spans="1:2">
      <c r="A61" s="4" t="s">
        <v>672</v>
      </c>
      <c r="B61" s="5" t="n">
        <v>9</v>
      </c>
    </row>
    <row r="62" spans="1:2">
      <c r="A62" s="4" t="s">
        <v>580</v>
      </c>
      <c r="B62" s="6" t="n">
        <v>533108</v>
      </c>
    </row>
    <row r="63" spans="1:2">
      <c r="A63" s="4" t="s">
        <v>671</v>
      </c>
      <c r="B63" s="5" t="n">
        <v>0</v>
      </c>
    </row>
    <row r="64" spans="1:2">
      <c r="A64" s="4" t="s">
        <v>673</v>
      </c>
      <c r="B64" s="6" t="n">
        <v>533108</v>
      </c>
    </row>
    <row r="65" spans="1:2">
      <c r="A65" s="4" t="s">
        <v>587</v>
      </c>
      <c r="B65" s="4" t="s">
        <v>686</v>
      </c>
    </row>
    <row r="66" spans="1:2">
      <c r="A66" s="4" t="s">
        <v>687</v>
      </c>
    </row>
    <row r="67" spans="1:2">
      <c r="A67" s="3" t="s">
        <v>576</v>
      </c>
    </row>
    <row r="68" spans="1:2">
      <c r="A68" s="4" t="s">
        <v>672</v>
      </c>
      <c r="B68" s="5" t="n">
        <v>8</v>
      </c>
    </row>
    <row r="69" spans="1:2">
      <c r="A69" s="4" t="s">
        <v>580</v>
      </c>
      <c r="B69" s="6" t="n">
        <v>519111</v>
      </c>
    </row>
    <row r="70" spans="1:2">
      <c r="A70" s="4" t="s">
        <v>671</v>
      </c>
      <c r="B70" s="5" t="n">
        <v>0</v>
      </c>
    </row>
    <row r="71" spans="1:2">
      <c r="A71" s="4" t="s">
        <v>673</v>
      </c>
      <c r="B71" s="6" t="n">
        <v>519111</v>
      </c>
    </row>
    <row r="72" spans="1:2">
      <c r="A72" s="4" t="s">
        <v>587</v>
      </c>
      <c r="B72" s="4" t="s">
        <v>688</v>
      </c>
    </row>
    <row r="73" spans="1:2">
      <c r="A73" s="4" t="s">
        <v>689</v>
      </c>
    </row>
    <row r="74" spans="1:2">
      <c r="A74" s="3" t="s">
        <v>576</v>
      </c>
    </row>
    <row r="75" spans="1:2">
      <c r="A75" s="4" t="s">
        <v>672</v>
      </c>
      <c r="B75" s="5" t="n">
        <v>31</v>
      </c>
    </row>
    <row r="76" spans="1:2">
      <c r="A76" s="4" t="s">
        <v>580</v>
      </c>
      <c r="B76" s="6" t="n">
        <v>3115420</v>
      </c>
    </row>
    <row r="77" spans="1:2">
      <c r="A77" s="4" t="s">
        <v>671</v>
      </c>
      <c r="B77" s="5" t="n">
        <v>1391000</v>
      </c>
    </row>
    <row r="78" spans="1:2">
      <c r="A78" s="4" t="s">
        <v>673</v>
      </c>
      <c r="B78" s="6" t="n">
        <v>1724420</v>
      </c>
    </row>
    <row r="79" spans="1:2">
      <c r="A79" s="4" t="s">
        <v>587</v>
      </c>
      <c r="B79" s="4" t="s">
        <v>6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691</v>
      </c>
      <c r="B1" s="2" t="s">
        <v>692</v>
      </c>
      <c r="C1" s="2" t="s">
        <v>29</v>
      </c>
      <c r="D1" s="2" t="s">
        <v>30</v>
      </c>
    </row>
    <row r="2" spans="1:4">
      <c r="A2" s="3" t="s">
        <v>576</v>
      </c>
    </row>
    <row r="3" spans="1:4">
      <c r="A3" s="4" t="s">
        <v>645</v>
      </c>
      <c r="D3" s="6" t="n">
        <v>2500000000</v>
      </c>
    </row>
    <row r="4" spans="1:4">
      <c r="A4" s="4" t="s">
        <v>693</v>
      </c>
    </row>
    <row r="5" spans="1:4">
      <c r="A5" s="3" t="s">
        <v>576</v>
      </c>
    </row>
    <row r="6" spans="1:4">
      <c r="A6" s="4" t="s">
        <v>656</v>
      </c>
      <c r="B6" s="4" t="s">
        <v>694</v>
      </c>
    </row>
    <row r="7" spans="1:4">
      <c r="A7" s="4" t="s">
        <v>695</v>
      </c>
    </row>
    <row r="8" spans="1:4">
      <c r="A8" s="3" t="s">
        <v>576</v>
      </c>
    </row>
    <row r="9" spans="1:4">
      <c r="A9" s="4" t="s">
        <v>656</v>
      </c>
      <c r="B9" s="4" t="s">
        <v>696</v>
      </c>
    </row>
    <row r="10" spans="1:4">
      <c r="A10" s="4" t="s">
        <v>697</v>
      </c>
    </row>
    <row r="11" spans="1:4">
      <c r="A11" s="3" t="s">
        <v>576</v>
      </c>
    </row>
    <row r="12" spans="1:4">
      <c r="A12" s="4" t="s">
        <v>647</v>
      </c>
      <c r="C12" s="4" t="s">
        <v>698</v>
      </c>
    </row>
    <row r="13" spans="1:4">
      <c r="A13" s="4" t="s">
        <v>699</v>
      </c>
    </row>
    <row r="14" spans="1:4">
      <c r="A14" s="3" t="s">
        <v>576</v>
      </c>
    </row>
    <row r="15" spans="1:4">
      <c r="A15" s="4" t="s">
        <v>647</v>
      </c>
      <c r="C15" s="4" t="s">
        <v>700</v>
      </c>
    </row>
    <row r="16" spans="1:4">
      <c r="A16" s="4" t="s">
        <v>701</v>
      </c>
    </row>
    <row r="17" spans="1:4">
      <c r="A17" s="3" t="s">
        <v>576</v>
      </c>
    </row>
    <row r="18" spans="1:4">
      <c r="A18" s="4" t="s">
        <v>647</v>
      </c>
      <c r="C18" s="4" t="s">
        <v>702</v>
      </c>
    </row>
    <row r="19" spans="1:4">
      <c r="A19" s="4" t="s">
        <v>703</v>
      </c>
    </row>
    <row r="20" spans="1:4">
      <c r="A20" s="3" t="s">
        <v>576</v>
      </c>
    </row>
    <row r="21" spans="1:4">
      <c r="A21" s="4" t="s">
        <v>704</v>
      </c>
      <c r="C21" s="4" t="s">
        <v>705</v>
      </c>
    </row>
    <row r="22" spans="1:4">
      <c r="A22" s="4" t="s">
        <v>706</v>
      </c>
    </row>
    <row r="23" spans="1:4">
      <c r="A23" s="3" t="s">
        <v>576</v>
      </c>
    </row>
    <row r="24" spans="1:4">
      <c r="A24" s="4" t="s">
        <v>704</v>
      </c>
      <c r="C24" s="4" t="s">
        <v>6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707</v>
      </c>
      <c r="B1" s="2" t="s">
        <v>641</v>
      </c>
    </row>
    <row r="2" spans="1:2">
      <c r="B2" s="2" t="s">
        <v>708</v>
      </c>
    </row>
    <row r="3" spans="1:2">
      <c r="A3" s="4" t="s">
        <v>709</v>
      </c>
    </row>
    <row r="4" spans="1:2">
      <c r="A4" s="3" t="s">
        <v>576</v>
      </c>
    </row>
    <row r="5" spans="1:2">
      <c r="A5" s="4" t="s">
        <v>637</v>
      </c>
      <c r="B5" s="6" t="n">
        <v>1000000000</v>
      </c>
    </row>
    <row r="6" spans="1:2">
      <c r="A6" s="4" t="s">
        <v>710</v>
      </c>
    </row>
    <row r="7" spans="1:2">
      <c r="A7" s="3" t="s">
        <v>576</v>
      </c>
    </row>
    <row r="8" spans="1:2">
      <c r="A8" s="4" t="s">
        <v>637</v>
      </c>
      <c r="B8" s="6" t="n">
        <v>400000000</v>
      </c>
    </row>
    <row r="9" spans="1:2">
      <c r="A9" s="4" t="s">
        <v>647</v>
      </c>
      <c r="B9" s="4" t="s">
        <v>711</v>
      </c>
    </row>
    <row r="10" spans="1:2">
      <c r="A10" s="4" t="s">
        <v>712</v>
      </c>
    </row>
    <row r="11" spans="1:2">
      <c r="A11" s="3" t="s">
        <v>576</v>
      </c>
    </row>
    <row r="12" spans="1:2">
      <c r="A12" s="4" t="s">
        <v>637</v>
      </c>
      <c r="B12" s="6" t="n">
        <v>600000000</v>
      </c>
    </row>
    <row r="13" spans="1:2">
      <c r="A13" s="4" t="s">
        <v>647</v>
      </c>
      <c r="B13" s="4" t="s">
        <v>6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0:28:41Z</dcterms:created>
  <dcterms:modified xmlns:dcterms="http://purl.org/dc/terms/" xmlns:xsi="http://www.w3.org/2001/XMLSchema-instance" xsi:type="dcterms:W3CDTF">2019-03-08T10:28:41Z</dcterms:modified>
</cp:coreProperties>
</file>